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Basis of Presentation and Summa" sheetId="9" state="visible" r:id="rId9"/>
    <sheet xmlns:r="http://schemas.openxmlformats.org/officeDocument/2006/relationships" name="Revenue Recognition (Notes)" sheetId="10" state="visible" r:id="rId10"/>
    <sheet xmlns:r="http://schemas.openxmlformats.org/officeDocument/2006/relationships" name="Acquisitions and Strategic Inve" sheetId="11" state="visible" r:id="rId11"/>
    <sheet xmlns:r="http://schemas.openxmlformats.org/officeDocument/2006/relationships" name="Discontinued Operations (Notes)" sheetId="12" state="visible" r:id="rId12"/>
    <sheet xmlns:r="http://schemas.openxmlformats.org/officeDocument/2006/relationships" name="Restructuring, Impairment and T" sheetId="13" state="visible" r:id="rId13"/>
    <sheet xmlns:r="http://schemas.openxmlformats.org/officeDocument/2006/relationships" name="Goodwill and Other Intangible A" sheetId="14" state="visible" r:id="rId14"/>
    <sheet xmlns:r="http://schemas.openxmlformats.org/officeDocument/2006/relationships" name="Receivables"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Accrued Liabilities and Other L" sheetId="18" state="visible" r:id="rId18"/>
    <sheet xmlns:r="http://schemas.openxmlformats.org/officeDocument/2006/relationships" name="Commitments and Contingencies" sheetId="19" state="visible" r:id="rId19"/>
    <sheet xmlns:r="http://schemas.openxmlformats.org/officeDocument/2006/relationships" name="Debt" sheetId="20" state="visible" r:id="rId20"/>
    <sheet xmlns:r="http://schemas.openxmlformats.org/officeDocument/2006/relationships" name="Lease Obligations" sheetId="21" state="visible" r:id="rId21"/>
    <sheet xmlns:r="http://schemas.openxmlformats.org/officeDocument/2006/relationships" name="Income Taxes" sheetId="22" state="visible" r:id="rId22"/>
    <sheet xmlns:r="http://schemas.openxmlformats.org/officeDocument/2006/relationships" name="Financial Instruments and Fair " sheetId="23" state="visible" r:id="rId23"/>
    <sheet xmlns:r="http://schemas.openxmlformats.org/officeDocument/2006/relationships" name="Employee Retirement Plans" sheetId="24" state="visible" r:id="rId24"/>
    <sheet xmlns:r="http://schemas.openxmlformats.org/officeDocument/2006/relationships" name="Earnings Per Share Attributable" sheetId="25" state="visible" r:id="rId25"/>
    <sheet xmlns:r="http://schemas.openxmlformats.org/officeDocument/2006/relationships" name="Equity Incentive Programs" sheetId="26" state="visible" r:id="rId26"/>
    <sheet xmlns:r="http://schemas.openxmlformats.org/officeDocument/2006/relationships" name="Shareholders' Equity" sheetId="27" state="visible" r:id="rId27"/>
    <sheet xmlns:r="http://schemas.openxmlformats.org/officeDocument/2006/relationships" name="Accumulated Other Comprehensive" sheetId="28" state="visible" r:id="rId28"/>
    <sheet xmlns:r="http://schemas.openxmlformats.org/officeDocument/2006/relationships" name="Segment Information" sheetId="29" state="visible" r:id="rId29"/>
    <sheet xmlns:r="http://schemas.openxmlformats.org/officeDocument/2006/relationships" name="Geographic Area Information" sheetId="30" state="visible" r:id="rId30"/>
    <sheet xmlns:r="http://schemas.openxmlformats.org/officeDocument/2006/relationships" name="Separate Financial Information " sheetId="31" state="visible" r:id="rId31"/>
    <sheet xmlns:r="http://schemas.openxmlformats.org/officeDocument/2006/relationships" name="New Accounting Pronouncements" sheetId="32" state="visible" r:id="rId32"/>
    <sheet xmlns:r="http://schemas.openxmlformats.org/officeDocument/2006/relationships" name="Subsequent Events" sheetId="33" state="visible" r:id="rId33"/>
    <sheet xmlns:r="http://schemas.openxmlformats.org/officeDocument/2006/relationships" name="Basis of Presentation and Sum_2" sheetId="34" state="visible" r:id="rId34"/>
    <sheet xmlns:r="http://schemas.openxmlformats.org/officeDocument/2006/relationships" name="Basis of Presentation and Sum_3" sheetId="35" state="visible" r:id="rId35"/>
    <sheet xmlns:r="http://schemas.openxmlformats.org/officeDocument/2006/relationships" name="Revenue Recognition (Tables)" sheetId="36" state="visible" r:id="rId36"/>
    <sheet xmlns:r="http://schemas.openxmlformats.org/officeDocument/2006/relationships" name="Discontinued Operations (Tables" sheetId="37" state="visible" r:id="rId37"/>
    <sheet xmlns:r="http://schemas.openxmlformats.org/officeDocument/2006/relationships" name="Restructuring, Impairment and_2" sheetId="38" state="visible" r:id="rId38"/>
    <sheet xmlns:r="http://schemas.openxmlformats.org/officeDocument/2006/relationships" name="Goodwill and Other Intangible_2" sheetId="39" state="visible" r:id="rId39"/>
    <sheet xmlns:r="http://schemas.openxmlformats.org/officeDocument/2006/relationships" name="Receivables (Tables)" sheetId="40" state="visible" r:id="rId40"/>
    <sheet xmlns:r="http://schemas.openxmlformats.org/officeDocument/2006/relationships" name="Inventories (Tables)" sheetId="41" state="visible" r:id="rId41"/>
    <sheet xmlns:r="http://schemas.openxmlformats.org/officeDocument/2006/relationships" name="Property, Plant and Equipment (" sheetId="42" state="visible" r:id="rId42"/>
    <sheet xmlns:r="http://schemas.openxmlformats.org/officeDocument/2006/relationships" name="Accrued Liabilities and Other_2" sheetId="43" state="visible" r:id="rId43"/>
    <sheet xmlns:r="http://schemas.openxmlformats.org/officeDocument/2006/relationships" name="Debt (Tables)" sheetId="44" state="visible" r:id="rId44"/>
    <sheet xmlns:r="http://schemas.openxmlformats.org/officeDocument/2006/relationships" name="Lease Obligations (Tables)" sheetId="45" state="visible" r:id="rId45"/>
    <sheet xmlns:r="http://schemas.openxmlformats.org/officeDocument/2006/relationships" name="Income Taxes (Tables)" sheetId="46" state="visible" r:id="rId46"/>
    <sheet xmlns:r="http://schemas.openxmlformats.org/officeDocument/2006/relationships" name="Financial Instruments and Fai_2" sheetId="47" state="visible" r:id="rId47"/>
    <sheet xmlns:r="http://schemas.openxmlformats.org/officeDocument/2006/relationships" name="Employee Retirement Plans (Tabl" sheetId="48" state="visible" r:id="rId48"/>
    <sheet xmlns:r="http://schemas.openxmlformats.org/officeDocument/2006/relationships" name="Earnings Per Share Attributab_2" sheetId="49" state="visible" r:id="rId49"/>
    <sheet xmlns:r="http://schemas.openxmlformats.org/officeDocument/2006/relationships" name="Equity Incentive Programs (Tabl" sheetId="50" state="visible" r:id="rId50"/>
    <sheet xmlns:r="http://schemas.openxmlformats.org/officeDocument/2006/relationships" name="Shareholders' Equity (Tables)" sheetId="51" state="visible" r:id="rId51"/>
    <sheet xmlns:r="http://schemas.openxmlformats.org/officeDocument/2006/relationships" name="Accumulated Other Comprehensi_2" sheetId="52" state="visible" r:id="rId52"/>
    <sheet xmlns:r="http://schemas.openxmlformats.org/officeDocument/2006/relationships" name="Segment Information (Tables)" sheetId="53" state="visible" r:id="rId53"/>
    <sheet xmlns:r="http://schemas.openxmlformats.org/officeDocument/2006/relationships" name="Geographic Area Information (Ta" sheetId="54" state="visible" r:id="rId54"/>
    <sheet xmlns:r="http://schemas.openxmlformats.org/officeDocument/2006/relationships" name="Separate Financial Informatio_2" sheetId="55" state="visible" r:id="rId55"/>
    <sheet xmlns:r="http://schemas.openxmlformats.org/officeDocument/2006/relationships" name="Basis of Presentation and Sum_4" sheetId="56" state="visible" r:id="rId56"/>
    <sheet xmlns:r="http://schemas.openxmlformats.org/officeDocument/2006/relationships" name="Basis of Presentation and Sum_5" sheetId="57" state="visible" r:id="rId57"/>
    <sheet xmlns:r="http://schemas.openxmlformats.org/officeDocument/2006/relationships" name="Basis of Presentation and Sum_6" sheetId="58" state="visible" r:id="rId58"/>
    <sheet xmlns:r="http://schemas.openxmlformats.org/officeDocument/2006/relationships" name="Basis of Presentation and Sum_7" sheetId="59" state="visible" r:id="rId59"/>
    <sheet xmlns:r="http://schemas.openxmlformats.org/officeDocument/2006/relationships" name="Basis of Presentation and Sum_8" sheetId="60" state="visible" r:id="rId60"/>
    <sheet xmlns:r="http://schemas.openxmlformats.org/officeDocument/2006/relationships" name="Revenue Recognition (Schedule o" sheetId="61" state="visible" r:id="rId61"/>
    <sheet xmlns:r="http://schemas.openxmlformats.org/officeDocument/2006/relationships" name="Revenue Recognition (Disaggrega" sheetId="62" state="visible" r:id="rId62"/>
    <sheet xmlns:r="http://schemas.openxmlformats.org/officeDocument/2006/relationships" name="Revenue Recognition (Costs to O" sheetId="63" state="visible" r:id="rId63"/>
    <sheet xmlns:r="http://schemas.openxmlformats.org/officeDocument/2006/relationships" name="Revenue Recognition (Practical " sheetId="64" state="visible" r:id="rId64"/>
    <sheet xmlns:r="http://schemas.openxmlformats.org/officeDocument/2006/relationships" name="Acquisitions and Strategic In_2" sheetId="65" state="visible" r:id="rId65"/>
    <sheet xmlns:r="http://schemas.openxmlformats.org/officeDocument/2006/relationships" name="Discontinued Operations (Detail" sheetId="66" state="visible" r:id="rId66"/>
    <sheet xmlns:r="http://schemas.openxmlformats.org/officeDocument/2006/relationships" name="Restructuring, Impairment and_3" sheetId="67" state="visible" r:id="rId67"/>
    <sheet xmlns:r="http://schemas.openxmlformats.org/officeDocument/2006/relationships" name="Restructuring, Impairment and_4" sheetId="68" state="visible" r:id="rId68"/>
    <sheet xmlns:r="http://schemas.openxmlformats.org/officeDocument/2006/relationships" name="Restructuring, Impairment and_5" sheetId="69" state="visible" r:id="rId69"/>
    <sheet xmlns:r="http://schemas.openxmlformats.org/officeDocument/2006/relationships" name="Goodwill and Other Intangible_3" sheetId="70" state="visible" r:id="rId70"/>
    <sheet xmlns:r="http://schemas.openxmlformats.org/officeDocument/2006/relationships" name="Goodwill and Other Intangible_4" sheetId="71" state="visible" r:id="rId71"/>
    <sheet xmlns:r="http://schemas.openxmlformats.org/officeDocument/2006/relationships" name="Goodwill and Other Intangible_5" sheetId="72" state="visible" r:id="rId72"/>
    <sheet xmlns:r="http://schemas.openxmlformats.org/officeDocument/2006/relationships" name="Goodwill and Other Intangible_6" sheetId="73" state="visible" r:id="rId73"/>
    <sheet xmlns:r="http://schemas.openxmlformats.org/officeDocument/2006/relationships" name="Receivables (Details)" sheetId="74" state="visible" r:id="rId74"/>
    <sheet xmlns:r="http://schemas.openxmlformats.org/officeDocument/2006/relationships" name="Inventories (Details)" sheetId="75" state="visible" r:id="rId75"/>
    <sheet xmlns:r="http://schemas.openxmlformats.org/officeDocument/2006/relationships" name="Property, Plant and Equipment_2" sheetId="76" state="visible" r:id="rId76"/>
    <sheet xmlns:r="http://schemas.openxmlformats.org/officeDocument/2006/relationships" name="Accrued Liabilities and Other_3" sheetId="77" state="visible" r:id="rId77"/>
    <sheet xmlns:r="http://schemas.openxmlformats.org/officeDocument/2006/relationships" name="Commitments and Contingencies (" sheetId="78" state="visible" r:id="rId78"/>
    <sheet xmlns:r="http://schemas.openxmlformats.org/officeDocument/2006/relationships" name="Debt (Components of Long-term D" sheetId="79" state="visible" r:id="rId79"/>
    <sheet xmlns:r="http://schemas.openxmlformats.org/officeDocument/2006/relationships" name="Debt (Narrative) (Details)" sheetId="80" state="visible" r:id="rId80"/>
    <sheet xmlns:r="http://schemas.openxmlformats.org/officeDocument/2006/relationships" name="Debt (Schedule of Debt Issuance" sheetId="81" state="visible" r:id="rId81"/>
    <sheet xmlns:r="http://schemas.openxmlformats.org/officeDocument/2006/relationships" name="Debt (Schedule of Original Issu" sheetId="82" state="visible" r:id="rId82"/>
    <sheet xmlns:r="http://schemas.openxmlformats.org/officeDocument/2006/relationships" name="Debt (Schedule of Loss on Debt " sheetId="83" state="visible" r:id="rId83"/>
    <sheet xmlns:r="http://schemas.openxmlformats.org/officeDocument/2006/relationships" name="Debt (Schedule of Gain on Debt " sheetId="84" state="visible" r:id="rId84"/>
    <sheet xmlns:r="http://schemas.openxmlformats.org/officeDocument/2006/relationships" name="Debt (Debt Covenant Compliance)" sheetId="85" state="visible" r:id="rId85"/>
    <sheet xmlns:r="http://schemas.openxmlformats.org/officeDocument/2006/relationships" name="Debt (Schedule of Maturities of" sheetId="86" state="visible" r:id="rId86"/>
    <sheet xmlns:r="http://schemas.openxmlformats.org/officeDocument/2006/relationships" name="Lease Obligations (Narrative) (" sheetId="87" state="visible" r:id="rId87"/>
    <sheet xmlns:r="http://schemas.openxmlformats.org/officeDocument/2006/relationships" name="Lease Obligations (Lease Inform" sheetId="88" state="visible" r:id="rId88"/>
    <sheet xmlns:r="http://schemas.openxmlformats.org/officeDocument/2006/relationships" name="Lease Obligations (Schedule of " sheetId="89" state="visible" r:id="rId89"/>
    <sheet xmlns:r="http://schemas.openxmlformats.org/officeDocument/2006/relationships" name="Lease Obligations (Schedule o_2" sheetId="90" state="visible" r:id="rId90"/>
    <sheet xmlns:r="http://schemas.openxmlformats.org/officeDocument/2006/relationships" name="Income Taxes (Income (Loss) Bef" sheetId="91" state="visible" r:id="rId91"/>
    <sheet xmlns:r="http://schemas.openxmlformats.org/officeDocument/2006/relationships" name="Income Taxes (Components of Inc" sheetId="92" state="visible" r:id="rId92"/>
    <sheet xmlns:r="http://schemas.openxmlformats.org/officeDocument/2006/relationships" name="Income Taxes (Effective Income " sheetId="93" state="visible" r:id="rId93"/>
    <sheet xmlns:r="http://schemas.openxmlformats.org/officeDocument/2006/relationships" name="Income Taxes (Narrative) (Detai" sheetId="94" state="visible" r:id="rId94"/>
    <sheet xmlns:r="http://schemas.openxmlformats.org/officeDocument/2006/relationships" name="Income Taxes (Components of Def" sheetId="95" state="visible" r:id="rId95"/>
    <sheet xmlns:r="http://schemas.openxmlformats.org/officeDocument/2006/relationships" name="Income Taxes (Income Tax Uncert" sheetId="96" state="visible" r:id="rId96"/>
    <sheet xmlns:r="http://schemas.openxmlformats.org/officeDocument/2006/relationships" name="Financial Instruments and Fai_3" sheetId="97" state="visible" r:id="rId97"/>
    <sheet xmlns:r="http://schemas.openxmlformats.org/officeDocument/2006/relationships" name="Employee Retirement Plans (Defi" sheetId="98" state="visible" r:id="rId98"/>
    <sheet xmlns:r="http://schemas.openxmlformats.org/officeDocument/2006/relationships" name="Employee Retirement Plans (Net " sheetId="99" state="visible" r:id="rId99"/>
    <sheet xmlns:r="http://schemas.openxmlformats.org/officeDocument/2006/relationships" name="Employee Retirement Plans (Reco" sheetId="100" state="visible" r:id="rId100"/>
    <sheet xmlns:r="http://schemas.openxmlformats.org/officeDocument/2006/relationships" name="Employee Retirement Plans (Accu" sheetId="101" state="visible" r:id="rId101"/>
    <sheet xmlns:r="http://schemas.openxmlformats.org/officeDocument/2006/relationships" name="Employee Retirement Plans (Weig" sheetId="102" state="visible" r:id="rId102"/>
    <sheet xmlns:r="http://schemas.openxmlformats.org/officeDocument/2006/relationships" name="Employee Retirement Plans (Esti" sheetId="103" state="visible" r:id="rId103"/>
    <sheet xmlns:r="http://schemas.openxmlformats.org/officeDocument/2006/relationships" name="Employee Retirement Plans (Plan" sheetId="104" state="visible" r:id="rId104"/>
    <sheet xmlns:r="http://schemas.openxmlformats.org/officeDocument/2006/relationships" name="Employee Retirement Plans (Mult" sheetId="105" state="visible" r:id="rId105"/>
    <sheet xmlns:r="http://schemas.openxmlformats.org/officeDocument/2006/relationships" name="Earnings Per Share Attributab_3" sheetId="106" state="visible" r:id="rId106"/>
    <sheet xmlns:r="http://schemas.openxmlformats.org/officeDocument/2006/relationships" name="Equity Incentive Programs (Addi" sheetId="107" state="visible" r:id="rId107"/>
    <sheet xmlns:r="http://schemas.openxmlformats.org/officeDocument/2006/relationships" name="Equity Incentive Programs (Sche" sheetId="108" state="visible" r:id="rId108"/>
    <sheet xmlns:r="http://schemas.openxmlformats.org/officeDocument/2006/relationships" name="Equity Incentive Programs (Sc_2" sheetId="109" state="visible" r:id="rId109"/>
    <sheet xmlns:r="http://schemas.openxmlformats.org/officeDocument/2006/relationships" name="Equity Incentive Programs (Sc_3" sheetId="110" state="visible" r:id="rId110"/>
    <sheet xmlns:r="http://schemas.openxmlformats.org/officeDocument/2006/relationships" name="Equity Incentive Programs (Defe" sheetId="111" state="visible" r:id="rId111"/>
    <sheet xmlns:r="http://schemas.openxmlformats.org/officeDocument/2006/relationships" name="Shareholders' Equity (Schedule " sheetId="112" state="visible" r:id="rId112"/>
    <sheet xmlns:r="http://schemas.openxmlformats.org/officeDocument/2006/relationships" name="Shareholders' Equity (Sharehold" sheetId="113" state="visible" r:id="rId113"/>
    <sheet xmlns:r="http://schemas.openxmlformats.org/officeDocument/2006/relationships" name="Shareholders' Equity (Schedul_2" sheetId="114" state="visible" r:id="rId114"/>
    <sheet xmlns:r="http://schemas.openxmlformats.org/officeDocument/2006/relationships" name="Accumulated Other Comprehensi_3" sheetId="115" state="visible" r:id="rId115"/>
    <sheet xmlns:r="http://schemas.openxmlformats.org/officeDocument/2006/relationships" name="Accumulated Other Comprehensi_4" sheetId="116" state="visible" r:id="rId116"/>
    <sheet xmlns:r="http://schemas.openxmlformats.org/officeDocument/2006/relationships" name="Segment Information (Summary of" sheetId="117" state="visible" r:id="rId117"/>
    <sheet xmlns:r="http://schemas.openxmlformats.org/officeDocument/2006/relationships" name="Segment Information (Reconcilia" sheetId="118" state="visible" r:id="rId118"/>
    <sheet xmlns:r="http://schemas.openxmlformats.org/officeDocument/2006/relationships" name="Segment Information (Assets by " sheetId="119" state="visible" r:id="rId119"/>
    <sheet xmlns:r="http://schemas.openxmlformats.org/officeDocument/2006/relationships" name="Geographic Area Information (Ne" sheetId="120" state="visible" r:id="rId120"/>
    <sheet xmlns:r="http://schemas.openxmlformats.org/officeDocument/2006/relationships" name="Separate Financial Informatio_3" sheetId="121" state="visible" r:id="rId121"/>
    <sheet xmlns:r="http://schemas.openxmlformats.org/officeDocument/2006/relationships" name="Separate Financial Informatio_4" sheetId="122" state="visible" r:id="rId122"/>
    <sheet xmlns:r="http://schemas.openxmlformats.org/officeDocument/2006/relationships" name="New Accounting Pronouncements N" sheetId="123" state="visible" r:id="rId123"/>
    <sheet xmlns:r="http://schemas.openxmlformats.org/officeDocument/2006/relationships" name="Subsequent Events (Details)" sheetId="124" state="visible" r:id="rId124"/>
  </sheets>
  <definedNames/>
  <calcPr calcId="124519" fullCalcOnLoad="1"/>
</workbook>
</file>

<file path=xl/sharedStrings.xml><?xml version="1.0" encoding="utf-8"?>
<sst xmlns="http://schemas.openxmlformats.org/spreadsheetml/2006/main" uniqueCount="1363">
  <si>
    <t>Cover Page - USD ($)</t>
  </si>
  <si>
    <t>12 Months Ended</t>
  </si>
  <si>
    <t>Dec. 31, 2019</t>
  </si>
  <si>
    <t>Jan. 31, 2020</t>
  </si>
  <si>
    <t>Jun. 30, 2019</t>
  </si>
  <si>
    <t>Entity Information [Line Items]</t>
  </si>
  <si>
    <t>Entity Central Index Key</t>
  </si>
  <si>
    <t>0001481792</t>
  </si>
  <si>
    <t>Current Fiscal Year End Date</t>
  </si>
  <si>
    <t>--12-31</t>
  </si>
  <si>
    <t>Document Fiscal Year Focus</t>
  </si>
  <si>
    <t>2019</t>
  </si>
  <si>
    <t>Document Fiscal Period Focus</t>
  </si>
  <si>
    <t>FY</t>
  </si>
  <si>
    <t>Amendment Flag</t>
  </si>
  <si>
    <t>false</t>
  </si>
  <si>
    <t>Document Type</t>
  </si>
  <si>
    <t>10-K</t>
  </si>
  <si>
    <t>Document Annual Report</t>
  </si>
  <si>
    <t>true</t>
  </si>
  <si>
    <t>Document Period End Date</t>
  </si>
  <si>
    <t>Dec. 31,
		2019</t>
  </si>
  <si>
    <t>Document Transition Report</t>
  </si>
  <si>
    <t>Entity File Number</t>
  </si>
  <si>
    <t>001-34806</t>
  </si>
  <si>
    <t>Entity Registrant Name</t>
  </si>
  <si>
    <t>QUAD/GRAPHICS, INC.</t>
  </si>
  <si>
    <t>Entity Incorporation, State or Country Code</t>
  </si>
  <si>
    <t>WI</t>
  </si>
  <si>
    <t>Entity Tax Identification Number</t>
  </si>
  <si>
    <t>39-1152983</t>
  </si>
  <si>
    <t>Entity Address, Address Line One</t>
  </si>
  <si>
    <t>N61 W23044 Harry’s Way</t>
  </si>
  <si>
    <t>Entity Address, City or Town</t>
  </si>
  <si>
    <t>Sussex</t>
  </si>
  <si>
    <t>Entity Address, State or Province</t>
  </si>
  <si>
    <t>Entity Address, Postal Zip Code</t>
  </si>
  <si>
    <t>53089-3995</t>
  </si>
  <si>
    <t>City Area Code</t>
  </si>
  <si>
    <t>414</t>
  </si>
  <si>
    <t>Local Phone Number</t>
  </si>
  <si>
    <t>566-6000</t>
  </si>
  <si>
    <t>Title of 12(b) Security</t>
  </si>
  <si>
    <t>Class A Common Stock, par value $0.025 per share</t>
  </si>
  <si>
    <t>Trading Symbol</t>
  </si>
  <si>
    <t>QUAD</t>
  </si>
  <si>
    <t>Security Exchange Name</t>
  </si>
  <si>
    <t>NYSE</t>
  </si>
  <si>
    <t>Entity Well-known Seasoned Issuer</t>
  </si>
  <si>
    <t>No</t>
  </si>
  <si>
    <t>Entity Voluntary Filers</t>
  </si>
  <si>
    <t>Entity Current Reporting Status</t>
  </si>
  <si>
    <t>Yes</t>
  </si>
  <si>
    <t>Entity Interactive Data Current</t>
  </si>
  <si>
    <t>Entity Filer Category</t>
  </si>
  <si>
    <t>Accelerated Filer</t>
  </si>
  <si>
    <t>Entity Small Business</t>
  </si>
  <si>
    <t>Entity Emerging Growth Company</t>
  </si>
  <si>
    <t>Entity Shell Company</t>
  </si>
  <si>
    <t>Entity Public Float</t>
  </si>
  <si>
    <t>Documents Incorporated by Reference</t>
  </si>
  <si>
    <t>Portions of the Proxy Statement for the registrant’s 2020 Annual Meeting of Shareholders are incorporated by reference into Part III of this Form 10-K.</t>
  </si>
  <si>
    <t>Common Class A</t>
  </si>
  <si>
    <t>Entity Common Stock, Shares Outstanding</t>
  </si>
  <si>
    <t>Common Class B</t>
  </si>
  <si>
    <t>Common Class C</t>
  </si>
  <si>
    <t>Consolidated Statements of Operations - USD ($) shares in Millions, $ in Millions</t>
  </si>
  <si>
    <t>Dec. 31, 2018</t>
  </si>
  <si>
    <t>Dec. 31, 2017</t>
  </si>
  <si>
    <t>Net sales</t>
  </si>
  <si>
    <t>Cost of sales</t>
  </si>
  <si>
    <t>Operating expenses</t>
  </si>
  <si>
    <t>Selling, general and administrative expenses</t>
  </si>
  <si>
    <t>Depreciation and amortization</t>
  </si>
  <si>
    <t>Restructuring, impairment and transaction-related charges</t>
  </si>
  <si>
    <t>Total operating expenses</t>
  </si>
  <si>
    <t>Operating income from continuing operations</t>
  </si>
  <si>
    <t>Interest expense</t>
  </si>
  <si>
    <t>Net pension income</t>
  </si>
  <si>
    <t>Loss on debt extinguishment</t>
  </si>
  <si>
    <t>Earnings (loss) from continuing operations before income taxes and equity in (earnings) loss of unconsolidated entity</t>
  </si>
  <si>
    <t>Income tax benefit</t>
  </si>
  <si>
    <t>Earnings (loss) from continuing operations before equity in (earnings) loss of unconsolidated entity</t>
  </si>
  <si>
    <t>Equity in (earnings) loss of unconsolidated entity</t>
  </si>
  <si>
    <t>Net earnings (loss) from continuing operations</t>
  </si>
  <si>
    <t>Loss from discontinued operations, net of tax</t>
  </si>
  <si>
    <t>Net earnings (loss)</t>
  </si>
  <si>
    <t>Less: net loss attributable to noncontrolling interests</t>
  </si>
  <si>
    <t>Net earnings (loss) attributable to Quad common shareholders</t>
  </si>
  <si>
    <t>Earnings (loss) per share attributable to Quad common shareholders</t>
  </si>
  <si>
    <t>Basic (in dollars per share)</t>
  </si>
  <si>
    <t>Basic, continuing operations (in dollars per share)</t>
  </si>
  <si>
    <t>Basic, discontinued operations (in dollars per share)</t>
  </si>
  <si>
    <t>Diluted (in dollars per share)</t>
  </si>
  <si>
    <t>Diluted, continuing operations (in dollars per share)</t>
  </si>
  <si>
    <t>Diluted, discontinued operations (in dollars per share)</t>
  </si>
  <si>
    <t>Weighted average number of common shares outstanding</t>
  </si>
  <si>
    <t>Basic (in shares)</t>
  </si>
  <si>
    <t>Diluted (in shares)</t>
  </si>
  <si>
    <t>Product</t>
  </si>
  <si>
    <t>Service</t>
  </si>
  <si>
    <t>Consolidated Statements of Comprehensive Income (Loss) - USD ($) $ in Millions</t>
  </si>
  <si>
    <t>Statement of Comprehensive Income [Abstract]</t>
  </si>
  <si>
    <t>Other Comprehensive Income (Loss), Foreign Currency Transaction and Translation Adjustment, before Tax [Abstract]</t>
  </si>
  <si>
    <t>Foreign currency translation adjustments</t>
  </si>
  <si>
    <t>Translation of long-term loans to foreign subsidiaries</t>
  </si>
  <si>
    <t>Revaluation loss on the sale of a business</t>
  </si>
  <si>
    <t>Total translation adjustments</t>
  </si>
  <si>
    <t>Interest rate swap adjustments</t>
  </si>
  <si>
    <t>Pension benefit plan adjustments</t>
  </si>
  <si>
    <t>Net gain (loss) arising during period</t>
  </si>
  <si>
    <t>Settlement charge on pension benefit plans included in net earnings (loss)</t>
  </si>
  <si>
    <t>Total pension benefit plan adjustments</t>
  </si>
  <si>
    <t>Other comprehensive income (loss), before tax</t>
  </si>
  <si>
    <t>Income tax impact related to items of other comprehensive income (loss)</t>
  </si>
  <si>
    <t>Other comprehensive income (loss), net of tax</t>
  </si>
  <si>
    <t>Total comprehensive income (loss)</t>
  </si>
  <si>
    <t>Less: comprehensive loss attributable to noncontrolling interests</t>
  </si>
  <si>
    <t>Comprehensive income (loss) attributable to Quad common shareholders</t>
  </si>
  <si>
    <t>Consolidated Balance Sheets - USD ($) $ in Millions</t>
  </si>
  <si>
    <t>ASSETS</t>
  </si>
  <si>
    <t>Cash and cash equivalents</t>
  </si>
  <si>
    <t>Receivables, less allowances for doubtful accounts of $25.0 million at December 31, 2019, and $27.4 million at December 31, 2018</t>
  </si>
  <si>
    <t>Inventories</t>
  </si>
  <si>
    <t>Prepaid expenses and other current assets</t>
  </si>
  <si>
    <t>Current assets of discontinued operations</t>
  </si>
  <si>
    <t>Total current assets</t>
  </si>
  <si>
    <t>Property, plant and equipment—net</t>
  </si>
  <si>
    <t>Operating lease right-of-use assets—net</t>
  </si>
  <si>
    <t>Goodwill</t>
  </si>
  <si>
    <t>Other intangible assets—net</t>
  </si>
  <si>
    <t>Equity method investment in unconsolidated entity</t>
  </si>
  <si>
    <t>Other long-term assets</t>
  </si>
  <si>
    <t>Long-term assets of discontinued operations</t>
  </si>
  <si>
    <t>Total assets</t>
  </si>
  <si>
    <t>LIABILITIES AND SHAREHOLDERS’ EQUITY</t>
  </si>
  <si>
    <t>Accounts payable</t>
  </si>
  <si>
    <t>Other current liabilities</t>
  </si>
  <si>
    <t>Short-term debt and current portion of long-term debt</t>
  </si>
  <si>
    <t>Finance Lease, Liability, Current</t>
  </si>
  <si>
    <t>Operating Lease, Liability, Current</t>
  </si>
  <si>
    <t>Current liabilities of discontinued operations</t>
  </si>
  <si>
    <t>Total current liabilities</t>
  </si>
  <si>
    <t>Long-term debt</t>
  </si>
  <si>
    <t>Finance lease obligations</t>
  </si>
  <si>
    <t>Long-term lease liability</t>
  </si>
  <si>
    <t>Deferred income taxes</t>
  </si>
  <si>
    <t>Other long-term liabilities</t>
  </si>
  <si>
    <t>Long-term liabilities of discontinued operations</t>
  </si>
  <si>
    <t>Total liabilities</t>
  </si>
  <si>
    <t>Commitments and contingencies (Note 11)</t>
  </si>
  <si>
    <t xml:space="preserve"> </t>
  </si>
  <si>
    <t>Shareholders’ equity (Note 19)</t>
  </si>
  <si>
    <t>Additional paid-in capital</t>
  </si>
  <si>
    <t>Treasury stock, at cost, 1.6 million shares at December 31, 2019, and 2.7 million shares at December 31, 2018</t>
  </si>
  <si>
    <t>Accumulated deficit</t>
  </si>
  <si>
    <t>Accumulated other comprehensive loss</t>
  </si>
  <si>
    <t>Quad’s shareholders’ equity</t>
  </si>
  <si>
    <t>Noncontrolling interests</t>
  </si>
  <si>
    <t>Total shareholders’ equity and noncontrolling interests</t>
  </si>
  <si>
    <t>Total liabilities and shareholders’ equity</t>
  </si>
  <si>
    <t>Preferred Stock</t>
  </si>
  <si>
    <t>Preferred stock, $0.01 par value; Authorized: 0.5 million shares; Issued: None</t>
  </si>
  <si>
    <t>Common stock, Class C, $0.025 par value; Authorized: 20 million shares; Issued: 0.5 million shares at December 31, 2019 and 2018</t>
  </si>
  <si>
    <t>Consolidated Balance Sheets (Parenthetical) - USD ($) $ in Millions</t>
  </si>
  <si>
    <t>May 20, 2019</t>
  </si>
  <si>
    <t>May 19, 2019</t>
  </si>
  <si>
    <t>Dec. 31, 2016</t>
  </si>
  <si>
    <t>Allowances for doubtful accounts</t>
  </si>
  <si>
    <t>Preferred stock, par value (in dollars per shares)</t>
  </si>
  <si>
    <t>Preferred stock, shares authorized</t>
  </si>
  <si>
    <t>Preferred stock, shares issued</t>
  </si>
  <si>
    <t>Treasury stock, shares</t>
  </si>
  <si>
    <t>Common stock, par value (in dollars per share)</t>
  </si>
  <si>
    <t>Common stock, shares authorized</t>
  </si>
  <si>
    <t>Common stock, shares issued</t>
  </si>
  <si>
    <t>Consolidated Statements of Cash Flows - USD ($)</t>
  </si>
  <si>
    <t>OPERATING ACTIVITIES</t>
  </si>
  <si>
    <t>Adjustments to reconcile net earnings (loss) to net cash provided by operating activities:</t>
  </si>
  <si>
    <t>Depreciation And Amortization, Including Discontinued Operation</t>
  </si>
  <si>
    <t>Employee stock ownership plan contribution</t>
  </si>
  <si>
    <t>Impairment charges</t>
  </si>
  <si>
    <t>Goodwill impairment</t>
  </si>
  <si>
    <t>Amortization of debt issuance costs and original issue discount</t>
  </si>
  <si>
    <t>Stock-based compensation</t>
  </si>
  <si>
    <t>Gain on the sale or disposal of property, plant and equipment</t>
  </si>
  <si>
    <t>Loss (gain) on the sale of a business</t>
  </si>
  <si>
    <t>Gain from property insurance claims</t>
  </si>
  <si>
    <t>Settlement loss on pension benefit plans</t>
  </si>
  <si>
    <t>Changes in operating assets and liabilities—net of acquisitions:</t>
  </si>
  <si>
    <t>Receivables</t>
  </si>
  <si>
    <t>Accounts payable and other current liabilities</t>
  </si>
  <si>
    <t>Other</t>
  </si>
  <si>
    <t>Net cash provided by operating activities</t>
  </si>
  <si>
    <t>INVESTING ACTIVITIES</t>
  </si>
  <si>
    <t>Purchases of property, plant and equipment</t>
  </si>
  <si>
    <t>Proceeds from the sale of property, plant and equipment</t>
  </si>
  <si>
    <t>Proceeds from the sale of a business</t>
  </si>
  <si>
    <t>Proceeds from property insurance claims</t>
  </si>
  <si>
    <t>Loan to an unconsolidated entity</t>
  </si>
  <si>
    <t>Acquisition of businesses—net of cash acquired (Note 3)</t>
  </si>
  <si>
    <t>Net cash used in investing activities</t>
  </si>
  <si>
    <t>FINANCING ACTIVITIES</t>
  </si>
  <si>
    <t>Proceeds from issuance of long-term debt</t>
  </si>
  <si>
    <t>Payments of long-term debt</t>
  </si>
  <si>
    <t>Payments of finance lease obligations</t>
  </si>
  <si>
    <t>Borrowings on revolving credit facilities</t>
  </si>
  <si>
    <t>Payments on revolving credit facilities</t>
  </si>
  <si>
    <t>Payments of debt issuance costs and financing fees</t>
  </si>
  <si>
    <t>Purchases of treasury stock</t>
  </si>
  <si>
    <t>Proceeds from stock options exercised</t>
  </si>
  <si>
    <t>Equity awards redeemed to pay employees’ tax obligations</t>
  </si>
  <si>
    <t>Payment of cash dividends</t>
  </si>
  <si>
    <t>Other financing activities</t>
  </si>
  <si>
    <t>Net cash provided by (used in) financing activities</t>
  </si>
  <si>
    <t>Effect of exchange rates on cash and cash equivalents</t>
  </si>
  <si>
    <t>Net increase (decrease) in cash and cash equivalents</t>
  </si>
  <si>
    <t>Cash and cash equivalents at beginning of year</t>
  </si>
  <si>
    <t>Cash and cash equivalents at end of year</t>
  </si>
  <si>
    <t>Consolidated Statements of Shareholders' Equity - USD ($) shares in Millions, $ in Millions</t>
  </si>
  <si>
    <t>Total</t>
  </si>
  <si>
    <t>Common Stock</t>
  </si>
  <si>
    <t>Additional Paid-in Capital</t>
  </si>
  <si>
    <t>Treasury Stock</t>
  </si>
  <si>
    <t>Accumulated Deficit</t>
  </si>
  <si>
    <t>Accumulated Other Comprehensive Loss</t>
  </si>
  <si>
    <t>Quad’s Shareholders’ Equity</t>
  </si>
  <si>
    <t>Noncontrolling Interests</t>
  </si>
  <si>
    <t>Previously ReportedCommon Stock</t>
  </si>
  <si>
    <t>Previously ReportedAdditional Paid-in Capital</t>
  </si>
  <si>
    <t>Previously ReportedTreasury Stock</t>
  </si>
  <si>
    <t>Previously ReportedAccumulated Deficit</t>
  </si>
  <si>
    <t>Previously ReportedAccumulated Other Comprehensive Loss</t>
  </si>
  <si>
    <t>Previously ReportedQuad’s Shareholders’ Equity</t>
  </si>
  <si>
    <t>Previously ReportedNoncontrolling Interests</t>
  </si>
  <si>
    <t>Restatement AdjustmentAccumulated Deficit</t>
  </si>
  <si>
    <t>Restatement AdjustmentAccumulated Other Comprehensive Loss</t>
  </si>
  <si>
    <t>Beginning balance, shares at Dec. 31, 2016</t>
  </si>
  <si>
    <t>Beginning balance, Quad's shareholders equity at Dec. 31, 2016</t>
  </si>
  <si>
    <t>Beginning balance, noncontrolling interests at Dec. 31, 2016</t>
  </si>
  <si>
    <t>Increase (Decrease) in Stockholders' Equity [Roll Forward]</t>
  </si>
  <si>
    <t>Less: net earnings (loss) attributable to noncontrolling interests</t>
  </si>
  <si>
    <t>Pension benefit plan liability adjustments, net of tax</t>
  </si>
  <si>
    <t>Interest rate swap adjustments, net of tax</t>
  </si>
  <si>
    <t>Cash dividends declared</t>
  </si>
  <si>
    <t>Purchases of treasury stock, shares</t>
  </si>
  <si>
    <t>Stock options exercised</t>
  </si>
  <si>
    <t>Stock options exercised, shares</t>
  </si>
  <si>
    <t>Issuance of share-based awards, net of other activity</t>
  </si>
  <si>
    <t>Issuance of share-based awards, net of other activity, shares</t>
  </si>
  <si>
    <t>Cancellation of class B treasury shares, shares</t>
  </si>
  <si>
    <t>Cancellation of class B treasury shares (Note 19)</t>
  </si>
  <si>
    <t>Equity awards redeemed to pay employees' tax obligations, shares</t>
  </si>
  <si>
    <t>Ending balance, shares at Dec. 31, 2017</t>
  </si>
  <si>
    <t>Ending balance, Quad's shareholders' equity at Dec. 31, 2017</t>
  </si>
  <si>
    <t>Ending balance, Quad's shareholders' equity (Accounting Standards Update 2014-09) at Dec. 31, 2017</t>
  </si>
  <si>
    <t>Ending balance, Quad's shareholders' equity (Accounting Standards Update 2018-02) at Dec. 31, 2017</t>
  </si>
  <si>
    <t>Ending balance, noncontrolling interests at Dec. 31, 2017</t>
  </si>
  <si>
    <t>Consolidation of Rise</t>
  </si>
  <si>
    <t>Employee stock ownership plan contribution, shares</t>
  </si>
  <si>
    <t>Ending balance, shares at Dec. 31, 2018</t>
  </si>
  <si>
    <t>Ending balance, Quad's shareholders' equity at Dec. 31, 2018</t>
  </si>
  <si>
    <t>Ending balance, noncontrolling interests at Dec. 31, 2018</t>
  </si>
  <si>
    <t>Ending balance, shares at Dec. 31, 2019</t>
  </si>
  <si>
    <t>Ending balance, Quad's shareholders' equity at Dec. 31, 2019</t>
  </si>
  <si>
    <t>Ending balance, noncontrolling interests at Dec. 31, 2019</t>
  </si>
  <si>
    <t>Consolidated Statements of Shareholders' Equity (Parenthetical) - $ / shares</t>
  </si>
  <si>
    <t>3 Months Ended</t>
  </si>
  <si>
    <t>Sep. 30, 2017</t>
  </si>
  <si>
    <t>Jun. 30, 2017</t>
  </si>
  <si>
    <t>Mar. 31, 2017</t>
  </si>
  <si>
    <t>Sep. 30, 2016</t>
  </si>
  <si>
    <t>Jun. 30, 2016</t>
  </si>
  <si>
    <t>Mar. 31, 2016</t>
  </si>
  <si>
    <t>Dec. 31, 2015</t>
  </si>
  <si>
    <t>Sep. 30, 2015</t>
  </si>
  <si>
    <t>Jun. 30, 2015</t>
  </si>
  <si>
    <t>Mar. 31, 2015</t>
  </si>
  <si>
    <t>Statement of Stockholders' Equity [Abstract]</t>
  </si>
  <si>
    <t>Cash dividend declared (in dollars per share)</t>
  </si>
  <si>
    <t>Basis of Presentation and Summary of Significant Accounting Policies</t>
  </si>
  <si>
    <t>Organization, Consolidation and Presentation of Financial Statements [Abstract]</t>
  </si>
  <si>
    <t xml:space="preserve"> Basis of Presentation and Summary of Significant Accounting Policies Nature of Operations —Quad is a worldwide marketing solutions partner dedicated to creating a better way for its clients through a data-driven, integrated marketing platform that helps reduce complexity, increase efficiency and enhance marketing spend effectiveness. Quad provides its clients with unmatched scale for on-site services and expanded subject expertise in marketing strategy, creative solutions, media deployment (which includes a strong foundation in print) and marketing management services. With a client-centric approach, that drives its expanded offering, combined with leading-edge technology and single-source simplicity, the Company believes it has the resources and knowledge to help a wide variety of clients in multiple vertical industries, including retail, financial/insurance, healthcare, consumer packaged goods, publishing and direct-to-consumer. The Company operates primarily in the commercial print portion of the printing industry as a printer of retail inserts, publications, catalogs, special interest publications, journals, direct mail, directories, in-store marketing and promotion, packaging, newspapers, custom print products, other commercial and specialty printed products and global paper procurement. The Company’s products and services for a variety of industries are sold primarily throughout North America, South America and Europe. In addition, the Company strategically sources packaging product manufacturing over multiple end markets in Central America and Asia. Principles of Consolidation and Basis of Presentation —The accompanying consolidated financial statements include the accounts of the Company and its wholly-owned and majority-owned controlled subsidiaries and have been prepared in accordance with GAAP . The results of operations and accounts of businesses acquired are included in the consolidated financial statements from the dates of acquisition (see Note 3 , “ Acquisitions and Strategic Investments ”). Investments in entities where the Company has both the ability to exert significant influence but not control and an ownership interest of 50% or less but more than 20% are accounted for using the equity method of accounting. Investments in entities where the Company does not exert significant influence or control and has an ownership interest of less than 20% are accounted for using the cost method of accounting. Intercompany transactions and balances have been eliminated in consolidation. Discontinued Operations —The results of operations of the Company’s Book business have been reported as discontinued operations for all periods presented, in accordance with ASC 205-20 — Discontinued Operations . The corresponding current and long-term assets and liabilities of the Book business have been classified as held for sale in the consolidated balance sheets in accordance with ASC 205-20 as of December 31, 2019 and 2018 . The financial information pertaining to discontinued operations has been excluded from all relevant notes to the consolidated financial statements, unless otherwise noted. See all required disclosures and further information in Note 4 , “ Discontinued Operations ” for information about the Company’s intent to sell its Book business. Foreign Operations —Assets and liabilities denominated in foreign currencies are translated into United States dollars at the exchange rate existing at the respective balance sheet dates. Income and expense items are translated at the average rates during the respective periods. Translation adjustments resulting from fluctuations in exchange rates are recorded as a separate component of accumulated other comprehensive income (loss) on the consolidated statements of shareholders’ equity, while transaction gains and losses are recorded in selling, general and administrative expenses on the consolidated statements of operations. Foreign exchange transactions resulted in losses of $1.2 million during the year ended December 31, 2019 , gains of $1.6 million during the year ended December 31, 2018 , and losses of $1.5 million during the year ended December 31, 2017 . The Company had a 49% interest in Plural , a commercial printer based in São Paulo, Brazil, as of December 31, 2019 . The Company accounts for this entity using the equity method of accounting. The Company’s equity in the (earnings) loss of Plural’s operations was recorded in equity in (earnings) loss of unconsolidated entity in the Company’s consolidated statements of operations, and was included within the International segment. Distributions received from equity method investees follow the nature of the distribution approach, where each distribution is evaluated on the basis of the source of the payment and is classified as either operating cash inflows or investing cash inflows. The Company reviews its equity method investment regularly for indicators of other than temporary impairment. Quad had no other significant unconsolidated entities as of December 31, 2019 . Use of Estimates —The preparation of consolidated financial statements requires the use of management’s estimates and assumptions that affect the reported assets and liabilities, disclosure of contingent assets and liabilities at the date of the consolidated financial statements and the reported amounts of revenue and expenses during the reporting periods. Actual results could differ from these estimates. Estimates are used when accounting for items and matters including, but not limited to: allowances for doubtful accounts, inventory obsolescence, asset valuations and useful lives, pension and postretirement benefits, self-insurance reserves, stock-based compensation, taxes, restructuring and other provisions and contingencies. Revenue Recognition —The Company recognizes its products and services revenue based on when the transfer of control passes to the customer or when the service is completed and accepted by the customer. Under agreements with certain customers, products may be stored by the Company for future delivery. In these situations, the Company may receive warehouse management fees for the services it provides. Product returns are not significant because the products are customized; however, the Company accrues for the estimated amount of customer allowances at the time of sale based on historical experience and known trends. Revenue from services is recognized as services are performed. Revenues related to the Company’s imaging operations, which include digital content management, photography, color services and page production, are recognized in accordance with the terms of the contract, typically upon completion of the performed service and acceptance by the customer. Revenues related to the Company’s logistics operations, which includes the delivery of printed material, are recognized upon completion of services. Certain revenues earned by the Company require judgment to determine if revenue should be recorded gross as a principal or net of related costs as an agent. Billings for third-party shipping and handling costs, primarily in the Company’s logistics operations, and out-of-pocket expenses are recorded gross in net sales and cost of sales in the consolidated statements of operations. Many of the Company’s operations process materials, primarily paper, that may be supplied directly by customers or may be purchased by the Company and sold to customers. No revenue is recognized for customer-supplied paper. Revenues for Company-supplied paper are recognized on a gross basis. On January 1, 2018, the Company adopted Accounting Standards Update 2014-09, “Revenue from Contracts with Customers” (“ ASU 2014-09 ”), which provides revised guidance on recognizing revenue from contracts with customers. The Company adopted ASU 2014-09 using the modified retrospective approach and applied the guidance applied the new guidance under ASC 606 — Revenue from Contracts with Customers (“ ASC 606 ”) to those contracts which were not completed as of January 1, 2018. This means that ASC 606 has been applied to the 2018 financial statements and disclosures going forward, but that prior period financial statements and disclosures reflect the revenue recognition standard of ASC 605 — Revenue Recognition . See Note 2 , “ Revenue Recognition ,” for additional accounting policy and transition disclosures. Byproduct Recoveries —The Company presents byproduct recoveries as a reduction of cost of sales–products in the consolidated statements of operations. Classification of byproduct recoveries as a reduction of cost of sales aligns the proceeds from byproduct recoveries with the corresponding manufacturing costs. Financial Instruments —The Company uses derivative financial instruments for the purpose of hedging interest rate, commodity and foreign exchange exposures that exist as part of ongoing business operations, including interest rate swap agreements, natural gas forward purchase contracts and foreign exchange contracts. As a policy, the Company does not engage in speculative or leveraged transactions, nor does the Company hold or issue financial instruments for trading purposes. Derivative instruments are recorded on the consolidated balance sheets as either assets or liabilities measured at their fair value. If the derivative is designated as a fair value hedge, the changes in the fair value of the derivative and of the hedged item attributable to the hedged risk are recognized in earnings. If the derivative is designated as a cash flow hedge, the effective portion of the changes in the fair value of the derivative are recorded as a component of accumulated other comprehensive income (loss) and recognized in the consolidated statements of operations when the hedged item affects earnings. The ineffective portions of the changes in the fair value of hedges are insignificant and recognized in earnings. Cash flows from derivatives that are accounted for as cash flow or fair value hedges are included in the consolidated statements of cash flows in the same category as the item being hedged. Fair Value Measurement —The Company applies fair value accounting for all assets and liabilities that are recognized or disclosed at fair value in its consolidated financial statements on a recurring basis. Fair value represents the amount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and the market-based risk measurements or assumptions that market participants would use in pricing the asset or liability. See Note 15 , “ Financial Instruments and Fair Value Measurements ,” for further discussion. Research and Development —Research and development costs related to the development of new products or the adaptation of existing products are expensed as incurred, included in cost of sales and totaled $3.6 million , $3.6 million and $9.0 million during the years ended December 31, 2019 , 2018 and 2017 , respectively. Cash and Cash Equivalents and Restricted Cash —The Company considers all highly liquid investments with original maturities of three months or less to be cash equivalents. Receivables —Receivables are stated net of allowances for doubtful accounts. No single customer comprised more than 5% of the Company’s consolidated net sales in 2019 , 2018 or 2017 , or 5% of the Company’s consolidated receivables as of December 31, 2019 or 2018 . Specific customer provisions are made when a review of significant outstanding amounts, utilizing information about customer creditworthiness and current economic trends, indicates that collection is doubtful. In addition, provisions are made at differing rates, based upon the age of the receivable and the Company’s historical collection experience. Accounts that are deemed uncollectible are written off when all reasonable collection efforts have been exhausted. See Note 7 , “ Receivables ,” for further discussion on the transactions affecting the allowances for doubtful accounts. Inventories —Inventories include material, labor, and plant overhead and are stated at the lower of cost or net realizable value. At December 31, 2019 and 2018 , all inventories were valued using the first-in, first-out (“ FIFO ”) method. See Note 8 , “ Inventories ,” for the components of the Company’s inventories. Leases On January 1, 2019, the Company adopted Accounting Standards Update 2016-02, “Leases (Topic 842)” (“ ASU 2016-02 ”), which establishes a right-of-use model requiring a lessee to record a right-of-use asset and a lease liability on the balance sheet for all leases with terms longer than twelve months. Leases are classified as either finance or operating, with classification affecting the pattern of expense recognition. The Company adopted ASU 2016-02 using the modified retrospective approach and applied the new guidance under Accounting Standards Codification 842 — Leases (“ ASC 842 ”) to those contracts existing at, or entered into after, January 1, 2019. See Note 13 , “ Leases ,” for additional accounting policy and transition disclosures. Property, Plant and Equipment —Property, plant and equipment are recorded at cost, and are depreciated over the estimated useful lives of the assets using the straight-line method for financial reporting purposes. See Note 9 , “ Property, Plant and Equipment ,” for the components of the Company’s property, plant and equipment. Major improvements that extend the useful lives of existing assets are capitalized and charged to the asset accounts. Repairs and maintenance, which do not significantly improve or extend the useful lives of the respective assets, are expensed as incurred. Leasehold improvements are depreciated over the shorter of the lease term or the estimated useful life of the respective asset. When an asset is retired or disposed, the associated costs and accumulated depreciation are eliminated, and the resulting gain or loss is recognized in the Company’s consolidated statements of operations. Asset Category Range of Useful Lives Buildings 10 to 40 Years Machinery and equipment 3 to 15 Years Other 3 to 10 Years Other Intangible Assets —Identifiable intangible assets are recognized apart from goodwill and are amortized over their estimated useful lives. Impairment of Long-Lived and Other Intangible Assets —The Company evaluates long-lived assets and other intangible assets (of which the most significant are property, plant and equipment; right-of-use assets and customer relationship intangible assets) whenever events and circumstances have occurred that indicate the carrying value of an asset may not be recoverable. Determining whether impairment has occurred typically requires various estimates and assumptions, including determining which cash flows are directly related to the potentially impaired asset, the useful life over which cash flows will occur, their amount and the asset’s residual value, if any. In turn, assessing whether there is an impairment loss requires a determination of recoverability, which is generally estimated by the ability to recover the balance of the assets from expected future operating cash flows on an undiscounted basis. If impairment is determined to exist, any related impairment loss is calculated based on the difference in the fair value and carrying value of the asset. Goodwill —Goodwill is reviewed annually for impairment as of October 31, or more frequently if events or changes in circumstances indicate that it is more likely than not that the fair value of a reporting unit is below its carrying value. In performing this analysis, the Company compares each reporting unit’s fair value to its carrying value. The fair value is estimated based on comparable company market valuations and/or expected future discounted cash flows to be generated by the reporting unit. If the carrying value exceeds the reporting unit’s fair value, an impairment loss would be charged to operations in the period identified. See Note 6 , “ Goodwill and Other Intangible Assets ,” for further discussion. Income Taxes —The Company accounts for income taxes under the asset and liability method, which requires the recognition of deferred tax assets and liabilities for the expected future tax consequences of items reported in the financial statements. Under this method, deferred tax assets and liabilities are measur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ffective date of enactment. The Company records net deferred tax assets to the extent the Company believes these assets will more likely than not be realized. This determination is based upon all available positive and negative evidence, including future reversals of existing taxable temporary differences, projected future taxable income, tax planning strategies, and recent financial operations. If the Company determines that a deferred income tax asset will not be fully realized in the future, then a valuation allowance is established or increased to reflect the amount at which the asset will more likely than not be realized, which would increase the Company’s provision for income taxes. In a period after a valuation allowance has been established, if the Company determines the related deferred income tax assets will be realized in the future in excess of their net recorded amount, then an adjustment to reduce the related valuation allowance will be made, which would reduce the Company’s provision for income taxes. The Company is regularly audited by foreign and domestic tax authorities. These audits occasionally result in proposed assessments where the ultimate resolution might result in the Company owing additional taxes, including in some cases, penalties and interest. The Company recognizes a tax position in its consolidated financial statements when it is more likely than not that the position would be sustained upon examination by tax authorities. This recognized tax position is then measured at the largest amount of benefit that is more likely than not of being recognized upon ultimate settlement. The Company recognizes interest and penalties related to unrecognized tax benefits in income tax expense. The determination of the Company’s worldwide tax provision and related tax assets and liabilities requires the use of significant judgment in estimating the impact of uncertainties in the application of GAAP and the interpretation of complex tax laws. In the ordinary course of business, there are transactions and calculations where the final tax outcome is uncertain. Where fair market value is required to measure a tax asset or liability for GAAP purposes, the Company periodically obtains independent, third party assistance to validate that such value is determined in conformity with Internal Revenue Service fair market value guidelines. While the Company believes it has the appropriate support for the positions taken, certain positions may be successfully challenged by taxing authorities. Resolution of these uncertainties in a manner inconsistent with management’s expectations could have a material impact on the Company’s financial condition and operating results. The Company applies the provisions of the authoritative guidance on accounting for uncertain tax positions to determine the appropriate amount of tax benefits to be recognized with respect to uncertain tax positions. The determination of the Company’s worldwide tax provision includes the impact of any changes to the amount of tax benefits recognized with respect to uncertain tax positions. See Note 14 , “ Income Taxes ,” for further discussion. Pension Plans —The Company assumed certain frozen underfunded defined benefit pension plans as part of the 2010 World Color Press acquisition. Pension plan costs are determined using actuarial methods and are funded through contributions. The Company records amounts relating to its pension plans based on calculations which include various actuarial assumptions including discount rates, assumed rates of return, and mortality. The Company reviews its actuarial assumptions on an annual basis and modifies the assumptions based on current rates and trends when it is appropriate to do so. The effects of modifications are recognized immediately on the consolidated balance sheets, but are generally amortized into operating income over future periods, with the deferred amount recorded in accumulated other comprehensive loss on the consolidated balance sheets. The Company believes that the assumptions utilized in recording its obligations under its plans are reasonable based on its experience, market conditions and input from its actuaries and investment advisors. For the purposes of calculating the expected return on plan assets, those assets are valued at fair value. When an event gives rise to both a curtailment and a settlement, the curtailment is accounted for prior to the settlement. The Company’s measurement date to measure the defined benefit plan assets and the projected benefit obligation is December 31 . The Company has previously participated in MEPPs as a result of the acquisition of World Color Press. Due to the significant underfunded status of the MEPPs , the Company has withdrawn from all significant MEPPs and replaced these union sponsored “promise to pay in the future” defined benefit plans with a Company sponsored “pay as you go” defined contribution plan, which is historically the form of retirement benefit provided to Quad’s employees. As a result of the decision to withdraw, the Company recorded an estimated withdrawal liability for the MEPPs as part of the World Color Press purchase price allocation process based on information received from the MEPPs ’ trustees. See Note 16 , “ Employee Retirement Plans ,” for further discussion. Stock-Based Compensation —The Company recognizes stock-based compensation expense over the vesting period for all stock-based awards made to employees and directors based on the fair value of the instrument at the time of grant. Equity awards accounted for as liabilities are recorded at fair value on the initial issuance date and are remeasured to fair value at each reporting period, with the change in fair value being recorded in selling, general and administrative expense in the condensed consolidated statements of operations. See Note 18 , “ Equity Incentive Programs ,” for further discussion. Accumulated Other Comprehensive Income (Loss) —Accumulated other comprehensive income (loss) consists primarily of unrecognized actuarial gains and losses and prior service costs for pension plans, foreign currency translation adjustments and interest rate swap adjustments, and is presented in the consolidated statements of shareholders’ equity. See Note 20 , “ Accumulated Other Comprehensive Loss ,” for further discussion. Supplemental Cash Flow Information —The following table summarizes certain supplemental cash flow information for the years ended December 31, 2019 , 2018 and 2017 : 2019 2018 2017 Interest paid, net of amounts capitalized $ 77.1 $ 60.5 $ 57.8 Income taxes paid 9.2 12.5 6.5 Non-cash investing and financing activities: Non-cash finance lease additions 7.7 2.4 0.5 Non-cash operating lease additions 10.1 — — Acquisitions of businesses (see Note 3): Fair value of assets acquired, net of cash 97.2 124.9 — Liabilities assumed (31.5 ) (89.8 ) — Goodwill 58.5 54.6 — Noncontrolling interests — (18.3 ) — Equity incentive awards (3.2 ) — — Acquisition of businesses—net of cash acquired $ 121.0 $ 71.4 $ —</t>
  </si>
  <si>
    <t>Revenue Recognition (Notes)</t>
  </si>
  <si>
    <t>Revenue from Contract with Customer [Abstract]</t>
  </si>
  <si>
    <t>Revenue Recognition</t>
  </si>
  <si>
    <t>Revenue Recognition The Company recognizes its products and services revenue based on when the transfer of control passes to the customer or when the service is completed and accepted by the customer. The adoption of ASC 606 in the year ended December 31, 2018, did not have a material effect on the consolidated financial statements. In adopting ASC 606 , the timing of recognition changed for certain variable consideration paid to customers and costs to obtain contracts with customers. Revenue Disaggregation The following table provides information about disaggregated revenue by the Company’s operating segments and major products and services offerings for the years ended December 31, 2019 , 2018 and 2017 : United States Print International Total Year ended December 31, 2019 Catalog, publications, retail inserts and directories $ 2,014.7 $ 301.0 $ 2,315.7 Direct mail and other printed products 681.6 83.7 765.3 Other 17.0 0.3 17.3 Total Products 2,713.3 385.0 3,098.3 Logistics services 429.4 17.0 446.4 Imaging, marketing services and other services 378.3 0.4 378.7 Total Services 807.7 17.4 825.1 Total Net Sales $ 3,521.0 $ 402.4 $ 3,923.4 Year ended December 31, 2018 Catalog, publications, retail inserts and directories $ 2,154.8 $ 297.8 $ 2,452.6 Direct mail and other printed products 633.7 70.3 704.0 Other 27.4 0.4 27.8 Total Products 2,815.9 368.5 3,184.4 Logistics services 429.0 18.6 447.6 Imaging, marketing services and other services 353.8 — 353.8 Total Services 782.8 18.6 801.4 Total Net Sales $ 3,598.7 $ 387.1 $ 3,985.8 Year ended December 31, 2017 Catalog, publications, retail inserts and directories $ 2,245.0 $ 298.4 $ 2,543.4 Direct mail and other printed products 675.1 72.8 747.9 Other 56.6 0.9 57.5 Total Products 2,976.7 372.1 3,348.8 Logistics services 398.9 19.2 418.1 Imaging, marketing services and other services 184.3 — 184.3 Total Services 583.2 19.2 602.4 Total Net Sales $ 3,559.9 $ 391.3 $ 3,951.2 Nature of Products and Services The products offering is predominantly comprised of the Company’s print operations which includes retail inserts, publications, catalogs, special interest publications, journals, direct mail, directories, in-store marketing and promotion, packaging, newspapers, custom print products, other commercial and specialty printed products and global paper procurement. The Company considers its logistic operations as services, which include the delivery of printed material. The Services offering also includes revenues related to the Company’s imaging operations, which include digital content management, photography, color services, page production, marketing services, media planning and placement, facilities management and medical services. Performance Obligations At contract inception, the Company assesses the products and services promised in its contracts with customers and identifies performance obligations for each promise to transfer to the customer a product or service that is distinct. To identify the performance obligations, the Company considers the goods or services promised in the contract regardless of whether they are explicitly stated or are implied by customary business practices. The Company determined that the following distinct products and services represent separate performance obligations: • Pre-Press Services • Print • Other Services For Pre-Press and Other Services, the Company recognizes revenue at point-in-time upon completion of the performed service and acceptance by the customer. The Company considers transfer of control to occur once the service is performed as the Company has right to payment and the customer has legal title and risk and reward of ownership. The Company recognizes its Print revenues upon transfer of title and the passage of risk of loss, which is point-in-time upon shipment to the customer, and when there is a reasonable assurance as to collectability. Revenues related to the Company’s logistics operations, which includes the delivery of printed material, are included in the Print performance obligation and are also recognized at point-in-time as services are completed. Under agreements with certain customers, products may be stored by the Company for future delivery. In these situations, the Company may receive warehouse management fees for the services it provides. Revenue from warehouse management fees was immaterial for the years ended December 31, 2019 , 2018 and 2017 . Certain revenues earned by the Company require judgment to determine if revenue should be recorded gross as principal or net of related costs as an agent. Billings for third-party shipping and handling costs, primarily in the Company’s logistics operations, and out-of-pocket expenses are recorded gross in net sales and cost of sales in the consolidated statements of operations. Many of the Company’s operations process materials, primarily paper, that may be supplied directly by customers or may be purchased by the Company and sold to customers. No revenue is recognized for customer-supplied paper. Revenues for the Company-supplied paper are recognized on a gross basis. In some cases, the Company will print items that are mailed to consumers and bill the customer for postage. In these cases, the Company is acting as an agent and billings are recorded on a net basis in net sales. Significant Payment Terms Payment terms and conditions for contracts with customers vary. The Company typically offers standard terms of net 30 days. It is not the Company’s standard business practice to offer extended payment terms longer than one year. The Company may offer cash discounts or prepayment and extended terms depending on certain facts and circumstances. As such, when the timing of the Company’s delivery of products and services differs from the timing of payment, the Company will record either a contract asset or a contract liability. Variable Consideration When evaluating the transaction price, the Company analyzes on a contract by contract basis all applicable variable considerations and non-cash consideration and also performs a constraint analysis. The nature of the Company’s contracts give rise to variable consideration, including, volume rebates, credits, discounts, and other similar items that generally decrease the transaction price. These variable amounts generally are credited to the customer, based on achieving certain levels of sales activity, when contracts are signed, or making payments within specific terms. Product returns are not significant because the products are customized; however, the Company accrues for the estimated amount of customer allowances at the time of sale based on historical experience and known trends. When the transaction price requires allocation to multiple performance obligations, the Company uses the estimated stand-alone selling prices using the adjusted market assessment approach. Costs to Obtain Contracts In accordance with ASC 606 , the Company capitalizes certain sales incentives of the sales compensation packages for costs that are directly attributed to being awarded a customer contract or renewal and would not have been incurred had the contract not been obtained. The Company also defers certain contract acquisition costs paid to the customer at contract inception. Costs to obtain contracts with a duration of less than one year are expensed as incurred. For all contract costs with contracts over one year, the Company amortizes the costs to obtain contracts on a straight-line basis over the estimated life of the contract and reviews quarterly for impairment. Activity impacting costs to obtain contracts for the year ended December 31, 2019 , was as follows: Costs to Obtain Contracts Balance at January 1, 2019 $ 14.6 Costs to obtain contracts 5.0 Amortization of costs to obtain contracts (6.9 ) Balance at December 31, 2019 $ 12.7 Practical Expedients The Company has elected to apply the following practical expedients allowed under ASC 606 : • For certain performance obligations related to print contracts, the Company has elected not to disclose the value of unsatisfied performance obligations for the following: (1) contracts that have an original expected length of one year or less; (2) contracts where revenue is recognized as invoiced; or (3) contracts with variable consideration related to unsatisfied performance obligations. The Company had approximately $21.7 million in volume commitments in contracts that extend beyond one year as of December 31, 2019 . The Company expects to recognize approximately 55% of these volume commitments in contracts as revenue by the end of 2020 , and the remaining 45% by the end of 2021. • The Company expenses costs to obtain contracts as incurred when the contract duration is less than one year. • The transaction amount is not adjusted for a significant financing component as the period between transfer of the products or services and payment is less than one year. • The Company accounts for shipping and handling activities, which includes postage, that occur after control of the related products or services transfers to the customer as fulfillment activities and are therefore recognized at time of shipping. • The Company excludes from its transaction price any amounts collected from customers for sales taxes.</t>
  </si>
  <si>
    <t>Acquisitions and Strategic Investments</t>
  </si>
  <si>
    <t>Business Combinations [Abstract]</t>
  </si>
  <si>
    <t>Acquisitions and Strategic Investments 2019 Acquisition of Periscope On January 3, 2019, the Company completed the acquisition of Periscope , a creative agency headquartered in Minneapolis, Minnesota, for $121.0 million cash paid. Periscope provides a comprehensive service offering, including media buying and analytics, creative and account management. Periscope also has packaging design and premedia services that complement Quad’s print-production capabilities. The purchase price of $134.0 million includes $9.8 million of acquired cash and non-cash equity incentive awards with a grant date fair value of $3.2 million . Included in the purchase price allocation are $69.8 million of identifiable other intangible assets, which are amortized over their estimated useful lives, ranging from five to six years , and $58.5 million of goodwill, of which $52.7 million is deductible for tax purposes. The final allocation of the purchase price was based on valuations performed to determine the fair value of the net assets as of the acquisition date. The net assets acquired, excluding acquired cash, were classified as Level 3 in the valuation hierarchy (see Note 15 , “ Financial Instruments and Fair Value Measurements ,” for the definition of Level 3 inputs). Periscope’s operations are included in the United States Print and Related Services segment. 2018 Acquisition of Ivie The Company completed the acquisition of Ivie on February 21, 2018, for $90.0 million cash paid, which is subject to a potential earn-out of up to an additional $16.0 million , to the extent that certain financial metrics are achieved post-integration. Ivie is headquartered in Flower Mound, Texas and provides a full array of marketing services, including creative and production services, studio services, sourcing, procurement, staff enhancement, media services, public relations, digital services, technology solutions and project management for many leading brands throughout the world. The purchase price of $105.4 million includes $13.6 million of acquired cash and an estimated $15.4 million of future cash payments related to the acquisition. In April 2019, the first year earn-out payment of $5.3 million was made. Included in the purchase price allocation are $79.6 million of identifiable other intangible assets, which are amortized over their estimated useful lives, ranging from three to eight years , and $28.3 million of goodwill, of which $26.4 million is deductible for tax purposes. The final allocation of the purchase price was based on valuations performed to determine the fair value of the net assets as of the acquisition date. The net assets acquired, excluding acquired cash, were classified as Level 3 in the valuation hierarchy (see Note 15 , “ Financial Instruments and Fair Value Measurements ,” for the definition of Level 3 inputs). Ivie’s operations are included in the United States Print and Related Services segment. 2018 Investment in Rise On March 14, 2018 , the Company increased its equity position in Rise from 19% to 57% for the conversion of $9.3 million of loans to equity ownership and $8.7 million cash paid. The Company had historically accounted for Rise as a cost method investment. Rise is a digital marketing agency headquartered in Chicago, Illinois, that specializes in digital media, analytics and customer experience, and helps enterprise marketers see, shape, and act on opportunities in digital media. The Company has consolidated the results of Rise as of the date the Company obtained controlling financial interest in Rise and accounts for the 43% portion of Rise ’s results not owned by the Company as noncontrolling interest in the consolidated financial statements. The fair value of the assets and liabilities of, and noncontrolling interest in, Rise is estimated to be $48.5 million , including $13.7 million of acquired cash. Also included in the fair value allocation are $23.1 million of identifiable other intangible assets, which are amortized over their estimated useful lives, ranging from five to six years , and $26.3 million of goodwill, which is not deductible for tax purposes. The final allocation of the purchase price was based on valuations performed to determine the fair value of the net assets as of the acquisition date. The net assets acquired, excluding acquired cash, were classified as Level 3 in the valuation hierarchy (see Note 15 , “ Financial Instruments and Fair Value Measurements ,” for the definition of Level 3 inputs). Rise ’s operations are included in the United States Print and Related Services segment.</t>
  </si>
  <si>
    <t>Discontinued Operations (Notes)</t>
  </si>
  <si>
    <t>Discontinued Operations [Abstract]</t>
  </si>
  <si>
    <t>Discontinued Operations</t>
  </si>
  <si>
    <t xml:space="preserve"> Discontinued Operations During the third quarter of 2019, the Company made a decision to sell its United States Book business as a part of an ongoing process to review its business portfolio and divest assets not core to the Company’s transformation strategy. Accordingly, the Company has classified the Book business as a discontinued operation, as required by ASC 205-20 — Discontinued Operations . The Book business primarily consists of three facilities: Versailles, Kentucky; Fairfield, Pennsylvania; and Martinsburg, West Virginia. The Company’s Book business has historically been included within the United States Print and Related Services segment and the Core Print and Related Services reporting unit. The following table summarizes the results of operations of the Company’s Book business , which are included in the loss from discontinued operations in the consolidated statements of operations for the years ended December 31, 2019 , 2018 and 2017 : For The Year Ended December 31, 2019 2018 2017 Total net sales $ 213.8 $ 207.9 $ 180.2 Total cost of sales, excluding depreciation and amortization 226.8 207.9 168.1 Selling, general and administrative expenses 5.5 13.2 15.1 Depreciation and amortization 13.6 15.8 14.0 Restructuring, impairment and transaction-related charges (1) 92.1 0.3 0.5 Goodwill impairment (2) 10.1 — — Other expenses, net 0.1 0.1 0.2 Loss from discontinued operations before income taxes (134.4 ) (29.4 ) (17.7 ) Income tax benefit (33.8 ) (7.4 ) (6.8 ) Loss from discontinued operations, net of tax $ (100.6 ) $ (22.0 ) $ (10.9 ) ______________________________ (1) The Company recognized impairment charges during the year ended December 31, 2019 , to reduce the carrying value of the Book business to its fair va lue, including $86.5 million of impairment charges for tangible property, plant and equipment and $5.6 million of impairment charges for contract assets. (2) The Book business was included in the Core Print and Related Services reporting unit. The amount of goodwill allocated to the Book business was determined based on the relative fair value of the Book business and the portion of the reporting unit that will be retained. Due to the decision to sell the Book business, the Company must determine whether any of the assets of the Book business were impaired. Therefore, management performed an interim goodwill impairment test. Due to the carrying value of the Book business net assets exceeding the estimated fair value, the Company recorded a $10.1 million goodwill impairment charge. The consolidated statements of cash flows for all periods have not been adjusted to separately disclose cash flows related to discontinued operations. Cash flows used in operating activities related to the Book business were $8.0 million , $10.9 million and $5.7 million during the years ended December 31, 2019 , 2018 and 2017 , respectively; and cash flows used in investing activities related to the Book business were $17.2 million , $14.5 million and $11.5 million during the years ended December 31, 2019 , 2018 and 2017 , respectively. The following table summarizes the current and long-term assets and liabilities of the discontinued Book business that were classified as held for sale in the consolidated balance sheets at December 31, 2019 , and 2018 : December 31, December 31, Receivables—net $ 19.6 $ 31.1 Inventories 14.0 21.6 Prepaid expenses and other current assets (1) 23.0 2.6 Current assets of discontinued operations 56.6 55.3 Property, plant and equipment—net — 103.6 Operating lease right-of-use assets—net 0.2 — Goodwill — 10.1 Other long-term assets 0.3 4.7 Long-term assets of discontinued operations 0.5 118.4 Accounts payable 7.0 14.7 Other current liabilities 8.5 7.2 Current portion of finance lease obligations 0.1 0.1 Current portion of operating lease obligations 0.2 — Current liabilities of discontinued operations 15.8 22.0 Finance lease obligations — — Other long-term liabilities 0.6 0.8 Long-term liabilities of discontinued operations 0.6 0.8 ______________________________ (1) Includes land and building assets that were reclassified to other current assets as of December 31, 2019 .</t>
  </si>
  <si>
    <t>Restructuring, Impairment and Transaction-Related Charges</t>
  </si>
  <si>
    <t>Restructuring and Related Activities [Abstract]</t>
  </si>
  <si>
    <t>Restructuring, Impairment and Transaction-Related Charges The Company recorded restructuring, impairment and transaction-related charges for the years ended December 31, 2019 , 2018 and 2017 , as follows: 2019 2018 2017 Employee termination charges $ 22.2 $ 23.0 $ 26.4 Impairment charges 7.9 26.2 12.0 Transaction-related charges 51.6 8.2 3.1 Integration costs 3.3 1.3 — Other restructuring charges 4.4 44.6 18.4 Total $ 89.4 $ 103.3 $ 59.9 The costs related to these activities have been recorded on the consolidated statements of operations as restructuring, impairment and transaction-related charges. See Note 21 , “ Segment Information ,” for restructuring, impairment and transaction-related charges by segment. Restructuring Charges The Company began a restructuring program in 2010 related to eliminating excess manufacturing capacity and properly aligning its cost structure. The Company has announced a total of 45 plant closures since 2010. The Company announced the closures of the facilities located in Midland, Michigan and Shakopee, Minnesota during the year ended December 31, 2019 . The Company classifies the following charges as restructuring: • Employee termination charges are incurred when the Company reduces its workforce through facility consolidations and separation programs. • Integration costs are incurred primarily for the integration of acquired companies (see Note 3 , “ Acquisitions and Strategic Investments ,” for descriptions of the Company’s recent acquisitions). • Other restructuring charges are comprised of the following components and are presented net of the gains on the sale of facilities and businesses. During the year ended December 31, 2019 , the Company recognized an $8.4 million gain on the sale of a business, as well as gains from the sale of the facilities located in Franklin, Kentucky and Hazleton, Pennsylvania. During the year ended December 31, 2018 , the Company recognized a $32.1 million increase to the Company’s MEPPs withdrawal liability and $10.0 million in charges for certain legal matters and customer contract penalties related to the Company’s operations in Peru, as well as gains from the sale of the facilities located in Taunton, Massachusetts (Book); Dallas, Texas; and San Ixhuatepec, Mexico. During the year ended December 31, 2017 , the Company recognized a $6.7 million loss on the sale of a business and a $1.2 million gain from settlements with vendors through bankruptcy proceedings for the Company's Argentina Subsidiaries, as well as gains from the sale of the facilities located in Atglen, Pennsylvania; Dickson, Tennessee; Lenexa, Kansas; East Greenville, Pennsylvania; and Marengo, Iowa. Year Ended December 31, 2019 2018 2017 Vacant facility carrying costs and lease exit charges $ 9.5 $ 16.9 $ 18.1 Equipment and infrastructure removal costs 0.4 1.4 1.9 Gains on the sale of facilities (6.1 ) (17.3 ) (7.1 ) Other restructuring activities 0.6 43.6 5.5 Other restructuring charges $ 4.4 $ 44.6 $ 18.4 The restructuring charges recorded were based on plans that have been committed to by management and were, in part, based upon management’s best estimates of future events. Changes to the estimates may require future restructuring charges and adjustments to the restructuring liabilities. The Company expects to incur additional restructuring charges related to these and other initiatives. Impairment Charges The Company recognized impairment charges of $7.9 million during the year ended December 31, 2019 , consisting of the following: (1) $7.6 million of impairment charges primarily for machinery and equipment no longer being utilized in production as a result of facility consolidations, as well as other capacity and strategic reduction restructuring initiatives; and (2) $0.3 million of land and building impairment charges. Additional impairment charges were recorded related to the Book business during the year ended December 31, 2019 , which are disclosed in Note 4 , “ Discontinued Operations ”. The Company recognized impairment charges of $26.2 million during the year ended December 31, 2018 , consisting of the following: (1) $16.6 million of impairment charges primarily for machinery and equipment no longer being utilized in production as a result of facility consolidations, including Waseca, Minnesota; Hazleton, Pennsylvania; and Franklin, Kentucky; as well as other capacity and strategic reduction restructuring initiatives, including $5.0 million of impairment charges for machinery and equipment in Peru; and (2) $4.6 million of land and building impairment charges, primarily related to the Franklin, Kentucky plant closure. The Company recognized impairment charges of $12.0 million during the year ended December 31, 2017 , consisting of the following: (1) $6.7 million of impairment charges primarily for machinery and equipment no longer being utilized in production as a result of facility consolidations, including Waseca, Minnesota; Columbus, Ohio; and Taunton, Massachusetts, as well as other capacity and strategic reduction restructuring initiatives.; and (2) $5.3 million of land and building impairment charges related to the Waseca, Minnesota and Taunton, Massachusetts (Book) plant closures. The fair values of the impaired assets were determined by the Company to be Level 3 under the fair value hierarchy (see Note 15 , “ Financial Instruments and Fair Value Measurements ,” for the definition of Level 3 inputs) and were estimated based on broker quotes, internal expertise related to current marketplace conditions and estimated future discounted cash flows. These assets were adjusted to their estimated fair values at the time of impairment. If estimated fair values subsequently decline, the carrying values of the assets are adjusted accordingly. Transaction-Related Charges The Company incurs transaction-related charges primarily consisting of professional service fees related to business acquisition and divestiture activities. The Company recognized transaction-related charges of $51.6 million , $8.2 million and $3.1 million during the years ended December 31, 2019 , 2018 and 2017 , respectively. Transaction-related charges included a $45.0 million reverse termination fee paid during the year ended December 31, 2019 , in connection with the termination of the definitive agreement pursuant to which Quad would have acquired LSC ; $6.4 million related to the then proposed acquisition of LSC during the year ended December 31, 2018 ; and $1.0 million related to the sale of a business during the year ended December 31, 2017 . The transaction-related charges were expensed as incurred in accordance with the applicable accounting guidance on business combinations. Restructuring Reserves Activity impacting the Company’s restructuring reserves for the years ended December 31, 2019 and 2018 , was as follows: Employee Termination Charges Impairment Charges Transaction-Related Charges (Income) Integration Costs Other Restructuring Charges Total Balance at January 1, 2018 $ 17.6 $ — $ 0.4 $ 0.2 $ 11.3 $ 29.5 Expense, net 23.0 26.2 8.2 1.3 44.6 103.3 Cash payments, net (28.7 ) — (7.4 ) (1.1 ) (6.6 ) (43.8 ) Non-cash adjustments/reclassifications (2.6 ) (26.2 ) — (0.2 ) (32.2 ) (61.2 ) Balance at December 31, 2018 $ 9.3 $ — $ 1.2 $ 0.2 $ 17.1 $ 27.8 Expense, net 22.2 7.9 51.6 3.3 4.4 89.4 Cash payments, net (20.0 ) — (52.6 ) (3.2 ) (1.8 ) (77.6 ) Non-cash adjustments/reclassifications (1.6 ) (7.9 ) 0.6 (0.1 ) (6.1 ) (15.1 ) Balance at December 31, 2019 $ 9.9 $ — $ 0.8 $ 0.2 $ 13.6 $ 24.5 The Company’s restructuring reserves at December 31, 2019 , included a short-term and a long-term component. The short-term portion included $15.8 million in other current liabilities (see Note 10 , “ Other Current and Long-Term Liabilities ”) and $1.3 million in accounts payable in the consolidated balance sheets as the Company expects these reserves to be paid within the next twelve months. The long-term portion of $7.4 million was included in other long-term liabilities (see Note 10 , “ Other Current and Long-Term Liabilities ”) in the consolidated balance sheets. Included in the above table is a $2.0 million non-cash reclassification to transition lease liabilities previously accounted for under ASC 420 — Exit or Disposal Cost Obligations, to operating lease obligations, in accordance with the new guidance under ASC 842 . See Note 13 , “ Leases ,” for additional accounting policy and transition disclosures.</t>
  </si>
  <si>
    <t>Goodwill and Other Intangible Assets</t>
  </si>
  <si>
    <t>Goodwill and Intangible Assets Disclosure [Abstract]</t>
  </si>
  <si>
    <t>Goodwill and Other Intangible Assets Goodwill Goodwill represents the excess of the purchase price over the fair value of identifiable net assets acquired in a business combination. Goodwill is assigned to specific reporting units and is tested annually for impairment as of October 31, or more frequently if events or changes in circumstances indicate that it is more likely than not that the fair value of a reporting unit is below its carrying value. Due to the Company’s decision to sell its Book business , an interim goodwill impairment test was required to be completed on the remaining goodwill in the Core Print and Related Services reporting unit during the third quarter of 2019. Fair value was determined using an equal weighting of both the income and market approaches. Under the income approach, the Company determined fair value based on estimated future cash flows discounted by an estimated weighted-average cost of capital, which reflects the overall level of inherent risk and the rate of return an outside investor would expect to earn. Under the market approach, the Company derived the fair value of the reporting units based on market multiples of comparable publicly-traded companies. This fair value determination was categorized as Level 3 in the fair value hierarchy (see Note 15 , “ Financial Instruments and Fair Value Measurements ,” for the definition of Level 3 inputs). Due to the carrying value of the Book business net assets exceeding the estimated fair value, the Company recorded a $10.1 million goodwill impairment charge related to the Book business during the third quarter of 2019 (see Note 4 , “ Discontinued Operations ”). In addition, the remaining goodwill that is not allocated to a business to be sold must be tested for impairment. No goodwill impairment was recorded on the remaining $103.0 million related to the retained portion of the Core Print and Related Services reporting unit during the year ended December 31, 2019 . No goodwill impairment charges were recorded related to the Company’s continuing operations during the years ended December 31, 2019 , 2018 or 2017 . The accumulated goodwill impairment losses and the carrying value of goodwill from continuing operations at December 31, 2019 and 2018 , were as follows: December 31, 2019 December 31, 2018 United States Print and Related Services International Total United States Print and Related Services International Total Goodwill $ 881.3 $ 30.0 $ 911.3 $ 822.8 $ 30.0 $ 852.8 Accumulated goodwill impairment loss (778.3 ) (30.0 ) (808.3 ) (778.3 ) (30.0 ) (808.3 ) Goodwill, net of accumulated goodwill impairment loss $ 103.0 $ — $ 103.0 $ 44.5 $ — $ 44.5 Activity impacting goodwill for the years ended December 31, 2019 and 2018 , was as follows: United States Print and Related Services International Total Balance at January 1, 2018 $ — $ — $ — Acquisition of Ivie (see Note 3) 28.3 — 28.3 Investment in Rise (see Note 3) 26.3 — 26.3 Reclassification of Book business goodwill to discontinued operations (see Note 4) (10.1 ) — (10.1 ) Balance at December 31, 2018 44.5 — 44.5 Acquisition of Periscope (see Note 3) 58.5 — 58.5 Balance at December 31, 2019 $ 103.0 $ — $ 103.0 Other Intangible Assets The components of other intangible assets at December 31, 2019 and 2018 , were as follows: December 31, 2019 December 31, 2018 Weighted Average Amortization Period (Years) Gross Carrying Amount Accumulated Amortization Net Book Value Weighted Average Amortization Period (Years) Gross Carrying Amount Accumulated Amortization Net Book Value Finite-lived intangible assets: Trademarks, patents, licenses and agreements 6 $ 68.6 $ (33.6 ) $ 35.0 7 $ 59.8 $ (22.4 ) $ 37.4 Capitalized software 5 16.1 (8.5 ) 7.6 5 15.3 (5.1 ) 10.2 Customer relationships 6 562.1 (467.5 ) 94.6 6 514.7 (449.7 ) 65.0 Total finite-lived intangible assets $ 646.8 $ (509.6 ) $ 137.2 $ 589.8 $ (477.2 ) $ 112.6 During the year ended December 31, 2019 , the gross carrying amount of other intangible assets increased primarily due to $69.8 million of acquired identifiable finite-lived intangible assets as discussed in Note 3 , “ Acquisitions and Strategic Investments .” Other intangible assets are evaluated for potential impairment whenever events or circumstances indicate that the carrying value may not be recoverable. There were no impairment charges recorded on finite-lived intangible assets for the years ended December 31, 2019 , 2018 and 2017 . Amortization expense for other intangible assets was $44.8 million , $34.4 million and $18.3 million for the years ended December 31, 2019 , 2018 and 2017 , respectively. The following table outlines the estimated future amortization expense related to other intangible assets as of December 31, 2019 : Amortization Expense 2020 $ 38.5 2021 30.2 2022 28.3 2023 19.8 2024 18.1 2025 and thereafter 2.3 Total $ 137.2</t>
  </si>
  <si>
    <t>Receivables [Abstract]</t>
  </si>
  <si>
    <t>Receivables Activity impacting the allowances for doubtful accounts for the years ended December 31, 2019 , 2018 and 2017 , was as follows: 2019 2018 2017 Balance at beginning of year $ 27.4 $ 28.6 $ 53.3 Provisions 5.6 3.1 2.6 Write-offs (1) (7.8 ) (4.7 ) (26.3 ) Translation and other (0.2 ) 0.4 (1.0 ) Balance at end of year $ 25.0 $ 27.4 $ 28.6 ______________________________ (1) Write-offs primarily consisted of fully reserved receivables for the years ended December 31, 2019 , 2018 and 2017 .</t>
  </si>
  <si>
    <t>Inventory Disclosure [Abstract]</t>
  </si>
  <si>
    <t>Inventories The components of inventories at December 31, 2019 and 2018 , were as follows: 2019 2018 Raw materials and manufacturing supplies $ 112.2 $ 158.3 Work in process 41.2 45.0 Finished goods 57.1 75.7 Total $ 210.5 $ 279.0</t>
  </si>
  <si>
    <t>Property, Plant and Equipment</t>
  </si>
  <si>
    <t>Property, Plant and Equipment [Abstract]</t>
  </si>
  <si>
    <t>Property, Plant and Equipment The components of property, plant and equipment at December 31, 2019 and 2018 , were as follows: 2019 2018 Land $ 102.5 $ 106.9 Buildings 846.1 874.1 Machinery and equipment 3,337.1 3,411.3 Other (1) 175.7 176.4 Construction in progress 35.0 32.7 Property, plant and equipment—gross 4,496.4 4,601.4 Less: accumulated depreciation (3,459.9 ) (3,447.6 ) Property, plant and equipment—net $ 1,036.5 $ 1,153.8 ______________________________ (1) Other consists of computer equipment, vehicles, furniture and fixtures, leasehold improvements and communication related equipment. The Company recorded impairment charges of $7.9 million , $26.2 million and $12.0 million during the years ended December 31, 2019 , 2018 and 2017 , respectively, to reduce the carrying amounts of certain property, plant and equipment no longer utilized in production, or due to other capacity and strategic reduction restructuring initiatives, to fair value (see Note 5 , “ Restructuring, Impairment and Transaction-Related Charges ,” for further discussion on impairment charges). The Company recognized depreciation expense for continuing operations of $164.7 million , $180.5 million and $200.2 million for the years ended December 31, 2019 , 2018 and 2017 , respectively. Assets Held for Sale from Continuing Operations The Company considered certain closed facilities and the Omaha packaging plant for held for sale classification in the consolidated balance sheets. Assets held for sale are carried at the lesser of original cost or fair value, less the estimated costs to sell. Assets held for sale from continuing operations were $59.3 million as of December 31, 2019 , and there were no assets held for sale from continuing operations as of December 31, 2018 . These assets were carried at the lesser of original cost or fair value, less the estimated costs to sell. The fair values were determined by the Company to be Level 3 under the fair value hierarchy (see Note 15 , “ Financial Instruments and Fair Value Measurements ,” for the definition of Level 3 inputs) and were estimated based on quoted market prices where available and independent appraisals, as appropriate. Assets held for sale were included in prepaid expenses and other current assets in the consolidated balance sheets.</t>
  </si>
  <si>
    <t>Accrued Liabilities and Other Long-Term Liabilities</t>
  </si>
  <si>
    <t>Accrued Liabilities and Other Liabilities [Abstract]</t>
  </si>
  <si>
    <t>Other Current and Long-Term Liabilities The components of other current and long-term liabilities at December 31, 2019 and 2018 , were as follows: December 31, 2019 December 31, 2018 Other Current Liabilities Other Long-Term Liabilities Total Other Current Liabilities Other Long-Term Liabilities Total Employee-related liabilities (1) $ 129.4 $ 61.9 $ 191.3 $ 122.4 $ 62.8 $ 185.2 Single employer pension plan obligations 1.8 77.1 78.9 1.7 80.9 82.6 Multiemployer pension plans – withdrawal liability 8.4 35.7 44.1 8.4 42.5 50.9 Tax-related liabilities 24.6 10.7 35.3 29.5 8.1 37.6 Restructuring liabilities 15.8 7.4 23.2 23.1 2.9 26.0 Interest and rent liabilities 4.9 0.2 5.1 6.0 1.4 7.4 Liabilities held for sale from continuing operations (2) 17.9 — 17.9 — — — Other 100.2 28.1 128.3 94.0 33.2 127.2 Total $ 303.0 $ 221.1 $ 524.1 $ 285.1 $ 231.8 $ 516.9 ______________________________ (1) Employee-related liabilities consist primarily of payroll, bonus, vacation, health and workers’ compensation. (2) The Omaha packaging plant was considered held for sale in the consolidated balance sheets.</t>
  </si>
  <si>
    <t>Commitments and Contingencies</t>
  </si>
  <si>
    <t>Commitments and Contingencies Disclosure [Abstract]</t>
  </si>
  <si>
    <t>Commitments and Contingencies Commitments The Company had firm commitments of $26.6 million as of December 31, 2019 , to purchase press and finishing equipment. Litigation The Company is named as a defendant in various lawsuits in which claims are asserted against the Company in the normal course of business. The liabilities, if any, which ultimately result from such lawsuits are not expected by management to have a material impact on the consolidated financial statements of the Company. Beginning in April 2016, the Company self-reported to the SEC and to the United States Department of Justice (“ DOJ ”) certain Foreign Corrupt Practices Act (“ FCPA ”) issues arising from its operations managed from Peru, and from Quad/Tech China. Also, during the course of its internal investigation of these matters, the Company identified and informed the Office of Foreign Assets Control (“ OFAC ”), the DOJ and the SEC of certain transactions involving Cuba arising from the Company’s operations managed from Peru. During the third quarter of 2019, the Company and the SEC entered into a resolution of these matters and the Company paid $9.9 million to the SEC in October 2019. The DOJ declined to bring any action against the Company, citing the Company’s voluntary and prompt self-reporting, cooperation and full remediation. During the third and fourth quarters of 2019, the Company and the Peruvian antitrust authority, INDECOPI, negotiated agreements regarding INDECOPI’s investigation into certain competition law issues with regard to private and public sector clients, and the Company agreed to pay a total of $6.9 million during the next four years , beginning in January 2020. Environmental Reserves The Company is subject to various laws, regulations and government policies relating to health and safety, to the generation, storage, transportation, and disposal of hazardous substances, and to environment protection in general. The Company provides for expenses associated with environmental remediation obligations when such amounts are probable and can be reasonably estimated. Such reserves are adjusted as new information develops or as circumstances change. The environmental reserves are not discounted. The Company believes it is in compliance with such laws, regulations and government policies in all material respects. Furthermore, the Company does not anticipate that maintaining compliance with such environmental statutes will have a material impact upon the Company’s consolidated financial position.</t>
  </si>
  <si>
    <t>Debt</t>
  </si>
  <si>
    <t>Debt Disclosure [Abstract]</t>
  </si>
  <si>
    <t>Debt The components of long-term debt at December 31, 2019 and 2018 , were as follows: Weighted Average Interest Rate 2019 2018 Master note and security agreement 7.24 % $ 70.7 $ 96.2 Term loan A 4.52 % 768.3 281.3 Term loan B 7.33 % — 279.5 Revolving credit facility 4.85 % — — Senior unsecured notes 7.00 % 243.5 243.5 International term loans 1.87 % 16.5 17.8 International revolving credit facilities 1.90 % 5.7 11.8 Other 11.52 % 3.1 2.6 Debt issuance costs (9.3 ) (7.2 ) Total debt $ 1,098.5 $ 925.5 Less: short-term debt and current portion of long-term debt (40.0 ) (42.9 ) Long-term debt $ 1,058.5 $ 882.6 Description of Debt Obligations Master Note and Security Agreement On September 1, 1995, and as last amended on November 24, 2014 , Quad entered into its Master Note and Security Agreement . As of December 31, 2019 , the borrowings outstanding under the Master Note and Security Agreement were $70.7 million . The senior notes under the Master Note and Security Agreement had a weighted average interest rate of 7.24% at December 31, 2019 , which is fixed to maturity, with interest payable semiannually. Principal payments commenced September 1997 and extend through April 2031 in various tranches. The notes are collateralized by certain United States land, buildings and press and finishing equipment under the terms of the Master Note and Security Agreement . Senior Secured Credit Facility On April 28, 2014 , the Company entered into its Senior Secured Credit Facility , which included a revolving credit facility, Term Loan A and Term Loan B. The Company completed the third amendment to the Senior Secured Credit Facility on January 31, 2019 . This third amendment was completed to provide Quad with the liquidity and structural flexibility to consummate the proposed, but now terminated, acquisition of LSC and to extend existing maturities by (a) increasing the aggregate amount of the existing revolving credit facility from $725.0 million to $800.0 million with a term of five years , maturing on January 31, 2024 ; (b) increasing the aggregate amount of the existing Term Loan A from $375.0 million to $825.0 million with a delayed draw feature and term of five years , maturing on January 31, 2024 ; and (c) increasing the aggregate amount of the existing Term Loan B from $300.0 million to $500.0 million with a term of seven years , maturing on January 31, 2026 . The Company intended that the loans available under the amended revolving credit facility would be used to repay, refinance, repurchase, redeem, exchange or otherwise terminate LSC’s existing indebtedness in connection with the consummation of the merger, and to pay transaction expenses. On July 26, 2019, following the termination of the proposed acquisition of LSC, Quad fully funded the $825.0 million delayed draw Term Loan A to retire the entire amount outstanding on the $500.0 million Term Loan B and reduced the borrowings under the revolving credit facility. The third amendment also amended certain of the quarterly financial covenants to which the Company is subject (all financial terms, numbers and ratios are as defined in the Senior Secured Credit Facility, as amended by the third amendment). At December 31, 2019 , the Company had no outstanding borrowings on the revolving credit facility, and had $35.8 million of issued letters of credit, leaving $764.2 million available for future borrowings. Borrowings under the revolving credit facility and delayed draw Term Loan A made under the Senior Secured Credit Facility at December 31, 2019 , bear interest at 2.50% in excess of reserve adjusted LIBOR , or 1.50% in excess of an alternate base rate. The Senior Secured Credit Facility is secured by substantially all of the unencumbered assets of the Company. The Senior Secured Credit Facility also requires the Company to provide additional collateral to the lenders in certain limited circumstances. Senior Unsecured Notes The Company issued $300.0 million aggregate principal amount of its Senior Unsecured Notes due May 1, 2022 , on April 28, 2014 . The Senior Unsecured Notes bear interest at 7.00% , and interest is payable semi-annually. The Senior Unsecured Notes were issued to extend and stagger the Company’s debt maturity profile, further diversify its capital structure and provide more borrowing capacity to better position the Company to execute on its strategic goals. The Company received $294.8 million in net proceeds from the sale of the Senior Unsecured Notes , after deducting the initial purchasers’ discounts and commissions. The proceeds from the Senior Unsecured Notes were used for the same purposes detailed above for the Senior Secured Credit Facility. Each of the Company’s existing and future domestic subsidiaries that is a borrower or guarantees indebtedness under the Company’s Senior Secured Credit Facility or that guarantees certain of the Company’s other indebtedness or indebtedness of the Company’s restricted subsidiaries (other than intercompany indebtedness) fully and unconditionally guarantee or, in the case of future subsidiaries, will guarantee, on a joint and several basis, the Senior Unsecured Notes (the “ Guarantor Subsidiaries ”). All of the Guarantor Subsidiaries are 100% owned by the Company. Guarantor Subsidiaries will be automatically released from these guarantees upon the occurrence of certain events. See Note 23 , “ Separate Financial Information of Subsidiary Guarantors of Indebtedness ,” for further details on the Guarantor Subsidiaries . International Debt Obligations The Company has two fixed rate, Euro denominated, international term loans for purposes of financing certain capital expenditures and general business needs. The first international term loan in the amount of $19.9 million was entered into on December 28, 2015 , was fully funded during 2016 and has a term of six years , maturing December 28, 2021 . As of December 31, 2019 , $6.0 million remained outstanding on the first international term loan at a weighted average interest rate of 1.72% . The second international term loan in the amount of $11.8 million was entered into on December 21, 2018 , bears interest at 1.96% and has a term of five years , maturing on December 31, 2023 . As of December 31, 2019 , $10.5 million remained outstanding on the second international term loan. The Company has two multicurrency international revolving credit facilities that are used for financing working capital and general business needs. The Company had $5.7 million of borrowings outstanding at a weighted average interest rate of 1.90% on the international revolving credit facilities as of December 31, 2019 , leaving $10.1 million available for future borrowing. The terms of the international revolving credit facilities includes certain financial covenants, a guarantee of the international revolving credit facilities by the Company and a security agreement that includes collateralizing substantially all of the Quad Europe Sp. z.o.o. assets. The first multicurrency international revolving credit facility expires on October 31, 2020 , and bears interest at the aggregate of the Warsaw Interbank Offered Rate (“WIBOR”) plus 0.90% for any Polish Zloty denominated borrowings, the aggregate of Euro Interbank Offered Rate (“EURIBOR”) plus 0.95% for any Euro denominated borrowings or the aggregate of British pound sterling LIBOR plus 0.95% for any British pound sterling denominate borrowings. The second multicurrency international revolving credit facility expires on November 20, 2020 , and bears interest at the aggregate of WIBOR plus 0.70% for any Polish Zloty denominated borrowings or the aggregate of EURIBOR plus 0.70% for any Euro denominated borrowings. Fair Value of Debt Based upon the interest rates available to the Company for borrowings with similar terms and maturities, the fair value of the Company’s total debt was approximately $1.1 billion and $0.9 billion at December 31, 2019 and 2018 , respectively. The fair value determination of the Company’s total debt was categorized as Level 2 in the fair value hierarchy (see Note 15 , “ Financial Instruments and Fair Value Measurements ,” for the definition of Level 2 inputs). As of December 31, 2019 , approximately $2.0 billion of the Company’s assets were pledged as security under various loans and other agreements. Debt Issuance Costs and Original Issue Discount Activity impacting the Company’s capitalized debt issuance costs and original issue discount for the years ended December 31, 2019 and 2018 , was as follows: Capitalized Debt Issuance Costs Original Issue Discount Balance at January 1, 2018 $ 10.3 $ 1.4 Amortization expense (3.1 ) (0.4 ) Balance at December 31, 2018 7.2 1.0 Impacts from January 31, 2019 debt financing arrangement 6.0 15.0 Loss on debt extinguishment from February 10, 2017 debt financing arrangement (0.7 ) (1.0 ) Loss on debt extinguishment from July 26, 2019 delayed draw Term Loan A funding and retirement of Term Loan B (0.5 ) (14.1 ) Amortization expense (2.7 ) (0.9 ) Balance at December 31, 2019 $ 9.3 $ — Amortization expense for debt issuance costs was $2.7 million , $3.1 million and $3.1 million for the years ended December 31, 2019 , 2018 and 2017 , respectively. Amortization expense for original issue discount was $0.9 million , $0.4 million and $0.4 million for the years ended December 31, 2019 , 2018 and 2017 , respectively. The debt issuance costs and original issue discount are amortized on a straight-line basis over the four , seven and eight year lives of the related debt instruments. Loss on Debt Extinguishment 2019 Loss on Debt Extinguishment In conjunction with the third amendment to the Company’s Senior Secured Credit Facility completed on January 31, 2019 , the Company incurred $20.2 million in debt issuance costs. In accordance with the accounting guidance for the treatment of debt issuance costs in a debt extinguishment, of the $20.2 million in new debt issuance costs, $6.0 million was classified as a reduction of long-term debt in the consolidated balance sheets and $14.2 million was expensed and was classified as loss on debt extinguishment in the consolidated statements of operations at the time of the refinancing. The loss on debt extinguishment recorded during the year ended December 31, 2019 , was comprised of the following: Loss on Debt Extinguishment Debt issuance costs: Debt issuance costs from February 10, 2017 debt financing arrangement $ 0.7 Debt issuance costs from January 31, 2019 debt financing arrangement 14.2 Debt issuance costs from July 26, 2019 delayed draw Term Loan A funding and retirement of Term Loan B 0.5 Original issue discount: Original issue discount from February 10, 2017 debt financing arrangement 1.0 Original issue discount from July 26, 2019 delayed draw Term Loan A funding and retirement of Term Loan B 14.1 Total $ 30.5 2017 Loss on Debt Extinguishment The Company incurred $4.7 million in debt issuance costs in conjunction with the second amendment to the Company’s Senior Secured Credit Facility. In accordance with the accounting guidance for the treatment of debt issuance costs in a debt extinguishment, of the $4.7 million in new debt issuance costs, $3.2 million is classified as a reduction of long-term debt in the consolidated balance sheets and $1.5 million was expensed and is classified as loss on debt extinguishment in the consolidated statements of operations. The loss on debt extinguishment recorded in the consolidated statements of operations for the year ended December 31, 2017, was comprised of the following: Loss on Debt Extinguishment Debt issuance costs from April 28, 2014 debt financing arrangement $ 1.1 Debt issuance costs from February 10, 2017 debt financing arrangement 1.5 Total $ 2.6 Covenants and Compliance The Company’s various lending arrangements include certain financial covenants (all financial terms, numbers and ratios are as defined in the Company’s debt agreements). Among these covenants, the Company was required to maintain the following as of December 31, 2019 : • Total Leverage Ratio. On a rolling twelve-month basis, the Total Leverage Ratio, defined as consolidated total indebtedness to consolidated EBITDA, shall not exceed 3.75 to 1.00 (for the twelve months ended December 31, 2019 , the Company’s Total Leverage Ratio was 3.22 to 1.00). • If there is any amount outstanding on the Revolving Credit Facility or Term Loan A, or if any lender has any revolving credit exposure or Term Loan A credit exposure, the Company is required to maintain the following: ◦ Senior Secured Leverage Ratio. On a rolling twelve-month basis, the Senior Secured Leverage Ratio, defined as consolidated senior secured net indebtedness to consolidated EBITDA, shall not exceed 3.50 to 1.00 (for the twelve months ended December 31, 2019 , the Company’s Senior Secured Leverage Ratio was 2.30 to 1.00). • Interest Coverage Ratio. On a rolling twelve-month basis, the Interest Coverage Ratio, defined as consolidated EBITDA to cash consolidated interest expense, shall not be less than 3.00 to 1.00 (for the twelve months ended December 31, 2019 , the Company’s Interest Coverage Ratio was 4.52 to 1.00). The indenture underlying the Senior Unsecured Notes contains various covenants, including, but not limited to, covenants that, subject to certain exceptions, limit the Company’s and its restricted subsidiaries’ ability to incur and/or guarantee additional debt; pay dividends, repurchase stock or make certain other restricted payments; enter into agreements limiting dividends and certain other restricted payments; prepay, redeem or repurchase subordinated debt; grant liens on assets; enter into sale and leaseback transactions; merge, consolidate, transfer or dispose of substantially all of the Company’s consolidated assets; sell, transfer or otherwise dispose of property and assets; and engage in transactions with affiliates. In addition to those covenants, the Senior Secured Credit Facility also includes certain limitations on acquisitions, indebtedness, liens, dividends and repurchases of capital stock. The following limitations utilize a Total Net Leverage Ratio calculation, which, on a rolling twelve-month basis, is defined as consolidated net indebtedness to consolidated EBITDA (for the twelve months ended December 31, 2019 , the Company’s Total Net Leverage Ratio was 3.01 to 1.00). • If the Company’s Total Net Leverage Ratio is greater than 2.75 to 1.00, the Company is prohibited from making greater than $120.0 million of annual dividend payments, capital stock repurchases and certain other payments. If the Total Net Leverage Ratio is less than 2.75 to 1.00, there are no such restrictions. As the Company’s Total Net Leverage Ratio as of December 31, 2019 , was 3.01 to 1.00, the limitations described above are currently applicable. • If the Company’s Senior Secured Leverage Ratio is greater than 3.00 to 1.00 or the Company’s Total Net Leverage Ratio is greater than 3.50 to 1.00, the Company is prohibited from voluntarily prepaying any of the Senior Unsecured Notes and from voluntarily prepaying any other unsecured or subordinated indebtedness, with certain exceptions (including any mandatory prepayments on the Senior Unsecured Notes or any other unsecured or subordinated debt). If the Senior Secured Leverage Ratio is less than 3.00 to 1.00 and the Total Net Leverage Ratio is less than 3.50 to 1.00, there are no such restrictions. The limitations described above are currently not applicable, as the Company’s Senior Secured Leverage Ratio was 2.30 to 1.00 and Total Net Leverage Ratio was 3.01 to 1.00, as of December 31, 2019 . Estimated Principal Payments The approximate annual principal amounts due on long-term debt, excluding $9.3 million for future amortization of debt issuance costs, at December 31, 2019 , were as follows: Principal Payments 2020 $ 40.0 2021 89.5 2022 334.9 2023 90.2 2024 540.4 2025 – 2029 10.8 2030 – 2032 2.0 Total $ 1,107.8</t>
  </si>
  <si>
    <t>Lease Obligations</t>
  </si>
  <si>
    <t>Leases [Abstract]</t>
  </si>
  <si>
    <t>Leases The Company determines if an arrangement is or contains a lease at contract inception. The Company recognizes a right-of-use (“ ROU ”) asset and a lease liability at the lease commencement date. For operating and finance leases, the lease liability is initially measured at the present value of the unpaid lease payments at the lease commencement date, and is subsequently measured at amortized cost using the effective interest method. Key estimates and judgments include how the Company determines the discount rate, lease term and lease payments. • ASC 842 requires a lessee to discount its unpaid lease payments using the interest rate implicit in the lease or, if that rate cannot be readily determined, its incremental borrowing rate. Generally, the Company cannot determine the implicit interest rate as it does not have access to the lessor’s estimated residual value or the amount of the lessor’s deferred initial direct costs. Therefore, the Company generally uses its incremental borrowing rate as the discount rate for the lease. The Company’s incremental borrowing rate for a lease is the rate of interest it would have to pay on a collateralized basis to borrow an amount equal to the lease payments under similar terms based on the published United States Treasury rates as well as the Company’s credit rating at implementation or at the lease inception date. • The lease term for all of the Company’s leases includes the non-cancelable period of the lease, plus or minus any additional periods covered by an option to extend or terminate the lease that the Company is reasonably certain to exercise. • Lease payments included in the lease liability are comprised of fixed payments as well as any exercise price of a Company option to purchase the underlying asset if the Company is reasonably certain to exercise. The Company’s leases do not contain variable lease payments. ROU assets are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amortized by the straight-line lease expense adjusted by the lease liability accretion over the lease term. For finance leases, the ROU asset is subsequently amortized on a straight-line basis from the lease commencement date to the earlier of the end of its useful life or the end of the lease term. Amortization of the ROU asset is recognized and presented separately from interest expense on the lease liability. The Company’s ROU assets for both operating and finance leases are reviewed for impairment losses on a quarterly basis in line with ASC 360-10 — Property, Plant, and Equipment — Overall. The Company has not recognized any impairment losses to date from continuing operations. The Company also monitors its leases for events or changes in circumstances that require a reassessment of the lease. When a reassessment results in the remeasurement of a lease liability, a corresponding adjustment is made to the carrying amount of the ROU asset. Operating leases are included in operating lease right-of-use assets—net, current portion of operating lease obligations, and operating lease obligations in the consolidated balance sheets. Finance leases are included in property and equipment—net, current portion of finance lease obligations, and finance lease obligations in the consolidated balance sheets. The Company has elected not to recognize ROU assets and lease liabilities for short-term leases that have an original lease term of twelve months or less. Therefore, the Company recognizes the lease payments associated with these short-term leases as an expense over the lease term in the consolidated statement of operations. Adoption of ASU 2016-02 — Transition Approach The Company adopted ASU 2016-02 as of January 1, 2019 using the additional optional transition method pursuant to Accounting Standards Update 2018-11 “Leases (Topic 842): Targeted Improvements”, meaning that restatement of prior period consolidated financial statements or presentation of comparative disclosures is not necessary. During adoption, the Company elected the following practical expedients allowed: • The Company elected the practical expedient package and therefore did not reassess for any existing leases: ◦ whether contracts are or contain leases; ◦ the lease classification for any existing leases; and ◦ any initial direct costs. • The Company elected the practical expedient related to land easements, allowing to carry forward the accounting treatment for land easements on existing agreements. • The Company used “hindsight” judgments that impact the lease term. • The Company elected to combine lease and non-lease components into one lease component for select underlying lease asset categories. Real estate leases are accounted for separately while all other leases, primarily equipment leases, with separate lease and non-lease components are accounted for as a single lease component. Adoption of the new standard resulted in the recording of operating lease right-of-use assets and operating lease obligations of $130.8 million and $132.4 million respectively, as of January 1, 2019. The transition adjustment included right-of-use assets and operating lease obligations attributable to the Book business of $0.6 million and $0.6 million , respectively. The transition had no impact to the consolidated statement of operations. Leases Financial Information The Company enters into various lease agreements for real estate, such as office space and manufacturing facilities, as well as equipment leases, including press, finishing and transportation equipment. Many of these leases provide the Company with options to renew, terminate, or in the case of equipment leases, purchase the related equipment at the termination value, as defined, and at various early buyout dates during the term of the lease. In general, the Company has determined these options were not reasonably certain to be exercised, and therefore are not included in the determination of the lease term. The following summarizes certain lease information for the year ended December 31, 2019 : Year Ended December 31, 2019 Lease cost Finance lease cost: Amortization of right-of-use assets $ 5.8 Interest on lease liabilities 1.0 Operating lease cost 42.6 Short-term lease cost 0.5 Sublease income (3.1 ) Total lease cost $ 46.8 Other information Cash paid for amounts included in the measurement of lease liabilities Operating cash flows from finance leases $ — Operating cash flows from operating leases 43.0 Financing cash flows from finance leases 8.7 Right-of-use assets obtained in exchange for new finance lease liabilities 7.7 Right-of-use assets obtained in exchange for new operating lease liabilities 18.7 Weighted-average remaining lease term — finance leases 2.0 years Weighted-average remaining lease term — operating leases 5.1 years Weighted-average discount rate — finance leases 6.5 % Weighted-average discount rate — operating leases 6.7 % Rent expense under the Company’s operating lease agreements prior to the adoption of ASU 2016-02 totaled $37.8 million and $36.8 million during the years ended December 31, 2018 and 2017 , respectively. The components of finance lease assets at December 31, 2019 and 2018 , were as follows: 2019 2018 Leased equipment—gross $ 30.2 $ 29.3 Less: accumulated depreciation (17.8 ) (14.9 ) Leased equipment—net $ 12.4 $ 14.4 Future maturities of lease liabilities at December 31, 2019 , were as follows: Future Maturities of Operating Leases Future Maturities of Finance Leases 2020 $ 36.6 $ 8.2 2021 25.2 4.1 2022 18.4 1.8 2023 14.5 0.2 2024 8.6 — 2025 and thereafter 12.9 — Total minimum payments 116.2 14.3 Less: present value discount (15.6 ) (0.6 ) Present value of minimum payments 100.6 13.7 Less: current portion (30.2 ) (7.7 ) Long-term lease liability $ 70.4 $ 6.0</t>
  </si>
  <si>
    <t>Income Taxes</t>
  </si>
  <si>
    <t>Income Tax Disclosure [Abstract]</t>
  </si>
  <si>
    <t xml:space="preserve"> Income Taxes Income taxes from continuing operations have been based on the following components of earnings (loss) from continuing operations before income taxes and equity in (earnings) loss of unconsolidated entity for the years ended December 31, 2019 , 2018 and 2017 : 2019 2018 2017 United States $ (94.1 ) $ 23.6 $ 83.3 Foreign 14.3 2.9 25.6 Total $ (79.8 ) $ 26.5 $ 108.9 The components of income tax benefit from continuing operations for the years ended December 31, 2019 , 2018 and 2017 , were as follows: 2019 2018 2017 Federal: Current $ (2.2 ) $ 4.7 $ — Deferred (21.0 ) (1.1 ) 2.1 State: Current 0.9 (2.1 ) 2.6 Deferred (4.9 ) 1.7 0.2 Foreign: Current 0.1 2.0 2.4 Deferred 2.7 (7.6 ) (16.5 ) Total income tax benefit $ (24.4 ) $ (2.4 ) $ (9.2 ) The following table outlines the reconciliation of differences between the Federal statutory tax rate and the Company’s income tax benefit from continuing operations for the years ended December 31, 2019 , 2018 and 2017 : 2019 2018 2017 Federal statutory rate $ (16.8 ) $ 5.6 $ 38.1 State taxes, net of federal benefit (4.1 ) (0.8 ) 2.6 Adjustment of uncertain tax positions (2.5 ) (3.7 ) (2.6 ) Adjustment of deferred tax liabilities (1.6 ) 1.4 (1.7 ) Adjustment to valuation allowances (0.2 ) (6.9 ) (20.0 ) Impact from foreign branches 2.6 2.6 7.1 Foreign rate differential — (0.8 ) (2.9 ) Federal rate change — (0.8 ) (28.8 ) Domestic production activity deduction — — (0.9 ) Other (1.8 ) 1.0 (0.1 ) Income tax benefit $ (24.4 ) $ (2.4 ) $ (9.2 ) The $6.9 million adjustment to valuation allowance in 2018 primarily relates to net operating losses and deferred tax assets related to property, plant and equipment expected to be realized in the future by one of the Company’s Mexican subsidiaries based on current and projected future profitability. The $20.0 million adjustment to valuation allowance in 2017 primarily relates to an income tax credit utilized by the Company’s Polish subsidiaries due to sustainable profitability. The Company determined the utilization of the credit is sufficient to record a reduction in the valuation allowance in order to reflect the current net realizable value of related deferred tax assets based on estimated credit utilization through 2026, the year the credit expires. Deferred Income Taxes The significant deferred tax assets and liabilities as of December 31, 2019 and 2018 , were as follows: 2019 2018 Deferred tax assets: Net operating loss and other tax carryforwards $ 125.1 $ 125.1 Interest limitation 73.7 47.1 Pension and workers compensation benefits 43.1 46.0 Accrued compensation 16.1 16.6 Accrued liabilities 11.1 14.1 Goodwill and intangible assets 17.4 11.4 Allowance for doubtful accounts 5.5 6.4 Other 8.0 7.3 Total deferred tax assets 300.0 274.0 Valuation allowance (107.1 ) (115.2 ) Net deferred tax assets $ 192.9 $ 158.8 Deferred tax liabilities: Property, plant and equipment $ (130.6 ) $ (153.8 ) Other (3.9 ) (9.7 ) Total deferred tax liabilities (134.5 ) (163.5 ) Net deferred tax assets (liabilities) $ 58.4 $ (4.7 ) The Company has recorded deferred income tax liabilities of $2.8 million and $32.1 million as of December 31, 2019 and 2018 , respectively, which were included in deferred income taxes in the consolidated balance sheets. The Company has also recorded deferred income tax assets of $61.2 million and $27.4 million as of December 31, 2019 and 2018 , respectively, which were included in other long-term assets in the consolidated balance sheets. At December 31, 2019 , the Company had the following gross amounts of tax-related carryforwards: • Net operating loss carryforwards of $32.8 million , $81.1 million and $522.3 million for federal, foreign and state, respectively. The federal net operating loss carryforward was generated in 2019 and is available without expiration. Of the foreign net operating loss carryforwards, $29.1 million is available without expiration, while the remainder expires through 2039 . The state net operating loss carryforwards expire in varying amounts through 2039 . • Capital loss carryforwards of $18.3 million and $9.0 million for federal and state, respectively. Of the federal capital loss carryforwards, $1.1 million expires in 2021 and $17.2 million expires in 2022 ; and of the state capital loss carryforwards, $0.5 million expires in 2021 and $8.5 million expires in 2022 . • Various credit carryforwards of $2.1 million , $28.4 million and $43.9 million for federal, foreign and state, respectively. The federal carryforward expires in 2039 , the foreign credit carryforward expires in 2026 , and the state credit carryforwards include $32.1 million that is available without expiration, while the remainder expires through 2034 . As of December 31, 2019 , the Company has recorded a valuation allowance of $107.1 million on its consolidated balance sheet primarily related to the tax-affected amounts of the above carryforwards. The valuation allowance includes $4.5 million , $47.0 million and $55.6 million of federal, foreign and state deferred tax assets, respectively, that are not expected to be realized. Uncertain Tax Positions The following table summarizes the activity of the Company’s liability for unrecognized tax benefits at December 31, 2019 , 2018 and 2017 : 2019 2018 2017 Balance at beginning of period $ 14.4 $ 21.6 $ 29.6 Additions for tax positions of the current year — — 2.3 Additions for tax positions of prior years 7.8 0.5 1.3 Reductions for tax positions of prior years — (0.8 ) (11.3 ) Lapses of applicable statutes of limitations (4.3 ) (6.1 ) (0.3 ) Settlements during the period (0.1 ) (0.8 ) — Balance at end of period $ 17.8 $ 14.4 $ 21.6 As of December 31, 2019 , $10.5 million of unrecognized tax benefits would impact the Company’s effective tax rate, if recognized. Of that amount, it is reasonably possible that $1.6 million of the total amount of unrecognized tax benefits will decrease within the next twelve months due to resolution of income tax audits or statute expirations. The Company classified interest expense (income) and any related penalties (refunds) related to income tax uncertainties as a component of income tax expense (benefit). The following table summarizes the Company’s interest expense (income) related to tax uncertainties and penalties recognized during the years ended December 31, 2019 , 2018 and 2017 : 2019 2018 2017 Interest expense (income) $ 0.5 $ (2.8 ) $ (2.5 ) Penalties (refunds) — (0.4 ) 0.1 Accrued interest and penalties related to income tax uncertainties are reported as components of other current liabilities and other long-term liabilities in the consolidated balance sheets. The following table summarizes the Company’s liabilities for accrued interest and penalties related to income tax uncertainties at December 31, 2019 and 2018 : December 31, 2019 December 31, 2018 Accrued interest Accrued penalties Accrued interest Accrued penalties Other current liabilities $ 0.5 $ 0.1 $ 0.2 $ 0.1 Other long-term liabilities 0.5 — 0.3 — Total liabilities $ 1.0 $ 0.1 $ 0.5 $ 0.1 The Company has tax years from 2016 through 2019 that remain open and subject to examination by the Internal Revenue Service. Tax years from 2015 through 2019 remain open and subject to examination in the Company’s various major state jurisdictions within the United States. On December 22, 2017, the U.S. government enacted comprehensive tax legislation commonly referred to as the Tax Act . The Tax Act makes broad and complex changes to the U.S. tax code, including, but not limited to, (1) reducing the U.S. federal corporate tax rate from 35 percent to 21 percent; (2) requiring companies to pay a one-time transition tax on certain unrepatriated earnings of foreign subsidiaries; (3) generally eliminating U.S. federal income taxes on dividends from foreign subsidiaries; (4) requiring a current inclusion in U.S. federal taxable income of certain earnings of controlled foreign corporations; (5) creating a new limitation on deductible interest expense; (6) creating the base erosion anti-abuse tax, a new minimum tax; (7) the repeal of the domestic production activity deduction; and (8) bonus depreciation that will allow for full expensing of qualified property. The SEC staff issued Staff Accounting Bulletin No. 118 (“SAB 118”), which provides guidance on accounting for the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The Company applied the guidance in SAB 118 when accounting for the enactment-date effects of the Tax Act in 2017 and throughout 2018. As of December 31, 2017, the Company had not completed the accounting for all of the enactment-date income tax effects of the Tax Act for the following aspects: (1) remeasurement of deferred tax assets and liabilities due to the reduced U.S. federal corporate rate; (2) deemed repatriation transition tax; and (3) global intangible low-tax income (“GILTI”). As of December 31, 2018, the Company had completed the accounting for all the enactment-date income tax effects of the Tax Act. As discussed further below, during the year ended December 31, 2018, the Company recognized adjustments of $0.8 million to the preliminary provisional amount recorded at December 31, 2017, and included these adjustments as a component of income tax expense. Reduction of U.S. federal corporate rate : The Tax Act reduced the corporate tax rate to 21 percent, effective January 1, 2018. The Company had recorded a provisional decrease of $23.7 million to its net deferred tax liabilities, with a corresponding net adjustment to deferred income tax expense. Upon refinement of the calculation during the year ended December 31, 2018, the Company increased the provisional adjustment by $0.8 million to $24.5 million , which was included as a component of income tax expense. Deemed Repatriation Transition Tax : The Deemed Repatriation Transition Tax (“Transition Tax”) is a tax on previously untaxed accumulated and current earnings and profits (“E&amp;P”) of certain foreign subsidiaries. To determine the amount of the Transition Tax, the Company must determine, in addition to other factors, the amount of post-1986 E&amp;P of the relevant subsidiaries, as well as the amount of non-U.S. income taxes paid on such earnings. After further analysis, the Company concluded that its Transition Tax was zero based on the aggregate post-1986 foreign earnings and profits deficit of the relevant subsidiaries. Therefore, there was no change from the initial estimate as of December 31, 2017. Global intangible low taxed income: The Tax Act creates a new requirement that certain income ( i.e. GILTI) earned by controlled foreign corporations (“CFCs”) must be included currently in the gross income of the CFCs’ U.S. shareholder. GILTI is the excess of the shareholder’s “net CFC tested income” over the net deemed tangible income return, which is currently defined as the excess of (1) ten percent of the aggregate of the U.S. shareholder’s pro rata share of the qualified business asset investment of each CFC with respect to which it is a U.S. shareholder over (2) the amount of certain interest expense taken into account in the determination of net CFC-tested income. Under GAAP , the Company is allowed to make an accounting policy choice of either (1) treating taxes due on future U.S. inclusions in taxable income related to GILTI as current-period expense when incurred (the “period cost method”) or (2) factoring such amounts into a company’s measurement of its deferred taxes (the “deferred method”). The Company has elected to account for GILTI as a period cost. Accordingly, this income has been included as a component of current income tax expense for the years ended December 31, 2019 and 2018 . As a result of the Tax Act, historical earnings in certain foreign subsidiaries became subject to the U.S. Transition Tax, as described above. However, an actual repatriation from these subsidiaries could be subject to additional foreign and U.S. state income taxes. In general, it is the Company’s practice and intention to reinvest certain earnings of its non-U.S. subsidiaries in those operations. The Company has analyzed its global working capital and cash requirements and the potential tax liabilities attributable to repatriation of earnings, and has determined not to change its prior assertion. The Company does not have significant prior year untaxed, undistributed earnings from its foreign operations at December 31, 2019, and the Company does not provide for, nor expect to incur, any significant, additional taxes which could become payable upon repatriation of such amounts.</t>
  </si>
  <si>
    <t>Financial Instruments and Fair Value Measurements</t>
  </si>
  <si>
    <t>Fair Value Disclosures [Abstract]</t>
  </si>
  <si>
    <t>Financial Instruments and Fair Value Measurements Certain assets and liabilities are required to be recorded at fair value on a recurring basis, while other assets and liabilities are recorded at fair value on a nonrecurring basis, generally as a result of acquisitions or impairment charges. Fair value is determined based on the exchange price that would be received for an asset or paid to transfer a liability (an exit price) in the principal or most advantageous market for the asset or liability in an orderly transaction between market participants. GAAP also classifies the inputs used to measure fair value into the following hierarchy: Level 1: Quoted prices in active markets for identical assets or liabilities. Level 2: Quoted prices in active markets for similar assets or liabilities, quoted prices for identical or similar assets or liabilities in markets that are not active, or inputs other than quoted prices that are observable for the asset or liability. Level 3: Unobservable inputs for the asset or liability. There were no Level 3 recurring measurements of assets or liabilities as of December 31, 2019 . Interest Rate Swaps The Company currently holds two interest rate swap contracts designated as cash flow hedges, as the purpose is to reduce the variability of cash flows from interest payments related to a portion of Quad’s variable-rate debt. The swaps effectively convert the notional value of the Company’s variable rate debt based on one-month LIBOR to a fixed rate, including a spread on underlying debt, and a monthly reset in the variable interest rate. The key terms of the interest rate swaps are as follows: March 19, 2019 Interest Rate Swap February 7, 2017 Interest Rate Swap Effective date March 29, 2019 February 28, 2017 Termination date March 28, 2024 February 28, 2022 Term 5 years 5 years Notional amount $130.0 $250.0 Fixed swap rate 2.43% 1.89% The Company classifies the interest rate swaps as Level 2 because the inputs into the valuation model are observable or can be derived or corroborated utilizing observable market data at commonly quoted intervals. The fair values of the interest rate swaps classified as Level 2 as of December 31, 2019 and 2018 , were as follows: Balance Sheet Location December 31, 2019 December 31, 2018 Interest rate swap assets Prepaid expenses and other current assets $ — $ 4.3 Interest rate swap liabilities Other long-term liabilities (6.4 ) — The interest rate swaps were highly effective as of December 31, 2019 . No amount of ineffectiveness has been recorded into earnings related to these cash flow hedges. The cash flows associated with the interest rate swaps have been recognized as an adjustment to interest expense in the consolidated statements of operations, and the changes in the fair value of the interest rate swaps have been included in other comprehensive loss in the consolidated statements of comprehensive income (loss): Year Ended December 31, 2019 2018 2017 Net interest paid (received) $ 0.8 $ (0.2 ) $ 1.6 Gain (loss) recognized in other comprehensive income (loss) (10.7 ) 2.2 2.1 Foreign Exchange Contracts The Company has operations in countries that have transactions outside their functional currencies and periodically enters into foreign exchange contracts. These contracts are used to hedge the net exposures of changes in foreign currency exchange rates and are designated as either cash flow hedges or fair value hedges. Gains or losses on net foreign currency hedges are intended to offset losses or gains on the underlying net exposures in an effort to reduce the earnings volatility resulting from fluctuating foreign currency exchange rates. There were no open foreign currency exchange contracts as of December 31, 2019 . Natural Gas Forward Contracts The Company periodically enters into natural gas forward purchase contracts to hedge against increases in commodity costs. The Company’s commodity contracts qualified for the exception related to normal purchases and sales during the years ended December 31, 2019 and 2018 , as the Company takes delivery in the normal course of business. Debt The Company measures fair value on its debt instruments using interest rates available to the Company for borrowings with similar terms and maturities and is categorized as Level 2. See Note 12 , “ Debt ,” for the fair value of the Company’s debt as of December 31, 2019 . Nonrecurring Fair Value Measurements In addition to assets and liabilities that are recorded at fair value on a recurring basis, the Company is required to record certain assets and liabilities at fair value on a nonrecurring basis, generally as a result of acquisitions or the remeasurement of assets resulting in impairment charges. See Note 3 , “ Acquisitions and Strategic Investments ,” for further discussion on acquisitions. See Note 4 , “ Discontinued Operations ”; Note 5 , “ Restructuring, Impairment and Transaction-Related Charges ”; Note 6 , “ Goodwill and Other Intangible Assets ”; and Note 9 , “ Property, Plant and Equipment ” for further discussion on impairment charges recorded as a result of the remeasurement of certain long-lived assets. Other Estimated Fair Value Measurements The Company records the fair value of its forward contracts and pension plan assets on a recurring basis. The fair value of cash and cash equivalents, receivables, inventories, restricted cash, accounts payable and other current liabilities approximate their carrying values as of December 31, 2019 and 2018 . See Note 16 , “ Employee Retirement Plans ,” for the details of Level 1 and Level 2 inputs related to employee retirement plans.</t>
  </si>
  <si>
    <t>Employee Retirement Plans</t>
  </si>
  <si>
    <t>Retirement Benefits [Abstract]</t>
  </si>
  <si>
    <t>Employee Retirement Plans Defined Contribution Plans The Quad/Graphics, Inc. Diversified Plan is comprised of participant-directed 401(k) contributions, Company match and profit sharing contributions, with total participant assets of $2.1 billion as of December 31, 2019 . Company 401(k) matching contributions were $15.4 million , $8.5 million and $7.2 million for the years ended December 31, 2019 , 2018 and 2017 , respectively. The ESOP holds profit sharing contributions of Company stock, which are made at the discretion of the Company’s Board of Directors. On February 16, 2018 , the Company’s Board of Directors authorized the issuance of 1,006,061 shares of Company class A common stock from treasury to the Company’s ESOP , at a stock price of $22.18 per share for a total value of $22.3 million . There were no profit sharing contributions for the years ended December 31, 2019 and 2017 . Defined Benefit Plans The Company assumed various funded and unfunded frozen pension plans for a portion of its full-time employees in the United States as part of the acquisition of World Color Press in 2010. Benefits are generally based upon years of service and compensation. These plans are funded in conformity with the applicable government regulations. The Company funds at least the minimum amount required for all qualified plans using actuarial cost methods and assumptions acceptable under government regulations. The components of net pension income for the years ended December 31, 2019 , 2018 and 2017 , were as follows: Pension Benefits 2019 2018 2017 Interest cost $ (17.5 ) $ (16.0 ) $ (17.3 ) Expected return on plan assets 23.5 28.4 27.7 Net periodic benefit income 6.0 12.4 10.4 Settlement charge — — (0.8 ) Net pension income $ 6.0 $ 12.4 $ 9.6 The underfunded pension obligations are calculated using generally accepted actuarial methods and are measured annually as of December 31. The following table provides a reconciliation of the projected benefit obligation, fair value of plan assets and the funded status of the pension plans as of December 31, 2019 and 2018 : Pension Benefits 2019 2018 Changes in benefit obligation Projected benefit obligation, beginning of year $ (476.4 ) $ (538.9 ) Interest cost (17.5 ) (16.0 ) Actuarial gain (loss) (64.6 ) 34.2 Benefits paid 42.8 44.3 Projected benefit obligation, end of year (515.7 ) (476.4 ) Changes in plan assets Fair value of plan assets, beginning of year 393.8 454.8 Actual return (loss) on plan assets 80.0 (23.7 ) Employer contributions 5.8 7.0 Benefits paid (42.8 ) (44.3 ) Fair value of plan assets, end of year 436.8 393.8 Funded status $ (78.9 ) $ (82.6 ) Amounts recognized on the consolidated balance sheets as of December 31, 2019 and 2018 , were as follows: Pension Benefits 2019 2018 Current liabilities $ (1.8 ) $ (1.7 ) Noncurrent liabilities (77.1 ) (80.9 ) Total amount recognized $ (78.9 ) $ (82.6 ) The following table provides a reconciliation of the Company’s accumulated other comprehensive loss prior to any deferred tax effects at December 31, 2019 and 2018 : Actuarial Gain / (Loss), net Balance at January 1, 2018 $ (15.2 ) Amount arising during the period (18.1 ) Balance at December 31, 2018 (33.3 ) Amount arising during the period (8.1 ) Balance at December 31, 2019 $ (41.4 ) On July 1, 2017, the Company provided the option to receive a lump-sum pension payment to a select group of terminated vested participants. Total lump sum payments of $21.4 million were paid during 2017, of which $8.4 million was paid in October 2017 under the lump-sum program. During 2017, the Company settled $23.3 million of pension liabilities for $21.4 million of pension payments. Payments to eligible participants who elected to receive a lump-sum pension payment were funded from existing pension plan assets and constituted a settlement of the Company’s pension liabilities with respect to these participants. As a result of the lump-sums paid to participants, non-cash settlement charges of $0.8 million were recognized during the year ended December 31, 2017. These charges resulted from the recognition in earnings of a portion of the actuarial losses recorded in accumulated other comprehensive loss based on the proportion of the obligation settled. Actuarial gains and losses in excess of 10% of the greater of the projected benefit obligation or the market-related value of plan assets are recognized as a component of net periodic benefit costs over the average remaining service period of a plan’s active employees. Unrecognized prior service costs or credits are also recognized as a component of net periodic benefit cost over the average remaining service period of a plan’s active employees. No amortization of amounts in accumulated other comprehensive loss is expected to be recognized as a component of net periodic pension income in 2020 . The weighted average assumptions used to determine net periodic benefit costs for the years ended December 31, 2019 , 2018 and 2017 , were as follows: Pension Benefits 2019 2018 2017 Discount rate 4.22 % 3.52 % 3.91 % Expected long-term return on plan assets 6.25 % 6.50 % 6.50 % The weighted average assumptions used to determine pension benefit obligations at December 31, 2019 and 2018 , were as follows: Pension Benefits 2019 2018 Discount rate (end of year rate) 3.20 % 4.22 % The Company determines its assumed discount rate based on an index of high-quality corporate bond yields and matched-funding yield curve analysis as of the measurement date. Estimated Company Contributions and Benefit Payments In 2020 , the Company expects to make cash contributions of $11.1 million to its qualified defined benefit pension plans and expects to make estimated benefit payments of $1.9 million to its non-qualified defined benefit pension plans. The actual pension contributions may differ based on the funding calculations, and the Company may choose to make additional discretionary contributions. The estimated benefit payments may differ based on actual experience. Estimated Future Benefit Payments by the Plans to or on Behalf of Plan Participants An estimate of the Plans’ present value of future benefit payments to be made from funded qualified plans and unfunded non-qualified plans to plan participants at December 31, 2019 , were as follows: Future Pension Benefit Payments 2020 $ 39.4 2021 38.1 2022 37.0 2023 35.6 2024 34.7 2025 – 2029 158.4 Thereafter 172.5 Total $ 515.7 Plan Assets and Investment Strategy The Company follows a disciplined investment strategy, which provides diversification of investments by asset class, foreign currency, sector and company. The Pension Committee has an approved investment policy for the pension plan that establishes long-term asset mix targets based on several factors including the following: the funded status, historical returns achieved by worldwide investment markets, the time horizon of the pension plan’s obligations, and the investment risk. An allocation range by asset class is developed whereby a mix of equity securities and debt securities are used to provide an appropriate risk-adjusted long-term return on plan assets. Third-party investment managers are employed to invest assets in both passively-indexed and actively-managed strategies and investment returns and risks are monitored on an ongoing basis. Derivatives are used at certain times to hedge foreign currency exposure. Gains or losses on the derivatives are offset by a corresponding change in the value of the hedged assets. Derivatives are strictly used for hedging purposes and not speculative purposes. The current target allocations for plan assets on a weighted average basis are 30% equity securities and 70% debt securities, including cash and cash equivalents. The actual asset allocation as of December 31, 2019 , and as of December 31, 2018 , was approximately 30% equity securities and 70% debt securities. Equity investments are diversified by country, issuer and industry sector. Debt securities primarily consist of government bonds and corporate bonds from diversified industries. The expected long-term rate of return on assets assumption is selected by first identifying the expected range of long-term rates of return for each major asset class. Expected long-term rates of return are developed based on long-term historical averages, current expectations of future returns and anticipated inflation rates. The expected long-term rate of return on plan assets is then calculated by weighting each asset class. The fair values of the Company’s pension plan assets at December 31, 2019 and 2018 , by asset category were as follows: December 31, 2019 December 31, 2018 Asset Category Total Level 1 Level 2 Level 3 Total Level 1 Level 2 Level 3 Cash and cash equivalents $ 1.9 $ 1.9 $ — $ — $ 2.7 $ 2.7 $ — $ — Debt securities 118.0 — 118.0 — 113.9 — 113.9 — Equity securities 27.0 — 27.0 — 26.4 — 26.4 — Total pension plan assets, excluding those measured at net asset value (“NAV”) 146.9 $ 1.9 $ 145.0 $ — 143.0 $ 2.7 $ 140.3 $ — Investments measured at NAV (1) 289.9 250.8 Total pension plan assets $ 436.8 $ 393.8 ______________________________ (1) These investments consist of privately placed funds that are valued based on NAV. NAV of the funds is based on the fair value of each fund’s underlying investments. In accordance with ASC Subtopic 820-10, certain investments that are measured at fair value using the NAV per share (or its equivalent) practical expedient have not been classified in the fair value hierarchy. There were no Level 3 assets as of December 31, 2019 and 2018 . See Note 15 , “ Financial Instruments and Fair Value Measurements ,” for definitions of fair value levels. The Company segregated its plan assets by the following major categories and levels for determining their fair value as of December 31, 2019 : Cash and cash equivalents. Carrying value approximates fair value and these assets are classified as Level 1. Debt Securities. This category consists of bonds, short-term fixed income securities and fixed income pooled funds fair valued based on a compilation of primarily observable market information or broker quotes in over-the-counter markets and are classified as Level 2. Equity Securities. This category consists of equity pooled funds that are classified as Level 2 in the fair value hierarchy. Level 2 assets are valued using quoted prices in markets that are not active, broker dealer quotations, and other methods by which all significant input was observable at the measurement date. The valuation methodologies described above may generate a fair value calculation that may not be indicative of net realizable value or future fair values. While the Company believes the valuation methodologies used are appropriate, the use of different methodologies or assumptions in calculating fair value could result in different amounts. The Company invests in various assets in which valuation is determined by NAV. The Company believes that NAV is representative of fair value at the reporting date, as there are no significant restrictions on redemption on these investments or other reasons to indicate that the investment would be redeemed at an amount different than NAV. The fair value measurements in common/collective trusts, calculated using a NAV and their redemption restrictions, for the years ended December 31, 2019 and 2018 , are as follows: Fair Value Redemption Frequency (If Currently Eligible) Redemption Notice Period 2019 2018 JP Morgan Chase Bank Strategic Property Fund $ 12.6 $ 18.0 Quarterly 30 days Pyramis Long Corporate A or Better 93.3 78.6 Daily 15 days Pyramis Long Duration 92.2 79.2 Daily 15 days Russell 3000 Index NL 91.8 75.0 Daily 1 day Total value of investments measured at NAV $ 289.9 $ 250.8 Risk Management For all directly invested funds, the concentration risk is monitored through specific guidelines in the investment manager mandates. The investment manager mandates were developed by the Company’s external investment advisor, and specify diversification standards such as the maximum exposure per issuer, and concentration limits per type of security, industry and country when applicable. For the investments made through pooled funds, the investment mandates of the funds were again reviewed by the Company’s external investment advisor, to determine that the investment objectives and guidelines were consistent with the Company’s overall pension plan risk management objectives. In managing the plan assets, management reviews and manages risk associated with funded status risk, interest rate risk, market risk, counterparty risk, liquidity risk and operational risk. Liability management and asset class diversification are central to the Company’s risk management approach and are integral to the overall investment strategy. Given the process in place to ensure a proper diversification of the portfolio, management believes that the Company pension plan assets are not exposed to significant concentration risk. Multiemployer Pension Plans The Company has previously participated in a number of MEPPs under terms of collective bargaining agreements that cover a number of its employees. The risks of participating in these MEPPs are different from single employer plans in the following aspects: • Assets contributed to the MEPPs by one company may be used to provide benefits to employees of other participating companies. • If a participating company stops contributing to the plan, the unfunded obligations of the plan may be borne by the remaining participating companies. • If the Company stops participating in some or all of its MEPPs, and continues in business, the Company would be required to pay an amount, referred to as a withdrawal liability, based on the unfunded status of the plan. The Company has withdrawn from all significant MEPPs and replaced these union sponsored “promise to pay in the future” defined benefit plans with a Company sponsored “pay as you go” defined contribution plan. The two MEPPs, the GCIU and GCC , are significantly underfunded, and will require the Company to pay a withdrawal liability to fund its pro rata share of the underfunding as of the plan year the full withdrawal was completed. As a result of the decision to withdraw, the Company accrued the estimated withdrawal liability based on information provided by each plan’s trustee, as part of the purchase price allocation for World Color Press. The GCIU Plan is a defined benefit plan that provides retirement benefits, total and permanent disability benefits, and pre-retirement death benefits for the participating union employees of the Company. The funded status of the GCIU Plan is classified as critical and declining based on the GCIU Plan’s 2019 certification to the United States Department of Labor, as the funded percentage for the plan is less than 65% , and the plan is projected to become insolvent in 2029. As a result, the GCIU Plan implemented a rehabilitation plan to improve the plan’s funded status. The Company recorded a $32.1 million increase to the MEPPs withdrawal liability during the year ended December 31, 2018, which was a result of unfavorable rulings following litigation with the GCIU trustees, and was recorded in restructuring, impairment and transaction-related charges in the consolidated statements of operations. In 2019, the Company and the GCIU reached a settlement agreement for all claims, with scheduled payments until April 2032. The GCC Plan is a defined benefit plan that provides retirement benefits, disability benefits, and early retirement benefits for the participating union employees of the Company. The funded status of the GCC Plan is classified as critical and declining based on the GCC Plan’s 2019 certification to the United States Department of Labor, as the funded percentage for the plan is less than 65% , and the plan is projected to become insolvent by 2023. As a result, the GCC Plan implemented a rehabilitation plan to improve the plan’s funded status. In 2016, the Company and the GCC reached a settlement agreement for all claims, with scheduled payments until February 2024. The Company made payments totaling $10.4 million , $13.1 million and $24.0 million for the years ended December 31, 2019 , 2018 and 2017 , respectively. The Company has reserved $44.1 million as its estimate of the total MEPPs withdrawal liability as of December 31, 2019 , of which $35.7 million was recorded in other long-term liabilities and $8.4 million was recorded in other current liabilities in the consolidated balance sheets.</t>
  </si>
  <si>
    <t>Earnings Per Share Attributable to Quad Common Shareholders</t>
  </si>
  <si>
    <t>Earnings Per Share [Abstract]</t>
  </si>
  <si>
    <t>Earnings (Loss) Per Share Attributable to Quad Common Shareholders Basic earnings (loss) per share attributable to Quad common shareholders is computed as net earnings (loss) attributable to Quad common shareholders, divided by the basic weighted average common shares outstanding. The calculation of diluted earnings (loss) per share attributable to Quad common shareholders includes the effect of any dilutive equity incentive instruments. The Company uses the treasury stock method to calculate the effect of outstanding dilutive equity incentive instruments, which requires the Company to compute total proceeds as the sum of the amount the employee must pay upon exercise of the award and the amount of unearned stock-based compensation costs attributed to future services. Equity incentive instruments for which the total employee proceeds from exercise exceed the average fair value of the same equity incentive instrument over the period have an anti-dilutive effect on earnings per share during periods with net earnings, and accordingly, the Company excludes them from the calculation. Due to the net loss incurred during the year ended December 31, 2019 , the assumed exercise of all equity incentive instruments was anti-dilutive and therefore, not included in the diluted loss per share calculation. Anti-dilutive equity incentive instruments of 0.5 million and 0.7 million of class A common shares were excluded from the computations of diluted net earnings per share for the years ended December 31, 2018 and 2017 , respectively. Reconciliations of the numerator and the denominator of the basic and diluted per share computations for the Company’s common stock for the years ended December 31, 2019 , 2018 and 2017 , are summarized as follows: 2019 2018 2017 Numerator: Net earnings (loss) from continuing operations $ (55.7 ) $ 29.9 $ 118.1 Less: net loss attributable to noncontrolling interests — (0.6 ) — Net earnings (loss) from continuing operations attributable to Quad common shareholders (55.7 ) 30.5 118.1 Loss from discontinued operations, net of tax (100.6 ) (22.0 ) (10.9 ) Net earnings (loss) attributable to Quad common shareholders $ (156.3 ) $ 8.5 $ 107.2 Denominator: Basic weighted average number of common shares outstanding for all classes of common stock 50.0 49.8 49.6 Plus: effect of dilutive equity incentive instruments — 1.8 2.2 Diluted weighted average number of common shares outstanding for all classes of common shares 50.0 51.6 51.8 Earnings per share attributable to Quad common shareholders: Basic: Continuing operations $ (1.11 ) $ 0.61 $ 2.38 Discontinued operations $ (2.01 ) $ (0.44 ) $ (0.22 ) Basic earnings (loss) per share attributable to Quad common shareholders $ (3.12 ) $ 0.17 $ 2.16 Diluted: Continuing operations $ (1.11 ) $ 0.59 $ 2.28 Discontinued operations $ (2.01 ) $ (0.43 ) $ (0.21 ) Diluted earnings (loss) per share attributable to Quad common shareholders $ (3.12 ) $ 0.16 $ 2.07 Cash dividends paid per common share for all classes of common shares $ 1.05 $ 1.20 $ 1.20</t>
  </si>
  <si>
    <t>Equity Incentive Programs</t>
  </si>
  <si>
    <t>Share-based Payment Arrangement [Abstract]</t>
  </si>
  <si>
    <t>Equity Incentive Programs The shareholders of the Company approved the Quad/Graphics, Inc. 2010 Omnibus Incentive Plan (“ Omnibus Plan ”) for two complementary purposes: (1) to attract and retain outstanding individuals to serve as directors, officers and employees; and (2) to increase shareholder value. In May 2019, an additional 1,800,000 shares were approved for issuance, providing for an aggregate 12,671,652 shares of class A stock reserved for issuance under the Omnibus Plan. Awards under the Omnibus Plan may consist of incentive awards, stock options, stock appreciation rights, performance shares, performance share units, shares of class A stock, restricted stock (“RS”), restricted stock units (“RSU”), deferred stock units (“DSU”) or other stock-based awards as determined by the Company’s Board of Directors. Each stock option granted has an exercise price of no less than 100% of the fair market value of the class A stock on the date of grant. As of December 31, 2019 , there were 1,682,404 shares available for issuance under the Omnibus Plan. Authorized but unissued shares of the Company’s class A stock or treasury shares may be used for issuance under the Company’s equity incentive programs. The Company plans to either use treasury shares of its class A common stock or issue shares of class A common stock to meet the stock requirements of its awards in the future. The Company recognizes compensation expense based on estimated grant date fair values for all share-based awards issued to employees and non-employee directors, including stock options, performance shares, performance share units, restricted stock, restricted stock units and deferred stock units. The Company recognizes these compensation costs for only those awards expected to vest, on a straight-line basis over the requisite three to four year service period of the awards, except DSU awards, which are fully vested and expensed on the grant date. The Company estimated the number of awards expected to vest based, in part, on historical forfeiture rates and also based on management’s expectations of employee turnover within the specific employee groups receiving each type of award. Forfeitures are estimated at the time of grant and revised, if necessary, in subsequent periods, if actual forfeitures differ from those estimates. Equity Incentive Compensation Expense The total compensation expense recognized related to all equity incentive programs was $13.6 million , $15.6 million and $16.4 million for the years ended December 31, 2019 , 2018 and 2017 , respectively, and was recorded primarily in selling, general and administrative expenses in the consolidated statements of operations. Total stock-based compensation expense included income of $1.1 million recognized for liability awards that are remeasured on a quarterly basis during the year ended December 31, 2019 . Total future compensation expense related to all equity incentive programs granted as of December 31, 2019 , is estimated to be $15.8 million , which consists entirely of expense for RS and RSU awards. Estimated future compensation expense is $9.8 million for 2020 , $5.3 million for 2021 and $0.7 million for 2022 . Stock Options Options vest over four years , with no vesting in the first year and one-third vesting upon the second, third and fourth anniversary dates. As defined in the individual grant agreements, acceleration of vesting may occur under a change in control, death, disability or normal retirement of the grantee. Options expire no later than the tenth anniversary of the grant date, 24 months after termination for death, 36 months after termination for normal retirement or disability and 90 days after termination of employment for any other reason. Options are not credited with dividend declarations, except for the November 18, 2011 grants. Stock options are only to be granted to employees. There were no stock options granted during the years ended December 31, 2019 , 2018 and 2017 . There was no compensation expense recognized related to stock options for the years ended December 31, 2019 , 2018 and 2017 . There is no future compensation expense for stock options granted as of December 31, 2019 . The following table is a summary of the stock option activity for the year ended December 31, 2019 : Shares Under Option Weighted Average Exercise Price Weighted Average Remaining Contractual Term (years) Aggregate Intrinsic Value (millions) Outstanding and exercisable at December 31, 2018 942,315 $ 24.31 1.8 $ — Granted — — Exercised — — Canceled/forfeited/expired (152,078 ) 19.35 Outstanding and exercisable at December 31, 2019 790,237 $ 25.27 1.1 $ — The intrinsic value of options outstanding and exercisable as of December 31, 2019 and 2018 , was based on the fair value of the stock price. All outstanding options are vested as of December 31, 2019 . The following table is a summary of the stock option exercises and vesting activity for the years ended December 31, 2019 , 2018 and 2017 : 2019 2018 2017 Total intrinsic value of stock options exercised $ — $ 3.7 $ 1.7 Proceeds from stock options exercised — 4.2 2.6 Total grant date fair value of stock options vested — — — Restricted Stock and Restricted Stock Units Restricted stock and restricted stock unit awards consist of shares or the rights to shares of the Company’s class A stock which are awarded to employees of the Company. The awards are restricted such that they are subject to substantial risk of forfeiture and to restrictions on their sale or other transfer by the employee. RSU awards are typically granted to eligible employees outside of the United States. As defined in the individual grant agreements, acceleration of vesting may occur under a change in control, death, disability or normal retirement of the grantee. Grantees receiving RS grants are able to exercise full voting rights and receive full credit for dividends during the vesting period. All such dividends will be paid to the RS grantee within 45 days of full vesting. Grantees receiving RSUs are not entitled to vote but do earn dividends. Upon vesting, RSUs will be settled either through cash payment equal to the fair market value of the RSUs on the vesting date or through issuance of Company class A stock . The following table is a summary of RS and RSU award activity for the year ended December 31, 2019 : Restricted Stock Restricted Stock Units Shares Weighted- Average Grant Date Fair Value Per Share Weighted- Average Remaining Contractual Term (Years) Units Weighted- Average Grant Date Fair Value Per Share Weighted- Average Remaining Contractual Term (Years) Nonvested at December 31, 2018 2,335,916 $ 17.36 1.0 107,092 $ 16.70 0.8 Granted 1,503,344 12.31 186,807 12.33 Vested (1,118,071 ) 9.46 (58,187 ) 9.51 Forfeited (97,218 ) 17.72 (5,091 ) 26.88 Nonvested at December 31, 2019 2,623,971 $ 17.82 1.5 230,621 $ 14.75 1.9 In the first quarter of 2019, the Company issued RSU awards in connection with the acquisition of Periscope that are accounted for as liability awards that will vest on March 1, 2022. The awards were recorded at fair value on the initial issuance date and are remeasured to fair value at each reporting period, with the change in fair value being recorded in selling, general and administrative expense in the consolidated statements of operations. The change in fair value of the awards classified as liabilities resulted in income of $1.1 million for the year ended December 31, 2019 . As of December 31, 2019 , the fair value of the RSU awards classified as liabilities was $0.6 million and was included in other long-term liabilities on the consolidated balance sheets. In general, RS and RSU awards will vest on the third anniversary of the grant date, provided the holder of the share is continuously employed by the Company until the vesting date. Compensation expense recognized for RS and RSUs classified as equity was $13.8 million , $14.7 million and $15.5 million for the years ended December 31, 2019 , 2018 and 2017 , respectively. Deferred Stock Units Deferred stock units are awards of rights to shares of the Company’s class A stock and are awarded to non-employee directors of the Company. The following table is a summary of DSU award activity for the year ended December 31, 2019 : Deferred Stock Units Units Weighted Average Grant Date Fair Value Per Share Outstanding at December 31, 2018 236,561 $ 19.40 Granted 72,464 12.32 Dividend equivalents granted 36,309 8.60 Settled (30,676 ) 22.53 Outstanding at December 31, 2019 314,658 $ 16.22 Each DSU award entitles the grantee to receive one share of class A stock upon the earlier of the separation date of the grantee or the second anniversary of the grant date, but could be subject to acceleration for a change in control, death or disability as defined in the individual DSU grant agreement. Grantees of DSU awards may not exercise voting rights, but are credited with dividend equivalents and those dividend equivalents will be converted into additional DSU awards based on the closing price of the class A stock . Compensation expense recognized for DSUs was $0.9 million for each of the years ended December 31, 2019 , 2018 and 2017 . As DSU awards are fully vested on the grant date, all compensation expense was recognized at the date of grant.</t>
  </si>
  <si>
    <t>Shareholders' Equity</t>
  </si>
  <si>
    <t>Stockholders' Equity Note [Abstract]</t>
  </si>
  <si>
    <t>Shareholders’ Equity The Company has three classes of common stock as follows (share data in millions): Issued Common Stock Authorized Shares Outstanding Treasury Total Issued Shares Class A stock ($0.025 par value) 105.0 December 31, 2019 39.2 1.1 40.3 December 31, 2018 38.1 2.2 40.3 December 31, 2017 38.2 1.8 40.0 Class B stock ($0.025 par value) 80.0 December 31, 2019 13.5 — 13.5 December 31, 2018 13.5 — 13.5 December 31, 2017 13.8 — 13.8 Class C stock ($0.025 par value) 20.0 December 31, 2019 — 0.5 0.5 December 31, 2018 — 0.5 0.5 December 31, 2017 — 0.5 0.5 In accordance with the Articles of Incorporation, each class A common share has one vote per share and each class B and class C common share has ten votes per share on all matters voted upon by the Company’s shareholders. Liquidation rights are the same for all three classes of stock. The Company also has 0.5 million shares of $0.01 par value preferred stock authorized, of which none were issued at December 31, 2019 , 2018 and 2017 . The Company has no present plans to issue any preferred stock. On May 20, 2019 , the Company held its annual meeting of shareholders. At the meeting, the shareholders of the Company approved an amendment to the Company’s Articles of Incorporation to increase the number of authorized shares of class A common stock from 80.0 million to 105.0 million , and a corresponding increase to the number of authorized shares of capital stock from 180.5 million to 205.5 million . On September 6, 2011 , the Company’s Board of Directors authorized a share repurchase program of up to $100.0 million of the Company’s outstanding class A stock. On July 30, 2018 , the Company’s Board of Directors discontinued the remainder of the September 6, 2011 share repurchase program and authorized a new share repurchase program of up to $100.0 million of the Company’s outstanding class A stock . There were no shares of the Company’s class A stock repurchased during the year ended December 31, 2019 . During the year ended December 31, 2018 , the Company repurchased 1,871,631 shares of its class A common stock at a weighted average price of $19.59 per share for a total purchase price of $36.7 million . During the year ended December 31, 2017 , the Company repurchased 200,605 shares of its class A common stock at a weighted average price of $18.89 per share for a total purchase price of $3.8 million . As of December 31, 2019 , there were $100.0 million of authorized repurchases remaining under the program. On February 16, 2018 , the Company’s Board of Directors authorized the issuance of 1,006,061 shares of Company class A common stock from treasury to the Company’s ESOP , at a stock price of $22.18 per share for a total value of $22.3 million . On October 13, 2017 , the Company’s Board of Directors authorized the cancellation of 1,027,907 shares of the Company’s class B common stock held in the Company’s treasury and returned the shares to the status of authorized, but unissued shares. In addition, all future acquired shares of the Company’s class B common stock will be immediately canceled and returned to the status of authorized but unissued shares. During the year ended December 31, 2018 , 284,845 shares of class B common stock were converted to class A common stock. The shares of class B common stock were canceled and returned to the status of authorized but unissued shares. There were no conversions of class B common stock during the year ended December 31, 2019 . In accordance with the Articles of Incorporation, dividends are paid equally for all three classes of common shares. The following table details the dividend activity related to the then outstanding shares of common stock for the years ended December 31, 2019 , 2018 and 2017 : Declaration Date Record Date Payment Date Dividend Amount per Share 2019 Q4 Dividend October 29, 2019 November 18, 2019 December 6, 2019 $ 0.15 Q3 Dividend July 30, 2019 August 19, 2019 September 6, 2019 0.30 Q2 Dividend April 30, 2019 May 20, 2019 June 7, 2019 0.30 Q1 Dividend February 19, 2019 February 25, 2019 March 8, 2019 0.30 2018 Q4 Dividend October 30, 2018 November 19, 2018 December 7, 2018 $ 0.30 Q3 Dividend July 31, 2018 August 20, 2018 September 7, 2018 0.30 Q2 Dividend May 1, 2018 May 21, 2018 June 8, 2018 0.30 Q1 Dividend February 21, 2018 March 19, 2018 March 30, 2018 0.30 2017 Q4 Dividend October 31, 2017 November 20, 2017 December 1, 2017 $ 0.30 Q3 Dividend August 1, 2017 August 21, 2017 September 1, 2017 0.30 Q2 Dividend May 1, 2017 May 22, 2017 June 2, 2017 0.30 Q1 Dividend February 17, 2017 February 27, 2017 March 10, 2017 0.30</t>
  </si>
  <si>
    <t>Equity [Abstract]</t>
  </si>
  <si>
    <t xml:space="preserve"> Accumulated Other Comprehensive Loss The changes in accumulated other comprehensive loss by component, net of tax, for the years ended December 31, 2019 and 2018 , were as follows: Translation Adjustments Interest Rate Swap Adjustments Pension Benefit Plan Adjustments Total Balance at January 1, 2018 $ (117.0 ) $ 1.6 $ (11.9 ) $ (127.3 ) Other comprehensive income (loss) before reclassifications (13.0 ) 1.7 (13.6 ) (24.9 ) Amounts reclassified from accumulated other comprehensive loss to net earnings (loss) — — — — Net other comprehensive income (loss) (13.0 ) 1.7 (13.6 ) (24.9 ) Balance at December 31, 2018 (130.0 ) 3.3 (25.5 ) (152.2 ) Other comprehensive loss before reclassifications (1.0 ) (8.0 ) (6.0 ) (15.0 ) Amounts reclassified from accumulated other comprehensive loss to net earnings (loss) — — — — Net other comprehensive loss (1.0 ) (8.0 ) (6.0 ) (15.0 ) Balance at December 31, 2019 $ (131.0 ) $ (4.7 ) $ (31.5 ) $ (167.2 ) There were no reclassifications from accumulated other comprehensive loss to net earnings (loss) for the years ended December 31, 2019 and 2018 . The details about the reclassifications from accumulated other comprehensive loss to net earnings for the year ended December 31, 2017 , were as follows: Details about Accumulated Other Comprehensive Loss Components Year Ended December 31, 2017 Consolidated Statements of Operations Presentation Revaluation loss on the sale of a business $ 2.1 Restructuring, impairment and transaction-related charges Settlement charge on pension benefit plans 0.8 Net pension income Impact of income taxes (0.3 ) Income tax (benefit) expense Settlement charge on pension benefit plans, net of tax 0.5 Total reclassifications for the period 2.9 Impact of income taxes (0.3 ) Total reclassifications for the period, net of tax $ 2.6 </t>
  </si>
  <si>
    <t>Segment Information</t>
  </si>
  <si>
    <t>Segment Reporting [Abstract]</t>
  </si>
  <si>
    <t>Segment Information Quad is a worldwide marketing solutions partner dedicated to creating a better way for its clients through a data-driven, integrated marketing platform that helps reduce complexity, increase efficiency and enhance marketing spend effectiveness. The Company’s operating and reportable segments are aligned with how the chief operating decision maker of the Company currently manages the business. The Company’s operating and reportable segments, including their product and service offerings, and a “Corporate” category are as follows: • United States Print and Related Services • International • Corporate United States Print and Related Services The United States Print and Related Services segment is predominantly comprised of the Company’s United States printing operations and is managed as one integrated platform. This includes retail inserts, publications, catalogs, special interest publications, journals, direct mail, directories, in-store marketing and promotion, packaging, newspapers, custom print products, other commercial and specialty printed products and global paper procurement, together with marketing and other complementary services, including consumer insights, audience targeting, personalization, media planning and placement, process optimization, campaign planning and creation, pre-media production, videography, photography, digital execution, print execution and logistics. This segment also includes the manufacture of ink. International The International segment consists of the Company’s printing operations in Europe and Latin America, including operations in England, France, Germany, Poland, Argentina, Colombia, Mexico and Peru, as well as investments in printing operations in Brazil and India. This segment provides printed products and marketing and other complementary services consistent with the United States Print and Related Services segment. As of December 31, 2019 , the Company has no unrestricted subsidiaries as defined in the Company’s Senior Unsecured Notes indenture. Corporate Corporate consists of unallocated general and administrative activities and associated expenses including, in part, executive, legal and finance, as well as certain expenses and income from frozen employee retirement plans, such as pension benefit plans. The following is a summary of segment information for the years ended December 31, 2019 , 2018 and 2017 : Restructuring, Impairment and Transaction-Related Charges Net Sales Operating Income (Loss) Depreciation and Amortization Capital Expenditures Products Services Year ended December 31, 2019 United States Print and Related Services $ 2,713.3 $ 807.7 $ 130.1 $ 188.1 $ 104.6 $ 24.6 International 385.0 17.4 8.6 20.1 6.4 10.0 Total operating segments 3,098.3 825.1 138.7 208.2 111.0 34.6 Corporate — — (104.0 ) 1.3 — 54.8 Total $ 3,098.3 $ 825.1 $ 34.7 $ 209.5 $ 111.0 $ 89.4 Year ended December 31, 2018 United States Print and Related Services $ 2,815.9 $ 782.8 $ 183.3 $ 193.2 $ 69.3 $ 37.5 International 368.5 18.6 1.5 20.8 27.0 22.2 Total operating segments 3,184.4 801.4 184.8 214.0 96.3 59.7 Corporate — — (97.5 ) 0.9 — 43.6 Total $ 3,184.4 $ 801.4 $ 87.3 $ 214.9 $ 96.3 $ 103.3 Year ended December 31, 2017 United States Print and Related Services $ 2,976.7 $ 583.2 $ 211.8 $ 196.8 $ 73.3 $ 53.1 International 372.1 19.2 19.6 21.0 12.6 3.3 Total operating segments 3,348.8 602.4 231.4 217.8 85.9 56.4 Corporate — — (58.6 ) 0.7 — 3.5 Total $ 3,348.8 $ 602.4 $ 172.8 $ 218.5 $ 85.9 $ 59.9 Capital expenditures shown in the above table includes capital expenditures from discontinued operations for all periods presented. Restructuring, impairment and transaction-related charges for the years ended December 31, 2019 , 2018 and 2017 , are further described in Note 5 , “ Restructuring, Impairment and Transaction-Related Charges ,” and are included in the operating income (loss) results by segment above. A reconciliation of operating income from continuing operations to earnings (loss) from continuing operations before income taxes and equity in (earnings) loss of unconsolidated entity as reported in the consolidated statements of operations for the years ended December 31, 2019 , 2018 and 2017 , was as follows: 2019 2018 2017 Operating income from continuing operations $ 34.7 $ 87.3 $ 172.8 Less: interest expense 90.0 73.2 70.9 Less: net pension income (6.0 ) (12.4 ) (9.6 ) Less: loss on debt extinguishment 30.5 — 2.6 Earnings (loss) from continuing operations before income taxes and equity in (earnings) loss of unconsolidated entity $ (79.8 ) $ 26.5 $ 108.9 Total assets by segment at December 31, 2019 , 2018 and 2017 , are shown in the following table. Total assets from discontinued operations are included within the United States Print and Related Services segment for all periods presented: 2019 2018 2017 United States Print and Related Services $ 2,038.7 $ 2,057.8 $ 2,060.9 International 302.5 341.5 329.5 Total operating segments 2,341.2 2,399.3 2,390.4 Corporate 75.9 69.8 62.0 Total $ 2,417.1 $ 2,469.1 $ 2,452.4</t>
  </si>
  <si>
    <t>Geographic Area Information</t>
  </si>
  <si>
    <t>Geographic Area Information The table below presents the Company’s net sales and long-lived assets as of and for the years ended December 31, 2019 , 2018 and 2017 , by geographic region. The amounts in this table differ from the segment data presented in Note 21 , “ Segment Information ,” because each operating segment includes operations in multiple geographic regions, based on the Company’s management reporting structure. United States Europe Latin America Other Combined 2019 Net sales Products $ 2,679.1 $ 178.5 $ 234.3 $ 6.4 $ 3,098.3 Services 807.7 17.4 — — 825.1 Property, plant and equipment—net 903.0 73.5 60.0 — 1,036.5 Operating lease right-of-use assets—net 92.2 1.5 3.3 0.9 97.9 Other intangible assets—net 131.5 5.4 0.3 — 137.2 Other long-term assets 108.2 8.9 9.8 0.6 127.5 2018 Net sales Products $ 2,779.9 $ 162.2 $ 234.3 $ 8.0 $ 3,184.4 Services 782.8 18.6 — — 801.4 Property, plant and equipment—net 996.1 83.4 66.6 7.7 1,153.8 Other intangible assets—net 104.2 8.2 0.2 — 112.6 Other long-term assets 66.4 11.8 10.7 0.3 89.2 2017 Net sales Products $ 2,941.0 $ 167.6 $ 209.3 $ 30.9 $ 3,348.8 Services 583.2 19.2 — — 602.4 Property, plant and equipment—net 1,111.0 85.5 68.3 8.7 1,273.5 Other intangible assets—net 32.3 11.1 — — 43.4 Other long-term assets 83.9 16.2 10.7 0.4 111.2</t>
  </si>
  <si>
    <t>Separate Financial Information of Subsidiary Guarantors of Indebtedness</t>
  </si>
  <si>
    <t>Condensed Financial Information Disclosure [Abstract]</t>
  </si>
  <si>
    <t>Separate Financial Information of Subsidiary Guarantors of Indebtedness On April 28, 2014 , Quad completed an offering of the Senior Unsecured Notes (see Note 12 , “ Debt ,” for further details on the Senior Unsecured Notes ). Each of the Company’s Guarantor Subsidiaries fully and unconditionally guarantee or, in the case of future subsidiaries, will guarantee, on a joint and several basis, the Senior Unsecured Notes . All of the current Guarantor Subsidiaries are 100% owned by the Company. Guarantor Subsidiaries will be automatically released from these guarantees upon the occurrence of certain events, including the following: • the designation of any of the Guarantor Subsidiaries as an unrestricted subsidiary; • the release or discharge of any guarantee or indebtedness that resulted in the creation of the guarantee of the Senior Unsecured Notes by any of the Guarantor Subsidiaries ; or • the sale or disposition, including the sale of substantially all the assets, of any of the Guarantor Subsidiaries . The following condensed consolidating financial information reflects the summarized financial information of Quad, the Company’s Guarantor Subsidiaries on a combined basis and the Company’s non-guarantor subsidiaries on a combined basis. Condensed Consolidating Statement of Operations For the Year Ended December 31, 2019 Quad/Graphics, Guarantor Subsidiaries Non-Guarantor Subsidiaries Eliminations Total Net sales $ 1,710.7 $ 2,170.1 $ 491.1 $ (448.5 ) $ 3,923.4 Cost of sales 1,390.7 1,851.1 386.4 (436.0 ) 3,192.2 Selling, general and administrative expenses 253.5 106.6 50.0 (12.5 ) 397.6 Depreciation and amortization 87.0 95.8 26.7 — 209.5 Restructuring, impairment and transaction-related charges 67.4 13.5 8.5 — 89.4 Total operating expenses 1,798.6 2,067.0 471.6 (448.5 ) 3,888.7 Operating income (loss) from continuing operations (87.9 ) 103.1 19.5 — 34.7 Interest expense (income) 83.7 1.5 4.8 — 90.0 Net pension income — (6.0 ) — — (6.0 ) Loss on debt extinguishment 30.5 — — — 30.5 Earnings (loss) before income taxes and equity in (earnings) loss of consolidated and unconsolidated entities (202.1 ) 107.6 14.7 — (79.8 ) Income tax expense (benefit) (51.5 ) 23.9 3.2 — (24.4 ) Earnings (loss) before equity in (earnings) loss of consolidated and unconsolidated entities (150.6 ) 83.7 11.5 — (55.4 ) Equity in (earnings) loss of consolidated entities 5.7 0.2 — (5.9 ) — Equity in (earnings) loss of unconsolidated entity — — 0.3 — 0.3 Net earnings (loss) from continuing operations (156.3 ) 83.5 11.2 5.9 (55.7 ) Loss from discontinued operations, net of tax — (100.6 ) — — (100.6 ) Net earnings (loss) (156.3 ) (17.1 ) 11.2 5.9 (156.3 ) Less: net earnings (loss) attributable to noncontrolling interests — — — — — Net earnings (loss) attributable to Quad common shareholders $ (156.3 ) $ (17.1 ) $ 11.2 $ 5.9 $ (156.3 ) Condensed Consolidating Statement of Comprehensive Income (Loss) For the Year Ended December 31, 2019 Quad/Graphics, Guarantor Subsidiaries Non-Guarantor Subsidiaries Eliminations Total Net earnings (loss) $ (156.3 ) $ (17.1 ) $ 11.2 $ 5.9 $ (156.3 ) Other comprehensive income (loss), net of tax (15.0 ) (8.4 ) (1.6 ) 10.0 (15.0 ) Total comprehensive income (loss) (171.3 ) (25.5 ) 9.6 15.9 (171.3 ) Less: comprehensive income (loss) attributable to noncontrolling interests — — — — — Comprehensive income (loss) attributable to Quad common shareholders $ (171.3 ) $ (25.5 ) $ 9.6 $ 15.9 $ (171.3 ) Condensed Consolidating Statement of Operations For the Year Ended December 31, 2018 Quad/Graphics, Guarantor Subsidiaries Non-Guarantor Subsidiaries Eliminations Total Net sales $ 1,748.7 $ 2,249.7 $ 463.9 $ (476.5 ) $ 3,985.8 Cost of sales 1,378.2 1,948.3 361.2 (466.3 ) 3,221.4 Selling, general and administrative expenses 232.3 88.7 48.1 (10.2 ) 358.9 Depreciation and amortization 99.5 88.9 26.5 — 214.9 Restructuring, impairment and transaction-related charges 9.1 72.0 22.2 — 103.3 Total operating expenses 1,719.1 2,197.9 458.0 (476.5 ) 3,898.5 Operating income (loss) from continuing operations 29.6 51.8 5.9 — 87.3 Interest expense (income) 64.9 3.0 5.3 — 73.2 Net pension income — (12.4 ) — — (12.4 ) Loss on debt extinguishment — — — — — Earnings (loss) before income taxes and equity in (earnings) loss of consolidated and unconsolidated entities (35.3 ) 61.2 0.6 — 26.5 Income tax expense (benefit) 13.9 (11.3 ) (5.0 ) — (2.4 ) Earnings (loss) before equity in (earnings) loss of consolidated and unconsolidated entities (49.2 ) 72.5 5.6 — 28.9 Equity in (earnings) loss of consolidated entities (57.7 ) (5.7 ) — 63.4 — Equity in (earnings) loss of unconsolidated entity — — (1.0 ) — (1.0 ) Net earnings (loss) from continuing operations 8.5 78.2 6.6 (63.4 ) 29.9 Loss from discontinued operations, net of tax — (22.0 ) — — (22.0 ) Net earnings (loss) 8.5 56.2 6.6 (63.4 ) 7.9 Less: net earnings (loss) attributable to noncontrolling interests — — (0.6 ) — (0.6 ) Net earnings (loss) attributable to Quad common shareholders $ 8.5 $ 56.2 $ 7.2 $ (63.4 ) $ 8.5 Condensed Consolidating Statement of Comprehensive Income (Loss) For the Year Ended December 31, 2018 Quad/Graphics, Guarantor Subsidiaries Non-Guarantor Subsidiaries Eliminations Total Net earnings (loss) $ 8.5 $ 56.2 $ 6.6 $ (63.4 ) $ 7.9 Other comprehensive income (loss), net of tax (24.9 ) (17.8 ) (12.7 ) 30.5 (24.9 ) Total comprehensive income (loss) (16.4 ) 38.4 (6.1 ) (32.9 ) (17.0 ) Less: comprehensive income (loss) attributable to noncontrolling interests — — (0.6 ) — (0.6 ) Comprehensive income (loss) attributable to Quad common shareholders $ (16.4 ) $ 38.4 $ (5.5 ) $ (32.9 ) $ (16.4 ) Condensed Consolidating Statement of Operations For the Year Ended December 31, 2017 Quad/Graphics, Guarantor Subsidiaries Non-Guarantor Subsidiaries Eliminations Total Net sales $ 1,759.7 $ 2,162.3 $ 424.2 $ (395.0 ) $ 3,951.2 Cost of sales 1,292.2 1,850.8 336.1 (387.8 ) 3,091.3 Selling, general and administrative expenses 264.7 111.9 39.3 (7.2 ) 408.7 Depreciation and amortization 107.0 89.4 22.1 — 218.5 Restructuring, impairment and transaction-related charges 44.3 12.5 3.1 — 59.9 Total operating expenses 1,708.2 2,064.6 400.6 (395.0 ) 3,778.4 Operating income (loss) from continuing operations 51.5 97.7 23.6 — 172.8 Interest expense (income) 70.4 (3.3 ) 3.8 — 70.9 Net pension income — (9.6 ) — — (9.6 ) Loss on debt extinguishment 2.6 — — — 2.6 Earnings (loss) before income taxes and equity in (earnings) loss of consolidated and unconsolidated entities (21.5 ) 110.6 19.8 — 108.9 Income tax expense (benefit) (32.6 ) 37.5 (14.1 ) — (9.2 ) Earnings (loss) before equity in (earnings) loss of consolidated and unconsolidated entities 11.1 73.1 33.9 — 118.1 Equity in (earnings) loss of consolidated entities (96.1 ) (2.9 ) — 99.0 — Equity in (earnings) loss of unconsolidated entity — — — — — Net earnings (loss) from continuing operations 107.2 76.0 33.9 (99.0 ) 118.1 Loss from discontinued operations, net of tax — (10.9 ) — — (10.9 ) Net earnings (loss) 107.2 65.1 33.9 (99.0 ) 107.2 Less: net earnings (loss) attributable to noncontrolling interests — — — — — Net earnings (loss) attributable to Quad common shareholders $ 107.2 $ 65.1 $ 33.9 $ (99.0 ) $ 107.2 Condensed Consolidating Statement of Comprehensive Income (Loss) For the Year Ended December 31, 2017 Quad/Graphics, Guarantor Subsidiaries Non-Guarantor Subsidiaries Eliminations Total Net earnings (loss) $ 107.2 $ 65.1 $ 33.9 $ (99.0 ) $ 107.2 Other comprehensive income (loss), net of tax 28.2 13.0 12.0 (25.0 ) 28.2 Total comprehensive income (loss) 135.4 78.1 45.9 (124.0 ) 135.4 Less: comprehensive income (loss) attributable to noncontrolling interests — — — — — Comprehensive income (loss) attributable to Quad common shareholders $ 135.4 $ 78.1 $ 45.9 $ (124.0 ) $ 135.4 Condensed Consolidating Balance Sheet As of December 31, 2019 Quad/Graphics, Guarantor Subsidiaries Non-Guarantor Subsidiaries Eliminations Total ASSETS Cash and cash equivalents $ 71.5 $ 2.6 $ 4.6 $ — $ 78.7 Receivables, less allowances for doubtful accounts 325.9 39.0 91.2 — 456.1 Intercompany receivables — 249.4 37.7 (287.1 ) — Inventories 98.0 66.2 46.3 — 210.5 Other current assets 34.7 60.9 13.4 — 109.0 Current assets of discontinued operations — 56.6 — — 56.6 Total current assets 530.1 474.7 193.2 (287.1 ) 910.9 Property, plant and equipment—net 610.4 285.5 140.6 — 1,036.5 Investment in consolidated entities 856.4 20.6 — (877.0 ) — Goodwill and intangible assets—net 1.4 191.7 47.1 — 240.2 Intercompany loan receivable 57.0 — — (57.0 ) — Other long-term assets 51.6 126.4 51.0 — 229.0 Long-term assets of discontinued operations — 0.5 — — 0.5 Total assets $ 2,106.9 $ 1,099.4 $ 431.9 $ (1,221.1 ) $ 2,417.1 LIABILITIES AND SHAREHOLDERS' EQUITY Accounts payable $ 212.8 $ 122.2 $ 81.7 $ — $ 416.7 Intercompany accounts payable 287.1 — — (287.1 ) — Short-term debt and current portion of long-term debt and lease obligations 31.3 30.1 16.5 — 77.9 Other current liabilities 183.4 71.7 47.9 — 303.0 Current liabilities of discontinued operations — 15.8 — — 15.8 Total current liabilities 714.6 239.8 146.1 (287.1 ) 813.4 Long-term debt and lease obligations 1,065.5 50.9 18.5 — 1,134.9 Intercompany loan payable — — 57.0 (57.0 ) — Other long-term liabilities 82.5 128.1 13.3 — 223.9 Long-term liabilities of discontinued operations — 0.6 — — 0.6 Total liabilities 1,862.6 419.4 234.9 (344.1 ) 2,172.8 Total shareholders' equity and noncontrolling interests 244.3 680.0 197.0 (877.0 ) 244.3 Total liabilities and shareholders' equity $ 2,106.9 $ 1,099.4 $ 431.9 $ (1,221.1 ) $ 2,417.1 Condensed Consolidating Balance Sheet As of December 31, 2018 Quad/Graphics, Guarantor Subsidiaries Non-Guarantor Subsidiaries Eliminations Total ASSETS Cash and cash equivalents $ 60.3 $ 2.9 $ 6.3 $ — $ 69.5 Receivables, less allowances for doubtful accounts 347.1 63.1 87.4 — 497.6 Intercompany receivables — 137.8 28.8 (166.6 ) — Inventories 108.6 99.4 71.0 — 279.0 Other current assets 34.3 1.7 9.2 — 45.2 Current assets of discontinued operations — 55.3 — — 55.3 Total current assets 550.3 360.2 202.7 (166.6 ) 946.6 Property, plant and equipment—net 647.7 348.0 158.1 — 1,153.8 Investment in consolidated entities 757.0 16.7 — (773.7 ) — Goodwill and intangible assets—net 1.7 101.2 54.2 — 157.1 Intercompany loan receivable 109.7 — — (109.7 ) — Other long-term assets 42.5 5.7 45.0 — 93.2 Long-term assets of discontinued operations — 118.4 — — 118.4 Total assets $ 2,108.9 $ 950.2 $ 460.0 $ (1,050.0 ) $ 2,469.1 LIABILITIES AND SHAREHOLDERS' EQUITY Accounts payable $ 250.8 $ 137.8 $ 107.7 $ — $ 496.3 Intercompany accounts payable 166.6 — — (166.6 ) — Short-term debt and current portion of long-term debt and lease obligations 29.6 0.7 17.6 — 47.9 Other current liabilities 182.6 57.5 45.0 — 285.1 Current liabilities of discontinued operations — 22.0 — — 22.0 Total current liabilities 629.6 218.0 170.3 (166.6 ) 851.3 Long-term debt and lease obligations 878.8 1.0 13.1 — 892.9 Intercompany loan payable — 42.0 67.7 (109.7 ) — Other long-term liabilities 140.3 114.6 9.0 — 263.9 Long-term liabilities of discontinued operations — 0.8 — — 0.8 Total liabilities 1,648.7 376.4 260.1 (276.3 ) 2,008.9 Total shareholders' equity and noncontrolling interests 460.2 573.8 199.9 (773.7 ) 460.2 Total liabilities and shareholders' equity $ 2,108.9 $ 950.2 $ 460.0 $ (1,050.0 ) $ 2,469.1 Condensed Consolidating Statement of Cash Flows For the Year Ended December 31, 2019 Quad/Graphics, Guarantor Subsidiaries Non-Guarantor Subsidiaries Eliminations Total OPERATING ACTIVITIES Net cash from (used in) operating activities $ 42.8 $ 108.2 $ 4.5 $ — $ 155.5 INVESTING ACTIVITIES Purchases of property, plant and equipment (48.7 ) (55.5 ) (6.8 ) — (111.0 ) Acquisition related investing activities—net of cash acquired — (120.7 ) (0.3 ) — (121.0 ) Intercompany investing activities (184.1 ) (157.0 ) (0.5 ) 341.6 — Other investing activities 1.4 20.7 1.8 — 23.9 Net cash from (used in) investing activities (231.4 ) (312.5 ) (5.8 ) 341.6 (208.1 ) FINANCING ACTIVITIES Proceeds from issuance of long-term debt 1,277.6 — 7.5 — 1,285.1 Payments of long-term debt and finance lease obligations (1,112.7 ) (7.9 ) (7.5 ) — (1,128.1 ) Borrowings on revolving credit facilities 3,617.9 — 18.2 — 3,636.1 Payments on revolving credit facilities (3,617.9 ) — (24.2 ) — (3,642.1 ) Purchases of treasury stock — — — — — Payment of cash dividends (57.1 ) — — — (57.1 ) Intercompany financing activities 124.1 211.9 5.6 (341.6 ) — Other financing activities (32.1 ) — — — (32.1 ) Net cash from (used in) financing activities 199.8 204.0 (0.4 ) (341.6 ) 61.8 Effect of exchange rates on cash and cash equivalents — — — — — Net increase (decrease) in cash and cash equivalents 11.2 (0.3 ) (1.7 ) — 9.2 Cash and cash equivalents at beginning of year 60.3 2.9 6.3 — 69.5 Cash and cash equivalents at end of year $ 71.5 $ 2.6 $ 4.6 $ — $ 78.7 Condensed Consolidating Statement of Cash Flows For the Year Ended December 31, 2018 Quad/Graphics, Guarantor Subsidiaries Non-Guarantor Subsidiaries Eliminations Total OPERATING ACTIVITIES Net cash from (used in) operating activities $ 145.1 $ 65.6 $ 49.9 $ — $ 260.6 INVESTING ACTIVITIES Purchases of property, plant and equipment (23.7 ) (45.3 ) (27.3 ) — (96.3 ) Acquisition related investing activities—net of cash acquired — (76.4 ) 5.0 — (71.4 ) Intercompany investing activities (151.0 ) (81.2 ) (0.6 ) 232.8 — Other investing activities 29.4 13.3 4.5 — 47.2 Net cash from (used in) investing activities (145.3 ) (189.6 ) (18.4 ) 232.8 (120.5 ) FINANCING ACTIVITIES Proceeds from issuance of long-term debt — — 7.8 — 7.8 Payments of long-term debt and finance lease obligations (31.7 ) (2.1 ) (5.7 ) — (39.5 ) Borrowings on revolving credit facilities 2,536.3 — 27.4 — 2,563.7 Payments on revolving credit facilities (2,536.3 ) — (24.8 ) — (2,561.1 ) Purchases of treasury stock (36.7 ) — — — (36.7 ) Payment of cash dividends (62.9 ) — — — (62.9 ) Intercompany financing activities 144.9 127.0 (39.1 ) (232.8 ) — Other financing activities (4.8 ) — — — (4.8 ) Net cash from (used in) financing activities 8.8 124.9 (34.4 ) (232.8 ) (133.5 ) Effect of exchange rates on cash and cash equivalents — — (1.5 ) — (1.5 ) Net increase (decrease) in cash and cash equivalents 8.6 0.9 (4.4 ) — 5.1 Cash and cash equivalents at beginning of year 51.7 2.0 10.7 — 64.4 Cash and cash equivalents at end of year $ 60.3 $ 2.9 $ 6.3 $ — $ 69.5 Condensed Consolidating Statement of Cash Flows For the Year Ended December 31, 2017 Quad/Graphics, Guarantor Subsidiaries Non-Guarantor Subsidiaries Eliminations Total OPERATING ACTIVITIES Net cash from (used in) operating activities $ 974.5 $ (647.3 ) $ 16.8 $ — $ 344.0 INVESTING ACTIVITIES Purchases of property, plant and equipment (27.5 ) (43.9 ) (14.5 ) — (85.9 ) Divestiture related investing activities 8.4 5.7 — — 14.1 Acquisition related investing activities—net of cash acquired — — — — — Intercompany investing activities (18.1 ) 632.7 (0.3 ) (614.3 ) — Other investing activities 0.9 21.6 2.1 — 24.6 Net cash from (used in) investing activities (36.3 ) 616.1 (12.7 ) (614.3 ) (47.2 ) FINANCING ACTIVITIES Proceeds from issuance of long-term debt 375.0 — — — 375.0 Payments of long-term debt and finance lease obligations (523.3 ) (2.9 ) (4.3 ) — (530.5 ) Borrowings on revolving credit facilities 706.7 — 11.8 — 718.5 Payments on revolving credit facilities (725.7 ) — (10.3 ) — (736.0 ) Purchases of treasury stock (3.8 ) — — — (3.8 ) Payment of cash dividends (62.5 ) — — — (62.5 ) Intercompany financing activities (645.1 ) 30.2 0.6 614.3 — Other financing activities (8.1 ) (4.3 ) — — (12.4 ) Net cash from (used in) financing activities (886.8 ) 23.0 (2.2 ) 614.3 (251.7 ) Effect of exchange rates on cash and cash equivalents — — 0.1 — 0.1 Net increase (decrease) in cash and cash equivalents 51.4 (8.2 ) 2.0 — 45.2 Cash and cash equivalents at beginning of year 0.3 10.2 8.7 — 19.2 Cash and cash equivalents at end of year $ 51.7 $ 2.0 $ 10.7 $ — $ 64.4</t>
  </si>
  <si>
    <t>New Accounting Pronouncements</t>
  </si>
  <si>
    <t>Accounting Changes and Error Corrections [Abstract]</t>
  </si>
  <si>
    <t>New Accounting Pronouncements In December 2019, the Financial Accounting Standards Board (“FASB”) issued Accounting Standards Update 2019-12 “Income Taxes (Topic 740): Simplifying the Accounting for Income Taxes” (“ASU 2019-12”), which enhances and simplifies various aspects of the income tax accounting guidance, including requirements such as tax basis step-up in goodwill obtained in a transaction that is not a business combination, ownership changes in investments, accounting for hybrid tax regimes, interim-period accounting for enacted changes in tax law and limitation of tax benefit on year-to-date losses. This guidance is effective for interim and annual periods beginning after December 15, 2020, with early adoption permitted. The Company is evaluating the impact of the adoption of ASU 2019-12 on the consolidated financial statements. In August 2018, the FASB issued Accounting Standards Update 2018-15 “Intangibles—Goodwill and Other—Internal-Use Software (Subtopic 350-40): Customer’s Accounting for Implementation Costs Incurred in a Cloud Computing Arrangement That Is a Service Contract” (“ASU 2018-15”), which aligns the requirements for capitalizing implementation costs incurred in a cloud computing arrangement that is a service contract with the requirements for capitalizing implementation costs incurred to develop or obtain internal-use software. This guidance is effective for interim and annual periods beginning after December 15, 2019, with early adoption permitted. Entities are allowed to apply either a retrospective or prospective transition approach to adopt the guidance. The Company has adopted this standard as of January 1, 2020, and the adoption of ASU 2018-15 did not have a material impact on the consolidated financial statements. In August 2018, the FASB issued Accounting Standards Update 2018-14 “Compensation—Retirement Benefits—Defined Benefit Plans—General (Subtopic 715-20): Disclosure Framework—Changes to the Disclosure Requirements for Defined Benefit Plans” (“ASU 2018-14”), which adds, removes and clarifies year-end disclosure requirements related to defined benefit pension and other postretirement plans. This guidance is effective for annual periods ending after December 15, 2020, with early adoption permitted. This new guidance will require a retrospective adoption approach. The Company is evaluating the impact of the adoption of ASU 2018-14 on the notes to the consolidated financial statements. In August 2018, the FASB issued Accounting Standards Update 2018-13 “Fair Value Measurement (Topic 820): Disclosure Framework—Changes to the Disclosure Requirements for Fair Value Measurement” (“ASU 2018-13”), which changes the requirements on fair value measurements by removing, modifying or adding certain disclosures. This guidance is effective for interim and annual periods beginning after December 15, 2019, with early adoption permitted. Entities electing to early adopt are permitted to early adopt the eliminated or modified disclosure requirements and delay the adoption of all the new disclosure requirements until their effective date. The adoption of ASU 2018-13 requires the application of a combination of the prospective and retrospective methods of transition, depending on the topic of disclosure. The Company has adopted this standard as of January 1, 2020, and the adoption of ASU 2018-13 did not have a material impact on the consolidated financial statements. In June 2016, the FASB issued Accounting Standards Update 2016-13 “Financial Instruments—Credit Losses (Topic 326): Measurement of Credit Losses on Financial Instruments” (“ASU 2016-13”), which changes the impairment model for most financial assets and certain other instruments. Under the new guidance, entities will be required to measure expected credit losses for financial instruments, including trade receivables, based on historical experience, current conditions and reasonable forecasts. This guidance is effective for interim and annual periods beginning after December 15, 2019, with early adoption permitted for interim and annual periods beginning after December 15, 2018. This new guidance will require a modified retrospective transition approach, where the entity will need to apply a cumulative-effect adjustment to retained earnings (accumulated deficit) as of the beginning of the first reporting period in which the guidance is adopted. The Company has adopted this standard as of January 1, 2020. The Company is in the final stages of calculating the transition adjustment, which is estimated to be an increase to the Company’s allowance for credit losses between $5.0 million and $8.0 million , with no</t>
  </si>
  <si>
    <t>Subsequent Events</t>
  </si>
  <si>
    <t>Subsequent Events [Abstract]</t>
  </si>
  <si>
    <t>Subsequent Events Sale of Omaha Packaging Plant On January 31, 2020, the Company completed the sale of its Omaha, Nebraska packaging plant to Graphic Packaging International, a leading provider of packaging solutions, for $41.3 million in cash, subject to final working capital adjustments. The divestiture allows the Company to focus on its other two packaging plants to provide high-value packaging solutions that help clients create a cohesive brand experience across all marketing solution channels. The cash proceeds were used to reduce debt obligations. Declaration of Quarterly Dividend On February 18, 2020 , the Company declared a quarterly dividend of $0.15 per share, which will be paid on March 9, 2020 , to shareholders of record as of February 28, 2020 .</t>
  </si>
  <si>
    <t>Basis of Presentation and Summary of Significant Accounting Policies (Policies)</t>
  </si>
  <si>
    <t>Nature of Operations</t>
  </si>
  <si>
    <t>Nature of Operations —Quad is a worldwide marketing solutions partner dedicated to creating a better way for its clients through a data-driven, integrated marketing platform that helps reduce complexity, increase efficiency and enhance marketing spend effectiveness. Quad provides its clients with unmatched scale for on-site services and expanded subject expertise in marketing strategy, creative solutions, media deployment (which includes a strong foundation in print) and marketing management services. With a client-centric approach, that drives its expanded offering, combined with leading-edge technology and single-source simplicity, the Company believes it has the resources and knowledge to help a wide variety of clients in multiple vertical industries, including retail, financial/insurance, healthcare, consumer packaged goods, publishing and direct-to-consumer. The Company operates primarily in the commercial print portion of the printing industry as a printer of retail inserts, publications, catalogs, special interest publications, journals, direct mail, directories, in-store marketing and promotion, packaging, newspapers, custom print products, other commercial and specialty printed products and global paper procurement. The Company’s products and services for a variety of industries are sold primarily throughout North America, South America and Europe. In addition, the Company strategically sources packaging product manufacturing over multiple end markets in Central America and Asia.</t>
  </si>
  <si>
    <t>Principles of Consolidation and Basis of Presentation</t>
  </si>
  <si>
    <t>Principles of Consolidation and Basis of Presentation —The accompanying consolidated financial statements include the accounts of the Company and its wholly-owned and majority-owned controlled subsidiaries and have been prepared in accordance with GAAP . The results of operations and accounts of businesses acquired are included in the consolidated financial statements from the dates of acquisition (see Note 3 , “ Acquisitions and Strategic Investments ”). Investments in entities where the Company has both the ability to exert significant influence but not control and an ownership interest of 50% or less but more than 20% are accounted for using the equity method of accounting. Investments in entities where the Company does not exert significant influence or control and has an ownership interest of less than 20%</t>
  </si>
  <si>
    <t>Foreign Operations</t>
  </si>
  <si>
    <t>Use of Estimates</t>
  </si>
  <si>
    <t>Use of Estimates —The preparation of consolidated financial statements requires the use of management’s estimates and assumptions that affect the reported assets and liabilities, disclosure of contingent assets and liabilities at the date of the consolidated financial statements and the reported amounts of revenue and expenses during the reporting periods. Actual results could differ from these estimates. Estimates are used when accounting for items and matters including, but not limited to: allowances for doubtful accounts, inventory obsolescence, asset valuations and useful lives, pension and postretirement benefits, self-insurance reserves, stock-based compensation, taxes, restructuring and other provisions and contingencies.</t>
  </si>
  <si>
    <t>Revenue Recognition and Byproduct Recoveries</t>
  </si>
  <si>
    <t>Revenue Recognition —The Company recognizes its products and services revenue based on when the transfer of control passes to the customer or when the service is completed and accepted by the customer. Under agreements with certain customers, products may be stored by the Company for future delivery. In these situations, the Company may receive warehouse management fees for the services it provides. Product returns are not significant because the products are customized; however, the Company accrues for the estimated amount of customer allowances at the time of sale based on historical experience and known trends. Revenue from services is recognized as services are performed. Revenues related to the Company’s imaging operations, which include digital content management, photography, color services and page production, are recognized in accordance with the terms of the contract, typically upon completion of the performed service and acceptance by the customer. Revenues related to the Company’s logistics operations, which includes the delivery of printed material, are recognized upon completion of services. Certain revenues earned by the Company require judgment to determine if revenue should be recorded gross as a principal or net of related costs as an agent. Billings for third-party shipping and handling costs, primarily in the Company’s logistics operations, and out-of-pocket expenses are recorded gross in net sales and cost of sales in the consolidated statements of operations. Many of the Company’s operations process materials, primarily paper, that may be supplied directly by customers or may be purchased by the Company and sold to customers. No revenue is recognized for customer-supplied paper. Revenues for Company-supplied paper are recognized on a gross basis. On January 1, 2018, the Company adopted Accounting Standards Update 2014-09, “Revenue from Contracts with Customers” (“ ASU 2014-09 ”), which provides revised guidance on recognizing revenue from contracts with customers. The Company adopted ASU 2014-09 using the modified retrospective approach and applied the guidance applied the new guidance under ASC 606 — Revenue from Contracts with Customers (“ ASC 606 ”) to those contracts which were not completed as of January 1, 2018. This means that ASC 606 has been applied to the 2018 financial statements and disclosures going forward, but that prior period financial statements and disclosures reflect the revenue recognition standard of ASC 605 — Revenue Recognition . See Note 2 , “ Revenue Recognition ,” for additional accounting policy and transition disclosures. Byproduct Recoveries —The Company presents byproduct recoveries as a reduction of cost of sales–products in the consolidated statements of operations. Classification of byproduct recoveries as a reduction of cost of sales aligns the proceeds from byproduct recoveries with the corresponding manufacturing costs.</t>
  </si>
  <si>
    <t>Financial Instruments</t>
  </si>
  <si>
    <t>Financial Instruments —The Company uses derivative financial instruments for the purpose of hedging interest rate, commodity and foreign exchange exposures that exist as part of ongoing business operations, including interest rate swap agreements, natural gas forward purchase contracts and foreign exchange contracts. As a policy, the Company does not engage in speculative or leveraged transactions, nor does the Company hold or issue financial instruments for trading purposes. Derivative instruments are recorded on the consolidated balance sheets as either assets or liabilities measured at their fair value. If the derivative is designated as a fair value hedge, the changes in the fair value of the derivative and of the hedged item attributable to the hedged risk are recognized in earnings. If the derivative is designated as a cash flow hedge, the effective portion of the changes in the fair value of the derivative are recorded as a component of accumulated other comprehensive income (loss) and recognized in the consolidated statements of operations when the hedged item affects earnings. The ineffective portions of the changes in the fair value of hedges are insignificant and recognized in earnings. Cash flows from derivatives that are accounted for as cash flow or fair value hedges are included in the consolidated statements of cash flows in the same category as the item being hedged.</t>
  </si>
  <si>
    <t>Fair Value Measurement</t>
  </si>
  <si>
    <t>Research and Development</t>
  </si>
  <si>
    <t>Research and Development —Research and development costs related to the development of new products or the adaptation of existing products are expensed as incurred, included in cost of sales and totaled $3.6 million , $3.6 million and $9.0 million during the years ended December 31, 2019 , 2018 and 2017 , respectively.</t>
  </si>
  <si>
    <t>Cash and Cash Equivalents</t>
  </si>
  <si>
    <t>Cash and Cash Equivalents and Restricted Cash —The Company considers all highly liquid investments with original maturities of three months or less to be cash equivalents.</t>
  </si>
  <si>
    <t>Receivables —Receivables are stated net of allowances for doubtful accounts. No single customer comprised more than 5% of the Company’s consolidated net sales in 2019 , 2018 or 2017 , or 5% of the Company’s consolidated receivables as of December 31, 2019 or 2018</t>
  </si>
  <si>
    <t>Inventories —Inventories include material, labor, and plant overhead and are stated at the lower of cost or net realizable value. At December 31, 2019 and 2018 , all inventories were valued using the first-in, first-out (“ FIFO</t>
  </si>
  <si>
    <t>Property, Plant and Equipment —Property, plant and equipment are recorded at cost, and are depreciated over the estimated useful lives of the assets using the straight-line method for financial reporting purposes. See Note 9 , “ Property, Plant and Equipment ,” for the components of the Company’s property, plant and equipment. Major improvements that extend the useful lives of existing assets are capitalized and charged to the asset accounts. Repairs and maintenance, which do not significantly improve or extend the useful lives of the respective assets, are expensed as incurred. Leasehold improvements are depreciated over the shorter of the lease term or the estimated useful life of the respective asset. When an asset is retired or disposed, the associated costs and accumulated depreciation are eliminated, and the resulting gain or loss is recognized in the Company’s consolidated statements of operations. Asset Category Range of Useful Lives Buildings 10 to 40 Years Machinery and equipment 3 to 15 Years Other 3 to 10 Years</t>
  </si>
  <si>
    <t>Other Intangible Assets</t>
  </si>
  <si>
    <t>Other Intangible Assets —Identifiable intangible assets are recognized apart from goodwill and are amortized over their estimated useful lives.</t>
  </si>
  <si>
    <t>Impairment of Long-Lived and Other Intangible Assets</t>
  </si>
  <si>
    <t>Impairment of Long-Lived and Other Intangible Assets —The Company evaluates long-lived assets and other intangible assets (of which the most significant are property, plant and equipment; right-of-use assets and customer relationship intangible assets) whenever events and circumstances have occurred that indicate the carrying value of an asset may not be recoverable. Determining whether impairment has occurred typically requires various estimates and assumptions, including determining which cash flows are directly related to the potentially impaired asset, the useful life over which cash flows will occur, their amount and the asset’s residual value, if any. In turn, assessing whether there is an impairment loss requires a determination of recoverability, which is generally estimated by the ability to recover the balance of the assets from expected future operating cash flows on an undiscounted basis. If impairment is determined to exist, any related impairment loss is calculated based on the difference in the fair value and carrying value of the asset.</t>
  </si>
  <si>
    <t>Income Taxes —The Company accounts for income taxes under the asset and liability method, which requires the recognition of deferred tax assets and liabilities for the expected future tax consequences of items reported in the financial statements. Under this method, deferred tax assets and liabilities are measur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ffective date of enactment. The Company records net deferred tax assets to the extent the Company believes these assets will more likely than not be realized. This determination is based upon all available positive and negative evidence, including future reversals of existing taxable temporary differences, projected future taxable income, tax planning strategies, and recent financial operations. If the Company determines that a deferred income tax asset will not be fully realized in the future, then a valuation allowance is established or increased to reflect the amount at which the asset will more likely than not be realized, which would increase the Company’s provision for income taxes. In a period after a valuation allowance has been established, if the Company determines the related deferred income tax assets will be realized in the future in excess of their net recorded amount, then an adjustment to reduce the related valuation allowance will be made, which would reduce the Company’s provision for income taxes. The Company is regularly audited by foreign and domestic tax authorities. These audits occasionally result in proposed assessments where the ultimate resolution might result in the Company owing additional taxes, including in some cases, penalties and interest. The Company recognizes a tax position in its consolidated financial statements when it is more likely than not that the position would be sustained upon examination by tax authorities. This recognized tax position is then measured at the largest amount of benefit that is more likely than not of being recognized upon ultimate settlement. The Company recognizes interest and penalties related to unrecognized tax benefits in income tax expense.</t>
  </si>
  <si>
    <t>Pension Plans</t>
  </si>
  <si>
    <t>Pension Plans —The Company assumed certain frozen underfunded defined benefit pension plans as part of the 2010 World Color Press acquisition. Pension plan costs are determined using actuarial methods and are funded through contributions. The Company records amounts relating to its pension plans based on calculations which include various actuarial assumptions including discount rates, assumed rates of return, and mortality. The Company reviews its actuarial assumptions on an annual basis and modifies the assumptions based on current rates and trends when it is appropriate to do so. The effects of modifications are recognized immediately on the consolidated balance sheets, but are generally amortized into operating income over future periods, with the deferred amount recorded in accumulated other comprehensive loss on the consolidated balance sheets. The Company believes that the assumptions utilized in recording its obligations under its plans are reasonable based on its experience, market conditions and input from its actuaries and investment advisors. For the purposes of calculating the expected return on plan assets, those assets are valued at fair value. When an event gives rise to both a curtailment and a settlement, the curtailment is accounted for prior to the settlement. The Company’s measurement date to measure the defined benefit plan assets and the projected benefit obligation is December 31 . The Company has previously participated in MEPPs as a result of the acquisition of World Color Press. Due to the significant underfunded status of the MEPPs , the Company has withdrawn from all significant MEPPs and replaced these union sponsored “promise to pay in the future” defined benefit plans with a Company sponsored “pay as you go” defined contribution plan, which is historically the form of retirement benefit provided to Quad’s employees. As a result of the decision to withdraw, the Company recorded an estimated withdrawal liability for the MEPPs as part of the World Color Press purchase price allocation process based on information received from the MEPPs</t>
  </si>
  <si>
    <t>Stock-Based Compensation</t>
  </si>
  <si>
    <t>Accumulated Other Comprehensive Income (Loss)</t>
  </si>
  <si>
    <t>Fair Value Measurement Policy</t>
  </si>
  <si>
    <t>Certain assets and liabilities are required to be recorded at fair value on a recurring basis, while other assets and liabilities are recorded at fair value on a nonrecurring basis, generally as a result of acquisitions or impairment charges. Fair value is determined based on the exchange price that would be received for an asset or paid to transfer a liability (an exit price) in the principal or most advantageous market for the asset or liability in an orderly transaction between market participants. GAAP also classifies the inputs used to measure fair value into the following hierarchy: Level 1: Quoted prices in active markets for identical assets or liabilities. Level 2: Quoted prices in active markets for similar assets or liabilities, quoted prices for identical or similar assets or liabilities in markets that are not active, or inputs other than quoted prices that are observable for the asset or liability. Level 3: Unobservable inputs for the asset or liability. There were no Level 3 recurring measurements of assets or liabilities as of December 31, 2019 .</t>
  </si>
  <si>
    <t>Earnings (Loss) Per Share</t>
  </si>
  <si>
    <t>Basic earnings (loss) per share attributable to Quad common shareholders is computed as net earnings (loss) attributable to Quad common shareholders, divided by the basic weighted average common shares outstanding. The calculation of diluted earnings (loss) per share attributable to Quad common shareholders includes the effect of any dilutive equity incentive instruments. The Company uses the treasury stock method to calculate the effect of outstanding dilutive equity incentive instruments, which requires the Company to compute total proceeds as the sum of the amount the employee must pay upon exercise of the award and the amount of unearned stock-based compensation costs attributed to future services.</t>
  </si>
  <si>
    <t>In December 2019, the Financial Accounting Standards Board (“FASB”) issued Accounting Standards Update 2019-12 “Income Taxes (Topic 740): Simplifying the Accounting for Income Taxes” (“ASU 2019-12”), which enhances and simplifies various aspects of the income tax accounting guidance, including requirements such as tax basis step-up in goodwill obtained in a transaction that is not a business combination, ownership changes in investments, accounting for hybrid tax regimes, interim-period accounting for enacted changes in tax law and limitation of tax benefit on year-to-date losses. This guidance is effective for interim and annual periods beginning after December 15, 2020, with early adoption permitted. The Company is evaluating the impact of the adoption of ASU 2019-12 on the consolidated financial statements. In August 2018, the FASB issued Accounting Standards Update 2018-15 “Intangibles—Goodwill and Other—Internal-Use Software (Subtopic 350-40): Customer’s Accounting for Implementation Costs Incurred in a Cloud Computing Arrangement That Is a Service Contract” (“ASU 2018-15”), which aligns the requirements for capitalizing implementation costs incurred in a cloud computing arrangement that is a service contract with the requirements for capitalizing implementation costs incurred to develop or obtain internal-use software. This guidance is effective for interim and annual periods beginning after December 15, 2019, with early adoption permitted. Entities are allowed to apply either a retrospective or prospective transition approach to adopt the guidance. The Company has adopted this standard as of January 1, 2020, and the adoption of ASU 2018-15 did not have a material impact on the consolidated financial statements. In August 2018, the FASB issued Accounting Standards Update 2018-14 “Compensation—Retirement Benefits—Defined Benefit Plans—General (Subtopic 715-20): Disclosure Framework—Changes to the Disclosure Requirements for Defined Benefit Plans” (“ASU 2018-14”), which adds, removes and clarifies year-end disclosure requirements related to defined benefit pension and other postretirement plans. This guidance is effective for annual periods ending after December 15, 2020, with early adoption permitted. This new guidance will require a retrospective adoption approach. The Company is evaluating the impact of the adoption of ASU 2018-14 on the notes to the consolidated financial statements. In August 2018, the FASB issued Accounting Standards Update 2018-13 “Fair Value Measurement (Topic 820): Disclosure Framework—Changes to the Disclosure Requirements for Fair Value Measurement” (“ASU 2018-13”), which changes the requirements on fair value measurements by removing, modifying or adding certain disclosures. This guidance is effective for interim and annual periods beginning after December 15, 2019, with early adoption permitted. Entities electing to early adopt are permitted to early adopt the eliminated or modified disclosure requirements and delay the adoption of all the new disclosure requirements until their effective date. The adoption of ASU 2018-13 requires the application of a combination of the prospective and retrospective methods of transition, depending on the topic of disclosure. The Company has adopted this standard as of January 1, 2020, and the adoption of ASU 2018-13 did not have a material impact on the consolidated financial statements. In June 2016, the FASB issued Accounting Standards Update 2016-13 “Financial Instruments—Credit Losses (Topic 326): Measurement of Credit Losses on Financial Instruments” (“ASU 2016-13”), which changes the impairment model for most financial assets and certain other instruments. Under the new guidance, entities will be required to measure expected credit losses for financial instruments, including trade receivables, based on historical experience, current conditions and reasonable forecasts. This guidance is effective for interim and annual periods beginning after December 15, 2019, with early adoption permitted for interim and annual periods beginning after December 15, 2018. This new guidance will require a modified retrospective transition approach, where the entity will need to apply a cumulative-effect adjustment to retained earnings (accumulated deficit) as of the beginning of the first reporting period in which the guidance is adopted. The Company has adopted this standard as of January 1, 2020. The Company is in the final stages of calculating the transition adjustment, which is estimated to be an increase to the Company’s allowance for credit losses between $5.0 million and $8.0 million , with no</t>
  </si>
  <si>
    <t>Basis of Presentation and Summary of Significant Accounting Policies (Tables)</t>
  </si>
  <si>
    <t>Schedule of Range of Useful Lives</t>
  </si>
  <si>
    <t>Asset Category Range of Useful Lives Buildings 10 to 40 Years Machinery and equipment 3 to 15 Years Other 3 to 10 Years</t>
  </si>
  <si>
    <t>Schedule of Supplemental Cash Flow Information</t>
  </si>
  <si>
    <t>The following table summarizes certain supplemental cash flow information for the years ended December 31, 2019 , 2018 and 2017 : 2019 2018 2017 Interest paid, net of amounts capitalized $ 77.1 $ 60.5 $ 57.8 Income taxes paid 9.2 12.5 6.5 Non-cash investing and financing activities: Non-cash finance lease additions 7.7 2.4 0.5 Non-cash operating lease additions 10.1 — — Acquisitions of businesses (see Note 3): Fair value of assets acquired, net of cash 97.2 124.9 — Liabilities assumed (31.5 ) (89.8 ) — Goodwill 58.5 54.6 — Noncontrolling interests — (18.3 ) — Equity incentive awards (3.2 ) — — Acquisition of businesses—net of cash acquired $ 121.0 $ 71.4 $ —</t>
  </si>
  <si>
    <t>Revenue Recognition (Tables)</t>
  </si>
  <si>
    <t>Disaggregation of Revenue</t>
  </si>
  <si>
    <t>Revenue Disaggregation The following table provides information about disaggregated revenue by the Company’s operating segments and major products and services offerings for the years ended December 31, 2019 , 2018 and 2017 : United States Print International Total Year ended December 31, 2019 Catalog, publications, retail inserts and directories $ 2,014.7 $ 301.0 $ 2,315.7 Direct mail and other printed products 681.6 83.7 765.3 Other 17.0 0.3 17.3 Total Products 2,713.3 385.0 3,098.3 Logistics services 429.4 17.0 446.4 Imaging, marketing services and other services 378.3 0.4 378.7 Total Services 807.7 17.4 825.1 Total Net Sales $ 3,521.0 $ 402.4 $ 3,923.4 Year ended December 31, 2018 Catalog, publications, retail inserts and directories $ 2,154.8 $ 297.8 $ 2,452.6 Direct mail and other printed products 633.7 70.3 704.0 Other 27.4 0.4 27.8 Total Products 2,815.9 368.5 3,184.4 Logistics services 429.0 18.6 447.6 Imaging, marketing services and other services 353.8 — 353.8 Total Services 782.8 18.6 801.4 Total Net Sales $ 3,598.7 $ 387.1 $ 3,985.8 Year ended December 31, 2017 Catalog, publications, retail inserts and directories $ 2,245.0 $ 298.4 $ 2,543.4 Direct mail and other printed products 675.1 72.8 747.9 Other 56.6 0.9 57.5 Total Products 2,976.7 372.1 3,348.8 Logistics services 398.9 19.2 418.1 Imaging, marketing services and other services 184.3 — 184.3 Total Services 583.2 19.2 602.4 Total Net Sales $ 3,559.9 $ 391.3 $ 3,951.2</t>
  </si>
  <si>
    <t>Capitalized Contract Cost</t>
  </si>
  <si>
    <t>Activity impacting costs to obtain contracts for the year ended December 31, 2019 , was as follows: Costs to Obtain Contracts Balance at January 1, 2019 $ 14.6 Costs to obtain contracts 5.0 Amortization of costs to obtain contracts (6.9 ) Balance at December 31, 2019 $ 12.7</t>
  </si>
  <si>
    <t>Discontinued Operations (Tables)</t>
  </si>
  <si>
    <t>Disposal Groups, Including Discontinued Operations</t>
  </si>
  <si>
    <t>The following table summarizes the results of operations of the Company’s Book business , which are included in the loss from discontinued operations in the consolidated statements of operations for the years ended December 31, 2019 , 2018 and 2017 : For The Year Ended December 31, 2019 2018 2017 Total net sales $ 213.8 $ 207.9 $ 180.2 Total cost of sales, excluding depreciation and amortization 226.8 207.9 168.1 Selling, general and administrative expenses 5.5 13.2 15.1 Depreciation and amortization 13.6 15.8 14.0 Restructuring, impairment and transaction-related charges (1) 92.1 0.3 0.5 Goodwill impairment (2) 10.1 — — Other expenses, net 0.1 0.1 0.2 Loss from discontinued operations before income taxes (134.4 ) (29.4 ) (17.7 ) Income tax benefit (33.8 ) (7.4 ) (6.8 ) Loss from discontinued operations, net of tax $ (100.6 ) $ (22.0 ) $ (10.9 ) ______________________________ (1) The Company recognized impairment charges during the year ended December 31, 2019 , to reduce the carrying value of the Book business to its fair va lue, including $86.5 million of impairment charges for tangible property, plant and equipment and $5.6 million of impairment charges for contract assets. (2) The Book business was included in the Core Print and Related Services reporting unit. The amount of goodwill allocated to the Book business was determined based on the relative fair value of the Book business and the portion of the reporting unit that will be retained. Due to the decision to sell the Book business, the Company must determine whether any of the assets of the Book business were impaired. Therefore, management performed an interim goodwill impairment test. Due to the carrying value of the Book business net assets exceeding the estimated fair value, the Company recorded a $10.1 million goodwill impairment charge. The following table summarizes the current and long-term assets and liabilities of the discontinued Book business that were classified as held for sale in the consolidated balance sheets at December 31, 2019 , and 2018 : December 31, December 31, Receivables—net $ 19.6 $ 31.1 Inventories 14.0 21.6 Prepaid expenses and other current assets (1) 23.0 2.6 Current assets of discontinued operations 56.6 55.3 Property, plant and equipment—net — 103.6 Operating lease right-of-use assets—net 0.2 — Goodwill — 10.1 Other long-term assets 0.3 4.7 Long-term assets of discontinued operations 0.5 118.4 Accounts payable 7.0 14.7 Other current liabilities 8.5 7.2 Current portion of finance lease obligations 0.1 0.1 Current portion of operating lease obligations 0.2 — Current liabilities of discontinued operations 15.8 22.0 Finance lease obligations — — Other long-term liabilities 0.6 0.8 Long-term liabilities of discontinued operations 0.6 0.8 ______________________________ (1) Includes land and building assets that were reclassified to other current assets as of December 31, 2019 .</t>
  </si>
  <si>
    <t>Restructuring, Impairment and Transaction-Related Charges (Tables)</t>
  </si>
  <si>
    <t>Schedule of Restructuring and Related Costs</t>
  </si>
  <si>
    <t>The Company recorded restructuring, impairment and transaction-related charges for the years ended December 31, 2019 , 2018 and 2017 , as follows: 2019 2018 2017 Employee termination charges $ 22.2 $ 23.0 $ 26.4 Impairment charges 7.9 26.2 12.0 Transaction-related charges 51.6 8.2 3.1 Integration costs 3.3 1.3 — Other restructuring charges 4.4 44.6 18.4 Total $ 89.4 $ 103.3 $ 59.9</t>
  </si>
  <si>
    <t>Schedule of Restructuring Reserve by Type of Cost</t>
  </si>
  <si>
    <t>Activity impacting the Company’s restructuring reserves for the years ended December 31, 2019 and 2018 , was as follows: Employee Termination Charges Impairment Charges Transaction-Related Charges (Income) Integration Costs Other Restructuring Charges Total Balance at January 1, 2018 $ 17.6 $ — $ 0.4 $ 0.2 $ 11.3 $ 29.5 Expense, net 23.0 26.2 8.2 1.3 44.6 103.3 Cash payments, net (28.7 ) — (7.4 ) (1.1 ) (6.6 ) (43.8 ) Non-cash adjustments/reclassifications (2.6 ) (26.2 ) — (0.2 ) (32.2 ) (61.2 ) Balance at December 31, 2018 $ 9.3 $ — $ 1.2 $ 0.2 $ 17.1 $ 27.8 Expense, net 22.2 7.9 51.6 3.3 4.4 89.4 Cash payments, net (20.0 ) — (52.6 ) (3.2 ) (1.8 ) (77.6 ) Non-cash adjustments/reclassifications (1.6 ) (7.9 ) 0.6 (0.1 ) (6.1 ) (15.1 ) Balance at December 31, 2019 $ 9.9 $ — $ 0.8 $ 0.2 $ 13.6 $ 24.5</t>
  </si>
  <si>
    <t>Goodwill and Other Intangible Assets (Tables)</t>
  </si>
  <si>
    <t>Schedule of Accumulated Goodwill Impairment</t>
  </si>
  <si>
    <t>The accumulated goodwill impairment losses and the carrying value of goodwill from continuing operations at December 31, 2019 and 2018 , were as follows: December 31, 2019 December 31, 2018 United States Print and Related Services International Total United States Print and Related Services International Total Goodwill $ 881.3 $ 30.0 $ 911.3 $ 822.8 $ 30.0 $ 852.8 Accumulated goodwill impairment loss (778.3 ) (30.0 ) (808.3 ) (778.3 ) (30.0 ) (808.3 ) Goodwill, net of accumulated goodwill impairment loss $ 103.0 $ — $ 103.0 $ 44.5 $ — $ 44.5</t>
  </si>
  <si>
    <t>Schedule of Goodwill</t>
  </si>
  <si>
    <t>Activity impacting goodwill for the years ended December 31, 2019 and 2018 , was as follows: United States Print and Related Services International Total Balance at January 1, 2018 $ — $ — $ — Acquisition of Ivie (see Note 3) 28.3 — 28.3 Investment in Rise (see Note 3) 26.3 — 26.3 Reclassification of Book business goodwill to discontinued operations (see Note 4) (10.1 ) — (10.1 ) Balance at December 31, 2018 44.5 — 44.5 Acquisition of Periscope (see Note 3) 58.5 — 58.5 Balance at December 31, 2019 $ 103.0 $ — $ 103.0</t>
  </si>
  <si>
    <t>Schedule of Components of Other Intangible Assets</t>
  </si>
  <si>
    <t>The components of other intangible assets at December 31, 2019 and 2018 , were as follows: December 31, 2019 December 31, 2018 Weighted Average Amortization Period (Years) Gross Carrying Amount Accumulated Amortization Net Book Value Weighted Average Amortization Period (Years) Gross Carrying Amount Accumulated Amortization Net Book Value Finite-lived intangible assets: Trademarks, patents, licenses and agreements 6 $ 68.6 $ (33.6 ) $ 35.0 7 $ 59.8 $ (22.4 ) $ 37.4 Capitalized software 5 16.1 (8.5 ) 7.6 5 15.3 (5.1 ) 10.2 Customer relationships 6 562.1 (467.5 ) 94.6 6 514.7 (449.7 ) 65.0 Total finite-lived intangible assets $ 646.8 $ (509.6 ) $ 137.2 $ 589.8 $ (477.2 ) $ 112.6</t>
  </si>
  <si>
    <t>Schedule of Estimated Future Amortization Expense Related to Other Intangible Assets</t>
  </si>
  <si>
    <t>The following table outlines the estimated future amortization expense related to other intangible assets as of December 31, 2019 : Amortization Expense 2020 $ 38.5 2021 30.2 2022 28.3 2023 19.8 2024 18.1 2025 and thereafter 2.3 Total $ 137.2</t>
  </si>
  <si>
    <t>Receivables (Tables)</t>
  </si>
  <si>
    <t>Schedule of Allowance for Doubtful Accounts</t>
  </si>
  <si>
    <t>Activity impacting the allowances for doubtful accounts for the years ended December 31, 2019 , 2018 and 2017 , was as follows: 2019 2018 2017 Balance at beginning of year $ 27.4 $ 28.6 $ 53.3 Provisions 5.6 3.1 2.6 Write-offs (1) (7.8 ) (4.7 ) (26.3 ) Translation and other (0.2 ) 0.4 (1.0 ) Balance at end of year $ 25.0 $ 27.4 $ 28.6 ______________________________ (1) Write-offs primarily consisted of fully reserved receivables for the years ended December 31, 2019 , 2018 and 2017 .</t>
  </si>
  <si>
    <t>Inventories (Tables)</t>
  </si>
  <si>
    <t>Components of Inventories</t>
  </si>
  <si>
    <t>The components of inventories at December 31, 2019 and 2018 , were as follows: 2019 2018 Raw materials and manufacturing supplies $ 112.2 $ 158.3 Work in process 41.2 45.0 Finished goods 57.1 75.7 Total $ 210.5 $ 279.0</t>
  </si>
  <si>
    <t>Property, Plant and Equipment (Tables)</t>
  </si>
  <si>
    <t>Components of Property, Plant and Equipment</t>
  </si>
  <si>
    <t>The components of property, plant and equipment at December 31, 2019 and 2018 , were as follows: 2019 2018 Land $ 102.5 $ 106.9 Buildings 846.1 874.1 Machinery and equipment 3,337.1 3,411.3 Other (1) 175.7 176.4 Construction in progress 35.0 32.7 Property, plant and equipment—gross 4,496.4 4,601.4 Less: accumulated depreciation (3,459.9 ) (3,447.6 ) Property, plant and equipment—net $ 1,036.5 $ 1,153.8 ______________________________ (1) Other consists of computer equipment, vehicles, furniture and fixtures, leasehold improvements and communication related equipment.</t>
  </si>
  <si>
    <t>Accrued Liabilities and Other Long-Term Liabilities (Tables)</t>
  </si>
  <si>
    <t>Components of Accrued and Other Long-Term Liabilities</t>
  </si>
  <si>
    <t>The components of other current and long-term liabilities at December 31, 2019 and 2018 , were as follows: December 31, 2019 December 31, 2018 Other Current Liabilities Other Long-Term Liabilities Total Other Current Liabilities Other Long-Term Liabilities Total Employee-related liabilities (1) $ 129.4 $ 61.9 $ 191.3 $ 122.4 $ 62.8 $ 185.2 Single employer pension plan obligations 1.8 77.1 78.9 1.7 80.9 82.6 Multiemployer pension plans – withdrawal liability 8.4 35.7 44.1 8.4 42.5 50.9 Tax-related liabilities 24.6 10.7 35.3 29.5 8.1 37.6 Restructuring liabilities 15.8 7.4 23.2 23.1 2.9 26.0 Interest and rent liabilities 4.9 0.2 5.1 6.0 1.4 7.4 Liabilities held for sale from continuing operations (2) 17.9 — 17.9 — — — Other 100.2 28.1 128.3 94.0 33.2 127.2 Total $ 303.0 $ 221.1 $ 524.1 $ 285.1 $ 231.8 $ 516.9 ______________________________ (1) Employee-related liabilities consist primarily of payroll, bonus, vacation, health and workers’ compensation. (2) The Omaha packaging plant was considered held for sale in the consolidated balance sheets.</t>
  </si>
  <si>
    <t>Debt (Tables)</t>
  </si>
  <si>
    <t>Schedule of Long-term Debt</t>
  </si>
  <si>
    <t>The components of long-term debt at December 31, 2019 and 2018 , were as follows: Weighted Average Interest Rate 2019 2018 Master note and security agreement 7.24 % $ 70.7 $ 96.2 Term loan A 4.52 % 768.3 281.3 Term loan B 7.33 % — 279.5 Revolving credit facility 4.85 % — — Senior unsecured notes 7.00 % 243.5 243.5 International term loans 1.87 % 16.5 17.8 International revolving credit facilities 1.90 % 5.7 11.8 Other 11.52 % 3.1 2.6 Debt issuance costs (9.3 ) (7.2 ) Total debt $ 1,098.5 $ 925.5 Less: short-term debt and current portion of long-term debt (40.0 ) (42.9 ) Long-term debt $ 1,058.5 $ 882.6</t>
  </si>
  <si>
    <t>Schedule of Capitalized Debt Issuance Costs</t>
  </si>
  <si>
    <t>Activity impacting the Company’s capitalized debt issuance costs and original issue discount for the years ended December 31, 2019 and 2018 , was as follows: Capitalized Debt Issuance Costs Original Issue Discount Balance at January 1, 2018 $ 10.3 $ 1.4 Amortization expense (3.1 ) (0.4 ) Balance at December 31, 2018 7.2 1.0 Impacts from January 31, 2019 debt financing arrangement 6.0 15.0 Loss on debt extinguishment from February 10, 2017 debt financing arrangement (0.7 ) (1.0 ) Loss on debt extinguishment from July 26, 2019 delayed draw Term Loan A funding and retirement of Term Loan B (0.5 ) (14.1 ) Amortization expense (2.7 ) (0.9 ) Balance at December 31, 2019 $ 9.3 $ —</t>
  </si>
  <si>
    <t>Schedule of Loss on Debt Extinguishment</t>
  </si>
  <si>
    <t>The loss on debt extinguishment recorded in the consolidated statements of operations for the year ended December 31, 2017, was comprised of the following: Loss on Debt Extinguishment Debt issuance costs from April 28, 2014 debt financing arrangement $ 1.1 Debt issuance costs from February 10, 2017 debt financing arrangement 1.5 Total $ 2.6</t>
  </si>
  <si>
    <t>Schedule of Maturities of Long-term Debt</t>
  </si>
  <si>
    <t>The approximate annual principal amounts due on long-term debt, excluding $9.3 million for future amortization of debt issuance costs, at December 31, 2019 , were as follows: Principal Payments 2020 $ 40.0 2021 89.5 2022 334.9 2023 90.2 2024 540.4 2025 – 2029 10.8 2030 – 2032 2.0 Total $ 1,107.8</t>
  </si>
  <si>
    <t>Lease Obligations (Tables)</t>
  </si>
  <si>
    <t>Lease, Cost</t>
  </si>
  <si>
    <t>The following summarizes certain lease information for the year ended December 31, 2019 : Year Ended December 31, 2019 Lease cost Finance lease cost: Amortization of right-of-use assets $ 5.8 Interest on lease liabilities 1.0 Operating lease cost 42.6 Short-term lease cost 0.5 Sublease income (3.1 ) Total lease cost $ 46.8 Other information Cash paid for amounts included in the measurement of lease liabilities Operating cash flows from finance leases $ — Operating cash flows from operating leases 43.0 Financing cash flows from finance leases 8.7 Right-of-use assets obtained in exchange for new finance lease liabilities 7.7 Right-of-use assets obtained in exchange for new operating lease liabilities 18.7 Weighted-average remaining lease term — finance leases 2.0 years Weighted-average remaining lease term — operating leases 5.1 years Weighted-average discount rate — finance leases 6.5 % Weighted-average discount rate — operating leases 6.7 %</t>
  </si>
  <si>
    <t>Schedule of Capital Leased Assets</t>
  </si>
  <si>
    <t>The components of finance lease assets at December 31, 2019 and 2018 , were as follows: 2019 2018 Leased equipment—gross $ 30.2 $ 29.3 Less: accumulated depreciation (17.8 ) (14.9 ) Leased equipment—net $ 12.4 $ 14.4</t>
  </si>
  <si>
    <t>Schedule of Future Minimum Lease Payments for Operating Leases</t>
  </si>
  <si>
    <t>Future maturities of lease liabilities at December 31, 2019 , were as follows: Future Maturities of Operating Leases Future Maturities of Finance Leases 2020 $ 36.6 $ 8.2 2021 25.2 4.1 2022 18.4 1.8 2023 14.5 0.2 2024 8.6 — 2025 and thereafter 12.9 — Total minimum payments 116.2 14.3 Less: present value discount (15.6 ) (0.6 ) Present value of minimum payments 100.6 13.7 Less: current portion (30.2 ) (7.7 ) Long-term lease liability $ 70.4 $ 6.0</t>
  </si>
  <si>
    <t>Schedule of Future Minimum Rental Payments for Finance Leases</t>
  </si>
  <si>
    <t>Income Taxes (Tables)</t>
  </si>
  <si>
    <t>Schedule of Income before Income Tax, Domestic and Foreign</t>
  </si>
  <si>
    <t>Income taxes from continuing operations have been based on the following components of earnings (loss) from continuing operations before income taxes and equity in (earnings) loss of unconsolidated entity for the years ended December 31, 2019 , 2018 and 2017 : 2019 2018 2017 United States $ (94.1 ) $ 23.6 $ 83.3 Foreign 14.3 2.9 25.6 Total $ (79.8 ) $ 26.5 $ 108.9</t>
  </si>
  <si>
    <t>Schedule of Components of Income Tax Expense (Benefit)</t>
  </si>
  <si>
    <t>The components of income tax benefit from continuing operations for the years ended December 31, 2019 , 2018 and 2017 , were as follows: 2019 2018 2017 Federal: Current $ (2.2 ) $ 4.7 $ — Deferred (21.0 ) (1.1 ) 2.1 State: Current 0.9 (2.1 ) 2.6 Deferred (4.9 ) 1.7 0.2 Foreign: Current 0.1 2.0 2.4 Deferred 2.7 (7.6 ) (16.5 ) Total income tax benefit $ (24.4 ) $ (2.4 ) $ (9.2 )</t>
  </si>
  <si>
    <t>Schedule of Effective Income Tax Rate Reconciliation</t>
  </si>
  <si>
    <t>The following table outlines the reconciliation of differences between the Federal statutory tax rate and the Company’s income tax benefit from continuing operations for the years ended December 31, 2019 , 2018 and 2017 : 2019 2018 2017 Federal statutory rate $ (16.8 ) $ 5.6 $ 38.1 State taxes, net of federal benefit (4.1 ) (0.8 ) 2.6 Adjustment of uncertain tax positions (2.5 ) (3.7 ) (2.6 ) Adjustment of deferred tax liabilities (1.6 ) 1.4 (1.7 ) Adjustment to valuation allowances (0.2 ) (6.9 ) (20.0 ) Impact from foreign branches 2.6 2.6 7.1 Foreign rate differential — (0.8 ) (2.9 ) Federal rate change — (0.8 ) (28.8 ) Domestic production activity deduction — — (0.9 ) Other (1.8 ) 1.0 (0.1 ) Income tax benefit $ (24.4 ) $ (2.4 ) $ (9.2 )</t>
  </si>
  <si>
    <t>Schedule of Deferred Tax Assets and Liabilities</t>
  </si>
  <si>
    <t>The significant deferred tax assets and liabilities as of December 31, 2019 and 2018 , were as follows: 2019 2018 Deferred tax assets: Net operating loss and other tax carryforwards $ 125.1 $ 125.1 Interest limitation 73.7 47.1 Pension and workers compensation benefits 43.1 46.0 Accrued compensation 16.1 16.6 Accrued liabilities 11.1 14.1 Goodwill and intangible assets 17.4 11.4 Allowance for doubtful accounts 5.5 6.4 Other 8.0 7.3 Total deferred tax assets 300.0 274.0 Valuation allowance (107.1 ) (115.2 ) Net deferred tax assets $ 192.9 $ 158.8 Deferred tax liabilities: Property, plant and equipment $ (130.6 ) $ (153.8 ) Other (3.9 ) (9.7 ) Total deferred tax liabilities (134.5 ) (163.5 ) Net deferred tax assets (liabilities) $ 58.4 $ (4.7 )</t>
  </si>
  <si>
    <t>Summary of Income Tax Contingencies</t>
  </si>
  <si>
    <t>The following table summarizes the activity of the Company’s liability for unrecognized tax benefits at December 31, 2019 , 2018 and 2017 : 2019 2018 2017 Balance at beginning of period $ 14.4 $ 21.6 $ 29.6 Additions for tax positions of the current year — — 2.3 Additions for tax positions of prior years 7.8 0.5 1.3 Reductions for tax positions of prior years — (0.8 ) (11.3 ) Lapses of applicable statutes of limitations (4.3 ) (6.1 ) (0.3 ) Settlements during the period (0.1 ) (0.8 ) — Balance at end of period $ 17.8 $ 14.4 $ 21.6 December 31, 2019 , 2018 and 2017 : 2019 2018 2017 Interest expense (income) $ 0.5 $ (2.8 ) $ (2.5 ) Penalties (refunds) — (0.4 ) 0.1</t>
  </si>
  <si>
    <t>Schedule of Accrued Interest and Penalties</t>
  </si>
  <si>
    <t>The following table summarizes the Company’s liabilities for accrued interest and penalties related to income tax uncertainties at December 31, 2019 and 2018 : December 31, 2019 December 31, 2018 Accrued interest Accrued penalties Accrued interest Accrued penalties Other current liabilities $ 0.5 $ 0.1 $ 0.2 $ 0.1 Other long-term liabilities 0.5 — 0.3 — Total liabilities $ 1.0 $ 0.1 $ 0.5 $ 0.1</t>
  </si>
  <si>
    <t>Financial Instruments and Fair Value Measurements (Tables)</t>
  </si>
  <si>
    <t>Schedule of Interest Rate Derivatives [Table Text Block]</t>
  </si>
  <si>
    <t>The key terms of the interest rate swaps are as follows: March 19, 2019 Interest Rate Swap February 7, 2017 Interest Rate Swap Effective date March 29, 2019 February 28, 2017 Termination date March 28, 2024 February 28, 2022 Term 5 years 5 years Notional amount $130.0 $250.0 Fixed swap rate 2.43% 1.89% December 31, 2019 and 2018 , were as follows: Balance Sheet Location December 31, 2019 December 31, 2018 Interest rate swap assets Prepaid expenses and other current assets $ — $ 4.3 Interest rate swap liabilities Other long-term liabilities (6.4 ) — Year Ended December 31, 2019 2018 2017 Net interest paid (received) $ 0.8 $ (0.2 ) $ 1.6 Gain (loss) recognized in other comprehensive income (loss) (10.7 ) 2.2 2.1</t>
  </si>
  <si>
    <t>Employee Retirement Plans (Tables)</t>
  </si>
  <si>
    <t>Schedule of Net Benefit Costs</t>
  </si>
  <si>
    <t>The components of net pension income for the years ended December 31, 2019 , 2018 and 2017 , were as follows: Pension Benefits 2019 2018 2017 Interest cost $ (17.5 ) $ (16.0 ) $ (17.3 ) Expected return on plan assets 23.5 28.4 27.7 Net periodic benefit income 6.0 12.4 10.4 Settlement charge — — (0.8 ) Net pension income $ 6.0 $ 12.4 $ 9.6</t>
  </si>
  <si>
    <t>Schedule of Defined Benefit Plans Disclosures</t>
  </si>
  <si>
    <t>The following table provides a reconciliation of the projected benefit obligation, fair value of plan assets and the funded status of the pension plans as of December 31, 2019 and 2018 : Pension Benefits 2019 2018 Changes in benefit obligation Projected benefit obligation, beginning of year $ (476.4 ) $ (538.9 ) Interest cost (17.5 ) (16.0 ) Actuarial gain (loss) (64.6 ) 34.2 Benefits paid 42.8 44.3 Projected benefit obligation, end of year (515.7 ) (476.4 ) Changes in plan assets Fair value of plan assets, beginning of year 393.8 454.8 Actual return (loss) on plan assets 80.0 (23.7 ) Employer contributions 5.8 7.0 Benefits paid (42.8 ) (44.3 ) Fair value of plan assets, end of year 436.8 393.8 Funded status $ (78.9 ) $ (82.6 )</t>
  </si>
  <si>
    <t>Schedule of Amounts Recognized in Balance Sheet</t>
  </si>
  <si>
    <t>Amounts recognized on the consolidated balance sheets as of December 31, 2019 and 2018 , were as follows: Pension Benefits 2019 2018 Current liabilities $ (1.8 ) $ (1.7 ) Noncurrent liabilities (77.1 ) (80.9 ) Total amount recognized $ (78.9 ) $ (82.6 )</t>
  </si>
  <si>
    <t>Reconciliation of Accumulated Other Comprehensive Income (Loss) Prior to Any Deferred Tax Effects</t>
  </si>
  <si>
    <t>The following table provides a reconciliation of the Company’s accumulated other comprehensive loss prior to any deferred tax effects at December 31, 2019 and 2018 : Actuarial Gain / (Loss), net Balance at January 1, 2018 $ (15.2 ) Amount arising during the period (18.1 ) Balance at December 31, 2018 (33.3 ) Amount arising during the period (8.1 ) Balance at December 31, 2019 $ (41.4 )</t>
  </si>
  <si>
    <t>Schedule of Assumptions Used</t>
  </si>
  <si>
    <t>The weighted average assumptions used to determine net periodic benefit costs for the years ended December 31, 2019 , 2018 and 2017 , were as follows: Pension Benefits 2019 2018 2017 Discount rate 4.22 % 3.52 % 3.91 % Expected long-term return on plan assets 6.25 % 6.50 % 6.50 % The weighted average assumptions used to determine pension benefit obligations at December 31, 2019 and 2018 , were as follows: Pension Benefits 2019 2018 Discount rate (end of year rate) 3.20 % 4.22 %</t>
  </si>
  <si>
    <t>Schedule of Expected Benefit Payments</t>
  </si>
  <si>
    <t>An estimate of the Plans’ present value of future benefit payments to be made from funded qualified plans and unfunded non-qualified plans to plan participants at December 31, 2019 , were as follows: Future Pension Benefit Payments 2020 $ 39.4 2021 38.1 2022 37.0 2023 35.6 2024 34.7 2025 – 2029 158.4 Thereafter 172.5 Total $ 515.7</t>
  </si>
  <si>
    <t>Schedule of Allocation of Plan Assets</t>
  </si>
  <si>
    <t>The fair values of the Company’s pension plan assets at December 31, 2019 and 2018 , by asset category were as follows: December 31, 2019 December 31, 2018 Asset Category Total Level 1 Level 2 Level 3 Total Level 1 Level 2 Level 3 Cash and cash equivalents $ 1.9 $ 1.9 $ — $ — $ 2.7 $ 2.7 $ — $ — Debt securities 118.0 — 118.0 — 113.9 — 113.9 — Equity securities 27.0 — 27.0 — 26.4 — 26.4 — Total pension plan assets, excluding those measured at net asset value (“NAV”) 146.9 $ 1.9 $ 145.0 $ — 143.0 $ 2.7 $ 140.3 $ — Investments measured at NAV (1) 289.9 250.8 Total pension plan assets $ 436.8 $ 393.8 ______________________________ (1) These investments consist of privately placed funds that are valued based on NAV. NAV of the funds is based on the fair value of each fund’s underlying investments. In accordance with ASC Subtopic 820-10, certain investments that are measured at fair value using the NAV per share (or its equivalent) practical expedient have not been classified in the fair value hierarchy.</t>
  </si>
  <si>
    <t>Schedule of Fair Value Measurements in Collective Trusts [Table Text Block]</t>
  </si>
  <si>
    <t xml:space="preserve">The fair value measurements in common/collective trusts, calculated using a NAV and their redemption restrictions, for the years ended December 31, 2019 and 2018 , are as follows: Fair Value Redemption Frequency (If Currently Eligible) Redemption Notice Period 2019 2018 JP Morgan Chase Bank Strategic Property Fund $ 12.6 $ 18.0 Quarterly 30 days Pyramis Long Corporate A or Better 93.3 78.6 Daily 15 days Pyramis Long Duration 92.2 79.2 Daily 15 days Russell 3000 Index NL 91.8 75.0 Daily 1 day Total value of investments measured at NAV $ 289.9 $ 250.8 </t>
  </si>
  <si>
    <t>Earnings Per Share Attributable to Quad Common Shareholders (Tables)</t>
  </si>
  <si>
    <t>Schedule of Calculation of Numerator and Denominator in Earnings Per Share</t>
  </si>
  <si>
    <t>Reconciliations of the numerator and the denominator of the basic and diluted per share computations for the Company’s common stock for the years ended December 31, 2019 , 2018 and 2017 , are summarized as follows: 2019 2018 2017 Numerator: Net earnings (loss) from continuing operations $ (55.7 ) $ 29.9 $ 118.1 Less: net loss attributable to noncontrolling interests — (0.6 ) — Net earnings (loss) from continuing operations attributable to Quad common shareholders (55.7 ) 30.5 118.1 Loss from discontinued operations, net of tax (100.6 ) (22.0 ) (10.9 ) Net earnings (loss) attributable to Quad common shareholders $ (156.3 ) $ 8.5 $ 107.2 Denominator: Basic weighted average number of common shares outstanding for all classes of common stock 50.0 49.8 49.6 Plus: effect of dilutive equity incentive instruments — 1.8 2.2 Diluted weighted average number of common shares outstanding for all classes of common shares 50.0 51.6 51.8 Earnings per share attributable to Quad common shareholders: Basic: Continuing operations $ (1.11 ) $ 0.61 $ 2.38 Discontinued operations $ (2.01 ) $ (0.44 ) $ (0.22 ) Basic earnings (loss) per share attributable to Quad common shareholders $ (3.12 ) $ 0.17 $ 2.16 Diluted: Continuing operations $ (1.11 ) $ 0.59 $ 2.28 Discontinued operations $ (2.01 ) $ (0.43 ) $ (0.21 ) Diluted earnings (loss) per share attributable to Quad common shareholders $ (3.12 ) $ 0.16 $ 2.07 Cash dividends paid per common share for all classes of common shares $ 1.05 $ 1.20 $ 1.20</t>
  </si>
  <si>
    <t>Equity Incentive Programs (Tables)</t>
  </si>
  <si>
    <t>Schedule of Stock Options Activity</t>
  </si>
  <si>
    <t>The following table is a summary of the stock option activity for the year ended December 31, 2019 : Shares Under Option Weighted Average Exercise Price Weighted Average Remaining Contractual Term (years) Aggregate Intrinsic Value (millions) Outstanding and exercisable at December 31, 2018 942,315 $ 24.31 1.8 $ — Granted — — Exercised — — Canceled/forfeited/expired (152,078 ) 19.35 Outstanding and exercisable at December 31, 2019 790,237 $ 25.27 1.1 $ —</t>
  </si>
  <si>
    <t>Schedule of Stock Option Exercises and Vesting Activity</t>
  </si>
  <si>
    <t>The following table is a summary of the stock option exercises and vesting activity for the years ended December 31, 2019 , 2018 and 2017 : 2019 2018 2017 Total intrinsic value of stock options exercised $ — $ 3.7 $ 1.7 Proceeds from stock options exercised — 4.2 2.6 Total grant date fair value of stock options vested — — —</t>
  </si>
  <si>
    <t>Schedule of Restricted Stock and Restricted Stock Units Activity</t>
  </si>
  <si>
    <t>The following table is a summary of RS and RSU award activity for the year ended December 31, 2019 : Restricted Stock Restricted Stock Units Shares Weighted- Average Grant Date Fair Value Per Share Weighted- Average Remaining Contractual Term (Years) Units Weighted- Average Grant Date Fair Value Per Share Weighted- Average Remaining Contractual Term (Years) Nonvested at December 31, 2018 2,335,916 $ 17.36 1.0 107,092 $ 16.70 0.8 Granted 1,503,344 12.31 186,807 12.33 Vested (1,118,071 ) 9.46 (58,187 ) 9.51 Forfeited (97,218 ) 17.72 (5,091 ) 26.88 Nonvested at December 31, 2019 2,623,971 $ 17.82 1.5 230,621 $ 14.75 1.9</t>
  </si>
  <si>
    <t>Schedule of Deferred Stock Units Activity</t>
  </si>
  <si>
    <t>The following table is a summary of DSU award activity for the year ended December 31, 2019 : Deferred Stock Units Units Weighted Average Grant Date Fair Value Per Share Outstanding at December 31, 2018 236,561 $ 19.40 Granted 72,464 12.32 Dividend equivalents granted 36,309 8.60 Settled (30,676 ) 22.53 Outstanding at December 31, 2019 314,658 $ 16.22</t>
  </si>
  <si>
    <t>Shareholders' Equity (Tables)</t>
  </si>
  <si>
    <t>Schedule of Stock by Class</t>
  </si>
  <si>
    <t>The Company has three classes of common stock as follows (share data in millions): Issued Common Stock Authorized Shares Outstanding Treasury Total Issued Shares Class A stock ($0.025 par value) 105.0 December 31, 2019 39.2 1.1 40.3 December 31, 2018 38.1 2.2 40.3 December 31, 2017 38.2 1.8 40.0 Class B stock ($0.025 par value) 80.0 December 31, 2019 13.5 — 13.5 December 31, 2018 13.5 — 13.5 December 31, 2017 13.8 — 13.8 Class C stock ($0.025 par value) 20.0 December 31, 2019 — 0.5 0.5 December 31, 2018 — 0.5 0.5 December 31, 2017 — 0.5 0.5</t>
  </si>
  <si>
    <t>Schedule of Dividend Activity</t>
  </si>
  <si>
    <t>The following table details the dividend activity related to the then outstanding shares of common stock for the years ended December 31, 2019 , 2018 and 2017 : Declaration Date Record Date Payment Date Dividend Amount per Share 2019 Q4 Dividend October 29, 2019 November 18, 2019 December 6, 2019 $ 0.15 Q3 Dividend July 30, 2019 August 19, 2019 September 6, 2019 0.30 Q2 Dividend April 30, 2019 May 20, 2019 June 7, 2019 0.30 Q1 Dividend February 19, 2019 February 25, 2019 March 8, 2019 0.30 2018 Q4 Dividend October 30, 2018 November 19, 2018 December 7, 2018 $ 0.30 Q3 Dividend July 31, 2018 August 20, 2018 September 7, 2018 0.30 Q2 Dividend May 1, 2018 May 21, 2018 June 8, 2018 0.30 Q1 Dividend February 21, 2018 March 19, 2018 March 30, 2018 0.30 2017 Q4 Dividend October 31, 2017 November 20, 2017 December 1, 2017 $ 0.30 Q3 Dividend August 1, 2017 August 21, 2017 September 1, 2017 0.30 Q2 Dividend May 1, 2017 May 22, 2017 June 2, 2017 0.30 Q1 Dividend February 17, 2017 February 27, 2017 March 10, 2017 0.30</t>
  </si>
  <si>
    <t>Accumulated Other Comprehensive Loss (Tables)</t>
  </si>
  <si>
    <t>Schedule of Accumulated Other Comprehensive Loss by Component, Net of Tax</t>
  </si>
  <si>
    <t>The changes in accumulated other comprehensive loss by component, net of tax, for the years ended December 31, 2019 and 2018 , were as follows: Translation Adjustments Interest Rate Swap Adjustments Pension Benefit Plan Adjustments Total Balance at January 1, 2018 $ (117.0 ) $ 1.6 $ (11.9 ) $ (127.3 ) Other comprehensive income (loss) before reclassifications (13.0 ) 1.7 (13.6 ) (24.9 ) Amounts reclassified from accumulated other comprehensive loss to net earnings (loss) — — — — Net other comprehensive income (loss) (13.0 ) 1.7 (13.6 ) (24.9 ) Balance at December 31, 2018 (130.0 ) 3.3 (25.5 ) (152.2 ) Other comprehensive loss before reclassifications (1.0 ) (8.0 ) (6.0 ) (15.0 ) Amounts reclassified from accumulated other comprehensive loss to net earnings (loss) — — — — Net other comprehensive loss (1.0 ) (8.0 ) (6.0 ) (15.0 ) Balance at December 31, 2019 $ (131.0 ) $ (4.7 ) $ (31.5 ) $ (167.2 )</t>
  </si>
  <si>
    <t>Reclassification out of Accumulated Other Comprehensive Loss to Net Earnings (Loss)</t>
  </si>
  <si>
    <t xml:space="preserve">The details about the reclassifications from accumulated other comprehensive loss to net earnings for the year ended December 31, 2017 , were as follows: Details about Accumulated Other Comprehensive Loss Components Year Ended December 31, 2017 Consolidated Statements of Operations Presentation Revaluation loss on the sale of a business $ 2.1 Restructuring, impairment and transaction-related charges Settlement charge on pension benefit plans 0.8 Net pension income Impact of income taxes (0.3 ) Income tax (benefit) expense Settlement charge on pension benefit plans, net of tax 0.5 Total reclassifications for the period 2.9 Impact of income taxes (0.3 ) Total reclassifications for the period, net of tax $ 2.6 </t>
  </si>
  <si>
    <t>Segment Information (Tables)</t>
  </si>
  <si>
    <t>Summary of Segment Information</t>
  </si>
  <si>
    <t>The following is a summary of segment information for the years ended December 31, 2019 , 2018 and 2017 : Restructuring, Impairment and Transaction-Related Charges Net Sales Operating Income (Loss) Depreciation and Amortization Capital Expenditures Products Services Year ended December 31, 2019 United States Print and Related Services $ 2,713.3 $ 807.7 $ 130.1 $ 188.1 $ 104.6 $ 24.6 International 385.0 17.4 8.6 20.1 6.4 10.0 Total operating segments 3,098.3 825.1 138.7 208.2 111.0 34.6 Corporate — — (104.0 ) 1.3 — 54.8 Total $ 3,098.3 $ 825.1 $ 34.7 $ 209.5 $ 111.0 $ 89.4 Year ended December 31, 2018 United States Print and Related Services $ 2,815.9 $ 782.8 $ 183.3 $ 193.2 $ 69.3 $ 37.5 International 368.5 18.6 1.5 20.8 27.0 22.2 Total operating segments 3,184.4 801.4 184.8 214.0 96.3 59.7 Corporate — — (97.5 ) 0.9 — 43.6 Total $ 3,184.4 $ 801.4 $ 87.3 $ 214.9 $ 96.3 $ 103.3 Year ended December 31, 2017 United States Print and Related Services $ 2,976.7 $ 583.2 $ 211.8 $ 196.8 $ 73.3 $ 53.1 International 372.1 19.2 19.6 21.0 12.6 3.3 Total operating segments 3,348.8 602.4 231.4 217.8 85.9 56.4 Corporate — — (58.6 ) 0.7 — 3.5 Total $ 3,348.8 $ 602.4 $ 172.8 $ 218.5 $ 85.9 $ 59.9 Total assets by segment at December 31, 2019 , 2018 and 2017 , are shown in the following table. Total assets from discontinued operations are included within the United States Print and Related Services segment for all periods presented: 2019 2018 2017 United States Print and Related Services $ 2,038.7 $ 2,057.8 $ 2,060.9 International 302.5 341.5 329.5 Total operating segments 2,341.2 2,399.3 2,390.4 Corporate 75.9 69.8 62.0 Total $ 2,417.1 $ 2,469.1 $ 2,452.4</t>
  </si>
  <si>
    <t>Reconciliation of Operating Profit (Loss) from Segments to Consolidated</t>
  </si>
  <si>
    <t>A reconciliation of operating income from continuing operations to earnings (loss) from continuing operations before income taxes and equity in (earnings) loss of unconsolidated entity as reported in the consolidated statements of operations for the years ended December 31, 2019 , 2018 and 2017 , was as follows: 2019 2018 2017 Operating income from continuing operations $ 34.7 $ 87.3 $ 172.8 Less: interest expense 90.0 73.2 70.9 Less: net pension income (6.0 ) (12.4 ) (9.6 ) Less: loss on debt extinguishment 30.5 — 2.6 Earnings (loss) from continuing operations before income taxes and equity in (earnings) loss of unconsolidated entity $ (79.8 ) $ 26.5 $ 108.9</t>
  </si>
  <si>
    <t>Geographic Area Information (Tables)</t>
  </si>
  <si>
    <t>Schedule of Revenue from External Customers and Long-Lived Assets, by Geographical Areas</t>
  </si>
  <si>
    <t>The table below presents the Company’s net sales and long-lived assets as of and for the years ended December 31, 2019 , 2018 and 2017 , by geographic region. The amounts in this table differ from the segment data presented in Note 21 , “ Segment Information ,” because each operating segment includes operations in multiple geographic regions, based on the Company’s management reporting structure. United States Europe Latin America Other Combined 2019 Net sales Products $ 2,679.1 $ 178.5 $ 234.3 $ 6.4 $ 3,098.3 Services 807.7 17.4 — — 825.1 Property, plant and equipment—net 903.0 73.5 60.0 — 1,036.5 Operating lease right-of-use assets—net 92.2 1.5 3.3 0.9 97.9 Other intangible assets—net 131.5 5.4 0.3 — 137.2 Other long-term assets 108.2 8.9 9.8 0.6 127.5 2018 Net sales Products $ 2,779.9 $ 162.2 $ 234.3 $ 8.0 $ 3,184.4 Services 782.8 18.6 — — 801.4 Property, plant and equipment—net 996.1 83.4 66.6 7.7 1,153.8 Other intangible assets—net 104.2 8.2 0.2 — 112.6 Other long-term assets 66.4 11.8 10.7 0.3 89.2 2017 Net sales Products $ 2,941.0 $ 167.6 $ 209.3 $ 30.9 $ 3,348.8 Services 583.2 19.2 — — 602.4 Property, plant and equipment—net 1,111.0 85.5 68.3 8.7 1,273.5 Other intangible assets—net 32.3 11.1 — — 43.4 Other long-term assets 83.9 16.2 10.7 0.4 111.2</t>
  </si>
  <si>
    <t>Separate Financial Information of Subsidiary Guarantors of Indebtedness (Tables)</t>
  </si>
  <si>
    <t>Condensed Consolidated Statement of Operations</t>
  </si>
  <si>
    <t>Condensed Consolidating Statement of Operations For the Year Ended December 31, 2017 Quad/Graphics, Guarantor Subsidiaries Non-Guarantor Subsidiaries Eliminations Total Net sales $ 1,759.7 $ 2,162.3 $ 424.2 $ (395.0 ) $ 3,951.2 Cost of sales 1,292.2 1,850.8 336.1 (387.8 ) 3,091.3 Selling, general and administrative expenses 264.7 111.9 39.3 (7.2 ) 408.7 Depreciation and amortization 107.0 89.4 22.1 — 218.5 Restructuring, impairment and transaction-related charges 44.3 12.5 3.1 — 59.9 Total operating expenses 1,708.2 2,064.6 400.6 (395.0 ) 3,778.4 Operating income (loss) from continuing operations 51.5 97.7 23.6 — 172.8 Interest expense (income) 70.4 (3.3 ) 3.8 — 70.9 Net pension income — (9.6 ) — — (9.6 ) Loss on debt extinguishment 2.6 — — — 2.6 Earnings (loss) before income taxes and equity in (earnings) loss of consolidated and unconsolidated entities (21.5 ) 110.6 19.8 — 108.9 Income tax expense (benefit) (32.6 ) 37.5 (14.1 ) — (9.2 ) Earnings (loss) before equity in (earnings) loss of consolidated and unconsolidated entities 11.1 73.1 33.9 — 118.1 Equity in (earnings) loss of consolidated entities (96.1 ) (2.9 ) — 99.0 — Equity in (earnings) loss of unconsolidated entity — — — — — Net earnings (loss) from continuing operations 107.2 76.0 33.9 (99.0 ) 118.1 Loss from discontinued operations, net of tax — (10.9 ) — — (10.9 ) Net earnings (loss) 107.2 65.1 33.9 (99.0 ) 107.2 Less: net earnings (loss) attributable to noncontrolling interests — — — — — Net earnings (loss) attributable to Quad common shareholders $ 107.2 $ 65.1 $ 33.9 $ (99.0 ) $ 107.2 Condensed Consolidating Statement of Operations For the Year Ended December 31, 2018 Quad/Graphics, Guarantor Subsidiaries Non-Guarantor Subsidiaries Eliminations Total Net sales $ 1,748.7 $ 2,249.7 $ 463.9 $ (476.5 ) $ 3,985.8 Cost of sales 1,378.2 1,948.3 361.2 (466.3 ) 3,221.4 Selling, general and administrative expenses 232.3 88.7 48.1 (10.2 ) 358.9 Depreciation and amortization 99.5 88.9 26.5 — 214.9 Restructuring, impairment and transaction-related charges 9.1 72.0 22.2 — 103.3 Total operating expenses 1,719.1 2,197.9 458.0 (476.5 ) 3,898.5 Operating income (loss) from continuing operations 29.6 51.8 5.9 — 87.3 Interest expense (income) 64.9 3.0 5.3 — 73.2 Net pension income — (12.4 ) — — (12.4 ) Loss on debt extinguishment — — — — — Earnings (loss) before income taxes and equity in (earnings) loss of consolidated and unconsolidated entities (35.3 ) 61.2 0.6 — 26.5 Income tax expense (benefit) 13.9 (11.3 ) (5.0 ) — (2.4 ) Earnings (loss) before equity in (earnings) loss of consolidated and unconsolidated entities (49.2 ) 72.5 5.6 — 28.9 Equity in (earnings) loss of consolidated entities (57.7 ) (5.7 ) — 63.4 — Equity in (earnings) loss of unconsolidated entity — — (1.0 ) — (1.0 ) Net earnings (loss) from continuing operations 8.5 78.2 6.6 (63.4 ) 29.9 Loss from discontinued operations, net of tax — (22.0 ) — — (22.0 ) Net earnings (loss) 8.5 56.2 6.6 (63.4 ) 7.9 Less: net earnings (loss) attributable to noncontrolling interests — — (0.6 ) — (0.6 ) Net earnings (loss) attributable to Quad common shareholders $ 8.5 $ 56.2 $ 7.2 $ (63.4 ) $ 8.5 Condensed Consolidating Statement of Operations For the Year Ended December 31, 2019 Quad/Graphics, Guarantor Subsidiaries Non-Guarantor Subsidiaries Eliminations Total Net sales $ 1,710.7 $ 2,170.1 $ 491.1 $ (448.5 ) $ 3,923.4 Cost of sales 1,390.7 1,851.1 386.4 (436.0 ) 3,192.2 Selling, general and administrative expenses 253.5 106.6 50.0 (12.5 ) 397.6 Depreciation and amortization 87.0 95.8 26.7 — 209.5 Restructuring, impairment and transaction-related charges 67.4 13.5 8.5 — 89.4 Total operating expenses 1,798.6 2,067.0 471.6 (448.5 ) 3,888.7 Operating income (loss) from continuing operations (87.9 ) 103.1 19.5 — 34.7 Interest expense (income) 83.7 1.5 4.8 — 90.0 Net pension income — (6.0 ) — — (6.0 ) Loss on debt extinguishment 30.5 — — — 30.5 Earnings (loss) before income taxes and equity in (earnings) loss of consolidated and unconsolidated entities (202.1 ) 107.6 14.7 — (79.8 ) Income tax expense (benefit) (51.5 ) 23.9 3.2 — (24.4 ) Earnings (loss) before equity in (earnings) loss of consolidated and unconsolidated entities (150.6 ) 83.7 11.5 — (55.4 ) Equity in (earnings) loss of consolidated entities 5.7 0.2 — (5.9 ) — Equity in (earnings) loss of unconsolidated entity — — 0.3 — 0.3 Net earnings (loss) from continuing operations (156.3 ) 83.5 11.2 5.9 (55.7 ) Loss from discontinued operations, net of tax — (100.6 ) — — (100.6 ) Net earnings (loss) (156.3 ) (17.1 ) 11.2 5.9 (156.3 ) Less: net earnings (loss) attributable to noncontrolling interests — — — — — Net earnings (loss) attributable to Quad common shareholders $ (156.3 ) $ (17.1 ) $ 11.2 $ 5.9 $ (156.3 )</t>
  </si>
  <si>
    <t>Condensed Consolidated Statement of Comprehensive Income (Loss)</t>
  </si>
  <si>
    <t>Condensed Consolidating Statement of Comprehensive Income (Loss) For the Year Ended December 31, 2019 Quad/Graphics, Guarantor Subsidiaries Non-Guarantor Subsidiaries Eliminations Total Net earnings (loss) $ (156.3 ) $ (17.1 ) $ 11.2 $ 5.9 $ (156.3 ) Other comprehensive income (loss), net of tax (15.0 ) (8.4 ) (1.6 ) 10.0 (15.0 ) Total comprehensive income (loss) (171.3 ) (25.5 ) 9.6 15.9 (171.3 ) Less: comprehensive income (loss) attributable to noncontrolling interests — — — — — Comprehensive income (loss) attributable to Quad common shareholders $ (171.3 ) $ (25.5 ) $ 9.6 $ 15.9 $ (171.3 ) Condensed Consolidating Statement of Comprehensive Income (Loss) For the Year Ended December 31, 2017 Quad/Graphics, Guarantor Subsidiaries Non-Guarantor Subsidiaries Eliminations Total Net earnings (loss) $ 107.2 $ 65.1 $ 33.9 $ (99.0 ) $ 107.2 Other comprehensive income (loss), net of tax 28.2 13.0 12.0 (25.0 ) 28.2 Total comprehensive income (loss) 135.4 78.1 45.9 (124.0 ) 135.4 Less: comprehensive income (loss) attributable to noncontrolling interests — — — — — Comprehensive income (loss) attributable to Quad common shareholders $ 135.4 $ 78.1 $ 45.9 $ (124.0 ) $ 135.4 Condensed Consolidating Statement of Comprehensive Income (Loss) For the Year Ended December 31, 2018 Quad/Graphics, Guarantor Subsidiaries Non-Guarantor Subsidiaries Eliminations Total Net earnings (loss) $ 8.5 $ 56.2 $ 6.6 $ (63.4 ) $ 7.9 Other comprehensive income (loss), net of tax (24.9 ) (17.8 ) (12.7 ) 30.5 (24.9 ) Total comprehensive income (loss) (16.4 ) 38.4 (6.1 ) (32.9 ) (17.0 ) Less: comprehensive income (loss) attributable to noncontrolling interests — — (0.6 ) — (0.6 ) Comprehensive income (loss) attributable to Quad common shareholders $ (16.4 ) $ 38.4 $ (5.5 ) $ (32.9 ) $ (16.4 )</t>
  </si>
  <si>
    <t>Condensed Consolidating Balance Sheet</t>
  </si>
  <si>
    <t>Condensed Consolidating Balance Sheet As of December 31, 2019 Quad/Graphics, Guarantor Subsidiaries Non-Guarantor Subsidiaries Eliminations Total ASSETS Cash and cash equivalents $ 71.5 $ 2.6 $ 4.6 $ — $ 78.7 Receivables, less allowances for doubtful accounts 325.9 39.0 91.2 — 456.1 Intercompany receivables — 249.4 37.7 (287.1 ) — Inventories 98.0 66.2 46.3 — 210.5 Other current assets 34.7 60.9 13.4 — 109.0 Current assets of discontinued operations — 56.6 — — 56.6 Total current assets 530.1 474.7 193.2 (287.1 ) 910.9 Property, plant and equipment—net 610.4 285.5 140.6 — 1,036.5 Investment in consolidated entities 856.4 20.6 — (877.0 ) — Goodwill and intangible assets—net 1.4 191.7 47.1 — 240.2 Intercompany loan receivable 57.0 — — (57.0 ) — Other long-term assets 51.6 126.4 51.0 — 229.0 Long-term assets of discontinued operations — 0.5 — — 0.5 Total assets $ 2,106.9 $ 1,099.4 $ 431.9 $ (1,221.1 ) $ 2,417.1 LIABILITIES AND SHAREHOLDERS' EQUITY Accounts payable $ 212.8 $ 122.2 $ 81.7 $ — $ 416.7 Intercompany accounts payable 287.1 — — (287.1 ) — Short-term debt and current portion of long-term debt and lease obligations 31.3 30.1 16.5 — 77.9 Other current liabilities 183.4 71.7 47.9 — 303.0 Current liabilities of discontinued operations — 15.8 — — 15.8 Total current liabilities 714.6 239.8 146.1 (287.1 ) 813.4 Long-term debt and lease obligations 1,065.5 50.9 18.5 — 1,134.9 Intercompany loan payable — — 57.0 (57.0 ) — Other long-term liabilities 82.5 128.1 13.3 — 223.9 Long-term liabilities of discontinued operations — 0.6 — — 0.6 Total liabilities 1,862.6 419.4 234.9 (344.1 ) 2,172.8 Total shareholders' equity and noncontrolling interests 244.3 680.0 197.0 (877.0 ) 244.3 Total liabilities and shareholders' equity $ 2,106.9 $ 1,099.4 $ 431.9 $ (1,221.1 ) $ 2,417.1 Condensed Consolidating Balance Sheet As of December 31, 2018 Quad/Graphics, Guarantor Subsidiaries Non-Guarantor Subsidiaries Eliminations Total ASSETS Cash and cash equivalents $ 60.3 $ 2.9 $ 6.3 $ — $ 69.5 Receivables, less allowances for doubtful accounts 347.1 63.1 87.4 — 497.6 Intercompany receivables — 137.8 28.8 (166.6 ) — Inventories 108.6 99.4 71.0 — 279.0 Other current assets 34.3 1.7 9.2 — 45.2 Current assets of discontinued operations — 55.3 — — 55.3 Total current assets 550.3 360.2 202.7 (166.6 ) 946.6 Property, plant and equipment—net 647.7 348.0 158.1 — 1,153.8 Investment in consolidated entities 757.0 16.7 — (773.7 ) — Goodwill and intangible assets—net 1.7 101.2 54.2 — 157.1 Intercompany loan receivable 109.7 — — (109.7 ) — Other long-term assets 42.5 5.7 45.0 — 93.2 Long-term assets of discontinued operations — 118.4 — — 118.4 Total assets $ 2,108.9 $ 950.2 $ 460.0 $ (1,050.0 ) $ 2,469.1 LIABILITIES AND SHAREHOLDERS' EQUITY Accounts payable $ 250.8 $ 137.8 $ 107.7 $ — $ 496.3 Intercompany accounts payable 166.6 — — (166.6 ) — Short-term debt and current portion of long-term debt and lease obligations 29.6 0.7 17.6 — 47.9 Other current liabilities 182.6 57.5 45.0 — 285.1 Current liabilities of discontinued operations — 22.0 — — 22.0 Total current liabilities 629.6 218.0 170.3 (166.6 ) 851.3 Long-term debt and lease obligations 878.8 1.0 13.1 — 892.9 Intercompany loan payable — 42.0 67.7 (109.7 ) — Other long-term liabilities 140.3 114.6 9.0 — 263.9 Long-term liabilities of discontinued operations — 0.8 — — 0.8 Total liabilities 1,648.7 376.4 260.1 (276.3 ) 2,008.9 Total shareholders' equity and noncontrolling interests 460.2 573.8 199.9 (773.7 ) 460.2 Total liabilities and shareholders' equity $ 2,108.9 $ 950.2 $ 460.0 $ (1,050.0 ) $ 2,469.1</t>
  </si>
  <si>
    <t>Condensed Consolidated Statement of Cash Flows</t>
  </si>
  <si>
    <t>Condensed Consolidating Statement of Cash Flows For the Year Ended December 31, 2019 Quad/Graphics, Guarantor Subsidiaries Non-Guarantor Subsidiaries Eliminations Total OPERATING ACTIVITIES Net cash from (used in) operating activities $ 42.8 $ 108.2 $ 4.5 $ — $ 155.5 INVESTING ACTIVITIES Purchases of property, plant and equipment (48.7 ) (55.5 ) (6.8 ) — (111.0 ) Acquisition related investing activities—net of cash acquired — (120.7 ) (0.3 ) — (121.0 ) Intercompany investing activities (184.1 ) (157.0 ) (0.5 ) 341.6 — Other investing activities 1.4 20.7 1.8 — 23.9 Net cash from (used in) investing activities (231.4 ) (312.5 ) (5.8 ) 341.6 (208.1 ) FINANCING ACTIVITIES Proceeds from issuance of long-term debt 1,277.6 — 7.5 — 1,285.1 Payments of long-term debt and finance lease obligations (1,112.7 ) (7.9 ) (7.5 ) — (1,128.1 ) Borrowings on revolving credit facilities 3,617.9 — 18.2 — 3,636.1 Payments on revolving credit facilities (3,617.9 ) — (24.2 ) — (3,642.1 ) Purchases of treasury stock — — — — — Payment of cash dividends (57.1 ) — — — (57.1 ) Intercompany financing activities 124.1 211.9 5.6 (341.6 ) — Other financing activities (32.1 ) — — — (32.1 ) Net cash from (used in) financing activities 199.8 204.0 (0.4 ) (341.6 ) 61.8 Effect of exchange rates on cash and cash equivalents — — — — — Net increase (decrease) in cash and cash equivalents 11.2 (0.3 ) (1.7 ) — 9.2 Cash and cash equivalents at beginning of year 60.3 2.9 6.3 — 69.5 Cash and cash equivalents at end of year $ 71.5 $ 2.6 $ 4.6 $ — $ 78.7 Condensed Consolidating Statement of Cash Flows For the Year Ended December 31, 2018 Quad/Graphics, Guarantor Subsidiaries Non-Guarantor Subsidiaries Eliminations Total OPERATING ACTIVITIES Net cash from (used in) operating activities $ 145.1 $ 65.6 $ 49.9 $ — $ 260.6 INVESTING ACTIVITIES Purchases of property, plant and equipment (23.7 ) (45.3 ) (27.3 ) — (96.3 ) Acquisition related investing activities—net of cash acquired — (76.4 ) 5.0 — (71.4 ) Intercompany investing activities (151.0 ) (81.2 ) (0.6 ) 232.8 — Other investing activities 29.4 13.3 4.5 — 47.2 Net cash from (used in) investing activities (145.3 ) (189.6 ) (18.4 ) 232.8 (120.5 ) FINANCING ACTIVITIES Proceeds from issuance of long-term debt — — 7.8 — 7.8 Payments of long-term debt and finance lease obligations (31.7 ) (2.1 ) (5.7 ) — (39.5 ) Borrowings on revolving credit facilities 2,536.3 — 27.4 — 2,563.7 Payments on revolving credit facilities (2,536.3 ) — (24.8 ) — (2,561.1 ) Purchases of treasury stock (36.7 ) — — — (36.7 ) Payment of cash dividends (62.9 ) — — — (62.9 ) Intercompany financing activities 144.9 127.0 (39.1 ) (232.8 ) — Other financing activities (4.8 ) — — — (4.8 ) Net cash from (used in) financing activities 8.8 124.9 (34.4 ) (232.8 ) (133.5 ) Effect of exchange rates on cash and cash equivalents — — (1.5 ) — (1.5 ) Net increase (decrease) in cash and cash equivalents 8.6 0.9 (4.4 ) — 5.1 Cash and cash equivalents at beginning of year 51.7 2.0 10.7 — 64.4 Cash and cash equivalents at end of year $ 60.3 $ 2.9 $ 6.3 $ — $ 69.5 Condensed Consolidating Statement of Cash Flows For the Year Ended December 31, 2017 Quad/Graphics, Guarantor Subsidiaries Non-Guarantor Subsidiaries Eliminations Total OPERATING ACTIVITIES Net cash from (used in) operating activities $ 974.5 $ (647.3 ) $ 16.8 $ — $ 344.0 INVESTING ACTIVITIES Purchases of property, plant and equipment (27.5 ) (43.9 ) (14.5 ) — (85.9 ) Divestiture related investing activities 8.4 5.7 — — 14.1 Acquisition related investing activities—net of cash acquired — — — — — Intercompany investing activities (18.1 ) 632.7 (0.3 ) (614.3 ) — Other investing activities 0.9 21.6 2.1 — 24.6 Net cash from (used in) investing activities (36.3 ) 616.1 (12.7 ) (614.3 ) (47.2 ) FINANCING ACTIVITIES Proceeds from issuance of long-term debt 375.0 — — — 375.0 Payments of long-term debt and finance lease obligations (523.3 ) (2.9 ) (4.3 ) — (530.5 ) Borrowings on revolving credit facilities 706.7 — 11.8 — 718.5 Payments on revolving credit facilities (725.7 ) — (10.3 ) — (736.0 ) Purchases of treasury stock (3.8 ) — — — (3.8 ) Payment of cash dividends (62.5 ) — — — (62.5 ) Intercompany financing activities (645.1 ) 30.2 0.6 614.3 — Other financing activities (8.1 ) (4.3 ) — — (12.4 ) Net cash from (used in) financing activities (886.8 ) 23.0 (2.2 ) 614.3 (251.7 ) Effect of exchange rates on cash and cash equivalents — — 0.1 — 0.1 Net increase (decrease) in cash and cash equivalents 51.4 (8.2 ) 2.0 — 45.2 Cash and cash equivalents at beginning of year 0.3 10.2 8.7 — 19.2 Cash and cash equivalents at end of year $ 51.7 $ 2.0 $ 10.7 $ — $ 64.4</t>
  </si>
  <si>
    <t>Basis of Presentation and Summary of Significant Accounting Policies (Equity Method and Cost Method Investments) (Details)</t>
  </si>
  <si>
    <t>Plural Editora e Grafica</t>
  </si>
  <si>
    <t>Schedule of Equity Method Investments [Line Items]</t>
  </si>
  <si>
    <t>Equity method investment, ownership percentage</t>
  </si>
  <si>
    <t>49.00%</t>
  </si>
  <si>
    <t>Maximum</t>
  </si>
  <si>
    <t>Ownership percentage in investment required for equity method</t>
  </si>
  <si>
    <t>50.00%</t>
  </si>
  <si>
    <t>Ownership percentage in investment required for cost method (less than)</t>
  </si>
  <si>
    <t>20.00%</t>
  </si>
  <si>
    <t>Minimum</t>
  </si>
  <si>
    <t>Basis of Presentation and Summary of Significant Accounting Policies (Narrative) (Details) - USD ($) $ in Millions</t>
  </si>
  <si>
    <t>Foreign currency transaction loss</t>
  </si>
  <si>
    <t>Research and development costs</t>
  </si>
  <si>
    <t>Maximum maturity period of highly liquid cash investments</t>
  </si>
  <si>
    <t>3 months</t>
  </si>
  <si>
    <t>Basis of Presentation and Summary of Significant Accounting Policies (Concentration Risk) (Details) - customer</t>
  </si>
  <si>
    <t>Sales</t>
  </si>
  <si>
    <t>Concentration Risk [Line Items]</t>
  </si>
  <si>
    <t>Concentration risk, customers above benchmark, number</t>
  </si>
  <si>
    <t>Accounts Receivable</t>
  </si>
  <si>
    <t>Minimum | Customer Concentration Risk | Sales</t>
  </si>
  <si>
    <t>Percentage of concentration risk</t>
  </si>
  <si>
    <t>5.00%</t>
  </si>
  <si>
    <t>Minimum | Customer Concentration Risk | Accounts Receivable</t>
  </si>
  <si>
    <t>Basis of Presentation and Summary of Significant Accounting Policies (Property, Plant and Equipment) (Details)</t>
  </si>
  <si>
    <t>Buildings | Minimum</t>
  </si>
  <si>
    <t>Property, Plant and Equipment [Line Items]</t>
  </si>
  <si>
    <t>Useful life (years)</t>
  </si>
  <si>
    <t>10 years</t>
  </si>
  <si>
    <t>Buildings | Maximum</t>
  </si>
  <si>
    <t>40 years</t>
  </si>
  <si>
    <t>Machinery and Equipment | Minimum</t>
  </si>
  <si>
    <t>3 years</t>
  </si>
  <si>
    <t>Machinery and Equipment | Maximum</t>
  </si>
  <si>
    <t>15 years</t>
  </si>
  <si>
    <t>Other | Minimum</t>
  </si>
  <si>
    <t>Other | Maximum</t>
  </si>
  <si>
    <t>Basis of Presentation and Summary of Significant Accounting Policies (Supplemental Cash Flow Information) (Details) - USD ($) $ in Millions</t>
  </si>
  <si>
    <t>Supplemental Cash Flow Information</t>
  </si>
  <si>
    <t>Interest paid, net of amounts capitalized</t>
  </si>
  <si>
    <t>Income taxes paid</t>
  </si>
  <si>
    <t>Acquisitions of businesses (see Note 3):</t>
  </si>
  <si>
    <t>Fair value of assets acquired, net of cash</t>
  </si>
  <si>
    <t>Liabilities assumed</t>
  </si>
  <si>
    <t>Equity incentive awards</t>
  </si>
  <si>
    <t>Acquisition of businesses—net of cash acquired</t>
  </si>
  <si>
    <t>Finance Leases</t>
  </si>
  <si>
    <t>Non-cash finance lease additions</t>
  </si>
  <si>
    <t>Operating Leases</t>
  </si>
  <si>
    <t>Revenue Recognition (Schedule of Effects of Adjustments) (Details) - USD ($) $ in Millions</t>
  </si>
  <si>
    <t>New Accounting Pronouncements or Change in Accounting Principle [Line Items]</t>
  </si>
  <si>
    <t>Revenue Recognition (Disaggregation of Revenue) (Details) - USD ($) $ in Millions</t>
  </si>
  <si>
    <t>Disaggregation of Revenue [Line Items]</t>
  </si>
  <si>
    <t>Catalog, publications, retail inserts, books and directories</t>
  </si>
  <si>
    <t>Direct mail and other printed products</t>
  </si>
  <si>
    <t>Total Products</t>
  </si>
  <si>
    <t>Logistics services</t>
  </si>
  <si>
    <t>Imaging, marketing services and other services</t>
  </si>
  <si>
    <t>Total Services</t>
  </si>
  <si>
    <t>United States Print and Related Services</t>
  </si>
  <si>
    <t>United States Print and Related Services | Catalog, publications, retail inserts, books and directories</t>
  </si>
  <si>
    <t>United States Print and Related Services | Direct mail and other printed products</t>
  </si>
  <si>
    <t>United States Print and Related Services | Other</t>
  </si>
  <si>
    <t>United States Print and Related Services | Total Products</t>
  </si>
  <si>
    <t>United States Print and Related Services | Logistics services</t>
  </si>
  <si>
    <t>United States Print and Related Services | Imaging, marketing services and other services</t>
  </si>
  <si>
    <t>United States Print and Related Services | Total Services</t>
  </si>
  <si>
    <t>International</t>
  </si>
  <si>
    <t>International | Catalog, publications, retail inserts, books and directories</t>
  </si>
  <si>
    <t>International | Direct mail and other printed products</t>
  </si>
  <si>
    <t>International | Other</t>
  </si>
  <si>
    <t>International | Total Products</t>
  </si>
  <si>
    <t>International | Logistics services</t>
  </si>
  <si>
    <t>International | Imaging, marketing services and other services</t>
  </si>
  <si>
    <t>International | Total Services</t>
  </si>
  <si>
    <t>Revenue Recognition (Costs to Obtain Contracts) (Details) - USD ($) $ in Millions</t>
  </si>
  <si>
    <t>Jan. 01, 2018</t>
  </si>
  <si>
    <t>Capitalized contract costs</t>
  </si>
  <si>
    <t>Additional costs incurred</t>
  </si>
  <si>
    <t>Contract costs amortized</t>
  </si>
  <si>
    <t>Revenue Recognition (Practical Expedients) (Details) $ in Millions</t>
  </si>
  <si>
    <t>Dec. 31, 2019USD ($)</t>
  </si>
  <si>
    <t>Commitments that extended beyond one year</t>
  </si>
  <si>
    <t>Revenue, Remaining Performance Obligation, Expected Timing of Satisfaction, Start Date [Axis]: 2020-01-01</t>
  </si>
  <si>
    <t>Revenue, Remaining Performance Obligation, Expected Timing of Satisfaction [Line Items]</t>
  </si>
  <si>
    <t>Remaining performance obligation, percent</t>
  </si>
  <si>
    <t>55.00%</t>
  </si>
  <si>
    <t>Remaining performance obligation, expected timing of satisfaction period</t>
  </si>
  <si>
    <t>1 year</t>
  </si>
  <si>
    <t>Revenue, Remaining Performance Obligation, Expected Timing of Satisfaction, Start Date [Axis]: 2021-01-01</t>
  </si>
  <si>
    <t>45.00%</t>
  </si>
  <si>
    <t>Acquisitions and Strategic Investments  (Narrative) (Details) - USD ($) $ in Millions</t>
  </si>
  <si>
    <t>Jan. 03, 2019</t>
  </si>
  <si>
    <t>Mar. 14, 2018</t>
  </si>
  <si>
    <t>Feb. 21, 2018</t>
  </si>
  <si>
    <t>Apr. 30, 2019</t>
  </si>
  <si>
    <t>Mar. 13, 2018</t>
  </si>
  <si>
    <t>Business Acquisition [Line Items]</t>
  </si>
  <si>
    <t>Periscope Acquisition</t>
  </si>
  <si>
    <t>Cash paid for acquisitions</t>
  </si>
  <si>
    <t>Preliminary purchase price</t>
  </si>
  <si>
    <t>Acquired cash</t>
  </si>
  <si>
    <t>Equity issued, value</t>
  </si>
  <si>
    <t>Identifiable finite-lived intangibles acquired</t>
  </si>
  <si>
    <t>Goodwill, tax deductible</t>
  </si>
  <si>
    <t>Periscope Acquisition | Minimum</t>
  </si>
  <si>
    <t>Estimated finite-lived intangible assets, useful life (in years)</t>
  </si>
  <si>
    <t>5 years</t>
  </si>
  <si>
    <t>Periscope Acquisition | Maximum</t>
  </si>
  <si>
    <t>6 years</t>
  </si>
  <si>
    <t>Ivie and Associates</t>
  </si>
  <si>
    <t>Potential earn-out</t>
  </si>
  <si>
    <t>Estimated future cash payments</t>
  </si>
  <si>
    <t>First year earn-out payment</t>
  </si>
  <si>
    <t>Ivie and Associates | Minimum</t>
  </si>
  <si>
    <t>Ivie and Associates | Maximum</t>
  </si>
  <si>
    <t>8 years</t>
  </si>
  <si>
    <t>Rise Interactive</t>
  </si>
  <si>
    <t>Noncontrolling interest, ownership percentage by noncontrolling owners</t>
  </si>
  <si>
    <t>43.00%</t>
  </si>
  <si>
    <t>Parent ownership percentage</t>
  </si>
  <si>
    <t>57.00%</t>
  </si>
  <si>
    <t>19.00%</t>
  </si>
  <si>
    <t>Conversion of loans to equity ownership</t>
  </si>
  <si>
    <t>Rise Interactive | Minimum</t>
  </si>
  <si>
    <t>Rise Interactive | Maximum</t>
  </si>
  <si>
    <t>Discontinued Operations (Details) - USD ($) $ in Millions</t>
  </si>
  <si>
    <t>Income Statement, Balance Sheet and Additional Disclosures by Disposal Groups, Including Discontinued Operations [Line Items]</t>
  </si>
  <si>
    <t>United States Book Business | Discontinued Operations, Held-for-sale</t>
  </si>
  <si>
    <t>Total net sales</t>
  </si>
  <si>
    <t>Total cost of sales, excluding depreciation and amortization</t>
  </si>
  <si>
    <t>Other expenses, net</t>
  </si>
  <si>
    <t>Loss from discontinued operations before income taxes</t>
  </si>
  <si>
    <t>Impairment of tangible assets</t>
  </si>
  <si>
    <t>Impairment of contract assets</t>
  </si>
  <si>
    <t>Cash provided by (used in) operating activities</t>
  </si>
  <si>
    <t>Cash provided by (used in) investing activities</t>
  </si>
  <si>
    <t>Receivables—net</t>
  </si>
  <si>
    <t>Current portion of finance lease obligations</t>
  </si>
  <si>
    <t>Current portion of operating lease obligations</t>
  </si>
  <si>
    <t>Restructuring, Impairment and Transaction-Related Charges (Schedule of Restructuring Costs) (Details) - USD ($) $ in Millions</t>
  </si>
  <si>
    <t>Employee termination charges</t>
  </si>
  <si>
    <t>Transaction-related charges</t>
  </si>
  <si>
    <t>Integration costs</t>
  </si>
  <si>
    <t>Other restructuring charges</t>
  </si>
  <si>
    <t>Restructuring, Impairment and Transaction-Related Charges (Restructuring Activities) (Details) $ in Millions</t>
  </si>
  <si>
    <t>Dec. 31, 2019USD ($)facility</t>
  </si>
  <si>
    <t>Dec. 31, 2018USD ($)</t>
  </si>
  <si>
    <t>Dec. 31, 2017USD ($)</t>
  </si>
  <si>
    <t>Restructuring Cost and Reserve [Line Items]</t>
  </si>
  <si>
    <t>Gains on the sale of facilities</t>
  </si>
  <si>
    <t>Impairment of machinery and equipment</t>
  </si>
  <si>
    <t>Impairment of land and building</t>
  </si>
  <si>
    <t>Non-cash adjustments/reclassifications</t>
  </si>
  <si>
    <t>Accrued Liabilities</t>
  </si>
  <si>
    <t>Restructuring liabilities</t>
  </si>
  <si>
    <t>Accounts Payable</t>
  </si>
  <si>
    <t>Other Noncurrent Liabilities</t>
  </si>
  <si>
    <t>Long-term restructuring reserve</t>
  </si>
  <si>
    <t>PERU</t>
  </si>
  <si>
    <t>Adjustment to MEPPs withdrawal liability</t>
  </si>
  <si>
    <t>Legal Costs | PERU</t>
  </si>
  <si>
    <t>Loss On Sale Of Business</t>
  </si>
  <si>
    <t>Gain From Settlement With Vendors</t>
  </si>
  <si>
    <t>Gain on litigation settlement</t>
  </si>
  <si>
    <t>Lease Liabilities</t>
  </si>
  <si>
    <t>2010 Restructuring Program</t>
  </si>
  <si>
    <t>Announced plant closures since inception | facility</t>
  </si>
  <si>
    <t>LSC Communications</t>
  </si>
  <si>
    <t>Restructuring, Impairment and Transaction-Related Charges (Schedule of Restructuring Reserves) (Details) - USD ($) $ in Millions</t>
  </si>
  <si>
    <t>Restructuring Reserve [Roll Forward]</t>
  </si>
  <si>
    <t>Balance, beginning of year</t>
  </si>
  <si>
    <t>Expense, net</t>
  </si>
  <si>
    <t>Cash payments, net</t>
  </si>
  <si>
    <t>Balance, end of year</t>
  </si>
  <si>
    <t>Facilities Idled</t>
  </si>
  <si>
    <t>Vacant facility carrying costs and lease exit charges</t>
  </si>
  <si>
    <t>Equipment and Infrastructure Removal Charges</t>
  </si>
  <si>
    <t>Equipment and infrastructure removal costs</t>
  </si>
  <si>
    <t>Sale of facilities</t>
  </si>
  <si>
    <t>Other restructuring activities</t>
  </si>
  <si>
    <t>Employee Termination Charges</t>
  </si>
  <si>
    <t>Impairment Charges</t>
  </si>
  <si>
    <t>Transaction-Related Charges (Income)</t>
  </si>
  <si>
    <t>Integration Costs</t>
  </si>
  <si>
    <t>Other Restructuring Charges</t>
  </si>
  <si>
    <t>Goodwill and Other Intangible Assets (Narrative) (Details) - USD ($)</t>
  </si>
  <si>
    <t>Sep. 30, 2019</t>
  </si>
  <si>
    <t>Goodwill [Line Items]</t>
  </si>
  <si>
    <t>Finite-lived intangible assets acquired</t>
  </si>
  <si>
    <t>Impairment of intangible assets</t>
  </si>
  <si>
    <t>Amortization expense for other intangible assets</t>
  </si>
  <si>
    <t>Core Print And Related Services</t>
  </si>
  <si>
    <t>Goodwill and Other Intangible Assets (Schedule of Goodwill) (Details) - USD ($) $ in Millions</t>
  </si>
  <si>
    <t>Accumulated goodwill impairment loss</t>
  </si>
  <si>
    <t>Goodwill, net of accumulated goodwill impairment loss</t>
  </si>
  <si>
    <t>Goodwill [Roll Forward]</t>
  </si>
  <si>
    <t>Goodwill, beginning balance</t>
  </si>
  <si>
    <t>Acquisitions</t>
  </si>
  <si>
    <t>Goodwill, ending balance</t>
  </si>
  <si>
    <t>United States Print and Related Services | Ivie and Associates</t>
  </si>
  <si>
    <t>United States Print and Related Services | Rise Interactive</t>
  </si>
  <si>
    <t>United States Print and Related Services | Periscope Acquisition</t>
  </si>
  <si>
    <t>International | Ivie and Associates</t>
  </si>
  <si>
    <t>International | Rise Interactive</t>
  </si>
  <si>
    <t>International | Periscope Acquisition</t>
  </si>
  <si>
    <t>Reclassification of Book business goodwill to discontinued operations (see Note 4)</t>
  </si>
  <si>
    <t>United States Book Business | Discontinued Operations, Held-for-sale | United States Print and Related Services</t>
  </si>
  <si>
    <t>United States Book Business | Discontinued Operations, Held-for-sale | International</t>
  </si>
  <si>
    <t>Goodwill and Other Intangible Assets (Schedule of Intangible Assets, Excluding Goodwill) (Details) - USD ($) $ in Millions</t>
  </si>
  <si>
    <t>Finite-Lived Intangible Assets [Line Items]</t>
  </si>
  <si>
    <t>Gross Carrying Amount</t>
  </si>
  <si>
    <t>Accumulated Amortization</t>
  </si>
  <si>
    <t>Trademarks, patents, licenses and agreements</t>
  </si>
  <si>
    <t>Weighted Average Amortization Period (Years)</t>
  </si>
  <si>
    <t>7 years</t>
  </si>
  <si>
    <t>Capitalized software</t>
  </si>
  <si>
    <t>Customer relationships</t>
  </si>
  <si>
    <t>Goodwill and Other Intangible Assets (Schedule of Finite-Lived Intangible Assets, Future Amortization Expense) (Details) - USD ($) $ in Millions</t>
  </si>
  <si>
    <t>Finite-Lived Intangible Assets, Future Amortization Expense [Abstract]</t>
  </si>
  <si>
    <t>2020</t>
  </si>
  <si>
    <t>2021</t>
  </si>
  <si>
    <t>2022</t>
  </si>
  <si>
    <t>2023</t>
  </si>
  <si>
    <t>2024</t>
  </si>
  <si>
    <t>2025 and thereafter</t>
  </si>
  <si>
    <t>Receivables (Details) - USD ($) $ in Millions</t>
  </si>
  <si>
    <t>SEC Schedule, 12-09, Movement in Valuation Allowances and Reserves [Roll Forward]</t>
  </si>
  <si>
    <t>Balance at beginning of year</t>
  </si>
  <si>
    <t>Provisions</t>
  </si>
  <si>
    <t>Write-offs</t>
  </si>
  <si>
    <t>Translation and other</t>
  </si>
  <si>
    <t>Balance at end of year</t>
  </si>
  <si>
    <t>Inventories (Details) - USD ($) $ in Millions</t>
  </si>
  <si>
    <t>Raw materials and manufacturing supplies</t>
  </si>
  <si>
    <t>Work in process</t>
  </si>
  <si>
    <t>Finished goods</t>
  </si>
  <si>
    <t>Property, Plant and Equipment (Details) - USD ($)</t>
  </si>
  <si>
    <t>Land</t>
  </si>
  <si>
    <t>Buildings</t>
  </si>
  <si>
    <t>Machinery and equipment</t>
  </si>
  <si>
    <t>Construction in progress</t>
  </si>
  <si>
    <t>Property, plant and equipment—gross</t>
  </si>
  <si>
    <t>Less: accumulated depreciation</t>
  </si>
  <si>
    <t>Depreciation expense</t>
  </si>
  <si>
    <t>Net book value of assets held for sale</t>
  </si>
  <si>
    <t>Accrued Liabilities and Other Long-Term Liabilities (Details) - USD ($) $ in Millions</t>
  </si>
  <si>
    <t>Schedule of Accrued Liabilities and Other Long-Term Liabilities [Line Items]</t>
  </si>
  <si>
    <t>Multiemployer pension plans – withdrawal liability</t>
  </si>
  <si>
    <t>Employee-related liabilities(1)</t>
  </si>
  <si>
    <t>Single employer pension plan obligations</t>
  </si>
  <si>
    <t>Tax-related liabilities</t>
  </si>
  <si>
    <t>Interest and rent liabilities</t>
  </si>
  <si>
    <t>Held-For-Sale Liabilities, Continuing Operations</t>
  </si>
  <si>
    <t>Total Accrued Liabilities and Other Liabilities</t>
  </si>
  <si>
    <t>Accrued Liabilities and Other Noncurrent Liabilities</t>
  </si>
  <si>
    <t>Commitments and Contingencies (Details) - USD ($) $ in Millions</t>
  </si>
  <si>
    <t>1 Months Ended</t>
  </si>
  <si>
    <t>Oct. 31, 2019</t>
  </si>
  <si>
    <t>Loss Contingencies [Line Items]</t>
  </si>
  <si>
    <t>Remaining minimum amount committed</t>
  </si>
  <si>
    <t>Securities And Exchange Commission</t>
  </si>
  <si>
    <t>Payments for legal settlements</t>
  </si>
  <si>
    <t>INDECOPI</t>
  </si>
  <si>
    <t>Amount awarded to other party</t>
  </si>
  <si>
    <t>Litigation settlement, payment period (years)</t>
  </si>
  <si>
    <t>4 years</t>
  </si>
  <si>
    <t>Debt (Components of Long-term Debt) (Details) - USD ($) $ in Millions</t>
  </si>
  <si>
    <t>Debt Instrument [Line Items]</t>
  </si>
  <si>
    <t>Total debt</t>
  </si>
  <si>
    <t>Debt issuance costs</t>
  </si>
  <si>
    <t>Less: short-term debt and current portion of long-term debt</t>
  </si>
  <si>
    <t>Master note and security agreement</t>
  </si>
  <si>
    <t>Weighted Average Interest Rate</t>
  </si>
  <si>
    <t>7.24%</t>
  </si>
  <si>
    <t>Term Loan A</t>
  </si>
  <si>
    <t>4.52%</t>
  </si>
  <si>
    <t>Term Loan B</t>
  </si>
  <si>
    <t>7.33%</t>
  </si>
  <si>
    <t>Revolving Credit Facility</t>
  </si>
  <si>
    <t>4.85%</t>
  </si>
  <si>
    <t>Senior Unsecured Notes</t>
  </si>
  <si>
    <t>7.00%</t>
  </si>
  <si>
    <t>International Term Loan</t>
  </si>
  <si>
    <t>1.87%</t>
  </si>
  <si>
    <t>International Revolving Credit Facility</t>
  </si>
  <si>
    <t>1.90%</t>
  </si>
  <si>
    <t>Other Debt Instruments</t>
  </si>
  <si>
    <t>11.52%</t>
  </si>
  <si>
    <t>Debt (Narrative) (Details)</t>
  </si>
  <si>
    <t>Jan. 31, 2019USD ($)</t>
  </si>
  <si>
    <t>Dec. 21, 2018USD ($)</t>
  </si>
  <si>
    <t>Feb. 10, 2017USD ($)</t>
  </si>
  <si>
    <t>Dec. 28, 2015USD ($)</t>
  </si>
  <si>
    <t>Apr. 28, 2014USD ($)</t>
  </si>
  <si>
    <t>Dec. 31, 2019USD ($)loan_facilities</t>
  </si>
  <si>
    <t>Proceeds from the sale of the Senior Unsecured Notes</t>
  </si>
  <si>
    <t>Ownership percentage</t>
  </si>
  <si>
    <t>100.00%</t>
  </si>
  <si>
    <t>Fair value of total debt</t>
  </si>
  <si>
    <t>Assets pledged as collateral</t>
  </si>
  <si>
    <t>Amortization of debt issuance costs</t>
  </si>
  <si>
    <t>Amortization of debt discount</t>
  </si>
  <si>
    <t>Future amortization of debt issuance costs</t>
  </si>
  <si>
    <t>Financing Arrangement, January 2019</t>
  </si>
  <si>
    <t>Debt issuance costs:</t>
  </si>
  <si>
    <t>Senior secured credit facility</t>
  </si>
  <si>
    <t>Financing Agreement, April 2014</t>
  </si>
  <si>
    <t>Weighted average interest rate</t>
  </si>
  <si>
    <t>Debt instrument, term</t>
  </si>
  <si>
    <t>Letters of credit outstanding</t>
  </si>
  <si>
    <t>Remaining borrowing capacity</t>
  </si>
  <si>
    <t>Third Amendment To Senior Secured Credit Facility | Revolving Credit Facility</t>
  </si>
  <si>
    <t>Debt instrument, face amount</t>
  </si>
  <si>
    <t>Revolving Credit Facility And Term Loan A | London Interbank Offered Rate (LIBOR)</t>
  </si>
  <si>
    <t>Basis spread on variable rate</t>
  </si>
  <si>
    <t>2.50%</t>
  </si>
  <si>
    <t>Revolving Credit Facility And Term Loan A | Base Rate</t>
  </si>
  <si>
    <t>1.50%</t>
  </si>
  <si>
    <t>Unsecured senior note percent</t>
  </si>
  <si>
    <t>Number of Loan Facilities | loan_facilities</t>
  </si>
  <si>
    <t>International Revolving Credit Facility | Poland, Zlotych | October 31, 2017</t>
  </si>
  <si>
    <t>0.90%</t>
  </si>
  <si>
    <t>International Revolving Credit Facility | Poland, Zlotych | November 20, 2018</t>
  </si>
  <si>
    <t>0.70%</t>
  </si>
  <si>
    <t>International Revolving Credit Facility | Euro Member Countries, Euro | October 31, 2017</t>
  </si>
  <si>
    <t>0.95%</t>
  </si>
  <si>
    <t>International Revolving Credit Facility | Euro Member Countries, Euro | November 20, 2018</t>
  </si>
  <si>
    <t>International Revolving Credit Facility | United Kingdom, Pounds | October 31, 2017</t>
  </si>
  <si>
    <t>Secured Debt | Second International Term Loan</t>
  </si>
  <si>
    <t>1.96%</t>
  </si>
  <si>
    <t>Secured Debt | First International Term Loan</t>
  </si>
  <si>
    <t>1.72%</t>
  </si>
  <si>
    <t>Long-term Debt | Financing Arrangement, January 2019</t>
  </si>
  <si>
    <t>Discharge of Debt | Financing Arrangement, January 2019</t>
  </si>
  <si>
    <t>Debt (Schedule of Debt Issuance Costs) (Details) - USD ($) $ in Millions</t>
  </si>
  <si>
    <t>Debt Issuance Costs [Roll Forward]</t>
  </si>
  <si>
    <t>Debt issuance costs, beginning balance</t>
  </si>
  <si>
    <t>Original issue discount, beginning balance</t>
  </si>
  <si>
    <t>Impacts from January 31, 2019 debt financing arrangement</t>
  </si>
  <si>
    <t>Debt issuance costs, ending balance</t>
  </si>
  <si>
    <t>Original issue discount, ending balance</t>
  </si>
  <si>
    <t>Financing Arrangement, February 2017</t>
  </si>
  <si>
    <t>Financing Arrangement, July 2019</t>
  </si>
  <si>
    <t>Debt (Schedule of Original Issue Discount) (Details) - USD ($) $ in Millions</t>
  </si>
  <si>
    <t>(Original Issue Discount) [Abstract]</t>
  </si>
  <si>
    <t>Debt (Schedule of Loss on Debt Extinguishment) (Details) - USD ($) $ in Millions</t>
  </si>
  <si>
    <t>Jan. 31, 2019</t>
  </si>
  <si>
    <t>Feb. 10, 2017</t>
  </si>
  <si>
    <t>Unamortized discount and debt issuance costs</t>
  </si>
  <si>
    <t>Original issue discount:</t>
  </si>
  <si>
    <t>Discharge of Debt | Financing Arrangement, February 2017</t>
  </si>
  <si>
    <t>Long-term Debt | Financing Arrangement, February 2017</t>
  </si>
  <si>
    <t>Debt (Schedule of Gain on Debt Extinguishment) (Details) - USD ($) $ in Millions</t>
  </si>
  <si>
    <t>Loss (gain) on debt extinguishment</t>
  </si>
  <si>
    <t>Debt (Debt Covenant Compliance) (Details)</t>
  </si>
  <si>
    <t>Covenant compliance, leverage ratio</t>
  </si>
  <si>
    <t>Covenant compliance senior secured leverage ratio</t>
  </si>
  <si>
    <t>Interest coverage</t>
  </si>
  <si>
    <t>Net leverage ratio</t>
  </si>
  <si>
    <t>Covenant compliance, interest coverage</t>
  </si>
  <si>
    <t>Covenant compliance maximum annual dividend payment</t>
  </si>
  <si>
    <t>Financing Agreement, April 2014 | Maximum</t>
  </si>
  <si>
    <t>Covenant compliance total leverage ratio</t>
  </si>
  <si>
    <t>Senior secured leverage ratio, payment restrictions on unsecured debt</t>
  </si>
  <si>
    <t>Covenant compliance unsecured total leverage ratio</t>
  </si>
  <si>
    <t>Debt (Schedule of Maturities of Long-term Debt) (Details) - USD ($) $ in Millions</t>
  </si>
  <si>
    <t>Long-term Debt, by Maturity [Abstract]</t>
  </si>
  <si>
    <t>2025 - 2029</t>
  </si>
  <si>
    <t>2030 - 2032</t>
  </si>
  <si>
    <t>Lease Obligations (Narrative) (Details) - USD ($) $ in Millions</t>
  </si>
  <si>
    <t>Jan. 01, 2019</t>
  </si>
  <si>
    <t>Lease liability</t>
  </si>
  <si>
    <t>Rent expense</t>
  </si>
  <si>
    <t>Accounting Standards Update 2016-02</t>
  </si>
  <si>
    <t>United States Book Business | Accounting Standards Update 2016-02</t>
  </si>
  <si>
    <t>Lease Obligations (Lease Information) (Details) $ in Millions</t>
  </si>
  <si>
    <t>Amortization of right-of-use assets</t>
  </si>
  <si>
    <t>Interest on lease liabilities</t>
  </si>
  <si>
    <t>Operating lease cost</t>
  </si>
  <si>
    <t>Short-term lease cost</t>
  </si>
  <si>
    <t>Sublease income</t>
  </si>
  <si>
    <t>Total lease cost</t>
  </si>
  <si>
    <t>Operating cash flows from finance leases</t>
  </si>
  <si>
    <t>Operating cash flows from operating leases</t>
  </si>
  <si>
    <t>Financing cash flows from finance leases</t>
  </si>
  <si>
    <t>Right-of-use assets obtained in exchange for new finance lease liabilities</t>
  </si>
  <si>
    <t>Right-of-use assets obtained in exchange for new operating lease liabilities</t>
  </si>
  <si>
    <t>Weighted-average remaining lease term — finance leases (years)</t>
  </si>
  <si>
    <t>2 years</t>
  </si>
  <si>
    <t>Weighted-average remaining lease term — operating leases (years)</t>
  </si>
  <si>
    <t>5 years 1 month 6 days</t>
  </si>
  <si>
    <t>Weighted-average discount rate — finance leases (percent)</t>
  </si>
  <si>
    <t>6.50%</t>
  </si>
  <si>
    <t>Weighted-average discount rate — operating leases (percent)</t>
  </si>
  <si>
    <t>6.70%</t>
  </si>
  <si>
    <t>Lease Obligations (Schedule of Capital Leased Assets) (Details) - Machinery and Equipment - USD ($) $ in Millions</t>
  </si>
  <si>
    <t>Capital Leased Assets [Line Items]</t>
  </si>
  <si>
    <t>Leased equipment—gross</t>
  </si>
  <si>
    <t>Leased equipment—net</t>
  </si>
  <si>
    <t>Lease Obligations (Schedule of Future MinimumLease Payments) (Details) - USD ($) $ in Millions</t>
  </si>
  <si>
    <t>Operating Leases, Future Minimum Payments Due, Fiscal Year Maturity [Abstract]</t>
  </si>
  <si>
    <t>Total minimum payments</t>
  </si>
  <si>
    <t>Less: present value discount</t>
  </si>
  <si>
    <t>Present value of minimum payments</t>
  </si>
  <si>
    <t>Less: current portion</t>
  </si>
  <si>
    <t>Finance Leases, Future Minimum Payments Due, Fiscal Year Maturity [Abstract]</t>
  </si>
  <si>
    <t>Income Taxes (Income (Loss) Before Taxes) (Details) - USD ($) $ in Millions</t>
  </si>
  <si>
    <t>United States</t>
  </si>
  <si>
    <t>Foreign</t>
  </si>
  <si>
    <t>Income Taxes (Components of Income Tax Expense (Benefit)) (Details) - USD ($) $ in Millions</t>
  </si>
  <si>
    <t>Federal:</t>
  </si>
  <si>
    <t>Current</t>
  </si>
  <si>
    <t>Deferred</t>
  </si>
  <si>
    <t>State:</t>
  </si>
  <si>
    <t>Foreign:</t>
  </si>
  <si>
    <t>Total income tax benefit</t>
  </si>
  <si>
    <t>Income Taxes (Effective Income Tax Rate Reconciliation) (Details) - USD ($) $ in Millions</t>
  </si>
  <si>
    <t>Federal statutory rate</t>
  </si>
  <si>
    <t>Adjustment to valuation allowances</t>
  </si>
  <si>
    <t>Impact from foreign branches</t>
  </si>
  <si>
    <t>State taxes, net of federal benefit</t>
  </si>
  <si>
    <t>Foreign rate differential</t>
  </si>
  <si>
    <t>Adjustment of deferred tax liabilities</t>
  </si>
  <si>
    <t>Federal rate change</t>
  </si>
  <si>
    <t>Domestic production activity deduction</t>
  </si>
  <si>
    <t>Income Taxes (Narrative) (Details) - USD ($) $ in Millions</t>
  </si>
  <si>
    <t>Income Taxes (Components of Deferred Tax Assets (Liabilities)) (Details) - USD ($) $ in Millions</t>
  </si>
  <si>
    <t>Deferred tax assets:</t>
  </si>
  <si>
    <t>Net operating loss and other tax carryforwards</t>
  </si>
  <si>
    <t>Interest limitation</t>
  </si>
  <si>
    <t>Pension and workers compensation benefits</t>
  </si>
  <si>
    <t>Accrued compensation</t>
  </si>
  <si>
    <t>Accrued liabilities</t>
  </si>
  <si>
    <t>Goodwill and intangible assets</t>
  </si>
  <si>
    <t>Allowance for doubtful accounts</t>
  </si>
  <si>
    <t>Total deferred tax assets</t>
  </si>
  <si>
    <t>Valuation allowance</t>
  </si>
  <si>
    <t>Net deferred tax assets</t>
  </si>
  <si>
    <t>Deferred tax liabilities:</t>
  </si>
  <si>
    <t>Property, plant and equipment</t>
  </si>
  <si>
    <t>Total deferred tax liabilities</t>
  </si>
  <si>
    <t>Net deferred tax assets (liabilities)</t>
  </si>
  <si>
    <t>Domestic Tax Authority</t>
  </si>
  <si>
    <t>Net operating loss carryforwards</t>
  </si>
  <si>
    <t>Capital loss carryforwards</t>
  </si>
  <si>
    <t>Tax credit carryforward</t>
  </si>
  <si>
    <t>Domestic Tax Authority | Expires in 2021</t>
  </si>
  <si>
    <t>Domestic Tax Authority | Expires in 2022</t>
  </si>
  <si>
    <t>Foreign Tax Authority</t>
  </si>
  <si>
    <t>Net operating loss carryforwards, not subject to expiration</t>
  </si>
  <si>
    <t>State and Local Jurisdiction</t>
  </si>
  <si>
    <t>Tax credit carryforward, not subject to expiration</t>
  </si>
  <si>
    <t>State and Local Jurisdiction | Expires in 2021</t>
  </si>
  <si>
    <t>State and Local Jurisdiction | Expires in 2022</t>
  </si>
  <si>
    <t>Deferred Income Taxes</t>
  </si>
  <si>
    <t>Other Noncurrent Assets</t>
  </si>
  <si>
    <t>Income Taxes (Income Tax Uncertainties) (Details) - USD ($) $ in Millions</t>
  </si>
  <si>
    <t>Income Tax Contingency [Line Items]</t>
  </si>
  <si>
    <t>Reconciliation of Unrecognized Tax Benefits, Excluding Amounts Pertaining to Examined Tax Returns [Roll Forward]</t>
  </si>
  <si>
    <t>Balance at beginning of period</t>
  </si>
  <si>
    <t>Additions for tax positions of the current year</t>
  </si>
  <si>
    <t>Additions for tax positions of prior years</t>
  </si>
  <si>
    <t>Reductions for tax positions of prior years</t>
  </si>
  <si>
    <t>Lapses of applicable statutes of limitations</t>
  </si>
  <si>
    <t>Settlements during the period</t>
  </si>
  <si>
    <t>Balance at end of period</t>
  </si>
  <si>
    <t>Unrecognized tax benefits that would impact the effective tax rate, if recognized</t>
  </si>
  <si>
    <t>Interest expense (income)</t>
  </si>
  <si>
    <t>Penalties (refunds)</t>
  </si>
  <si>
    <t>Accrued interest related to income tax uncertainties</t>
  </si>
  <si>
    <t>Accrued penalties related to income tax uncertainties</t>
  </si>
  <si>
    <t>Provisional decrease to deferred income taxes due to Tax Act</t>
  </si>
  <si>
    <t>Decrease in uncertain tax positions due to Tax Act</t>
  </si>
  <si>
    <t>Tax act, provisional income tax benefit</t>
  </si>
  <si>
    <t>Resolution of Audits or Statute Expirations</t>
  </si>
  <si>
    <t>Reasonably possible decrease in unrecognized tax benefits</t>
  </si>
  <si>
    <t>Other Current Liabilities</t>
  </si>
  <si>
    <t>Financial Instruments and Fair Value Measurements - Interest Rate Swap Information (Details)</t>
  </si>
  <si>
    <t>Feb. 28, 2017</t>
  </si>
  <si>
    <t>Dec. 31, 2019USD ($)contract</t>
  </si>
  <si>
    <t>Mar. 19, 2019USD ($)</t>
  </si>
  <si>
    <t>Feb. 07, 2017USD ($)</t>
  </si>
  <si>
    <t>Interest Rate Swap</t>
  </si>
  <si>
    <t>Derivative Instruments and Hedging Activities Disclosures [Line Items]</t>
  </si>
  <si>
    <t>Term of contract (years)</t>
  </si>
  <si>
    <t>Cash flow hedge ineffectiveness recorded</t>
  </si>
  <si>
    <t>Foreign Exchange Contract</t>
  </si>
  <si>
    <t>Foreign currency exchange contracts | contract</t>
  </si>
  <si>
    <t>Cash Flow Hedging | Designated as Hedging Instrument | Interest Rate Swap</t>
  </si>
  <si>
    <t>Cash flow hedge gain (loss)</t>
  </si>
  <si>
    <t>Cash Flow Hedging | March 19, 2019 Interest Rate Swap | Designated as Hedging Instrument | Interest Rate Swap</t>
  </si>
  <si>
    <t>Notional amount</t>
  </si>
  <si>
    <t>Fixed interest rate (percentage)</t>
  </si>
  <si>
    <t>2.43%</t>
  </si>
  <si>
    <t>Cash Flow Hedging | February 7, 2017 Interest Rate Swap | Designated as Hedging Instrument | Interest Rate Swap</t>
  </si>
  <si>
    <t>1.89%</t>
  </si>
  <si>
    <t>Level 2 | Prepaid Expenses and Other Current Assets | Cash Flow Hedging | Designated as Hedging Instrument | Interest Rate Swap</t>
  </si>
  <si>
    <t>Fair value of interest rate swap</t>
  </si>
  <si>
    <t>Level 2 | Other Long Term Liabilities | Cash Flow Hedging | Designated as Hedging Instrument | Interest Rate Swap</t>
  </si>
  <si>
    <t>Interest Expense | Cash Flow Hedging | Designated as Hedging Instrument | Interest Rate Swap</t>
  </si>
  <si>
    <t>Employee Retirement Plans (Defined Contribution Plans) (Details) - USD ($)</t>
  </si>
  <si>
    <t>Feb. 16, 2018</t>
  </si>
  <si>
    <t>Defined Contribution Plan Disclosure [Line Items]</t>
  </si>
  <si>
    <t>Quad/Graphics Diversified Plan</t>
  </si>
  <si>
    <t>Defined contribution plan, cost recognized</t>
  </si>
  <si>
    <t>Employee Retirement Plans (Net Periodic Benefit Cost) (Details) - USD ($) $ in Millions</t>
  </si>
  <si>
    <t>Net Periodic Benefit Cost</t>
  </si>
  <si>
    <t>Interest cost</t>
  </si>
  <si>
    <t>Pension Benefits</t>
  </si>
  <si>
    <t>Expected return on plan assets</t>
  </si>
  <si>
    <t>Net periodic benefit income</t>
  </si>
  <si>
    <t>Settlement charge</t>
  </si>
  <si>
    <t>Employee Retirement Plans (Reconciliation of Projected Benefit Obligation, Fair Value of Plan Assets, and Funded Status) (Details) - USD ($) $ in Millions</t>
  </si>
  <si>
    <t>Changes in benefit obligation</t>
  </si>
  <si>
    <t>Projected benefit obligation, beginning of year</t>
  </si>
  <si>
    <t>Actuarial gain (loss)</t>
  </si>
  <si>
    <t>Benefits paid</t>
  </si>
  <si>
    <t>Projected benefit obligation, end of year</t>
  </si>
  <si>
    <t>Changes in plan assets</t>
  </si>
  <si>
    <t>Fair value of plan assets, beginning of year</t>
  </si>
  <si>
    <t>Actual return on plan assets</t>
  </si>
  <si>
    <t>Employer contributions</t>
  </si>
  <si>
    <t>Fair value of plan assets, end of year</t>
  </si>
  <si>
    <t>Funded status</t>
  </si>
  <si>
    <t>Employee Retirement Plans (Accumulated Benefit Obligations, Amounts Recognized on Balance Sheets, and Reconciliation of AOCI) (Details) - USD ($)</t>
  </si>
  <si>
    <t>Oct. 31, 2017</t>
  </si>
  <si>
    <t>Pension and Other Postretirement Benefit Plans, Accumulated Other Comprehensive Income (Loss), before Tax</t>
  </si>
  <si>
    <t>Amount arising during the period</t>
  </si>
  <si>
    <t>Impact of pension plan settlement charge included in net earnings (loss)</t>
  </si>
  <si>
    <t>Lump sum payments</t>
  </si>
  <si>
    <t>Pension liabilities settled</t>
  </si>
  <si>
    <t>Defined Benefit Plan, Amounts Recognized in Balance Sheet</t>
  </si>
  <si>
    <t>Current liabilities</t>
  </si>
  <si>
    <t>Noncurrent liabilities</t>
  </si>
  <si>
    <t>Total amount recognized</t>
  </si>
  <si>
    <t>Amortization of amounts in accumulated other comprehensive income expected to be recognized as components of net periodic pension income</t>
  </si>
  <si>
    <t>Pension Benefits | Restructuring Charges</t>
  </si>
  <si>
    <t>Pension Benefits | Actuarial Gain (Loss), net</t>
  </si>
  <si>
    <t>Accumulated other comprehensive income (loss), before Tax, beginning balance</t>
  </si>
  <si>
    <t>Accumulated other comprehensive income (loss), before Tax, ending balance</t>
  </si>
  <si>
    <t>Employee Retirement Plans (Weighted Average Assumptions) (Details) - Pension Benefits</t>
  </si>
  <si>
    <t>Weighted-average assumptions used to determine net periodic benefit cost for the years ended December 31,</t>
  </si>
  <si>
    <t>Discount rate (beginning of year rate)</t>
  </si>
  <si>
    <t>4.22%</t>
  </si>
  <si>
    <t>3.52%</t>
  </si>
  <si>
    <t>3.91%</t>
  </si>
  <si>
    <t>Expected long-term return on plan assets</t>
  </si>
  <si>
    <t>6.25%</t>
  </si>
  <si>
    <t>Weighted-average assumptions used to determine benefit obligations at December 31,</t>
  </si>
  <si>
    <t>Discount rate (end of year rate)</t>
  </si>
  <si>
    <t>3.20%</t>
  </si>
  <si>
    <t>Employee Retirement Plans (Estimated Contributions and Benefit Payments) (Details) $ in Millions</t>
  </si>
  <si>
    <t>Defined Benefit Plan, Estimated Future Benefit Payments</t>
  </si>
  <si>
    <t>2025 – 2029</t>
  </si>
  <si>
    <t>Thereafter</t>
  </si>
  <si>
    <t>Qualified Plan</t>
  </si>
  <si>
    <t>Defined Benefit Plan Disclosure [Line Items]</t>
  </si>
  <si>
    <t>Expected employer contributions in next fiscal year</t>
  </si>
  <si>
    <t>Nonqualified Plan</t>
  </si>
  <si>
    <t>Employee Retirement Plans (Plan Assets and Investment Strategy) (Details) - USD ($) $ in Millions</t>
  </si>
  <si>
    <t>Defined Benefit Plan, Actual Plan Asset Allocations [Abstract]</t>
  </si>
  <si>
    <t>Fair value of plan assets</t>
  </si>
  <si>
    <t>Debt securities</t>
  </si>
  <si>
    <t>Defined Benefit Plan, Plan Assets, Allocations [Abstract]</t>
  </si>
  <si>
    <t>Target allocation percentage of assets</t>
  </si>
  <si>
    <t>70.00%</t>
  </si>
  <si>
    <t>Actual plan asset allocations</t>
  </si>
  <si>
    <t>Equity securities</t>
  </si>
  <si>
    <t>30.00%</t>
  </si>
  <si>
    <t>Redemption Notice Period | JP Morgan Chase Bank Strategic Property Fund</t>
  </si>
  <si>
    <t>Redemption notice period</t>
  </si>
  <si>
    <t>30 days</t>
  </si>
  <si>
    <t>45 days</t>
  </si>
  <si>
    <t>Redemption Notice Period | Pyramis Long Corporate A or Better</t>
  </si>
  <si>
    <t>15 days</t>
  </si>
  <si>
    <t>Redemption Notice Period | Pyramis Long Duration</t>
  </si>
  <si>
    <t>Redemption Notice Period | Russell 3000 Index NL</t>
  </si>
  <si>
    <t>1 day</t>
  </si>
  <si>
    <t>Redemption Notice Period | Russell 1000 Index NL</t>
  </si>
  <si>
    <t>Fair Value, Recurring</t>
  </si>
  <si>
    <t>Fair Value, Recurring | JP Morgan Chase Bank Strategic Property Fund</t>
  </si>
  <si>
    <t>Fair Value, Recurring | Pyramis Long Corporate A or Better</t>
  </si>
  <si>
    <t>Fair Value, Recurring | Pyramis Long Duration</t>
  </si>
  <si>
    <t>Fair Value, Recurring | Russell 3000 Index NL</t>
  </si>
  <si>
    <t>Fair Value, Recurring | Level 1</t>
  </si>
  <si>
    <t>Fair Value, Recurring | Level 2</t>
  </si>
  <si>
    <t>Fair Value, Recurring | Level 3</t>
  </si>
  <si>
    <t>Fair Value, Recurring | Cash and cash equivalents</t>
  </si>
  <si>
    <t>Fair Value, Recurring | Cash and cash equivalents | Level 1</t>
  </si>
  <si>
    <t>Fair Value, Recurring | Cash and cash equivalents | Level 2</t>
  </si>
  <si>
    <t>Fair Value, Recurring | Cash and cash equivalents | Level 3</t>
  </si>
  <si>
    <t>Fair Value, Recurring | Debt securities</t>
  </si>
  <si>
    <t>Fair Value, Recurring | Debt securities | Level 1</t>
  </si>
  <si>
    <t>Fair Value, Recurring | Debt securities | Level 2</t>
  </si>
  <si>
    <t>Fair Value, Recurring | Debt securities | Level 3</t>
  </si>
  <si>
    <t>Fair Value, Recurring | Equity securities</t>
  </si>
  <si>
    <t>Fair Value, Recurring | Equity securities | Level 1</t>
  </si>
  <si>
    <t>Fair Value, Recurring | Equity securities | Level 2</t>
  </si>
  <si>
    <t>Fair Value, Recurring | Equity securities | Level 3</t>
  </si>
  <si>
    <t>Fair Value, Recurring | Pension Plan Assets, Excluding Investments Measured At NAV</t>
  </si>
  <si>
    <t>Employee Retirement Plans (Multiemployer Pension Plans) (Details) - USD ($) $ in Millions</t>
  </si>
  <si>
    <t>Multiemployer plans, plan contributions</t>
  </si>
  <si>
    <t>Withdrawal liability</t>
  </si>
  <si>
    <t>Graphics Communications International Union Employer Retirement Fund</t>
  </si>
  <si>
    <t>Funded percentage of plan (less than)</t>
  </si>
  <si>
    <t>65.00%</t>
  </si>
  <si>
    <t>Graphics Communications Conference of the International Brotherhood of Teamsters National PensionFund</t>
  </si>
  <si>
    <t>Earnings Per Share Attributable to Quad Common Shareholders (Details) - USD ($) $ / shares in Units, shares in Millions, $ in Millions</t>
  </si>
  <si>
    <t>9 Months Ended</t>
  </si>
  <si>
    <t>Jun. 30, 2018</t>
  </si>
  <si>
    <t>Mar. 31, 2018</t>
  </si>
  <si>
    <t>Sep. 30, 2018</t>
  </si>
  <si>
    <t>Anti-dilutive equity instruments (in shares)</t>
  </si>
  <si>
    <t>Numerator:</t>
  </si>
  <si>
    <t>Net earnings (loss) from continuing operations attributable to Quad common shareholders</t>
  </si>
  <si>
    <t>Denominator:</t>
  </si>
  <si>
    <t>Basic weighted average number of common shares outstanding for all classes of common shares (in shares)</t>
  </si>
  <si>
    <t>Plus: effect of dilutive equity incentive instruments (in shares)</t>
  </si>
  <si>
    <t>Diluted weighted average number of common shares outstanding for all classes of common shares (in shares)</t>
  </si>
  <si>
    <t>Earnings (loss) per share attributable to Quad/Graphics common shareholders:</t>
  </si>
  <si>
    <t>Cash dividends paid per common share for all classes of common shares (in dollars per share)</t>
  </si>
  <si>
    <t>Equity Incentive Programs (Additional Information) (Details) - USD ($)</t>
  </si>
  <si>
    <t>May 30, 2019</t>
  </si>
  <si>
    <t>Share-based Compensation Arrangement by Share-based Payment Award [Line Items]</t>
  </si>
  <si>
    <t>Additional shares authorized (shares)</t>
  </si>
  <si>
    <t>Shares of class A stock reserved for issuance</t>
  </si>
  <si>
    <t>Stock option exercise price floor of fair market value of class A common stock (percent)</t>
  </si>
  <si>
    <t>Shares available for issuance</t>
  </si>
  <si>
    <t>Stock-based compensation charges</t>
  </si>
  <si>
    <t>Total future compensation expense</t>
  </si>
  <si>
    <t>Liability Award</t>
  </si>
  <si>
    <t>Income from stock-based compensation revaluation</t>
  </si>
  <si>
    <t>Restricted Stock Units (RSUs)</t>
  </si>
  <si>
    <t>Share-Based Compensation Arrangement By Share-Based Payment Award, Equity Instruments Other Than Options, Fair Value</t>
  </si>
  <si>
    <t>Stock Options</t>
  </si>
  <si>
    <t>Restricted Stock and Restricted Stock Units (RSUs)</t>
  </si>
  <si>
    <t>Vesting period</t>
  </si>
  <si>
    <t>Estimated Future Expense in Year One</t>
  </si>
  <si>
    <t>Estimated Future Expense in Year One | Restricted Stock and Restricted Stock Units (RSUs)</t>
  </si>
  <si>
    <t>Estimated Future Expense in Year Two</t>
  </si>
  <si>
    <t>Estimated Future Expense in Year Two | Restricted Stock and Restricted Stock Units (RSUs)</t>
  </si>
  <si>
    <t>Estimated Future Expense in Year Three</t>
  </si>
  <si>
    <t>Estimated Future Expense in Year Three | Restricted Stock and Restricted Stock Units (RSUs)</t>
  </si>
  <si>
    <t>Equity Incentive Programs (Schedule of Stock Option Activity Rollforward) (Details) - USD ($)</t>
  </si>
  <si>
    <t>Compensation expense recognized</t>
  </si>
  <si>
    <t>Shares Under Option</t>
  </si>
  <si>
    <t>Options exercisable (in shares)</t>
  </si>
  <si>
    <t>Outstanding, beginning of year, Shares Under Option (in shares)</t>
  </si>
  <si>
    <t>Granted, Shares Under Option (in shares)</t>
  </si>
  <si>
    <t>Exercised, Shares Under Option (in shares)</t>
  </si>
  <si>
    <t>Canceled/forfeited/expired, Shares Under Option (in shares)</t>
  </si>
  <si>
    <t>Outstanding, end of year, Shares Under Option (in shares)</t>
  </si>
  <si>
    <t>Weighted Average Exercise Price</t>
  </si>
  <si>
    <t>Options exercisable (in dollars per share)</t>
  </si>
  <si>
    <t>Outstanding, beginning of year, Weighted Average Exercise Price (in dollars per share)</t>
  </si>
  <si>
    <t>Granted, Weighted Average Exercise Price (in dollars per share)</t>
  </si>
  <si>
    <t>Exercised, Weighted Average Exercise Price (in dollars per share)</t>
  </si>
  <si>
    <t>Canceled/forfeited/expired, Weighted Average Exercise Price (in dollars per share)</t>
  </si>
  <si>
    <t>Outstanding, end of year, Weighted Average Exercise Price (in dollars per share)</t>
  </si>
  <si>
    <t>Weighted Average Remaining Contractual Term (years)</t>
  </si>
  <si>
    <t>Options exercisable</t>
  </si>
  <si>
    <t>1 year 1 month 6 days</t>
  </si>
  <si>
    <t>1 year 9 months 18 days</t>
  </si>
  <si>
    <t>Share-based Compensation Arrangement by Share-based Payment Award, Options, Exercisable, Weighted Average Remaining Contractual Term</t>
  </si>
  <si>
    <t>2 years 4 months</t>
  </si>
  <si>
    <t>3 years 4 months</t>
  </si>
  <si>
    <t>Aggregate Intrinsic Value (millions)</t>
  </si>
  <si>
    <t>Outstanding, Aggregate Intrinsic Value</t>
  </si>
  <si>
    <t>Stock Options | Annual Anniversary Grant Date of Award</t>
  </si>
  <si>
    <t>Options expiration date</t>
  </si>
  <si>
    <t>Stock Options | Termination for Death</t>
  </si>
  <si>
    <t>24 months</t>
  </si>
  <si>
    <t>Stock Options | Termination for Retirement or Disability</t>
  </si>
  <si>
    <t>36 months</t>
  </si>
  <si>
    <t>Stock Options | Employment Terminated, Any Other Reason</t>
  </si>
  <si>
    <t>90 days</t>
  </si>
  <si>
    <t>Stock Options | Vested in first year</t>
  </si>
  <si>
    <t>Percentage of options vested</t>
  </si>
  <si>
    <t>0.00%</t>
  </si>
  <si>
    <t>Stock Options | Vested in second year</t>
  </si>
  <si>
    <t>33.33%</t>
  </si>
  <si>
    <t>Stock Options | Vested in third year</t>
  </si>
  <si>
    <t>Stock Options | Vested in fourth year</t>
  </si>
  <si>
    <t>33.34%</t>
  </si>
  <si>
    <t>Equity Incentive Programs (Schedule of Stock Option Exercises and Vesting Activity) (Details) - USD ($) $ in Millions</t>
  </si>
  <si>
    <t>Total intrinsic value of stock options exercised</t>
  </si>
  <si>
    <t>Total grant date fair value of stock options vested</t>
  </si>
  <si>
    <t>Equity Incentive Programs (Schedule of Restricted Stock and Restricted Stock Unit Activity) (Details) - USD ($) $ / shares in Units, $ in Millions</t>
  </si>
  <si>
    <t>Weighted- Average Grant Date Fair Value Per Share</t>
  </si>
  <si>
    <t>Number of days dividends will be paid after vesting, maximum</t>
  </si>
  <si>
    <t>Restricted Stock and Restricted Stock Units (RSUs) | Estimated Future Expense in Year One</t>
  </si>
  <si>
    <t>Restricted Stock and Restricted Stock Units (RSUs) | Estimated Future Expense in Year Two</t>
  </si>
  <si>
    <t>Restricted Stock and Restricted Stock Units (RSUs) | Estimated Future Expense in Year Three</t>
  </si>
  <si>
    <t>Restricted Stock</t>
  </si>
  <si>
    <t>Shares</t>
  </si>
  <si>
    <t>Nonvested at beginning of year, (in shares)</t>
  </si>
  <si>
    <t>Granted, Units (in shares)</t>
  </si>
  <si>
    <t>Vested (in shares)</t>
  </si>
  <si>
    <t>Forfeited, Units (in shares)</t>
  </si>
  <si>
    <t>Nonvested at end of year, (in shares)</t>
  </si>
  <si>
    <t>Nonvested, beginning of year, Weighted-Average Grant Date Fair Value Per Share (in dollars per share)</t>
  </si>
  <si>
    <t>Granted, Weighted-Average Grant Date Fair Value Per Share (in dollars per share)</t>
  </si>
  <si>
    <t>Vested, Weighted-Average Grant Date Fair Value Per Share (in dollars per share)</t>
  </si>
  <si>
    <t>Forfeited, Weighted-Average Grant Date Fair Value Per Share (in dollars per share)</t>
  </si>
  <si>
    <t>Nonvested, end of year, Weighted-Average Grant Date Fair Value Per Share (in dollars per share)</t>
  </si>
  <si>
    <t>Nonvested, Weighted- Average Remaining Contractual Term (Years)</t>
  </si>
  <si>
    <t>1 year 6 months</t>
  </si>
  <si>
    <t>1 year 10 months 24 days</t>
  </si>
  <si>
    <t>9 months 18 days</t>
  </si>
  <si>
    <t>Equity Incentive Programs (Deferred Stock Unit Activity) (Details) - Deferred Stock Units (DSUs) - USD ($) $ / shares in Units, $ in Millions</t>
  </si>
  <si>
    <t>Units</t>
  </si>
  <si>
    <t>Outstanding, Units, beginning balance (in shares)</t>
  </si>
  <si>
    <t>Dividend equivalents granted, Units (in shares)</t>
  </si>
  <si>
    <t>Settled, Units (in shares)</t>
  </si>
  <si>
    <t>Outstanding, Units, ending balance (in shares)</t>
  </si>
  <si>
    <t>Outstanding, beginning of year, Weighted-Average Grant Date Fair Value Per Share (in dollars per share)</t>
  </si>
  <si>
    <t>Dividend equivalents granted, Weighted-Average Grant Date Fair Value Per Share (in dollars per share)</t>
  </si>
  <si>
    <t>Settled, Weighted-Average Grant Date Fair Value Per Share (in dollars per share)</t>
  </si>
  <si>
    <t>Outstanding, end of year, Weighted-Average Grant Date Fair Value Per Share (in dollars per share)</t>
  </si>
  <si>
    <t>Number of shares each deferred stock unit will convert to upon the earlier of the separation date of the grantee or the second anniversary of the grant date</t>
  </si>
  <si>
    <t>Shareholders' Equity (Schedule of Stock by Class) (Details) - $ / shares</t>
  </si>
  <si>
    <t>Class of Stock [Line Items]</t>
  </si>
  <si>
    <t>Shares, Issued</t>
  </si>
  <si>
    <t>Treasury Stock (shares)</t>
  </si>
  <si>
    <t>Authorized Shares</t>
  </si>
  <si>
    <t>Common Stock Outstanding (shares)</t>
  </si>
  <si>
    <t>Total Issued Shares</t>
  </si>
  <si>
    <t>Shareholders' Equity (Shareholders' Equity Narrative) (Details)</t>
  </si>
  <si>
    <t>Feb. 16, 2018USD ($)$ / shares</t>
  </si>
  <si>
    <t>Oct. 13, 2017shares</t>
  </si>
  <si>
    <t>Dec. 31, 2019USD ($)votestock_class$ / sharesshares</t>
  </si>
  <si>
    <t>Dec. 31, 2018USD ($)$ / sharesshares</t>
  </si>
  <si>
    <t>Dec. 31, 2017USD ($)$ / sharesshares</t>
  </si>
  <si>
    <t>May 20, 2019shares</t>
  </si>
  <si>
    <t>May 19, 2019shares</t>
  </si>
  <si>
    <t>Jul. 30, 2018USD ($)</t>
  </si>
  <si>
    <t>Sep. 06, 2011USD ($)</t>
  </si>
  <si>
    <t>Schedule of Shareholders' Equity Activity [Line Items]</t>
  </si>
  <si>
    <t>Number of classes of common stock | stock_class</t>
  </si>
  <si>
    <t>Preferred stock authorized (in shares)</t>
  </si>
  <si>
    <t>Preferred stock, par value (in dollars per shares) | $ / shares</t>
  </si>
  <si>
    <t>Preferred stock issued</t>
  </si>
  <si>
    <t>Purchases of treasury stock | $</t>
  </si>
  <si>
    <t>Share Price | $ / shares</t>
  </si>
  <si>
    <t>Employee stock ownership plan contribution | $</t>
  </si>
  <si>
    <t>Capital stock, shares authorized</t>
  </si>
  <si>
    <t>Number of shares repurchased</t>
  </si>
  <si>
    <t>Cancellation of class B treasury, shares</t>
  </si>
  <si>
    <t>Number of votes per share | vote</t>
  </si>
  <si>
    <t>Stock repurchase program, authorized amount | $</t>
  </si>
  <si>
    <t>Average cost per share (in dollars per share) | $ / shares</t>
  </si>
  <si>
    <t>Remaining authorized repurchase amount | $</t>
  </si>
  <si>
    <t>Common Class A | Treasury Stock</t>
  </si>
  <si>
    <t>Common Class B | Treasury Stock</t>
  </si>
  <si>
    <t>Class B common stock converted (in shares)</t>
  </si>
  <si>
    <t>Shareholders' Equity (Schedule of Dividend Activity) (Details) - $ / shares</t>
  </si>
  <si>
    <t>Dividends declared (in dollars per share)</t>
  </si>
  <si>
    <t>Accumulated Other Comprehensive Loss (Changes in Accumulated Other Comprehensive Loss By Component) (Details) - USD ($) $ in Millions</t>
  </si>
  <si>
    <t>Accumulated Other Comprehensive Income (Loss), Net of Tax [Roll Forward]</t>
  </si>
  <si>
    <t>Accumulated other comprehensive loss, beginning balance</t>
  </si>
  <si>
    <t>Other comprehensive income (loss) before reclassifications</t>
  </si>
  <si>
    <t>Amounts reclassified from accumulated other comprehensive loss to net earnings (loss)</t>
  </si>
  <si>
    <t>Accumulated other comprehensive loss, ending balance</t>
  </si>
  <si>
    <t>Translation Adjustments</t>
  </si>
  <si>
    <t>Interest Rate Swap Adjustments</t>
  </si>
  <si>
    <t>Pension Benefit Plan Adjustments</t>
  </si>
  <si>
    <t>Accumulated Other Comprehensive Loss (Reclassifications from Accumulated Other Comprehensive Loss) (Details) - USD ($) $ in Millions</t>
  </si>
  <si>
    <t>Reclassification Adjustment out of Accumulated Other Comprehensive Income [Line Items]</t>
  </si>
  <si>
    <t>Total reclassifications for the period</t>
  </si>
  <si>
    <t>Impact of income taxes</t>
  </si>
  <si>
    <t>Total reclassifications for the period, net of tax</t>
  </si>
  <si>
    <t>Settlement charge on pension benefit plans, net of tax</t>
  </si>
  <si>
    <t>Restructuring Charges</t>
  </si>
  <si>
    <t>Revaluation (gain) loss on sale</t>
  </si>
  <si>
    <t>Net Pension Income | Pension Benefits</t>
  </si>
  <si>
    <t>Settlement charge on pension benefit plans</t>
  </si>
  <si>
    <t>Income Tax Expense (Benefit) | Pension Benefits</t>
  </si>
  <si>
    <t>Segment Information (Summary of Segment Information) (Details) - USD ($)</t>
  </si>
  <si>
    <t>Segment Reporting Information [Line Items]</t>
  </si>
  <si>
    <t>Products</t>
  </si>
  <si>
    <t>Operating Income (Loss)</t>
  </si>
  <si>
    <t>Depreciation and Amortization</t>
  </si>
  <si>
    <t>Capital Expenditures</t>
  </si>
  <si>
    <t>Operating Segments</t>
  </si>
  <si>
    <t>Corporate</t>
  </si>
  <si>
    <t>Product | United States Print and Related Services</t>
  </si>
  <si>
    <t>Product | International</t>
  </si>
  <si>
    <t>Product | Operating Segments</t>
  </si>
  <si>
    <t>Product | Corporate</t>
  </si>
  <si>
    <t>Service | United States Print and Related Services</t>
  </si>
  <si>
    <t>Service | International</t>
  </si>
  <si>
    <t>Service | Operating Segments</t>
  </si>
  <si>
    <t>Service | Corporate</t>
  </si>
  <si>
    <t>Segment Information (Reconciliation of Operating Profit from Segment to Consolidated) (Details) - USD ($) $ in Millions</t>
  </si>
  <si>
    <t>Less: interest expense</t>
  </si>
  <si>
    <t>Less: loss on debt extinguishment</t>
  </si>
  <si>
    <t>Segment Information (Assets by Segment) (Details) - USD ($) $ in Millions</t>
  </si>
  <si>
    <t>Assets</t>
  </si>
  <si>
    <t>Geographic Area Information (Net Sales and Long-Lived Assets by Geographic Region) (Details) - USD ($) $ in Millions</t>
  </si>
  <si>
    <t>Europe</t>
  </si>
  <si>
    <t>Latin America</t>
  </si>
  <si>
    <t>Product | United States</t>
  </si>
  <si>
    <t>Product | Europe</t>
  </si>
  <si>
    <t>Product | Latin America</t>
  </si>
  <si>
    <t>Product | Other</t>
  </si>
  <si>
    <t>Service | United States</t>
  </si>
  <si>
    <t>Service | Europe</t>
  </si>
  <si>
    <t>Service | Latin America</t>
  </si>
  <si>
    <t>Service | Other</t>
  </si>
  <si>
    <t>Separate Financial Information of Subsidiary Guarantors of Indebtedness Narrative (Details)</t>
  </si>
  <si>
    <t>Separate Financial Information of Subsidiary Guarantors of Indebtedness (Details) - USD ($)</t>
  </si>
  <si>
    <t>Income Statement [Abstract]</t>
  </si>
  <si>
    <t>Income tax expense (benefit)</t>
  </si>
  <si>
    <t>Earnings (loss) before equity in (earnings) loss of consolidated and unconsolidated entities</t>
  </si>
  <si>
    <t>Equity in (earnings) loss of consolidated entities</t>
  </si>
  <si>
    <t>Less: comprehensive income (loss) attributable to noncontrolling interests</t>
  </si>
  <si>
    <t>Receivables, less allowances for doubtful accounts</t>
  </si>
  <si>
    <t>Intercompany receivables</t>
  </si>
  <si>
    <t>Other current assets</t>
  </si>
  <si>
    <t>Investment in consolidated entities</t>
  </si>
  <si>
    <t>Intangible Assets, Net (Including Goodwill)</t>
  </si>
  <si>
    <t>Intercompany loan receivable</t>
  </si>
  <si>
    <t>Intercompany accounts payable</t>
  </si>
  <si>
    <t>Short-term debt and current portion of long-term debt and lease obligations</t>
  </si>
  <si>
    <t>Long-term debt and lease obligations</t>
  </si>
  <si>
    <t>Intercompany loan payable</t>
  </si>
  <si>
    <t>Stockholders' Equity, Including Portion Attributable to Noncontrolling Interest</t>
  </si>
  <si>
    <t>Net cash from (used in) operating activities</t>
  </si>
  <si>
    <t>Acquisition related investing activities—net of cash acquired</t>
  </si>
  <si>
    <t>Divestiture related investing activities</t>
  </si>
  <si>
    <t>Intercompany investing activities</t>
  </si>
  <si>
    <t>Other investing activities</t>
  </si>
  <si>
    <t>Payments of long-term debt and finance lease obligations</t>
  </si>
  <si>
    <t>Intercompany financing activities</t>
  </si>
  <si>
    <t>Intersegment Eliminations</t>
  </si>
  <si>
    <t>Parent Company</t>
  </si>
  <si>
    <t>Guarantor Subsidiaries</t>
  </si>
  <si>
    <t>Non-Guarantor Subsidiaries</t>
  </si>
  <si>
    <t>New Accounting Pronouncements New Accounting Pronouncements (Details) - Pro Forma - Accounting Standards Update 2016-13 $ in Millions</t>
  </si>
  <si>
    <t>Jan. 01, 2020USD ($)</t>
  </si>
  <si>
    <t>Allowance for credit loss</t>
  </si>
  <si>
    <t>Subsequent Events (Details) - USD ($) $ / shares in Units, $ in Millions</t>
  </si>
  <si>
    <t>Feb. 18, 2020</t>
  </si>
  <si>
    <t>Subsequent Event [Line Items]</t>
  </si>
  <si>
    <t>Subsequent Event</t>
  </si>
  <si>
    <t>Omaha, Nebraska Packaging Plant | Subsequent Event</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sharedStrings.xml" Type="http://schemas.openxmlformats.org/officeDocument/2006/relationships/sharedStrings"/><Relationship Id="rId126" Target="styles.xml" Type="http://schemas.openxmlformats.org/officeDocument/2006/relationships/styles"/><Relationship Id="rId1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15</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28</v>
      </c>
    </row>
    <row r="20" spans="1:4">
      <c r="A20" s="4" t="s">
        <v>36</v>
      </c>
      <c r="B20" s="4" t="s">
        <v>37</v>
      </c>
    </row>
    <row r="21" spans="1:4">
      <c r="A21" s="4" t="s">
        <v>38</v>
      </c>
      <c r="B21" s="4" t="s">
        <v>39</v>
      </c>
    </row>
    <row r="22" spans="1:4">
      <c r="A22" s="4" t="s">
        <v>40</v>
      </c>
      <c r="B22" s="4" t="s">
        <v>41</v>
      </c>
    </row>
    <row r="23" spans="1:4">
      <c r="A23" s="4" t="s">
        <v>42</v>
      </c>
      <c r="B23" s="4" t="s">
        <v>43</v>
      </c>
    </row>
    <row r="24" spans="1:4">
      <c r="A24" s="4" t="s">
        <v>44</v>
      </c>
      <c r="B24" s="4" t="s">
        <v>45</v>
      </c>
    </row>
    <row r="25" spans="1:4">
      <c r="A25" s="4" t="s">
        <v>46</v>
      </c>
      <c r="B25" s="4" t="s">
        <v>47</v>
      </c>
    </row>
    <row r="26" spans="1:4">
      <c r="A26" s="4" t="s">
        <v>48</v>
      </c>
      <c r="B26" s="4" t="s">
        <v>49</v>
      </c>
    </row>
    <row r="27" spans="1:4">
      <c r="A27" s="4" t="s">
        <v>50</v>
      </c>
      <c r="B27" s="4" t="s">
        <v>49</v>
      </c>
    </row>
    <row r="28" spans="1:4">
      <c r="A28" s="4" t="s">
        <v>51</v>
      </c>
      <c r="B28" s="4" t="s">
        <v>52</v>
      </c>
    </row>
    <row r="29" spans="1:4">
      <c r="A29" s="4" t="s">
        <v>53</v>
      </c>
      <c r="B29" s="4" t="s">
        <v>52</v>
      </c>
    </row>
    <row r="30" spans="1:4">
      <c r="A30" s="4" t="s">
        <v>54</v>
      </c>
      <c r="B30" s="4" t="s">
        <v>55</v>
      </c>
    </row>
    <row r="31" spans="1:4">
      <c r="A31" s="4" t="s">
        <v>56</v>
      </c>
      <c r="B31" s="4" t="s">
        <v>15</v>
      </c>
    </row>
    <row r="32" spans="1:4">
      <c r="A32" s="4" t="s">
        <v>57</v>
      </c>
      <c r="B32" s="4" t="s">
        <v>15</v>
      </c>
    </row>
    <row r="33" spans="1:4">
      <c r="A33" s="4" t="s">
        <v>58</v>
      </c>
      <c r="B33" s="4" t="s">
        <v>15</v>
      </c>
    </row>
    <row r="34" spans="1:4">
      <c r="A34" s="4" t="s">
        <v>59</v>
      </c>
      <c r="D34" s="5" t="n">
        <v>245293629</v>
      </c>
    </row>
    <row r="35" spans="1:4">
      <c r="A35" s="4" t="s">
        <v>60</v>
      </c>
      <c r="B35" s="4" t="s">
        <v>61</v>
      </c>
    </row>
    <row r="36" spans="1:4">
      <c r="A36" s="4" t="s">
        <v>62</v>
      </c>
    </row>
    <row r="37" spans="1:4">
      <c r="A37" s="3" t="s">
        <v>5</v>
      </c>
    </row>
    <row r="38" spans="1:4">
      <c r="A38" s="4" t="s">
        <v>63</v>
      </c>
      <c r="C38" s="6" t="n">
        <v>40404566</v>
      </c>
    </row>
    <row r="39" spans="1:4">
      <c r="A39" s="4" t="s">
        <v>64</v>
      </c>
    </row>
    <row r="40" spans="1:4">
      <c r="A40" s="3" t="s">
        <v>5</v>
      </c>
    </row>
    <row r="41" spans="1:4">
      <c r="A41" s="4" t="s">
        <v>63</v>
      </c>
      <c r="C41" s="6" t="n">
        <v>13556858</v>
      </c>
    </row>
    <row r="42" spans="1:4">
      <c r="A42" s="4" t="s">
        <v>65</v>
      </c>
    </row>
    <row r="43" spans="1:4">
      <c r="A43" s="3" t="s">
        <v>5</v>
      </c>
    </row>
    <row r="44" spans="1:4">
      <c r="A44" s="4" t="s">
        <v>63</v>
      </c>
      <c r="C44"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9</v>
      </c>
      <c r="B1" s="2" t="s">
        <v>1</v>
      </c>
    </row>
    <row r="2" spans="1:3">
      <c r="B2" s="2" t="s">
        <v>2</v>
      </c>
      <c r="C2" s="2" t="s">
        <v>67</v>
      </c>
    </row>
    <row r="3" spans="1:3">
      <c r="A3" s="3" t="s">
        <v>1030</v>
      </c>
    </row>
    <row r="4" spans="1:3">
      <c r="A4" s="4" t="s">
        <v>1031</v>
      </c>
      <c r="B4" s="7" t="n">
        <v>-476.4</v>
      </c>
      <c r="C4" s="7" t="n">
        <v>-538.9</v>
      </c>
    </row>
    <row r="5" spans="1:3">
      <c r="A5" s="4" t="s">
        <v>1024</v>
      </c>
      <c r="B5" s="8" t="n">
        <v>-17.5</v>
      </c>
      <c r="C5" s="6" t="n">
        <v>-16</v>
      </c>
    </row>
    <row r="6" spans="1:3">
      <c r="A6" s="4" t="s">
        <v>1032</v>
      </c>
      <c r="B6" s="8" t="n">
        <v>-64.59999999999999</v>
      </c>
      <c r="C6" s="8" t="n">
        <v>34.2</v>
      </c>
    </row>
    <row r="7" spans="1:3">
      <c r="A7" s="4" t="s">
        <v>1033</v>
      </c>
      <c r="B7" s="8" t="n">
        <v>42.8</v>
      </c>
      <c r="C7" s="8" t="n">
        <v>44.3</v>
      </c>
    </row>
    <row r="8" spans="1:3">
      <c r="A8" s="4" t="s">
        <v>1034</v>
      </c>
      <c r="B8" s="8" t="n">
        <v>-515.7</v>
      </c>
      <c r="C8" s="8" t="n">
        <v>-476.4</v>
      </c>
    </row>
    <row r="9" spans="1:3">
      <c r="A9" s="3" t="s">
        <v>1035</v>
      </c>
    </row>
    <row r="10" spans="1:3">
      <c r="A10" s="4" t="s">
        <v>1036</v>
      </c>
      <c r="B10" s="8" t="n">
        <v>393.8</v>
      </c>
      <c r="C10" s="8" t="n">
        <v>454.8</v>
      </c>
    </row>
    <row r="11" spans="1:3">
      <c r="A11" s="4" t="s">
        <v>1037</v>
      </c>
      <c r="B11" s="6" t="n">
        <v>80</v>
      </c>
      <c r="C11" s="8" t="n">
        <v>-23.7</v>
      </c>
    </row>
    <row r="12" spans="1:3">
      <c r="A12" s="4" t="s">
        <v>1038</v>
      </c>
      <c r="B12" s="8" t="n">
        <v>5.8</v>
      </c>
      <c r="C12" s="6" t="n">
        <v>7</v>
      </c>
    </row>
    <row r="13" spans="1:3">
      <c r="A13" s="4" t="s">
        <v>1033</v>
      </c>
      <c r="B13" s="8" t="n">
        <v>-42.8</v>
      </c>
      <c r="C13" s="8" t="n">
        <v>-44.3</v>
      </c>
    </row>
    <row r="14" spans="1:3">
      <c r="A14" s="4" t="s">
        <v>1039</v>
      </c>
      <c r="B14" s="8" t="n">
        <v>436.8</v>
      </c>
      <c r="C14" s="8" t="n">
        <v>393.8</v>
      </c>
    </row>
    <row r="15" spans="1:3">
      <c r="A15" s="3" t="s">
        <v>1040</v>
      </c>
    </row>
    <row r="16" spans="1:3">
      <c r="A16" s="4" t="s">
        <v>1040</v>
      </c>
      <c r="B16" s="7" t="n">
        <v>-78.90000000000001</v>
      </c>
      <c r="C16" s="7" t="n">
        <v>-82.59999999999999</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41</v>
      </c>
      <c r="B1" s="2" t="s">
        <v>773</v>
      </c>
      <c r="C1" s="2" t="s">
        <v>1</v>
      </c>
    </row>
    <row r="2" spans="1:5">
      <c r="B2" s="2" t="s">
        <v>1042</v>
      </c>
      <c r="C2" s="2" t="s">
        <v>2</v>
      </c>
      <c r="D2" s="2" t="s">
        <v>67</v>
      </c>
      <c r="E2" s="2" t="s">
        <v>68</v>
      </c>
    </row>
    <row r="3" spans="1:5">
      <c r="A3" s="3" t="s">
        <v>1043</v>
      </c>
    </row>
    <row r="4" spans="1:5">
      <c r="A4" s="4" t="s">
        <v>1044</v>
      </c>
      <c r="C4" s="5" t="n">
        <v>-8100000</v>
      </c>
      <c r="D4" s="5" t="n">
        <v>-18100000</v>
      </c>
      <c r="E4" s="5" t="n">
        <v>18700000</v>
      </c>
    </row>
    <row r="5" spans="1:5">
      <c r="A5" s="4" t="s">
        <v>1045</v>
      </c>
      <c r="C5" s="6" t="n">
        <v>0</v>
      </c>
      <c r="D5" s="6" t="n">
        <v>0</v>
      </c>
      <c r="E5" s="6" t="n">
        <v>800000</v>
      </c>
    </row>
    <row r="6" spans="1:5">
      <c r="A6" s="4" t="s">
        <v>1046</v>
      </c>
      <c r="B6" s="5" t="n">
        <v>8400000</v>
      </c>
      <c r="D6" s="6" t="n">
        <v>21400000</v>
      </c>
    </row>
    <row r="7" spans="1:5">
      <c r="A7" s="4" t="s">
        <v>1047</v>
      </c>
      <c r="D7" s="6" t="n">
        <v>23300000</v>
      </c>
    </row>
    <row r="8" spans="1:5">
      <c r="A8" s="4" t="s">
        <v>1025</v>
      </c>
    </row>
    <row r="9" spans="1:5">
      <c r="A9" s="3" t="s">
        <v>1048</v>
      </c>
    </row>
    <row r="10" spans="1:5">
      <c r="A10" s="4" t="s">
        <v>1049</v>
      </c>
      <c r="C10" s="6" t="n">
        <v>-1800000</v>
      </c>
      <c r="D10" s="6" t="n">
        <v>-1700000</v>
      </c>
    </row>
    <row r="11" spans="1:5">
      <c r="A11" s="4" t="s">
        <v>1050</v>
      </c>
      <c r="C11" s="6" t="n">
        <v>-77100000</v>
      </c>
      <c r="D11" s="6" t="n">
        <v>-80900000</v>
      </c>
    </row>
    <row r="12" spans="1:5">
      <c r="A12" s="4" t="s">
        <v>1051</v>
      </c>
      <c r="C12" s="6" t="n">
        <v>-78900000</v>
      </c>
      <c r="D12" s="6" t="n">
        <v>-82600000</v>
      </c>
    </row>
    <row r="13" spans="1:5">
      <c r="A13" s="3" t="s">
        <v>1043</v>
      </c>
    </row>
    <row r="14" spans="1:5">
      <c r="A14" s="4" t="s">
        <v>1028</v>
      </c>
      <c r="C14" s="6" t="n">
        <v>0</v>
      </c>
      <c r="D14" s="6" t="n">
        <v>0</v>
      </c>
      <c r="E14" s="6" t="n">
        <v>-800000</v>
      </c>
    </row>
    <row r="15" spans="1:5">
      <c r="A15" s="4" t="s">
        <v>1052</v>
      </c>
      <c r="C15" s="6" t="n">
        <v>0</v>
      </c>
    </row>
    <row r="16" spans="1:5">
      <c r="A16" s="4" t="s">
        <v>1053</v>
      </c>
    </row>
    <row r="17" spans="1:5">
      <c r="A17" s="3" t="s">
        <v>1043</v>
      </c>
    </row>
    <row r="18" spans="1:5">
      <c r="A18" s="4" t="s">
        <v>1028</v>
      </c>
      <c r="D18" s="6" t="n">
        <v>800000</v>
      </c>
    </row>
    <row r="19" spans="1:5">
      <c r="A19" s="4" t="s">
        <v>1054</v>
      </c>
    </row>
    <row r="20" spans="1:5">
      <c r="A20" s="3" t="s">
        <v>1043</v>
      </c>
    </row>
    <row r="21" spans="1:5">
      <c r="A21" s="4" t="s">
        <v>1055</v>
      </c>
      <c r="C21" s="6" t="n">
        <v>-33300000</v>
      </c>
      <c r="D21" s="6" t="n">
        <v>-15200000</v>
      </c>
    </row>
    <row r="22" spans="1:5">
      <c r="A22" s="4" t="s">
        <v>1044</v>
      </c>
      <c r="C22" s="6" t="n">
        <v>-8100000</v>
      </c>
      <c r="D22" s="6" t="n">
        <v>-18100000</v>
      </c>
    </row>
    <row r="23" spans="1:5">
      <c r="A23" s="4" t="s">
        <v>1056</v>
      </c>
      <c r="C23" s="5" t="n">
        <v>-41400000</v>
      </c>
      <c r="D23" s="5" t="n">
        <v>-33300000</v>
      </c>
      <c r="E23" s="5" t="n">
        <v>-15200000</v>
      </c>
    </row>
  </sheetData>
  <mergeCells count="2">
    <mergeCell ref="A1:A2"/>
    <mergeCell ref="C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7</v>
      </c>
      <c r="B1" s="2" t="s">
        <v>1</v>
      </c>
    </row>
    <row r="2" spans="1:4">
      <c r="B2" s="2" t="s">
        <v>2</v>
      </c>
      <c r="C2" s="2" t="s">
        <v>67</v>
      </c>
      <c r="D2" s="2" t="s">
        <v>68</v>
      </c>
    </row>
    <row r="3" spans="1:4">
      <c r="A3" s="3" t="s">
        <v>1058</v>
      </c>
    </row>
    <row r="4" spans="1:4">
      <c r="A4" s="4" t="s">
        <v>1059</v>
      </c>
      <c r="B4" s="4" t="s">
        <v>1060</v>
      </c>
      <c r="C4" s="4" t="s">
        <v>1061</v>
      </c>
      <c r="D4" s="4" t="s">
        <v>1062</v>
      </c>
    </row>
    <row r="5" spans="1:4">
      <c r="A5" s="4" t="s">
        <v>1063</v>
      </c>
      <c r="B5" s="4" t="s">
        <v>1064</v>
      </c>
      <c r="C5" s="4" t="s">
        <v>909</v>
      </c>
      <c r="D5" s="4" t="s">
        <v>909</v>
      </c>
    </row>
    <row r="6" spans="1:4">
      <c r="A6" s="3" t="s">
        <v>1065</v>
      </c>
    </row>
    <row r="7" spans="1:4">
      <c r="A7" s="4" t="s">
        <v>1066</v>
      </c>
      <c r="B7" s="4" t="s">
        <v>1067</v>
      </c>
      <c r="C7" s="4" t="s">
        <v>106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068</v>
      </c>
      <c r="B1" s="2" t="s">
        <v>597</v>
      </c>
    </row>
    <row r="2" spans="1:2">
      <c r="A2" s="4" t="s">
        <v>1025</v>
      </c>
    </row>
    <row r="3" spans="1:2">
      <c r="A3" s="3" t="s">
        <v>1069</v>
      </c>
    </row>
    <row r="4" spans="1:2">
      <c r="A4" s="4" t="s">
        <v>11</v>
      </c>
      <c r="B4" s="7" t="n">
        <v>39.4</v>
      </c>
    </row>
    <row r="5" spans="1:2">
      <c r="A5" s="4" t="s">
        <v>736</v>
      </c>
      <c r="B5" s="8" t="n">
        <v>38.1</v>
      </c>
    </row>
    <row r="6" spans="1:2">
      <c r="A6" s="4" t="s">
        <v>737</v>
      </c>
      <c r="B6" s="6" t="n">
        <v>37</v>
      </c>
    </row>
    <row r="7" spans="1:2">
      <c r="A7" s="4" t="s">
        <v>738</v>
      </c>
      <c r="B7" s="8" t="n">
        <v>35.6</v>
      </c>
    </row>
    <row r="8" spans="1:2">
      <c r="A8" s="4" t="s">
        <v>739</v>
      </c>
      <c r="B8" s="8" t="n">
        <v>34.7</v>
      </c>
    </row>
    <row r="9" spans="1:2">
      <c r="A9" s="4" t="s">
        <v>1070</v>
      </c>
      <c r="B9" s="8" t="n">
        <v>158.4</v>
      </c>
    </row>
    <row r="10" spans="1:2">
      <c r="A10" s="4" t="s">
        <v>1071</v>
      </c>
      <c r="B10" s="8" t="n">
        <v>172.5</v>
      </c>
    </row>
    <row r="11" spans="1:2">
      <c r="A11" s="4" t="s">
        <v>220</v>
      </c>
      <c r="B11" s="8" t="n">
        <v>515.7</v>
      </c>
    </row>
    <row r="12" spans="1:2">
      <c r="A12" s="4" t="s">
        <v>1072</v>
      </c>
    </row>
    <row r="13" spans="1:2">
      <c r="A13" s="3" t="s">
        <v>1073</v>
      </c>
    </row>
    <row r="14" spans="1:2">
      <c r="A14" s="4" t="s">
        <v>1074</v>
      </c>
      <c r="B14" s="8" t="n">
        <v>11.1</v>
      </c>
    </row>
    <row r="15" spans="1:2">
      <c r="A15" s="4" t="s">
        <v>1075</v>
      </c>
    </row>
    <row r="16" spans="1:2">
      <c r="A16" s="3" t="s">
        <v>1073</v>
      </c>
    </row>
    <row r="17" spans="1:2">
      <c r="A17" s="4" t="s">
        <v>1074</v>
      </c>
      <c r="B17" s="7" t="n">
        <v>1.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6</v>
      </c>
      <c r="B1" s="2" t="s">
        <v>1</v>
      </c>
    </row>
    <row r="2" spans="1:4">
      <c r="B2" s="2" t="s">
        <v>2</v>
      </c>
      <c r="C2" s="2" t="s">
        <v>67</v>
      </c>
      <c r="D2" s="2" t="s">
        <v>68</v>
      </c>
    </row>
    <row r="3" spans="1:4">
      <c r="A3" s="3" t="s">
        <v>1077</v>
      </c>
    </row>
    <row r="4" spans="1:4">
      <c r="A4" s="4" t="s">
        <v>1078</v>
      </c>
      <c r="B4" s="7" t="n">
        <v>436.8</v>
      </c>
      <c r="C4" s="7" t="n">
        <v>393.8</v>
      </c>
      <c r="D4" s="7" t="n">
        <v>454.8</v>
      </c>
    </row>
    <row r="5" spans="1:4">
      <c r="A5" s="4" t="s">
        <v>1079</v>
      </c>
    </row>
    <row r="6" spans="1:4">
      <c r="A6" s="3" t="s">
        <v>1080</v>
      </c>
    </row>
    <row r="7" spans="1:4">
      <c r="A7" s="4" t="s">
        <v>1081</v>
      </c>
      <c r="B7" s="4" t="s">
        <v>1082</v>
      </c>
    </row>
    <row r="8" spans="1:4">
      <c r="A8" s="3" t="s">
        <v>1077</v>
      </c>
    </row>
    <row r="9" spans="1:4">
      <c r="A9" s="4" t="s">
        <v>1083</v>
      </c>
      <c r="B9" s="4" t="s">
        <v>1082</v>
      </c>
    </row>
    <row r="10" spans="1:4">
      <c r="A10" s="4" t="s">
        <v>1084</v>
      </c>
    </row>
    <row r="11" spans="1:4">
      <c r="A11" s="3" t="s">
        <v>1080</v>
      </c>
    </row>
    <row r="12" spans="1:4">
      <c r="A12" s="4" t="s">
        <v>1081</v>
      </c>
      <c r="B12" s="4" t="s">
        <v>1085</v>
      </c>
    </row>
    <row r="13" spans="1:4">
      <c r="A13" s="3" t="s">
        <v>1077</v>
      </c>
    </row>
    <row r="14" spans="1:4">
      <c r="A14" s="4" t="s">
        <v>1083</v>
      </c>
      <c r="B14" s="4" t="s">
        <v>1085</v>
      </c>
    </row>
    <row r="15" spans="1:4">
      <c r="A15" s="4" t="s">
        <v>1086</v>
      </c>
    </row>
    <row r="16" spans="1:4">
      <c r="A16" s="3" t="s">
        <v>1077</v>
      </c>
    </row>
    <row r="17" spans="1:4">
      <c r="A17" s="4" t="s">
        <v>1087</v>
      </c>
      <c r="B17" s="4" t="s">
        <v>1088</v>
      </c>
      <c r="C17" s="4" t="s">
        <v>1089</v>
      </c>
    </row>
    <row r="18" spans="1:4">
      <c r="A18" s="4" t="s">
        <v>1090</v>
      </c>
    </row>
    <row r="19" spans="1:4">
      <c r="A19" s="3" t="s">
        <v>1077</v>
      </c>
    </row>
    <row r="20" spans="1:4">
      <c r="A20" s="4" t="s">
        <v>1087</v>
      </c>
      <c r="B20" s="4" t="s">
        <v>1091</v>
      </c>
      <c r="C20" s="4" t="s">
        <v>1091</v>
      </c>
    </row>
    <row r="21" spans="1:4">
      <c r="A21" s="4" t="s">
        <v>1092</v>
      </c>
    </row>
    <row r="22" spans="1:4">
      <c r="A22" s="3" t="s">
        <v>1077</v>
      </c>
    </row>
    <row r="23" spans="1:4">
      <c r="A23" s="4" t="s">
        <v>1087</v>
      </c>
      <c r="B23" s="4" t="s">
        <v>1091</v>
      </c>
      <c r="C23" s="4" t="s">
        <v>1091</v>
      </c>
    </row>
    <row r="24" spans="1:4">
      <c r="A24" s="4" t="s">
        <v>1093</v>
      </c>
    </row>
    <row r="25" spans="1:4">
      <c r="A25" s="3" t="s">
        <v>1077</v>
      </c>
    </row>
    <row r="26" spans="1:4">
      <c r="A26" s="4" t="s">
        <v>1087</v>
      </c>
      <c r="B26" s="4" t="s">
        <v>1094</v>
      </c>
      <c r="C26" s="4" t="s">
        <v>1094</v>
      </c>
    </row>
    <row r="27" spans="1:4">
      <c r="A27" s="4" t="s">
        <v>1095</v>
      </c>
    </row>
    <row r="28" spans="1:4">
      <c r="A28" s="3" t="s">
        <v>1077</v>
      </c>
    </row>
    <row r="29" spans="1:4">
      <c r="A29" s="4" t="s">
        <v>1087</v>
      </c>
      <c r="C29" s="4" t="s">
        <v>1094</v>
      </c>
    </row>
    <row r="30" spans="1:4">
      <c r="A30" s="4" t="s">
        <v>1096</v>
      </c>
    </row>
    <row r="31" spans="1:4">
      <c r="A31" s="3" t="s">
        <v>1077</v>
      </c>
    </row>
    <row r="32" spans="1:4">
      <c r="A32" s="4" t="s">
        <v>1078</v>
      </c>
      <c r="B32" s="7" t="n">
        <v>289.9</v>
      </c>
      <c r="C32" s="7" t="n">
        <v>250.8</v>
      </c>
    </row>
    <row r="33" spans="1:4">
      <c r="A33" s="4" t="s">
        <v>1097</v>
      </c>
    </row>
    <row r="34" spans="1:4">
      <c r="A34" s="3" t="s">
        <v>1077</v>
      </c>
    </row>
    <row r="35" spans="1:4">
      <c r="A35" s="4" t="s">
        <v>1078</v>
      </c>
      <c r="B35" s="8" t="n">
        <v>12.6</v>
      </c>
      <c r="C35" s="6" t="n">
        <v>18</v>
      </c>
    </row>
    <row r="36" spans="1:4">
      <c r="A36" s="4" t="s">
        <v>1098</v>
      </c>
    </row>
    <row r="37" spans="1:4">
      <c r="A37" s="3" t="s">
        <v>1077</v>
      </c>
    </row>
    <row r="38" spans="1:4">
      <c r="A38" s="4" t="s">
        <v>1078</v>
      </c>
      <c r="B38" s="8" t="n">
        <v>93.3</v>
      </c>
      <c r="C38" s="8" t="n">
        <v>78.59999999999999</v>
      </c>
    </row>
    <row r="39" spans="1:4">
      <c r="A39" s="4" t="s">
        <v>1099</v>
      </c>
    </row>
    <row r="40" spans="1:4">
      <c r="A40" s="3" t="s">
        <v>1077</v>
      </c>
    </row>
    <row r="41" spans="1:4">
      <c r="A41" s="4" t="s">
        <v>1078</v>
      </c>
      <c r="B41" s="8" t="n">
        <v>92.2</v>
      </c>
      <c r="C41" s="8" t="n">
        <v>79.2</v>
      </c>
    </row>
    <row r="42" spans="1:4">
      <c r="A42" s="4" t="s">
        <v>1100</v>
      </c>
    </row>
    <row r="43" spans="1:4">
      <c r="A43" s="3" t="s">
        <v>1077</v>
      </c>
    </row>
    <row r="44" spans="1:4">
      <c r="A44" s="4" t="s">
        <v>1078</v>
      </c>
      <c r="B44" s="8" t="n">
        <v>91.8</v>
      </c>
      <c r="C44" s="6" t="n">
        <v>75</v>
      </c>
    </row>
    <row r="45" spans="1:4">
      <c r="A45" s="4" t="s">
        <v>1101</v>
      </c>
    </row>
    <row r="46" spans="1:4">
      <c r="A46" s="3" t="s">
        <v>1077</v>
      </c>
    </row>
    <row r="47" spans="1:4">
      <c r="A47" s="4" t="s">
        <v>1078</v>
      </c>
      <c r="B47" s="8" t="n">
        <v>1.9</v>
      </c>
      <c r="C47" s="8" t="n">
        <v>2.7</v>
      </c>
    </row>
    <row r="48" spans="1:4">
      <c r="A48" s="4" t="s">
        <v>1102</v>
      </c>
    </row>
    <row r="49" spans="1:4">
      <c r="A49" s="3" t="s">
        <v>1077</v>
      </c>
    </row>
    <row r="50" spans="1:4">
      <c r="A50" s="4" t="s">
        <v>1078</v>
      </c>
      <c r="B50" s="6" t="n">
        <v>145</v>
      </c>
      <c r="C50" s="8" t="n">
        <v>140.3</v>
      </c>
    </row>
    <row r="51" spans="1:4">
      <c r="A51" s="4" t="s">
        <v>1103</v>
      </c>
    </row>
    <row r="52" spans="1:4">
      <c r="A52" s="3" t="s">
        <v>1077</v>
      </c>
    </row>
    <row r="53" spans="1:4">
      <c r="A53" s="4" t="s">
        <v>1078</v>
      </c>
      <c r="B53" s="6" t="n">
        <v>0</v>
      </c>
      <c r="C53" s="6" t="n">
        <v>0</v>
      </c>
    </row>
    <row r="54" spans="1:4">
      <c r="A54" s="4" t="s">
        <v>1104</v>
      </c>
    </row>
    <row r="55" spans="1:4">
      <c r="A55" s="3" t="s">
        <v>1077</v>
      </c>
    </row>
    <row r="56" spans="1:4">
      <c r="A56" s="4" t="s">
        <v>1078</v>
      </c>
      <c r="B56" s="8" t="n">
        <v>1.9</v>
      </c>
      <c r="C56" s="8" t="n">
        <v>2.7</v>
      </c>
    </row>
    <row r="57" spans="1:4">
      <c r="A57" s="4" t="s">
        <v>1105</v>
      </c>
    </row>
    <row r="58" spans="1:4">
      <c r="A58" s="3" t="s">
        <v>1077</v>
      </c>
    </row>
    <row r="59" spans="1:4">
      <c r="A59" s="4" t="s">
        <v>1078</v>
      </c>
      <c r="B59" s="8" t="n">
        <v>1.9</v>
      </c>
      <c r="C59" s="8" t="n">
        <v>2.7</v>
      </c>
    </row>
    <row r="60" spans="1:4">
      <c r="A60" s="4" t="s">
        <v>1106</v>
      </c>
    </row>
    <row r="61" spans="1:4">
      <c r="A61" s="3" t="s">
        <v>1077</v>
      </c>
    </row>
    <row r="62" spans="1:4">
      <c r="A62" s="4" t="s">
        <v>1078</v>
      </c>
      <c r="B62" s="6" t="n">
        <v>0</v>
      </c>
      <c r="C62" s="6" t="n">
        <v>0</v>
      </c>
    </row>
    <row r="63" spans="1:4">
      <c r="A63" s="4" t="s">
        <v>1107</v>
      </c>
    </row>
    <row r="64" spans="1:4">
      <c r="A64" s="3" t="s">
        <v>1077</v>
      </c>
    </row>
    <row r="65" spans="1:4">
      <c r="A65" s="4" t="s">
        <v>1078</v>
      </c>
      <c r="B65" s="6" t="n">
        <v>0</v>
      </c>
      <c r="C65" s="6" t="n">
        <v>0</v>
      </c>
    </row>
    <row r="66" spans="1:4">
      <c r="A66" s="4" t="s">
        <v>1108</v>
      </c>
    </row>
    <row r="67" spans="1:4">
      <c r="A67" s="3" t="s">
        <v>1077</v>
      </c>
    </row>
    <row r="68" spans="1:4">
      <c r="A68" s="4" t="s">
        <v>1078</v>
      </c>
      <c r="B68" s="6" t="n">
        <v>118</v>
      </c>
      <c r="C68" s="8" t="n">
        <v>113.9</v>
      </c>
    </row>
    <row r="69" spans="1:4">
      <c r="A69" s="4" t="s">
        <v>1109</v>
      </c>
    </row>
    <row r="70" spans="1:4">
      <c r="A70" s="3" t="s">
        <v>1077</v>
      </c>
    </row>
    <row r="71" spans="1:4">
      <c r="A71" s="4" t="s">
        <v>1078</v>
      </c>
      <c r="B71" s="6" t="n">
        <v>0</v>
      </c>
      <c r="C71" s="6" t="n">
        <v>0</v>
      </c>
    </row>
    <row r="72" spans="1:4">
      <c r="A72" s="4" t="s">
        <v>1110</v>
      </c>
    </row>
    <row r="73" spans="1:4">
      <c r="A73" s="3" t="s">
        <v>1077</v>
      </c>
    </row>
    <row r="74" spans="1:4">
      <c r="A74" s="4" t="s">
        <v>1078</v>
      </c>
      <c r="B74" s="6" t="n">
        <v>118</v>
      </c>
      <c r="C74" s="8" t="n">
        <v>113.9</v>
      </c>
    </row>
    <row r="75" spans="1:4">
      <c r="A75" s="4" t="s">
        <v>1111</v>
      </c>
    </row>
    <row r="76" spans="1:4">
      <c r="A76" s="3" t="s">
        <v>1077</v>
      </c>
    </row>
    <row r="77" spans="1:4">
      <c r="A77" s="4" t="s">
        <v>1078</v>
      </c>
      <c r="B77" s="6" t="n">
        <v>0</v>
      </c>
      <c r="C77" s="6" t="n">
        <v>0</v>
      </c>
    </row>
    <row r="78" spans="1:4">
      <c r="A78" s="4" t="s">
        <v>1112</v>
      </c>
    </row>
    <row r="79" spans="1:4">
      <c r="A79" s="3" t="s">
        <v>1077</v>
      </c>
    </row>
    <row r="80" spans="1:4">
      <c r="A80" s="4" t="s">
        <v>1078</v>
      </c>
      <c r="B80" s="6" t="n">
        <v>27</v>
      </c>
      <c r="C80" s="8" t="n">
        <v>26.4</v>
      </c>
    </row>
    <row r="81" spans="1:4">
      <c r="A81" s="4" t="s">
        <v>1113</v>
      </c>
    </row>
    <row r="82" spans="1:4">
      <c r="A82" s="3" t="s">
        <v>1077</v>
      </c>
    </row>
    <row r="83" spans="1:4">
      <c r="A83" s="4" t="s">
        <v>1078</v>
      </c>
      <c r="B83" s="6" t="n">
        <v>0</v>
      </c>
      <c r="C83" s="6" t="n">
        <v>0</v>
      </c>
    </row>
    <row r="84" spans="1:4">
      <c r="A84" s="4" t="s">
        <v>1114</v>
      </c>
    </row>
    <row r="85" spans="1:4">
      <c r="A85" s="3" t="s">
        <v>1077</v>
      </c>
    </row>
    <row r="86" spans="1:4">
      <c r="A86" s="4" t="s">
        <v>1078</v>
      </c>
      <c r="B86" s="6" t="n">
        <v>27</v>
      </c>
      <c r="C86" s="8" t="n">
        <v>26.4</v>
      </c>
    </row>
    <row r="87" spans="1:4">
      <c r="A87" s="4" t="s">
        <v>1115</v>
      </c>
    </row>
    <row r="88" spans="1:4">
      <c r="A88" s="3" t="s">
        <v>1077</v>
      </c>
    </row>
    <row r="89" spans="1:4">
      <c r="A89" s="4" t="s">
        <v>1078</v>
      </c>
      <c r="B89" s="6" t="n">
        <v>0</v>
      </c>
      <c r="C89" s="6" t="n">
        <v>0</v>
      </c>
    </row>
    <row r="90" spans="1:4">
      <c r="A90" s="4" t="s">
        <v>1116</v>
      </c>
    </row>
    <row r="91" spans="1:4">
      <c r="A91" s="3" t="s">
        <v>1077</v>
      </c>
    </row>
    <row r="92" spans="1:4">
      <c r="A92" s="4" t="s">
        <v>1078</v>
      </c>
      <c r="B92" s="7" t="n">
        <v>146.9</v>
      </c>
      <c r="C92" s="5" t="n">
        <v>143</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7</v>
      </c>
      <c r="B1" s="2" t="s">
        <v>1</v>
      </c>
    </row>
    <row r="2" spans="1:4">
      <c r="B2" s="2" t="s">
        <v>2</v>
      </c>
      <c r="C2" s="2" t="s">
        <v>67</v>
      </c>
      <c r="D2" s="2" t="s">
        <v>68</v>
      </c>
    </row>
    <row r="3" spans="1:4">
      <c r="A3" s="3" t="s">
        <v>1073</v>
      </c>
    </row>
    <row r="4" spans="1:4">
      <c r="A4" s="4" t="s">
        <v>660</v>
      </c>
      <c r="B4" s="7" t="n">
        <v>4.4</v>
      </c>
      <c r="C4" s="7" t="n">
        <v>44.6</v>
      </c>
      <c r="D4" s="7" t="n">
        <v>18.4</v>
      </c>
    </row>
    <row r="5" spans="1:4">
      <c r="A5" s="4" t="s">
        <v>1118</v>
      </c>
      <c r="B5" s="8" t="n">
        <v>10.4</v>
      </c>
      <c r="C5" s="8" t="n">
        <v>13.1</v>
      </c>
      <c r="D5" s="5" t="n">
        <v>24</v>
      </c>
    </row>
    <row r="6" spans="1:4">
      <c r="A6" s="4" t="s">
        <v>1119</v>
      </c>
      <c r="B6" s="8" t="n">
        <v>44.1</v>
      </c>
    </row>
    <row r="7" spans="1:4">
      <c r="A7" s="4" t="s">
        <v>673</v>
      </c>
    </row>
    <row r="8" spans="1:4">
      <c r="A8" s="3" t="s">
        <v>1073</v>
      </c>
    </row>
    <row r="9" spans="1:4">
      <c r="A9" s="4" t="s">
        <v>1119</v>
      </c>
      <c r="B9" s="8" t="n">
        <v>35.7</v>
      </c>
      <c r="C9" s="8" t="n">
        <v>42.5</v>
      </c>
    </row>
    <row r="10" spans="1:4">
      <c r="A10" s="4" t="s">
        <v>670</v>
      </c>
    </row>
    <row r="11" spans="1:4">
      <c r="A11" s="3" t="s">
        <v>1073</v>
      </c>
    </row>
    <row r="12" spans="1:4">
      <c r="A12" s="4" t="s">
        <v>1119</v>
      </c>
      <c r="B12" s="7" t="n">
        <v>8.4</v>
      </c>
      <c r="C12" s="8" t="n">
        <v>8.4</v>
      </c>
    </row>
    <row r="13" spans="1:4">
      <c r="A13" s="4" t="s">
        <v>1120</v>
      </c>
    </row>
    <row r="14" spans="1:4">
      <c r="A14" s="3" t="s">
        <v>1073</v>
      </c>
    </row>
    <row r="15" spans="1:4">
      <c r="A15" s="4" t="s">
        <v>1121</v>
      </c>
      <c r="B15" s="4" t="s">
        <v>1122</v>
      </c>
    </row>
    <row r="16" spans="1:4">
      <c r="A16" s="4" t="s">
        <v>1123</v>
      </c>
    </row>
    <row r="17" spans="1:4">
      <c r="A17" s="3" t="s">
        <v>1073</v>
      </c>
    </row>
    <row r="18" spans="1:4">
      <c r="A18" s="4" t="s">
        <v>1121</v>
      </c>
      <c r="B18" s="4" t="s">
        <v>1122</v>
      </c>
    </row>
    <row r="19" spans="1:4">
      <c r="A19" s="4" t="s">
        <v>676</v>
      </c>
    </row>
    <row r="20" spans="1:4">
      <c r="A20" s="3" t="s">
        <v>1073</v>
      </c>
    </row>
    <row r="21" spans="1:4">
      <c r="A21" s="4" t="s">
        <v>660</v>
      </c>
      <c r="B21" s="7" t="n">
        <v>32.1</v>
      </c>
      <c r="C21" s="7" t="n">
        <v>32.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P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16"/>
    <col customWidth="1" max="15" min="15" width="14"/>
    <col customWidth="1" max="16" min="16" width="14"/>
  </cols>
  <sheetData>
    <row r="1" spans="1:16">
      <c r="A1" s="1" t="s">
        <v>1124</v>
      </c>
      <c r="B1" s="2" t="s">
        <v>267</v>
      </c>
      <c r="M1" s="2" t="s">
        <v>1125</v>
      </c>
      <c r="N1" s="2" t="s">
        <v>1</v>
      </c>
    </row>
    <row r="2" spans="1:16">
      <c r="B2" s="2" t="s">
        <v>67</v>
      </c>
      <c r="C2" s="2" t="s">
        <v>1126</v>
      </c>
      <c r="D2" s="2" t="s">
        <v>1127</v>
      </c>
      <c r="E2" s="2" t="s">
        <v>68</v>
      </c>
      <c r="F2" s="2" t="s">
        <v>268</v>
      </c>
      <c r="G2" s="2" t="s">
        <v>269</v>
      </c>
      <c r="H2" s="2" t="s">
        <v>270</v>
      </c>
      <c r="I2" s="2" t="s">
        <v>167</v>
      </c>
      <c r="J2" s="2" t="s">
        <v>271</v>
      </c>
      <c r="K2" s="2" t="s">
        <v>272</v>
      </c>
      <c r="L2" s="2" t="s">
        <v>273</v>
      </c>
      <c r="M2" s="2" t="s">
        <v>1128</v>
      </c>
      <c r="N2" s="2" t="s">
        <v>2</v>
      </c>
      <c r="O2" s="2" t="s">
        <v>67</v>
      </c>
      <c r="P2" s="2" t="s">
        <v>68</v>
      </c>
    </row>
    <row r="3" spans="1:16">
      <c r="A3" s="3" t="s">
        <v>329</v>
      </c>
    </row>
    <row r="4" spans="1:16">
      <c r="A4" s="4" t="s">
        <v>1129</v>
      </c>
      <c r="O4" s="8" t="n">
        <v>0.5</v>
      </c>
      <c r="P4" s="8" t="n">
        <v>0.7</v>
      </c>
    </row>
    <row r="5" spans="1:16">
      <c r="A5" s="3" t="s">
        <v>1130</v>
      </c>
    </row>
    <row r="6" spans="1:16">
      <c r="A6" s="4" t="s">
        <v>84</v>
      </c>
      <c r="N6" s="7" t="n">
        <v>-55.7</v>
      </c>
      <c r="O6" s="7" t="n">
        <v>29.9</v>
      </c>
      <c r="P6" s="7" t="n">
        <v>118.1</v>
      </c>
    </row>
    <row r="7" spans="1:16">
      <c r="A7" s="4" t="s">
        <v>87</v>
      </c>
      <c r="N7" s="6" t="n">
        <v>0</v>
      </c>
      <c r="O7" s="8" t="n">
        <v>-0.6</v>
      </c>
      <c r="P7" s="6" t="n">
        <v>0</v>
      </c>
    </row>
    <row r="8" spans="1:16">
      <c r="A8" s="4" t="s">
        <v>1131</v>
      </c>
      <c r="N8" s="8" t="n">
        <v>-55.7</v>
      </c>
      <c r="O8" s="8" t="n">
        <v>30.5</v>
      </c>
      <c r="P8" s="8" t="n">
        <v>118.1</v>
      </c>
    </row>
    <row r="9" spans="1:16">
      <c r="A9" s="4" t="s">
        <v>85</v>
      </c>
      <c r="N9" s="8" t="n">
        <v>-100.6</v>
      </c>
      <c r="O9" s="6" t="n">
        <v>-22</v>
      </c>
      <c r="P9" s="8" t="n">
        <v>-10.9</v>
      </c>
    </row>
    <row r="10" spans="1:16">
      <c r="A10" s="4" t="s">
        <v>88</v>
      </c>
      <c r="N10" s="7" t="n">
        <v>-156.3</v>
      </c>
      <c r="O10" s="7" t="n">
        <v>8.5</v>
      </c>
      <c r="P10" s="7" t="n">
        <v>107.2</v>
      </c>
    </row>
    <row r="11" spans="1:16">
      <c r="A11" s="3" t="s">
        <v>1132</v>
      </c>
    </row>
    <row r="12" spans="1:16">
      <c r="A12" s="4" t="s">
        <v>1133</v>
      </c>
      <c r="N12" s="6" t="n">
        <v>50</v>
      </c>
      <c r="O12" s="8" t="n">
        <v>49.8</v>
      </c>
      <c r="P12" s="8" t="n">
        <v>49.6</v>
      </c>
    </row>
    <row r="13" spans="1:16">
      <c r="A13" s="4" t="s">
        <v>1134</v>
      </c>
      <c r="N13" s="6" t="n">
        <v>0</v>
      </c>
      <c r="O13" s="8" t="n">
        <v>1.8</v>
      </c>
      <c r="P13" s="8" t="n">
        <v>2.2</v>
      </c>
    </row>
    <row r="14" spans="1:16">
      <c r="A14" s="4" t="s">
        <v>1135</v>
      </c>
      <c r="N14" s="6" t="n">
        <v>50</v>
      </c>
      <c r="O14" s="8" t="n">
        <v>51.6</v>
      </c>
      <c r="P14" s="8" t="n">
        <v>51.8</v>
      </c>
    </row>
    <row r="15" spans="1:16">
      <c r="A15" s="3" t="s">
        <v>1136</v>
      </c>
    </row>
    <row r="16" spans="1:16">
      <c r="A16" s="4" t="s">
        <v>91</v>
      </c>
      <c r="N16" s="9" t="n">
        <v>-1.11</v>
      </c>
      <c r="O16" s="9" t="n">
        <v>0.61</v>
      </c>
      <c r="P16" s="9" t="n">
        <v>2.38</v>
      </c>
    </row>
    <row r="17" spans="1:16">
      <c r="A17" s="4" t="s">
        <v>92</v>
      </c>
      <c r="N17" s="10" t="n">
        <v>-2.01</v>
      </c>
      <c r="O17" s="10" t="n">
        <v>-0.44</v>
      </c>
      <c r="P17" s="10" t="n">
        <v>-0.22</v>
      </c>
    </row>
    <row r="18" spans="1:16">
      <c r="A18" s="4" t="s">
        <v>90</v>
      </c>
      <c r="N18" s="10" t="n">
        <v>-3.12</v>
      </c>
      <c r="O18" s="10" t="n">
        <v>0.17</v>
      </c>
      <c r="P18" s="10" t="n">
        <v>2.16</v>
      </c>
    </row>
    <row r="19" spans="1:16">
      <c r="A19" s="4" t="s">
        <v>94</v>
      </c>
      <c r="N19" s="10" t="n">
        <v>-1.11</v>
      </c>
      <c r="O19" s="10" t="n">
        <v>0.59</v>
      </c>
      <c r="P19" s="10" t="n">
        <v>2.28</v>
      </c>
    </row>
    <row r="20" spans="1:16">
      <c r="A20" s="4" t="s">
        <v>95</v>
      </c>
      <c r="N20" s="10" t="n">
        <v>-2.01</v>
      </c>
      <c r="O20" s="10" t="n">
        <v>-0.43</v>
      </c>
      <c r="P20" s="10" t="n">
        <v>-0.21</v>
      </c>
    </row>
    <row r="21" spans="1:16">
      <c r="A21" s="4" t="s">
        <v>93</v>
      </c>
      <c r="N21" s="10" t="n">
        <v>-3.12</v>
      </c>
      <c r="O21" s="10" t="n">
        <v>0.16</v>
      </c>
      <c r="P21" s="10" t="n">
        <v>2.07</v>
      </c>
    </row>
    <row r="22" spans="1:16">
      <c r="A22" s="4" t="s">
        <v>1137</v>
      </c>
      <c r="B22" s="9" t="n">
        <v>0.15</v>
      </c>
      <c r="C22" s="9" t="n">
        <v>0.3</v>
      </c>
      <c r="D22" s="9" t="n">
        <v>0.3</v>
      </c>
      <c r="E22" s="9" t="n">
        <v>0.3</v>
      </c>
      <c r="F22" s="9" t="n">
        <v>0.3</v>
      </c>
      <c r="G22" s="9" t="n">
        <v>0.3</v>
      </c>
      <c r="H22" s="9" t="n">
        <v>0.3</v>
      </c>
      <c r="I22" s="9" t="n">
        <v>0.3</v>
      </c>
      <c r="J22" s="9" t="n">
        <v>0.3</v>
      </c>
      <c r="K22" s="9" t="n">
        <v>0.3</v>
      </c>
      <c r="L22" s="9" t="n">
        <v>0.3</v>
      </c>
      <c r="M22" s="9" t="n">
        <v>0.3</v>
      </c>
      <c r="N22" s="9" t="n">
        <v>1.05</v>
      </c>
      <c r="O22" s="9" t="n">
        <v>1.2</v>
      </c>
      <c r="P22" s="9" t="n">
        <v>1.2</v>
      </c>
    </row>
  </sheetData>
  <mergeCells count="3">
    <mergeCell ref="A1:A2"/>
    <mergeCell ref="B1:L1"/>
    <mergeCell ref="N1:P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38</v>
      </c>
      <c r="B1" s="2" t="s">
        <v>773</v>
      </c>
      <c r="C1" s="2" t="s">
        <v>1</v>
      </c>
    </row>
    <row r="2" spans="1:5">
      <c r="B2" s="2" t="s">
        <v>1139</v>
      </c>
      <c r="C2" s="2" t="s">
        <v>2</v>
      </c>
      <c r="D2" s="2" t="s">
        <v>67</v>
      </c>
      <c r="E2" s="2" t="s">
        <v>68</v>
      </c>
    </row>
    <row r="3" spans="1:5">
      <c r="A3" s="3" t="s">
        <v>1140</v>
      </c>
    </row>
    <row r="4" spans="1:5">
      <c r="A4" s="4" t="s">
        <v>1141</v>
      </c>
      <c r="B4" s="6" t="n">
        <v>1800000</v>
      </c>
    </row>
    <row r="5" spans="1:5">
      <c r="A5" s="4" t="s">
        <v>1142</v>
      </c>
      <c r="C5" s="6" t="n">
        <v>12671652</v>
      </c>
    </row>
    <row r="6" spans="1:5">
      <c r="A6" s="4" t="s">
        <v>1143</v>
      </c>
      <c r="C6" s="4" t="s">
        <v>814</v>
      </c>
    </row>
    <row r="7" spans="1:5">
      <c r="A7" s="4" t="s">
        <v>1144</v>
      </c>
      <c r="C7" s="6" t="n">
        <v>1682404</v>
      </c>
    </row>
    <row r="8" spans="1:5">
      <c r="A8" s="4" t="s">
        <v>1145</v>
      </c>
      <c r="C8" s="5" t="n">
        <v>13600000</v>
      </c>
      <c r="D8" s="5" t="n">
        <v>15600000</v>
      </c>
      <c r="E8" s="5" t="n">
        <v>16400000</v>
      </c>
    </row>
    <row r="9" spans="1:5">
      <c r="A9" s="4" t="s">
        <v>1146</v>
      </c>
      <c r="C9" s="6" t="n">
        <v>15800000</v>
      </c>
    </row>
    <row r="10" spans="1:5">
      <c r="A10" s="4" t="s">
        <v>1147</v>
      </c>
    </row>
    <row r="11" spans="1:5">
      <c r="A11" s="3" t="s">
        <v>1140</v>
      </c>
    </row>
    <row r="12" spans="1:5">
      <c r="A12" s="4" t="s">
        <v>1148</v>
      </c>
      <c r="C12" s="6" t="n">
        <v>-1100000</v>
      </c>
    </row>
    <row r="13" spans="1:5">
      <c r="A13" s="4" t="s">
        <v>1149</v>
      </c>
    </row>
    <row r="14" spans="1:5">
      <c r="A14" s="3" t="s">
        <v>1140</v>
      </c>
    </row>
    <row r="15" spans="1:5">
      <c r="A15" s="4" t="s">
        <v>1150</v>
      </c>
      <c r="C15" s="6" t="n">
        <v>600000</v>
      </c>
    </row>
    <row r="16" spans="1:5">
      <c r="A16" s="4" t="s">
        <v>1151</v>
      </c>
    </row>
    <row r="17" spans="1:5">
      <c r="A17" s="3" t="s">
        <v>1140</v>
      </c>
    </row>
    <row r="18" spans="1:5">
      <c r="A18" s="4" t="s">
        <v>1146</v>
      </c>
      <c r="C18" s="5" t="n">
        <v>0</v>
      </c>
    </row>
    <row r="19" spans="1:5">
      <c r="A19" s="4" t="s">
        <v>1152</v>
      </c>
    </row>
    <row r="20" spans="1:5">
      <c r="A20" s="3" t="s">
        <v>1140</v>
      </c>
    </row>
    <row r="21" spans="1:5">
      <c r="A21" s="4" t="s">
        <v>1153</v>
      </c>
      <c r="C21" s="4" t="s">
        <v>548</v>
      </c>
    </row>
    <row r="22" spans="1:5">
      <c r="A22" s="4" t="s">
        <v>1146</v>
      </c>
      <c r="C22" s="5" t="n">
        <v>15800000</v>
      </c>
    </row>
    <row r="23" spans="1:5">
      <c r="A23" s="4" t="s">
        <v>1154</v>
      </c>
    </row>
    <row r="24" spans="1:5">
      <c r="A24" s="3" t="s">
        <v>1140</v>
      </c>
    </row>
    <row r="25" spans="1:5">
      <c r="A25" s="4" t="s">
        <v>1146</v>
      </c>
      <c r="C25" s="6" t="n">
        <v>9800000</v>
      </c>
    </row>
    <row r="26" spans="1:5">
      <c r="A26" s="4" t="s">
        <v>1155</v>
      </c>
    </row>
    <row r="27" spans="1:5">
      <c r="A27" s="3" t="s">
        <v>1140</v>
      </c>
    </row>
    <row r="28" spans="1:5">
      <c r="A28" s="4" t="s">
        <v>1146</v>
      </c>
      <c r="C28" s="6" t="n">
        <v>9800000</v>
      </c>
    </row>
    <row r="29" spans="1:5">
      <c r="A29" s="4" t="s">
        <v>1156</v>
      </c>
    </row>
    <row r="30" spans="1:5">
      <c r="A30" s="3" t="s">
        <v>1140</v>
      </c>
    </row>
    <row r="31" spans="1:5">
      <c r="A31" s="4" t="s">
        <v>1146</v>
      </c>
      <c r="C31" s="6" t="n">
        <v>5300000</v>
      </c>
    </row>
    <row r="32" spans="1:5">
      <c r="A32" s="4" t="s">
        <v>1157</v>
      </c>
    </row>
    <row r="33" spans="1:5">
      <c r="A33" s="3" t="s">
        <v>1140</v>
      </c>
    </row>
    <row r="34" spans="1:5">
      <c r="A34" s="4" t="s">
        <v>1146</v>
      </c>
      <c r="C34" s="6" t="n">
        <v>5300000</v>
      </c>
    </row>
    <row r="35" spans="1:5">
      <c r="A35" s="4" t="s">
        <v>1158</v>
      </c>
    </row>
    <row r="36" spans="1:5">
      <c r="A36" s="3" t="s">
        <v>1140</v>
      </c>
    </row>
    <row r="37" spans="1:5">
      <c r="A37" s="4" t="s">
        <v>1146</v>
      </c>
      <c r="C37" s="6" t="n">
        <v>700000</v>
      </c>
    </row>
    <row r="38" spans="1:5">
      <c r="A38" s="4" t="s">
        <v>1159</v>
      </c>
    </row>
    <row r="39" spans="1:5">
      <c r="A39" s="3" t="s">
        <v>1140</v>
      </c>
    </row>
    <row r="40" spans="1:5">
      <c r="A40" s="4" t="s">
        <v>1146</v>
      </c>
      <c r="C40" s="5" t="n">
        <v>700000</v>
      </c>
    </row>
    <row r="41" spans="1:5">
      <c r="A41" s="4" t="s">
        <v>525</v>
      </c>
    </row>
    <row r="42" spans="1:5">
      <c r="A42" s="3" t="s">
        <v>1140</v>
      </c>
    </row>
    <row r="43" spans="1:5">
      <c r="A43" s="4" t="s">
        <v>1153</v>
      </c>
      <c r="C43" s="4" t="s">
        <v>548</v>
      </c>
    </row>
    <row r="44" spans="1:5">
      <c r="A44" s="4" t="s">
        <v>520</v>
      </c>
    </row>
    <row r="45" spans="1:5">
      <c r="A45" s="3" t="s">
        <v>1140</v>
      </c>
    </row>
    <row r="46" spans="1:5">
      <c r="A46" s="4" t="s">
        <v>1153</v>
      </c>
      <c r="C46" s="4" t="s">
        <v>782</v>
      </c>
    </row>
  </sheetData>
  <mergeCells count="2">
    <mergeCell ref="A1:A2"/>
    <mergeCell ref="C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14"/>
  </cols>
  <sheetData>
    <row r="1" spans="1:4">
      <c r="A1" s="1" t="s">
        <v>1160</v>
      </c>
      <c r="B1" s="2" t="s">
        <v>1</v>
      </c>
    </row>
    <row r="2" spans="1:4">
      <c r="B2" s="2" t="s">
        <v>2</v>
      </c>
      <c r="C2" s="2" t="s">
        <v>67</v>
      </c>
      <c r="D2" s="2" t="s">
        <v>68</v>
      </c>
    </row>
    <row r="3" spans="1:4">
      <c r="A3" s="3" t="s">
        <v>1140</v>
      </c>
    </row>
    <row r="4" spans="1:4">
      <c r="A4" s="4" t="s">
        <v>1146</v>
      </c>
      <c r="B4" s="5" t="n">
        <v>15800000</v>
      </c>
    </row>
    <row r="5" spans="1:4">
      <c r="A5" s="4" t="s">
        <v>1151</v>
      </c>
    </row>
    <row r="6" spans="1:4">
      <c r="A6" s="3" t="s">
        <v>1140</v>
      </c>
    </row>
    <row r="7" spans="1:4">
      <c r="A7" s="4" t="s">
        <v>1161</v>
      </c>
      <c r="B7" s="6" t="n">
        <v>0</v>
      </c>
      <c r="C7" s="5" t="n">
        <v>0</v>
      </c>
      <c r="D7" s="5" t="n">
        <v>0</v>
      </c>
    </row>
    <row r="8" spans="1:4">
      <c r="A8" s="4" t="s">
        <v>1146</v>
      </c>
      <c r="B8" s="5" t="n">
        <v>0</v>
      </c>
    </row>
    <row r="9" spans="1:4">
      <c r="A9" s="3" t="s">
        <v>1162</v>
      </c>
    </row>
    <row r="10" spans="1:4">
      <c r="A10" s="4" t="s">
        <v>1163</v>
      </c>
      <c r="B10" s="6" t="n">
        <v>1532033</v>
      </c>
      <c r="C10" s="6" t="n">
        <v>1702866</v>
      </c>
    </row>
    <row r="11" spans="1:4">
      <c r="A11" s="4" t="s">
        <v>1164</v>
      </c>
      <c r="B11" s="6" t="n">
        <v>942315</v>
      </c>
    </row>
    <row r="12" spans="1:4">
      <c r="A12" s="4" t="s">
        <v>1165</v>
      </c>
      <c r="B12" s="6" t="n">
        <v>0</v>
      </c>
      <c r="C12" s="6" t="n">
        <v>0</v>
      </c>
      <c r="D12" s="6" t="n">
        <v>0</v>
      </c>
    </row>
    <row r="13" spans="1:4">
      <c r="A13" s="4" t="s">
        <v>1166</v>
      </c>
      <c r="B13" s="6" t="n">
        <v>0</v>
      </c>
    </row>
    <row r="14" spans="1:4">
      <c r="A14" s="4" t="s">
        <v>1167</v>
      </c>
      <c r="B14" s="6" t="n">
        <v>-152078</v>
      </c>
    </row>
    <row r="15" spans="1:4">
      <c r="A15" s="4" t="s">
        <v>1168</v>
      </c>
      <c r="B15" s="6" t="n">
        <v>790237</v>
      </c>
      <c r="C15" s="6" t="n">
        <v>942315</v>
      </c>
    </row>
    <row r="16" spans="1:4">
      <c r="A16" s="3" t="s">
        <v>1169</v>
      </c>
    </row>
    <row r="17" spans="1:4">
      <c r="A17" s="4" t="s">
        <v>1170</v>
      </c>
      <c r="B17" s="9" t="n">
        <v>23.6</v>
      </c>
      <c r="C17" s="5" t="n">
        <v>23</v>
      </c>
    </row>
    <row r="18" spans="1:4">
      <c r="A18" s="4" t="s">
        <v>1171</v>
      </c>
      <c r="B18" s="10" t="n">
        <v>24.31</v>
      </c>
    </row>
    <row r="19" spans="1:4">
      <c r="A19" s="4" t="s">
        <v>1172</v>
      </c>
      <c r="B19" s="6" t="n">
        <v>0</v>
      </c>
    </row>
    <row r="20" spans="1:4">
      <c r="A20" s="4" t="s">
        <v>1173</v>
      </c>
      <c r="B20" s="6" t="n">
        <v>0</v>
      </c>
    </row>
    <row r="21" spans="1:4">
      <c r="A21" s="4" t="s">
        <v>1174</v>
      </c>
      <c r="B21" s="10" t="n">
        <v>19.35</v>
      </c>
    </row>
    <row r="22" spans="1:4">
      <c r="A22" s="4" t="s">
        <v>1175</v>
      </c>
      <c r="B22" s="9" t="n">
        <v>25.27</v>
      </c>
      <c r="C22" s="9" t="n">
        <v>24.31</v>
      </c>
    </row>
    <row r="23" spans="1:4">
      <c r="A23" s="3" t="s">
        <v>1176</v>
      </c>
    </row>
    <row r="24" spans="1:4">
      <c r="A24" s="4" t="s">
        <v>1177</v>
      </c>
      <c r="B24" s="4" t="s">
        <v>1178</v>
      </c>
      <c r="C24" s="4" t="s">
        <v>1179</v>
      </c>
    </row>
    <row r="25" spans="1:4">
      <c r="A25" s="4" t="s">
        <v>1180</v>
      </c>
      <c r="B25" s="4" t="s">
        <v>1181</v>
      </c>
      <c r="C25" s="4" t="s">
        <v>1182</v>
      </c>
    </row>
    <row r="26" spans="1:4">
      <c r="A26" s="3" t="s">
        <v>1183</v>
      </c>
    </row>
    <row r="27" spans="1:4">
      <c r="A27" s="4" t="s">
        <v>1177</v>
      </c>
      <c r="B27" s="5" t="n">
        <v>6800000</v>
      </c>
      <c r="C27" s="5" t="n">
        <v>12300000</v>
      </c>
    </row>
    <row r="28" spans="1:4">
      <c r="A28" s="4" t="s">
        <v>1184</v>
      </c>
      <c r="B28" s="5" t="n">
        <v>0</v>
      </c>
      <c r="C28" s="5" t="n">
        <v>0</v>
      </c>
    </row>
    <row r="29" spans="1:4">
      <c r="A29" s="4" t="s">
        <v>1185</v>
      </c>
    </row>
    <row r="30" spans="1:4">
      <c r="A30" s="3" t="s">
        <v>1140</v>
      </c>
    </row>
    <row r="31" spans="1:4">
      <c r="A31" s="4" t="s">
        <v>1186</v>
      </c>
      <c r="B31" s="4" t="s">
        <v>544</v>
      </c>
    </row>
    <row r="32" spans="1:4">
      <c r="A32" s="4" t="s">
        <v>1187</v>
      </c>
    </row>
    <row r="33" spans="1:4">
      <c r="A33" s="3" t="s">
        <v>1140</v>
      </c>
    </row>
    <row r="34" spans="1:4">
      <c r="A34" s="4" t="s">
        <v>1186</v>
      </c>
      <c r="B34" s="4" t="s">
        <v>1188</v>
      </c>
    </row>
    <row r="35" spans="1:4">
      <c r="A35" s="4" t="s">
        <v>1189</v>
      </c>
    </row>
    <row r="36" spans="1:4">
      <c r="A36" s="3" t="s">
        <v>1140</v>
      </c>
    </row>
    <row r="37" spans="1:4">
      <c r="A37" s="4" t="s">
        <v>1186</v>
      </c>
      <c r="B37" s="4" t="s">
        <v>1190</v>
      </c>
    </row>
    <row r="38" spans="1:4">
      <c r="A38" s="4" t="s">
        <v>1191</v>
      </c>
    </row>
    <row r="39" spans="1:4">
      <c r="A39" s="3" t="s">
        <v>1140</v>
      </c>
    </row>
    <row r="40" spans="1:4">
      <c r="A40" s="4" t="s">
        <v>1186</v>
      </c>
      <c r="B40" s="4" t="s">
        <v>1192</v>
      </c>
    </row>
    <row r="41" spans="1:4">
      <c r="A41" s="4" t="s">
        <v>1193</v>
      </c>
    </row>
    <row r="42" spans="1:4">
      <c r="A42" s="3" t="s">
        <v>1140</v>
      </c>
    </row>
    <row r="43" spans="1:4">
      <c r="A43" s="4" t="s">
        <v>1194</v>
      </c>
      <c r="B43" s="4" t="s">
        <v>1195</v>
      </c>
    </row>
    <row r="44" spans="1:4">
      <c r="A44" s="4" t="s">
        <v>1196</v>
      </c>
    </row>
    <row r="45" spans="1:4">
      <c r="A45" s="3" t="s">
        <v>1140</v>
      </c>
    </row>
    <row r="46" spans="1:4">
      <c r="A46" s="4" t="s">
        <v>1194</v>
      </c>
      <c r="B46" s="4" t="s">
        <v>1197</v>
      </c>
    </row>
    <row r="47" spans="1:4">
      <c r="A47" s="4" t="s">
        <v>1198</v>
      </c>
    </row>
    <row r="48" spans="1:4">
      <c r="A48" s="3" t="s">
        <v>1140</v>
      </c>
    </row>
    <row r="49" spans="1:4">
      <c r="A49" s="4" t="s">
        <v>1194</v>
      </c>
      <c r="B49" s="4" t="s">
        <v>1197</v>
      </c>
    </row>
    <row r="50" spans="1:4">
      <c r="A50" s="4" t="s">
        <v>1199</v>
      </c>
    </row>
    <row r="51" spans="1:4">
      <c r="A51" s="3" t="s">
        <v>1140</v>
      </c>
    </row>
    <row r="52" spans="1:4">
      <c r="A52" s="4" t="s">
        <v>1194</v>
      </c>
      <c r="B52" s="4" t="s">
        <v>120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1</v>
      </c>
      <c r="B1" s="2" t="s">
        <v>1</v>
      </c>
    </row>
    <row r="2" spans="1:4">
      <c r="B2" s="2" t="s">
        <v>2</v>
      </c>
      <c r="C2" s="2" t="s">
        <v>67</v>
      </c>
      <c r="D2" s="2" t="s">
        <v>68</v>
      </c>
    </row>
    <row r="3" spans="1:4">
      <c r="A3" s="3" t="s">
        <v>1140</v>
      </c>
    </row>
    <row r="4" spans="1:4">
      <c r="A4" s="4" t="s">
        <v>210</v>
      </c>
      <c r="B4" s="5" t="n">
        <v>0</v>
      </c>
      <c r="C4" s="7" t="n">
        <v>4.2</v>
      </c>
      <c r="D4" s="7" t="n">
        <v>2.6</v>
      </c>
    </row>
    <row r="5" spans="1:4">
      <c r="A5" s="4" t="s">
        <v>1151</v>
      </c>
    </row>
    <row r="6" spans="1:4">
      <c r="A6" s="3" t="s">
        <v>1140</v>
      </c>
    </row>
    <row r="7" spans="1:4">
      <c r="A7" s="4" t="s">
        <v>1202</v>
      </c>
      <c r="B7" s="6" t="n">
        <v>0</v>
      </c>
      <c r="C7" s="8" t="n">
        <v>3.7</v>
      </c>
      <c r="D7" s="8" t="n">
        <v>1.7</v>
      </c>
    </row>
    <row r="8" spans="1:4">
      <c r="A8" s="4" t="s">
        <v>210</v>
      </c>
      <c r="B8" s="6" t="n">
        <v>0</v>
      </c>
      <c r="C8" s="8" t="n">
        <v>4.2</v>
      </c>
      <c r="D8" s="8" t="n">
        <v>2.6</v>
      </c>
    </row>
    <row r="9" spans="1:4">
      <c r="A9" s="4" t="s">
        <v>1203</v>
      </c>
      <c r="B9" s="5" t="n">
        <v>0</v>
      </c>
      <c r="C9" s="5" t="n">
        <v>0</v>
      </c>
      <c r="D9" s="5"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14"/>
  </cols>
  <sheetData>
    <row r="1" spans="1:4">
      <c r="A1" s="1" t="s">
        <v>1204</v>
      </c>
      <c r="B1" s="2" t="s">
        <v>1</v>
      </c>
    </row>
    <row r="2" spans="1:4">
      <c r="B2" s="2" t="s">
        <v>2</v>
      </c>
      <c r="C2" s="2" t="s">
        <v>67</v>
      </c>
      <c r="D2" s="2" t="s">
        <v>68</v>
      </c>
    </row>
    <row r="3" spans="1:4">
      <c r="A3" s="3" t="s">
        <v>1205</v>
      </c>
    </row>
    <row r="4" spans="1:4">
      <c r="A4" s="4" t="s">
        <v>1146</v>
      </c>
      <c r="B4" s="7" t="n">
        <v>15.8</v>
      </c>
    </row>
    <row r="5" spans="1:4">
      <c r="A5" s="4" t="s">
        <v>1154</v>
      </c>
    </row>
    <row r="6" spans="1:4">
      <c r="A6" s="3" t="s">
        <v>1205</v>
      </c>
    </row>
    <row r="7" spans="1:4">
      <c r="A7" s="4" t="s">
        <v>1146</v>
      </c>
      <c r="B7" s="8" t="n">
        <v>9.800000000000001</v>
      </c>
    </row>
    <row r="8" spans="1:4">
      <c r="A8" s="4" t="s">
        <v>1156</v>
      </c>
    </row>
    <row r="9" spans="1:4">
      <c r="A9" s="3" t="s">
        <v>1205</v>
      </c>
    </row>
    <row r="10" spans="1:4">
      <c r="A10" s="4" t="s">
        <v>1146</v>
      </c>
      <c r="B10" s="8" t="n">
        <v>5.3</v>
      </c>
    </row>
    <row r="11" spans="1:4">
      <c r="A11" s="4" t="s">
        <v>1158</v>
      </c>
    </row>
    <row r="12" spans="1:4">
      <c r="A12" s="3" t="s">
        <v>1205</v>
      </c>
    </row>
    <row r="13" spans="1:4">
      <c r="A13" s="4" t="s">
        <v>1146</v>
      </c>
      <c r="B13" s="7" t="n">
        <v>0.7</v>
      </c>
    </row>
    <row r="14" spans="1:4">
      <c r="A14" s="4" t="s">
        <v>1152</v>
      </c>
    </row>
    <row r="15" spans="1:4">
      <c r="A15" s="3" t="s">
        <v>1140</v>
      </c>
    </row>
    <row r="16" spans="1:4">
      <c r="A16" s="4" t="s">
        <v>1206</v>
      </c>
      <c r="B16" s="4" t="s">
        <v>1089</v>
      </c>
    </row>
    <row r="17" spans="1:4">
      <c r="A17" s="3" t="s">
        <v>1205</v>
      </c>
    </row>
    <row r="18" spans="1:4">
      <c r="A18" s="4" t="s">
        <v>1161</v>
      </c>
      <c r="B18" s="7" t="n">
        <v>13.8</v>
      </c>
      <c r="C18" s="7" t="n">
        <v>14.7</v>
      </c>
      <c r="D18" s="7" t="n">
        <v>15.5</v>
      </c>
    </row>
    <row r="19" spans="1:4">
      <c r="A19" s="4" t="s">
        <v>1146</v>
      </c>
      <c r="B19" s="8" t="n">
        <v>15.8</v>
      </c>
    </row>
    <row r="20" spans="1:4">
      <c r="A20" s="4" t="s">
        <v>1207</v>
      </c>
    </row>
    <row r="21" spans="1:4">
      <c r="A21" s="3" t="s">
        <v>1205</v>
      </c>
    </row>
    <row r="22" spans="1:4">
      <c r="A22" s="4" t="s">
        <v>1146</v>
      </c>
      <c r="B22" s="8" t="n">
        <v>9.800000000000001</v>
      </c>
    </row>
    <row r="23" spans="1:4">
      <c r="A23" s="4" t="s">
        <v>1208</v>
      </c>
    </row>
    <row r="24" spans="1:4">
      <c r="A24" s="3" t="s">
        <v>1205</v>
      </c>
    </row>
    <row r="25" spans="1:4">
      <c r="A25" s="4" t="s">
        <v>1146</v>
      </c>
      <c r="B25" s="8" t="n">
        <v>5.3</v>
      </c>
    </row>
    <row r="26" spans="1:4">
      <c r="A26" s="4" t="s">
        <v>1209</v>
      </c>
    </row>
    <row r="27" spans="1:4">
      <c r="A27" s="3" t="s">
        <v>1205</v>
      </c>
    </row>
    <row r="28" spans="1:4">
      <c r="A28" s="4" t="s">
        <v>1146</v>
      </c>
      <c r="B28" s="7" t="n">
        <v>0.7</v>
      </c>
    </row>
    <row r="29" spans="1:4">
      <c r="A29" s="4" t="s">
        <v>1210</v>
      </c>
    </row>
    <row r="30" spans="1:4">
      <c r="A30" s="3" t="s">
        <v>1211</v>
      </c>
    </row>
    <row r="31" spans="1:4">
      <c r="A31" s="4" t="s">
        <v>1212</v>
      </c>
      <c r="B31" s="6" t="n">
        <v>2335916</v>
      </c>
    </row>
    <row r="32" spans="1:4">
      <c r="A32" s="4" t="s">
        <v>1213</v>
      </c>
      <c r="B32" s="6" t="n">
        <v>1503344</v>
      </c>
    </row>
    <row r="33" spans="1:4">
      <c r="A33" s="4" t="s">
        <v>1214</v>
      </c>
      <c r="B33" s="6" t="n">
        <v>-1118071</v>
      </c>
    </row>
    <row r="34" spans="1:4">
      <c r="A34" s="4" t="s">
        <v>1215</v>
      </c>
      <c r="B34" s="6" t="n">
        <v>-97218</v>
      </c>
    </row>
    <row r="35" spans="1:4">
      <c r="A35" s="4" t="s">
        <v>1216</v>
      </c>
      <c r="B35" s="6" t="n">
        <v>2623971</v>
      </c>
      <c r="C35" s="6" t="n">
        <v>2335916</v>
      </c>
    </row>
    <row r="36" spans="1:4">
      <c r="A36" s="3" t="s">
        <v>1205</v>
      </c>
    </row>
    <row r="37" spans="1:4">
      <c r="A37" s="4" t="s">
        <v>1217</v>
      </c>
      <c r="B37" s="9" t="n">
        <v>17.36</v>
      </c>
    </row>
    <row r="38" spans="1:4">
      <c r="A38" s="4" t="s">
        <v>1218</v>
      </c>
      <c r="B38" s="10" t="n">
        <v>12.31</v>
      </c>
    </row>
    <row r="39" spans="1:4">
      <c r="A39" s="4" t="s">
        <v>1219</v>
      </c>
      <c r="B39" s="10" t="n">
        <v>9.460000000000001</v>
      </c>
    </row>
    <row r="40" spans="1:4">
      <c r="A40" s="4" t="s">
        <v>1220</v>
      </c>
      <c r="B40" s="10" t="n">
        <v>17.72</v>
      </c>
    </row>
    <row r="41" spans="1:4">
      <c r="A41" s="4" t="s">
        <v>1221</v>
      </c>
      <c r="B41" s="9" t="n">
        <v>17.82</v>
      </c>
      <c r="C41" s="9" t="n">
        <v>17.36</v>
      </c>
    </row>
    <row r="42" spans="1:4">
      <c r="A42" s="4" t="s">
        <v>1222</v>
      </c>
      <c r="B42" s="4" t="s">
        <v>1223</v>
      </c>
      <c r="C42" s="4" t="s">
        <v>604</v>
      </c>
    </row>
    <row r="43" spans="1:4">
      <c r="A43" s="4" t="s">
        <v>1149</v>
      </c>
    </row>
    <row r="44" spans="1:4">
      <c r="A44" s="3" t="s">
        <v>1211</v>
      </c>
    </row>
    <row r="45" spans="1:4">
      <c r="A45" s="4" t="s">
        <v>1212</v>
      </c>
      <c r="B45" s="6" t="n">
        <v>107092</v>
      </c>
    </row>
    <row r="46" spans="1:4">
      <c r="A46" s="4" t="s">
        <v>1213</v>
      </c>
      <c r="B46" s="6" t="n">
        <v>186807</v>
      </c>
    </row>
    <row r="47" spans="1:4">
      <c r="A47" s="4" t="s">
        <v>1214</v>
      </c>
      <c r="B47" s="6" t="n">
        <v>-58187</v>
      </c>
    </row>
    <row r="48" spans="1:4">
      <c r="A48" s="4" t="s">
        <v>1215</v>
      </c>
      <c r="B48" s="6" t="n">
        <v>-5091</v>
      </c>
    </row>
    <row r="49" spans="1:4">
      <c r="A49" s="4" t="s">
        <v>1216</v>
      </c>
      <c r="B49" s="6" t="n">
        <v>230621</v>
      </c>
      <c r="C49" s="6" t="n">
        <v>107092</v>
      </c>
    </row>
    <row r="50" spans="1:4">
      <c r="A50" s="3" t="s">
        <v>1205</v>
      </c>
    </row>
    <row r="51" spans="1:4">
      <c r="A51" s="4" t="s">
        <v>1217</v>
      </c>
      <c r="B51" s="9" t="n">
        <v>16.7</v>
      </c>
    </row>
    <row r="52" spans="1:4">
      <c r="A52" s="4" t="s">
        <v>1218</v>
      </c>
      <c r="B52" s="10" t="n">
        <v>12.33</v>
      </c>
    </row>
    <row r="53" spans="1:4">
      <c r="A53" s="4" t="s">
        <v>1219</v>
      </c>
      <c r="B53" s="10" t="n">
        <v>9.51</v>
      </c>
    </row>
    <row r="54" spans="1:4">
      <c r="A54" s="4" t="s">
        <v>1220</v>
      </c>
      <c r="B54" s="10" t="n">
        <v>26.88</v>
      </c>
    </row>
    <row r="55" spans="1:4">
      <c r="A55" s="4" t="s">
        <v>1221</v>
      </c>
      <c r="B55" s="9" t="n">
        <v>14.75</v>
      </c>
      <c r="C55" s="9" t="n">
        <v>16.7</v>
      </c>
    </row>
    <row r="56" spans="1:4">
      <c r="A56" s="4" t="s">
        <v>1222</v>
      </c>
      <c r="B56" s="4" t="s">
        <v>1224</v>
      </c>
      <c r="C56" s="4" t="s">
        <v>1225</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6</v>
      </c>
      <c r="B1" s="2" t="s">
        <v>1</v>
      </c>
    </row>
    <row r="2" spans="1:4">
      <c r="B2" s="2" t="s">
        <v>2</v>
      </c>
      <c r="C2" s="2" t="s">
        <v>67</v>
      </c>
      <c r="D2" s="2" t="s">
        <v>68</v>
      </c>
    </row>
    <row r="3" spans="1:4">
      <c r="A3" s="3" t="s">
        <v>1227</v>
      </c>
    </row>
    <row r="4" spans="1:4">
      <c r="A4" s="4" t="s">
        <v>1228</v>
      </c>
      <c r="B4" s="6" t="n">
        <v>236561</v>
      </c>
    </row>
    <row r="5" spans="1:4">
      <c r="A5" s="4" t="s">
        <v>1213</v>
      </c>
      <c r="B5" s="6" t="n">
        <v>72464</v>
      </c>
    </row>
    <row r="6" spans="1:4">
      <c r="A6" s="4" t="s">
        <v>1229</v>
      </c>
      <c r="B6" s="6" t="n">
        <v>36309</v>
      </c>
    </row>
    <row r="7" spans="1:4">
      <c r="A7" s="4" t="s">
        <v>1230</v>
      </c>
      <c r="B7" s="6" t="n">
        <v>-30676</v>
      </c>
    </row>
    <row r="8" spans="1:4">
      <c r="A8" s="4" t="s">
        <v>1231</v>
      </c>
      <c r="B8" s="6" t="n">
        <v>314658</v>
      </c>
      <c r="C8" s="6" t="n">
        <v>236561</v>
      </c>
    </row>
    <row r="9" spans="1:4">
      <c r="A9" s="3" t="s">
        <v>1205</v>
      </c>
    </row>
    <row r="10" spans="1:4">
      <c r="A10" s="4" t="s">
        <v>1232</v>
      </c>
      <c r="B10" s="9" t="n">
        <v>19.4</v>
      </c>
    </row>
    <row r="11" spans="1:4">
      <c r="A11" s="4" t="s">
        <v>1218</v>
      </c>
      <c r="B11" s="10" t="n">
        <v>12.32</v>
      </c>
    </row>
    <row r="12" spans="1:4">
      <c r="A12" s="4" t="s">
        <v>1233</v>
      </c>
      <c r="B12" s="10" t="n">
        <v>8.6</v>
      </c>
    </row>
    <row r="13" spans="1:4">
      <c r="A13" s="4" t="s">
        <v>1234</v>
      </c>
      <c r="B13" s="10" t="n">
        <v>22.53</v>
      </c>
    </row>
    <row r="14" spans="1:4">
      <c r="A14" s="4" t="s">
        <v>1235</v>
      </c>
      <c r="B14" s="9" t="n">
        <v>16.22</v>
      </c>
      <c r="C14" s="9" t="n">
        <v>19.4</v>
      </c>
    </row>
    <row r="15" spans="1:4">
      <c r="A15" s="4" t="s">
        <v>1236</v>
      </c>
      <c r="B15" s="6" t="n">
        <v>1</v>
      </c>
    </row>
    <row r="16" spans="1:4">
      <c r="A16" s="4" t="s">
        <v>1161</v>
      </c>
      <c r="B16" s="7" t="n">
        <v>0.9</v>
      </c>
      <c r="C16" s="7" t="n">
        <v>0.9</v>
      </c>
      <c r="D16" s="7" t="n">
        <v>0.9</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3"/>
    <col customWidth="1" max="5" min="5" width="13"/>
    <col customWidth="1" max="6" min="6" width="14"/>
    <col customWidth="1" max="7" min="7" width="14"/>
  </cols>
  <sheetData>
    <row r="1" spans="1:7">
      <c r="A1" s="1" t="s">
        <v>1237</v>
      </c>
      <c r="B1" s="2" t="s">
        <v>1018</v>
      </c>
      <c r="C1" s="2" t="s">
        <v>2</v>
      </c>
      <c r="D1" s="2" t="s">
        <v>165</v>
      </c>
      <c r="E1" s="2" t="s">
        <v>166</v>
      </c>
      <c r="F1" s="2" t="s">
        <v>67</v>
      </c>
      <c r="G1" s="2" t="s">
        <v>68</v>
      </c>
    </row>
    <row r="2" spans="1:7">
      <c r="A2" s="3" t="s">
        <v>1238</v>
      </c>
    </row>
    <row r="3" spans="1:7">
      <c r="A3" s="4" t="s">
        <v>1239</v>
      </c>
      <c r="B3" s="6" t="n">
        <v>1006061</v>
      </c>
    </row>
    <row r="4" spans="1:7">
      <c r="A4" s="4" t="s">
        <v>1240</v>
      </c>
      <c r="C4" s="6" t="n">
        <v>1600000</v>
      </c>
      <c r="F4" s="6" t="n">
        <v>2700000</v>
      </c>
    </row>
    <row r="5" spans="1:7">
      <c r="A5" s="4" t="s">
        <v>62</v>
      </c>
    </row>
    <row r="6" spans="1:7">
      <c r="A6" s="3" t="s">
        <v>1238</v>
      </c>
    </row>
    <row r="7" spans="1:7">
      <c r="A7" s="4" t="s">
        <v>173</v>
      </c>
      <c r="C7" s="11" t="n">
        <v>0.025</v>
      </c>
      <c r="F7" s="11" t="n">
        <v>0.025</v>
      </c>
    </row>
    <row r="8" spans="1:7">
      <c r="A8" s="4" t="s">
        <v>1241</v>
      </c>
      <c r="C8" s="6" t="n">
        <v>105000000</v>
      </c>
      <c r="D8" s="6" t="n">
        <v>105000000</v>
      </c>
      <c r="E8" s="6" t="n">
        <v>80000000</v>
      </c>
      <c r="F8" s="6" t="n">
        <v>105000000</v>
      </c>
    </row>
    <row r="9" spans="1:7">
      <c r="A9" s="4" t="s">
        <v>1242</v>
      </c>
      <c r="C9" s="6" t="n">
        <v>39200000</v>
      </c>
      <c r="F9" s="6" t="n">
        <v>38100000</v>
      </c>
      <c r="G9" s="6" t="n">
        <v>38200000</v>
      </c>
    </row>
    <row r="10" spans="1:7">
      <c r="A10" s="4" t="s">
        <v>1240</v>
      </c>
      <c r="C10" s="6" t="n">
        <v>1100000</v>
      </c>
      <c r="F10" s="6" t="n">
        <v>2200000</v>
      </c>
      <c r="G10" s="6" t="n">
        <v>1800000</v>
      </c>
    </row>
    <row r="11" spans="1:7">
      <c r="A11" s="4" t="s">
        <v>1243</v>
      </c>
      <c r="C11" s="6" t="n">
        <v>40300000</v>
      </c>
      <c r="F11" s="6" t="n">
        <v>40300000</v>
      </c>
      <c r="G11" s="6" t="n">
        <v>40000000</v>
      </c>
    </row>
    <row r="12" spans="1:7">
      <c r="A12" s="4" t="s">
        <v>64</v>
      </c>
    </row>
    <row r="13" spans="1:7">
      <c r="A13" s="3" t="s">
        <v>1238</v>
      </c>
    </row>
    <row r="14" spans="1:7">
      <c r="A14" s="4" t="s">
        <v>173</v>
      </c>
      <c r="C14" s="11" t="n">
        <v>0.025</v>
      </c>
      <c r="F14" s="11" t="n">
        <v>0.025</v>
      </c>
    </row>
    <row r="15" spans="1:7">
      <c r="A15" s="4" t="s">
        <v>1241</v>
      </c>
      <c r="C15" s="6" t="n">
        <v>80000000</v>
      </c>
      <c r="F15" s="6" t="n">
        <v>80000000</v>
      </c>
    </row>
    <row r="16" spans="1:7">
      <c r="A16" s="4" t="s">
        <v>1242</v>
      </c>
      <c r="C16" s="6" t="n">
        <v>13500000</v>
      </c>
      <c r="F16" s="6" t="n">
        <v>13500000</v>
      </c>
      <c r="G16" s="6" t="n">
        <v>13800000</v>
      </c>
    </row>
    <row r="17" spans="1:7">
      <c r="A17" s="4" t="s">
        <v>1240</v>
      </c>
      <c r="C17" s="6" t="n">
        <v>0</v>
      </c>
      <c r="F17" s="6" t="n">
        <v>0</v>
      </c>
      <c r="G17" s="6" t="n">
        <v>0</v>
      </c>
    </row>
    <row r="18" spans="1:7">
      <c r="A18" s="4" t="s">
        <v>1243</v>
      </c>
      <c r="C18" s="6" t="n">
        <v>13500000</v>
      </c>
      <c r="F18" s="6" t="n">
        <v>13500000</v>
      </c>
      <c r="G18" s="6" t="n">
        <v>13800000</v>
      </c>
    </row>
    <row r="19" spans="1:7">
      <c r="A19" s="4" t="s">
        <v>65</v>
      </c>
    </row>
    <row r="20" spans="1:7">
      <c r="A20" s="3" t="s">
        <v>1238</v>
      </c>
    </row>
    <row r="21" spans="1:7">
      <c r="A21" s="4" t="s">
        <v>173</v>
      </c>
      <c r="C21" s="11" t="n">
        <v>0.025</v>
      </c>
      <c r="F21" s="11" t="n">
        <v>0.025</v>
      </c>
    </row>
    <row r="22" spans="1:7">
      <c r="A22" s="4" t="s">
        <v>1241</v>
      </c>
      <c r="C22" s="6" t="n">
        <v>20000000</v>
      </c>
      <c r="F22" s="6" t="n">
        <v>20000000</v>
      </c>
    </row>
    <row r="23" spans="1:7">
      <c r="A23" s="4" t="s">
        <v>1242</v>
      </c>
      <c r="C23" s="6" t="n">
        <v>0</v>
      </c>
      <c r="F23" s="6" t="n">
        <v>0</v>
      </c>
      <c r="G23" s="6" t="n">
        <v>0</v>
      </c>
    </row>
    <row r="24" spans="1:7">
      <c r="A24" s="4" t="s">
        <v>1240</v>
      </c>
      <c r="C24" s="6" t="n">
        <v>500000</v>
      </c>
      <c r="F24" s="6" t="n">
        <v>500000</v>
      </c>
      <c r="G24" s="6" t="n">
        <v>500000</v>
      </c>
    </row>
    <row r="25" spans="1:7">
      <c r="A25" s="4" t="s">
        <v>1243</v>
      </c>
      <c r="C25" s="6" t="n">
        <v>500000</v>
      </c>
      <c r="F25" s="6" t="n">
        <v>500000</v>
      </c>
      <c r="G25" s="6" t="n">
        <v>5000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64"/>
    <col customWidth="1" max="2" min="2" width="31"/>
    <col customWidth="1" max="3" min="3" width="20"/>
    <col customWidth="1" max="4" min="4" width="52"/>
    <col customWidth="1" max="5" min="5" width="37"/>
    <col customWidth="1" max="6" min="6" width="37"/>
    <col customWidth="1" max="7" min="7" width="19"/>
    <col customWidth="1" max="8" min="8" width="19"/>
    <col customWidth="1" max="9" min="9" width="21"/>
    <col customWidth="1" max="10" min="10" width="21"/>
  </cols>
  <sheetData>
    <row r="1" spans="1:10">
      <c r="A1" s="1" t="s">
        <v>1244</v>
      </c>
      <c r="B1" s="2" t="s">
        <v>1245</v>
      </c>
      <c r="C1" s="2" t="s">
        <v>1246</v>
      </c>
      <c r="D1" s="2" t="s">
        <v>1247</v>
      </c>
      <c r="E1" s="2" t="s">
        <v>1248</v>
      </c>
      <c r="F1" s="2" t="s">
        <v>1249</v>
      </c>
      <c r="G1" s="2" t="s">
        <v>1250</v>
      </c>
      <c r="H1" s="2" t="s">
        <v>1251</v>
      </c>
      <c r="I1" s="2" t="s">
        <v>1252</v>
      </c>
      <c r="J1" s="2" t="s">
        <v>1253</v>
      </c>
    </row>
    <row r="2" spans="1:10">
      <c r="A2" s="3" t="s">
        <v>1254</v>
      </c>
    </row>
    <row r="3" spans="1:10">
      <c r="A3" s="4" t="s">
        <v>1255</v>
      </c>
      <c r="D3" s="6" t="n">
        <v>3</v>
      </c>
    </row>
    <row r="4" spans="1:10">
      <c r="A4" s="4" t="s">
        <v>1256</v>
      </c>
      <c r="D4" s="6" t="n">
        <v>500000</v>
      </c>
      <c r="E4" s="6" t="n">
        <v>500000</v>
      </c>
    </row>
    <row r="5" spans="1:10">
      <c r="A5" s="4" t="s">
        <v>1257</v>
      </c>
      <c r="D5" s="9" t="n">
        <v>0.01</v>
      </c>
      <c r="E5" s="9" t="n">
        <v>0.01</v>
      </c>
    </row>
    <row r="6" spans="1:10">
      <c r="A6" s="4" t="s">
        <v>1258</v>
      </c>
      <c r="D6" s="6" t="n">
        <v>0</v>
      </c>
      <c r="E6" s="6" t="n">
        <v>0</v>
      </c>
      <c r="F6" s="6" t="n">
        <v>0</v>
      </c>
    </row>
    <row r="7" spans="1:10">
      <c r="A7" s="4" t="s">
        <v>1259</v>
      </c>
      <c r="E7" s="5" t="n">
        <v>36700000</v>
      </c>
      <c r="F7" s="5" t="n">
        <v>3800000</v>
      </c>
    </row>
    <row r="8" spans="1:10">
      <c r="A8" s="4" t="s">
        <v>1260</v>
      </c>
      <c r="B8" s="9" t="n">
        <v>22.18</v>
      </c>
    </row>
    <row r="9" spans="1:10">
      <c r="A9" s="4" t="s">
        <v>1261</v>
      </c>
      <c r="B9" s="5" t="n">
        <v>22300000</v>
      </c>
      <c r="D9" s="5" t="n">
        <v>0</v>
      </c>
      <c r="E9" s="5" t="n">
        <v>22300000</v>
      </c>
      <c r="F9" s="5" t="n">
        <v>0</v>
      </c>
    </row>
    <row r="10" spans="1:10">
      <c r="A10" s="4" t="s">
        <v>1262</v>
      </c>
      <c r="G10" s="6" t="n">
        <v>205500000</v>
      </c>
      <c r="H10" s="6" t="n">
        <v>180500000</v>
      </c>
    </row>
    <row r="11" spans="1:10">
      <c r="A11" s="4" t="s">
        <v>223</v>
      </c>
    </row>
    <row r="12" spans="1:10">
      <c r="A12" s="3" t="s">
        <v>1254</v>
      </c>
    </row>
    <row r="13" spans="1:10">
      <c r="A13" s="4" t="s">
        <v>1263</v>
      </c>
      <c r="E13" s="6" t="n">
        <v>1900000</v>
      </c>
      <c r="F13" s="6" t="n">
        <v>200000</v>
      </c>
    </row>
    <row r="14" spans="1:10">
      <c r="A14" s="4" t="s">
        <v>1259</v>
      </c>
      <c r="E14" s="5" t="n">
        <v>36700000</v>
      </c>
      <c r="F14" s="5" t="n">
        <v>3800000</v>
      </c>
    </row>
    <row r="15" spans="1:10">
      <c r="A15" s="4" t="s">
        <v>1264</v>
      </c>
      <c r="F15" s="6" t="n">
        <v>-1200000</v>
      </c>
    </row>
    <row r="16" spans="1:10">
      <c r="A16" s="4" t="s">
        <v>62</v>
      </c>
    </row>
    <row r="17" spans="1:10">
      <c r="A17" s="3" t="s">
        <v>1254</v>
      </c>
    </row>
    <row r="18" spans="1:10">
      <c r="A18" s="4" t="s">
        <v>1265</v>
      </c>
      <c r="D18" s="6" t="n">
        <v>1</v>
      </c>
    </row>
    <row r="19" spans="1:10">
      <c r="A19" s="4" t="s">
        <v>1266</v>
      </c>
      <c r="I19" s="5" t="n">
        <v>100000000</v>
      </c>
    </row>
    <row r="20" spans="1:10">
      <c r="A20" s="4" t="s">
        <v>1263</v>
      </c>
      <c r="D20" s="6" t="n">
        <v>0</v>
      </c>
      <c r="E20" s="6" t="n">
        <v>1871631</v>
      </c>
      <c r="F20" s="6" t="n">
        <v>200605</v>
      </c>
    </row>
    <row r="21" spans="1:10">
      <c r="A21" s="4" t="s">
        <v>1267</v>
      </c>
      <c r="E21" s="9" t="n">
        <v>19.59</v>
      </c>
      <c r="F21" s="9" t="n">
        <v>18.89</v>
      </c>
    </row>
    <row r="22" spans="1:10">
      <c r="A22" s="4" t="s">
        <v>1259</v>
      </c>
      <c r="E22" s="5" t="n">
        <v>36700000</v>
      </c>
    </row>
    <row r="23" spans="1:10">
      <c r="A23" s="4" t="s">
        <v>1268</v>
      </c>
      <c r="D23" s="5" t="n">
        <v>100000000</v>
      </c>
    </row>
    <row r="24" spans="1:10">
      <c r="A24" s="4" t="s">
        <v>174</v>
      </c>
      <c r="D24" s="6" t="n">
        <v>105000000</v>
      </c>
      <c r="E24" s="6" t="n">
        <v>105000000</v>
      </c>
      <c r="G24" s="6" t="n">
        <v>105000000</v>
      </c>
      <c r="H24" s="6" t="n">
        <v>80000000</v>
      </c>
    </row>
    <row r="25" spans="1:10">
      <c r="A25" s="4" t="s">
        <v>1269</v>
      </c>
    </row>
    <row r="26" spans="1:10">
      <c r="A26" s="3" t="s">
        <v>1254</v>
      </c>
    </row>
    <row r="27" spans="1:10">
      <c r="A27" s="4" t="s">
        <v>1266</v>
      </c>
      <c r="J27" s="5" t="n">
        <v>100000000</v>
      </c>
    </row>
    <row r="28" spans="1:10">
      <c r="A28" s="4" t="s">
        <v>64</v>
      </c>
    </row>
    <row r="29" spans="1:10">
      <c r="A29" s="3" t="s">
        <v>1254</v>
      </c>
    </row>
    <row r="30" spans="1:10">
      <c r="A30" s="4" t="s">
        <v>1265</v>
      </c>
      <c r="D30" s="6" t="n">
        <v>10</v>
      </c>
    </row>
    <row r="31" spans="1:10">
      <c r="A31" s="4" t="s">
        <v>174</v>
      </c>
      <c r="D31" s="6" t="n">
        <v>80000000</v>
      </c>
      <c r="E31" s="6" t="n">
        <v>80000000</v>
      </c>
    </row>
    <row r="32" spans="1:10">
      <c r="A32" s="4" t="s">
        <v>1270</v>
      </c>
    </row>
    <row r="33" spans="1:10">
      <c r="A33" s="3" t="s">
        <v>1254</v>
      </c>
    </row>
    <row r="34" spans="1:10">
      <c r="A34" s="4" t="s">
        <v>1264</v>
      </c>
      <c r="C34" s="6" t="n">
        <v>1027907</v>
      </c>
    </row>
    <row r="35" spans="1:10">
      <c r="A35" s="4" t="s">
        <v>1271</v>
      </c>
      <c r="D35" s="6" t="n">
        <v>0</v>
      </c>
      <c r="E35" s="6" t="n">
        <v>284845</v>
      </c>
    </row>
    <row r="36" spans="1:10">
      <c r="A36" s="4" t="s">
        <v>65</v>
      </c>
    </row>
    <row r="37" spans="1:10">
      <c r="A37" s="3" t="s">
        <v>1254</v>
      </c>
    </row>
    <row r="38" spans="1:10">
      <c r="A38" s="4" t="s">
        <v>1265</v>
      </c>
      <c r="D38" s="6" t="n">
        <v>10</v>
      </c>
    </row>
    <row r="39" spans="1:10">
      <c r="A39" s="4" t="s">
        <v>174</v>
      </c>
      <c r="D39" s="6" t="n">
        <v>20000000</v>
      </c>
      <c r="E39" s="6" t="n">
        <v>200000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T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5"/>
    <col customWidth="1" max="18" min="18" width="16"/>
    <col customWidth="1" max="19" min="19" width="14"/>
    <col customWidth="1" max="20" min="20" width="14"/>
  </cols>
  <sheetData>
    <row r="1" spans="1:20">
      <c r="A1" s="1" t="s">
        <v>1272</v>
      </c>
      <c r="B1" s="2" t="s">
        <v>267</v>
      </c>
      <c r="Q1" s="2" t="s">
        <v>1125</v>
      </c>
      <c r="R1" s="2" t="s">
        <v>1</v>
      </c>
    </row>
    <row r="2" spans="1:20">
      <c r="B2" s="2" t="s">
        <v>67</v>
      </c>
      <c r="C2" s="2" t="s">
        <v>1126</v>
      </c>
      <c r="D2" s="2" t="s">
        <v>1127</v>
      </c>
      <c r="E2" s="2" t="s">
        <v>68</v>
      </c>
      <c r="F2" s="2" t="s">
        <v>268</v>
      </c>
      <c r="G2" s="2" t="s">
        <v>269</v>
      </c>
      <c r="H2" s="2" t="s">
        <v>270</v>
      </c>
      <c r="I2" s="2" t="s">
        <v>167</v>
      </c>
      <c r="J2" s="2" t="s">
        <v>271</v>
      </c>
      <c r="K2" s="2" t="s">
        <v>272</v>
      </c>
      <c r="L2" s="2" t="s">
        <v>273</v>
      </c>
      <c r="M2" s="2" t="s">
        <v>274</v>
      </c>
      <c r="N2" s="2" t="s">
        <v>275</v>
      </c>
      <c r="O2" s="2" t="s">
        <v>276</v>
      </c>
      <c r="P2" s="2" t="s">
        <v>277</v>
      </c>
      <c r="Q2" s="2" t="s">
        <v>1128</v>
      </c>
      <c r="R2" s="2" t="s">
        <v>2</v>
      </c>
      <c r="S2" s="2" t="s">
        <v>67</v>
      </c>
      <c r="T2" s="2" t="s">
        <v>68</v>
      </c>
    </row>
    <row r="3" spans="1:20">
      <c r="A3" s="3" t="s">
        <v>335</v>
      </c>
    </row>
    <row r="4" spans="1:20">
      <c r="A4" s="4" t="s">
        <v>1137</v>
      </c>
      <c r="B4" s="9" t="n">
        <v>0.15</v>
      </c>
      <c r="C4" s="9" t="n">
        <v>0.3</v>
      </c>
      <c r="D4" s="9" t="n">
        <v>0.3</v>
      </c>
      <c r="E4" s="9" t="n">
        <v>0.3</v>
      </c>
      <c r="F4" s="9" t="n">
        <v>0.3</v>
      </c>
      <c r="G4" s="9" t="n">
        <v>0.3</v>
      </c>
      <c r="H4" s="9" t="n">
        <v>0.3</v>
      </c>
      <c r="I4" s="9" t="n">
        <v>0.3</v>
      </c>
      <c r="J4" s="9" t="n">
        <v>0.3</v>
      </c>
      <c r="K4" s="9" t="n">
        <v>0.3</v>
      </c>
      <c r="L4" s="9" t="n">
        <v>0.3</v>
      </c>
      <c r="Q4" s="9" t="n">
        <v>0.3</v>
      </c>
      <c r="R4" s="9" t="n">
        <v>1.05</v>
      </c>
      <c r="S4" s="9" t="n">
        <v>1.2</v>
      </c>
      <c r="T4" s="9" t="n">
        <v>1.2</v>
      </c>
    </row>
    <row r="5" spans="1:20">
      <c r="A5" s="4" t="s">
        <v>1273</v>
      </c>
      <c r="E5" s="7" t="n">
        <v>0.3</v>
      </c>
      <c r="F5" s="7" t="n">
        <v>0.3</v>
      </c>
      <c r="G5" s="7" t="n">
        <v>0.3</v>
      </c>
      <c r="H5" s="9" t="n">
        <v>0.15</v>
      </c>
      <c r="I5" s="7" t="n">
        <v>0.3</v>
      </c>
      <c r="J5" s="7" t="n">
        <v>0.3</v>
      </c>
      <c r="K5" s="7" t="n">
        <v>0.3</v>
      </c>
      <c r="L5" s="7" t="n">
        <v>0.3</v>
      </c>
      <c r="M5" s="7" t="n">
        <v>0.3</v>
      </c>
      <c r="N5" s="7" t="n">
        <v>0.3</v>
      </c>
      <c r="O5" s="7" t="n">
        <v>0.3</v>
      </c>
      <c r="P5" s="7" t="n">
        <v>0.3</v>
      </c>
      <c r="R5" s="9" t="n">
        <v>1.05</v>
      </c>
      <c r="S5" s="7" t="n">
        <v>1.2</v>
      </c>
      <c r="T5" s="7" t="n">
        <v>1.2</v>
      </c>
    </row>
  </sheetData>
  <mergeCells count="3">
    <mergeCell ref="A1:A2"/>
    <mergeCell ref="B1:P1"/>
    <mergeCell ref="R1:T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4</v>
      </c>
      <c r="B1" s="2" t="s">
        <v>1</v>
      </c>
    </row>
    <row r="2" spans="1:4">
      <c r="B2" s="2" t="s">
        <v>2</v>
      </c>
      <c r="C2" s="2" t="s">
        <v>67</v>
      </c>
      <c r="D2" s="2" t="s">
        <v>68</v>
      </c>
    </row>
    <row r="3" spans="1:4">
      <c r="A3" s="3" t="s">
        <v>1275</v>
      </c>
    </row>
    <row r="4" spans="1:4">
      <c r="A4" s="4" t="s">
        <v>1276</v>
      </c>
      <c r="B4" s="7" t="n">
        <v>-152.2</v>
      </c>
      <c r="C4" s="7" t="n">
        <v>-127.3</v>
      </c>
    </row>
    <row r="5" spans="1:4">
      <c r="A5" s="4" t="s">
        <v>1277</v>
      </c>
      <c r="B5" s="6" t="n">
        <v>-15</v>
      </c>
      <c r="C5" s="8" t="n">
        <v>-24.9</v>
      </c>
    </row>
    <row r="6" spans="1:4">
      <c r="A6" s="4" t="s">
        <v>1278</v>
      </c>
      <c r="B6" s="6" t="n">
        <v>0</v>
      </c>
      <c r="C6" s="6" t="n">
        <v>0</v>
      </c>
      <c r="D6" s="7" t="n">
        <v>2.6</v>
      </c>
    </row>
    <row r="7" spans="1:4">
      <c r="A7" s="4" t="s">
        <v>115</v>
      </c>
      <c r="B7" s="6" t="n">
        <v>-15</v>
      </c>
      <c r="C7" s="8" t="n">
        <v>-24.9</v>
      </c>
      <c r="D7" s="8" t="n">
        <v>28.2</v>
      </c>
    </row>
    <row r="8" spans="1:4">
      <c r="A8" s="4" t="s">
        <v>1279</v>
      </c>
      <c r="B8" s="8" t="n">
        <v>-167.2</v>
      </c>
      <c r="C8" s="8" t="n">
        <v>-152.2</v>
      </c>
      <c r="D8" s="8" t="n">
        <v>-127.3</v>
      </c>
    </row>
    <row r="9" spans="1:4">
      <c r="A9" s="4" t="s">
        <v>1280</v>
      </c>
    </row>
    <row r="10" spans="1:4">
      <c r="A10" s="3" t="s">
        <v>1275</v>
      </c>
    </row>
    <row r="11" spans="1:4">
      <c r="A11" s="4" t="s">
        <v>1276</v>
      </c>
      <c r="B11" s="6" t="n">
        <v>-130</v>
      </c>
      <c r="C11" s="6" t="n">
        <v>-117</v>
      </c>
    </row>
    <row r="12" spans="1:4">
      <c r="A12" s="4" t="s">
        <v>1277</v>
      </c>
      <c r="B12" s="6" t="n">
        <v>-1</v>
      </c>
      <c r="C12" s="6" t="n">
        <v>-13</v>
      </c>
    </row>
    <row r="13" spans="1:4">
      <c r="A13" s="4" t="s">
        <v>1278</v>
      </c>
      <c r="B13" s="6" t="n">
        <v>0</v>
      </c>
      <c r="C13" s="6" t="n">
        <v>0</v>
      </c>
    </row>
    <row r="14" spans="1:4">
      <c r="A14" s="4" t="s">
        <v>115</v>
      </c>
      <c r="B14" s="6" t="n">
        <v>-1</v>
      </c>
      <c r="C14" s="6" t="n">
        <v>-13</v>
      </c>
    </row>
    <row r="15" spans="1:4">
      <c r="A15" s="4" t="s">
        <v>1279</v>
      </c>
      <c r="B15" s="6" t="n">
        <v>-131</v>
      </c>
      <c r="C15" s="6" t="n">
        <v>-130</v>
      </c>
      <c r="D15" s="6" t="n">
        <v>-117</v>
      </c>
    </row>
    <row r="16" spans="1:4">
      <c r="A16" s="4" t="s">
        <v>1281</v>
      </c>
    </row>
    <row r="17" spans="1:4">
      <c r="A17" s="3" t="s">
        <v>1275</v>
      </c>
    </row>
    <row r="18" spans="1:4">
      <c r="A18" s="4" t="s">
        <v>1276</v>
      </c>
      <c r="B18" s="8" t="n">
        <v>3.3</v>
      </c>
      <c r="C18" s="8" t="n">
        <v>1.6</v>
      </c>
    </row>
    <row r="19" spans="1:4">
      <c r="A19" s="4" t="s">
        <v>1277</v>
      </c>
      <c r="B19" s="6" t="n">
        <v>-8</v>
      </c>
      <c r="C19" s="8" t="n">
        <v>1.7</v>
      </c>
    </row>
    <row r="20" spans="1:4">
      <c r="A20" s="4" t="s">
        <v>1278</v>
      </c>
      <c r="B20" s="6" t="n">
        <v>0</v>
      </c>
      <c r="C20" s="6" t="n">
        <v>0</v>
      </c>
    </row>
    <row r="21" spans="1:4">
      <c r="A21" s="4" t="s">
        <v>115</v>
      </c>
      <c r="B21" s="6" t="n">
        <v>-8</v>
      </c>
      <c r="C21" s="8" t="n">
        <v>1.7</v>
      </c>
    </row>
    <row r="22" spans="1:4">
      <c r="A22" s="4" t="s">
        <v>1279</v>
      </c>
      <c r="B22" s="8" t="n">
        <v>-4.7</v>
      </c>
      <c r="C22" s="8" t="n">
        <v>3.3</v>
      </c>
      <c r="D22" s="8" t="n">
        <v>1.6</v>
      </c>
    </row>
    <row r="23" spans="1:4">
      <c r="A23" s="4" t="s">
        <v>1282</v>
      </c>
    </row>
    <row r="24" spans="1:4">
      <c r="A24" s="3" t="s">
        <v>1275</v>
      </c>
    </row>
    <row r="25" spans="1:4">
      <c r="A25" s="4" t="s">
        <v>1276</v>
      </c>
      <c r="B25" s="8" t="n">
        <v>-25.5</v>
      </c>
      <c r="C25" s="8" t="n">
        <v>-11.9</v>
      </c>
    </row>
    <row r="26" spans="1:4">
      <c r="A26" s="4" t="s">
        <v>1277</v>
      </c>
      <c r="B26" s="6" t="n">
        <v>-6</v>
      </c>
      <c r="C26" s="8" t="n">
        <v>-13.6</v>
      </c>
    </row>
    <row r="27" spans="1:4">
      <c r="A27" s="4" t="s">
        <v>1278</v>
      </c>
      <c r="B27" s="6" t="n">
        <v>0</v>
      </c>
      <c r="C27" s="6" t="n">
        <v>0</v>
      </c>
    </row>
    <row r="28" spans="1:4">
      <c r="A28" s="4" t="s">
        <v>115</v>
      </c>
      <c r="B28" s="6" t="n">
        <v>-6</v>
      </c>
      <c r="C28" s="8" t="n">
        <v>-13.6</v>
      </c>
    </row>
    <row r="29" spans="1:4">
      <c r="A29" s="4" t="s">
        <v>1279</v>
      </c>
      <c r="B29" s="7" t="n">
        <v>-31.5</v>
      </c>
      <c r="C29" s="7" t="n">
        <v>-25.5</v>
      </c>
      <c r="D29" s="7" t="n">
        <v>-11.9</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3</v>
      </c>
      <c r="B1" s="2" t="s">
        <v>1</v>
      </c>
    </row>
    <row r="2" spans="1:4">
      <c r="B2" s="2" t="s">
        <v>2</v>
      </c>
      <c r="C2" s="2" t="s">
        <v>67</v>
      </c>
      <c r="D2" s="2" t="s">
        <v>68</v>
      </c>
    </row>
    <row r="3" spans="1:4">
      <c r="A3" s="3" t="s">
        <v>1284</v>
      </c>
    </row>
    <row r="4" spans="1:4">
      <c r="A4" s="4" t="s">
        <v>1285</v>
      </c>
      <c r="D4" s="7" t="n">
        <v>2.9</v>
      </c>
    </row>
    <row r="5" spans="1:4">
      <c r="A5" s="4" t="s">
        <v>1286</v>
      </c>
      <c r="D5" s="8" t="n">
        <v>-0.3</v>
      </c>
    </row>
    <row r="6" spans="1:4">
      <c r="A6" s="4" t="s">
        <v>1287</v>
      </c>
      <c r="B6" s="5" t="n">
        <v>0</v>
      </c>
      <c r="C6" s="5" t="n">
        <v>0</v>
      </c>
      <c r="D6" s="8" t="n">
        <v>-2.6</v>
      </c>
    </row>
    <row r="7" spans="1:4">
      <c r="A7" s="4" t="s">
        <v>1025</v>
      </c>
    </row>
    <row r="8" spans="1:4">
      <c r="A8" s="3" t="s">
        <v>1284</v>
      </c>
    </row>
    <row r="9" spans="1:4">
      <c r="A9" s="4" t="s">
        <v>1288</v>
      </c>
      <c r="D9" s="8" t="n">
        <v>0.5</v>
      </c>
    </row>
    <row r="10" spans="1:4">
      <c r="A10" s="4" t="s">
        <v>1289</v>
      </c>
    </row>
    <row r="11" spans="1:4">
      <c r="A11" s="3" t="s">
        <v>1284</v>
      </c>
    </row>
    <row r="12" spans="1:4">
      <c r="A12" s="4" t="s">
        <v>1290</v>
      </c>
      <c r="D12" s="8" t="n">
        <v>2.1</v>
      </c>
    </row>
    <row r="13" spans="1:4">
      <c r="A13" s="4" t="s">
        <v>1291</v>
      </c>
    </row>
    <row r="14" spans="1:4">
      <c r="A14" s="3" t="s">
        <v>1284</v>
      </c>
    </row>
    <row r="15" spans="1:4">
      <c r="A15" s="4" t="s">
        <v>1292</v>
      </c>
      <c r="D15" s="8" t="n">
        <v>0.8</v>
      </c>
    </row>
    <row r="16" spans="1:4">
      <c r="A16" s="4" t="s">
        <v>1293</v>
      </c>
    </row>
    <row r="17" spans="1:4">
      <c r="A17" s="3" t="s">
        <v>1284</v>
      </c>
    </row>
    <row r="18" spans="1:4">
      <c r="A18" s="4" t="s">
        <v>1286</v>
      </c>
      <c r="D18" s="7" t="n">
        <v>-0.3</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73"/>
    <col customWidth="1" max="2" min="2" width="16"/>
    <col customWidth="1" max="3" min="3" width="15"/>
    <col customWidth="1" max="4" min="4" width="15"/>
  </cols>
  <sheetData>
    <row r="1" spans="1:4">
      <c r="A1" s="1" t="s">
        <v>1294</v>
      </c>
      <c r="B1" s="2" t="s">
        <v>1</v>
      </c>
    </row>
    <row r="2" spans="1:4">
      <c r="B2" s="2" t="s">
        <v>2</v>
      </c>
      <c r="C2" s="2" t="s">
        <v>67</v>
      </c>
      <c r="D2" s="2" t="s">
        <v>68</v>
      </c>
    </row>
    <row r="3" spans="1:4">
      <c r="A3" s="3" t="s">
        <v>1295</v>
      </c>
    </row>
    <row r="4" spans="1:4">
      <c r="A4" s="4" t="s">
        <v>1296</v>
      </c>
      <c r="B4" s="5" t="n">
        <v>3923400000</v>
      </c>
      <c r="C4" s="5" t="n">
        <v>3985800000</v>
      </c>
      <c r="D4" s="5" t="n">
        <v>3951200000</v>
      </c>
    </row>
    <row r="5" spans="1:4">
      <c r="A5" s="4" t="s">
        <v>1297</v>
      </c>
      <c r="B5" s="6" t="n">
        <v>34700000</v>
      </c>
      <c r="C5" s="6" t="n">
        <v>87300000</v>
      </c>
      <c r="D5" s="6" t="n">
        <v>172800000</v>
      </c>
    </row>
    <row r="6" spans="1:4">
      <c r="A6" s="4" t="s">
        <v>1298</v>
      </c>
      <c r="B6" s="6" t="n">
        <v>209500000</v>
      </c>
      <c r="C6" s="6" t="n">
        <v>214900000</v>
      </c>
      <c r="D6" s="6" t="n">
        <v>218500000</v>
      </c>
    </row>
    <row r="7" spans="1:4">
      <c r="A7" s="4" t="s">
        <v>1299</v>
      </c>
      <c r="B7" s="6" t="n">
        <v>111000000</v>
      </c>
      <c r="C7" s="6" t="n">
        <v>96300000</v>
      </c>
      <c r="D7" s="6" t="n">
        <v>85900000</v>
      </c>
    </row>
    <row r="8" spans="1:4">
      <c r="A8" s="4" t="s">
        <v>74</v>
      </c>
      <c r="B8" s="6" t="n">
        <v>89400000</v>
      </c>
      <c r="C8" s="6" t="n">
        <v>103300000</v>
      </c>
      <c r="D8" s="6" t="n">
        <v>59900000</v>
      </c>
    </row>
    <row r="9" spans="1:4">
      <c r="A9" s="4" t="s">
        <v>182</v>
      </c>
      <c r="B9" s="6" t="n">
        <v>0</v>
      </c>
      <c r="C9" s="6" t="n">
        <v>0</v>
      </c>
      <c r="D9" s="6" t="n">
        <v>0</v>
      </c>
    </row>
    <row r="10" spans="1:4">
      <c r="A10" s="4" t="s">
        <v>575</v>
      </c>
    </row>
    <row r="11" spans="1:4">
      <c r="A11" s="3" t="s">
        <v>1295</v>
      </c>
    </row>
    <row r="12" spans="1:4">
      <c r="A12" s="4" t="s">
        <v>1296</v>
      </c>
      <c r="B12" s="6" t="n">
        <v>3521000000</v>
      </c>
      <c r="C12" s="6" t="n">
        <v>3598700000</v>
      </c>
      <c r="D12" s="6" t="n">
        <v>3559900000</v>
      </c>
    </row>
    <row r="13" spans="1:4">
      <c r="A13" s="4" t="s">
        <v>1297</v>
      </c>
      <c r="B13" s="6" t="n">
        <v>130100000</v>
      </c>
      <c r="C13" s="6" t="n">
        <v>183300000</v>
      </c>
      <c r="D13" s="6" t="n">
        <v>211800000</v>
      </c>
    </row>
    <row r="14" spans="1:4">
      <c r="A14" s="4" t="s">
        <v>1298</v>
      </c>
      <c r="B14" s="6" t="n">
        <v>188100000</v>
      </c>
      <c r="C14" s="6" t="n">
        <v>193200000</v>
      </c>
      <c r="D14" s="6" t="n">
        <v>196800000</v>
      </c>
    </row>
    <row r="15" spans="1:4">
      <c r="A15" s="4" t="s">
        <v>1299</v>
      </c>
      <c r="B15" s="6" t="n">
        <v>104600000</v>
      </c>
      <c r="C15" s="6" t="n">
        <v>69300000</v>
      </c>
      <c r="D15" s="6" t="n">
        <v>73300000</v>
      </c>
    </row>
    <row r="16" spans="1:4">
      <c r="A16" s="4" t="s">
        <v>74</v>
      </c>
      <c r="B16" s="6" t="n">
        <v>24600000</v>
      </c>
      <c r="C16" s="6" t="n">
        <v>37500000</v>
      </c>
      <c r="D16" s="6" t="n">
        <v>53100000</v>
      </c>
    </row>
    <row r="17" spans="1:4">
      <c r="A17" s="4" t="s">
        <v>583</v>
      </c>
    </row>
    <row r="18" spans="1:4">
      <c r="A18" s="3" t="s">
        <v>1295</v>
      </c>
    </row>
    <row r="19" spans="1:4">
      <c r="A19" s="4" t="s">
        <v>1296</v>
      </c>
      <c r="B19" s="6" t="n">
        <v>402400000</v>
      </c>
      <c r="C19" s="6" t="n">
        <v>387100000</v>
      </c>
      <c r="D19" s="6" t="n">
        <v>391300000</v>
      </c>
    </row>
    <row r="20" spans="1:4">
      <c r="A20" s="4" t="s">
        <v>1297</v>
      </c>
      <c r="B20" s="6" t="n">
        <v>8600000</v>
      </c>
      <c r="C20" s="6" t="n">
        <v>1500000</v>
      </c>
      <c r="D20" s="6" t="n">
        <v>19600000</v>
      </c>
    </row>
    <row r="21" spans="1:4">
      <c r="A21" s="4" t="s">
        <v>1298</v>
      </c>
      <c r="B21" s="6" t="n">
        <v>20100000</v>
      </c>
      <c r="C21" s="6" t="n">
        <v>20800000</v>
      </c>
      <c r="D21" s="6" t="n">
        <v>21000000</v>
      </c>
    </row>
    <row r="22" spans="1:4">
      <c r="A22" s="4" t="s">
        <v>1299</v>
      </c>
      <c r="B22" s="6" t="n">
        <v>6400000</v>
      </c>
      <c r="C22" s="6" t="n">
        <v>27000000</v>
      </c>
      <c r="D22" s="6" t="n">
        <v>12600000</v>
      </c>
    </row>
    <row r="23" spans="1:4">
      <c r="A23" s="4" t="s">
        <v>74</v>
      </c>
      <c r="B23" s="6" t="n">
        <v>10000000</v>
      </c>
      <c r="C23" s="6" t="n">
        <v>22200000</v>
      </c>
      <c r="D23" s="6" t="n">
        <v>3300000</v>
      </c>
    </row>
    <row r="24" spans="1:4">
      <c r="A24" s="4" t="s">
        <v>1300</v>
      </c>
    </row>
    <row r="25" spans="1:4">
      <c r="A25" s="3" t="s">
        <v>1295</v>
      </c>
    </row>
    <row r="26" spans="1:4">
      <c r="A26" s="4" t="s">
        <v>1297</v>
      </c>
      <c r="B26" s="6" t="n">
        <v>138700000</v>
      </c>
      <c r="C26" s="6" t="n">
        <v>184800000</v>
      </c>
      <c r="D26" s="6" t="n">
        <v>231400000</v>
      </c>
    </row>
    <row r="27" spans="1:4">
      <c r="A27" s="4" t="s">
        <v>1298</v>
      </c>
      <c r="B27" s="6" t="n">
        <v>208200000</v>
      </c>
      <c r="C27" s="6" t="n">
        <v>214000000</v>
      </c>
      <c r="D27" s="6" t="n">
        <v>217800000</v>
      </c>
    </row>
    <row r="28" spans="1:4">
      <c r="A28" s="4" t="s">
        <v>1299</v>
      </c>
      <c r="B28" s="6" t="n">
        <v>111000000</v>
      </c>
      <c r="C28" s="6" t="n">
        <v>96300000</v>
      </c>
      <c r="D28" s="6" t="n">
        <v>85900000</v>
      </c>
    </row>
    <row r="29" spans="1:4">
      <c r="A29" s="4" t="s">
        <v>74</v>
      </c>
      <c r="B29" s="6" t="n">
        <v>34600000</v>
      </c>
      <c r="C29" s="6" t="n">
        <v>59700000</v>
      </c>
      <c r="D29" s="6" t="n">
        <v>56400000</v>
      </c>
    </row>
    <row r="30" spans="1:4">
      <c r="A30" s="4" t="s">
        <v>1301</v>
      </c>
    </row>
    <row r="31" spans="1:4">
      <c r="A31" s="3" t="s">
        <v>1295</v>
      </c>
    </row>
    <row r="32" spans="1:4">
      <c r="A32" s="4" t="s">
        <v>1297</v>
      </c>
      <c r="B32" s="6" t="n">
        <v>-104000000</v>
      </c>
      <c r="C32" s="6" t="n">
        <v>-97500000</v>
      </c>
      <c r="D32" s="6" t="n">
        <v>-58600000</v>
      </c>
    </row>
    <row r="33" spans="1:4">
      <c r="A33" s="4" t="s">
        <v>1298</v>
      </c>
      <c r="B33" s="6" t="n">
        <v>1300000</v>
      </c>
      <c r="C33" s="6" t="n">
        <v>900000</v>
      </c>
      <c r="D33" s="6" t="n">
        <v>700000</v>
      </c>
    </row>
    <row r="34" spans="1:4">
      <c r="A34" s="4" t="s">
        <v>1299</v>
      </c>
      <c r="B34" s="6" t="n">
        <v>0</v>
      </c>
      <c r="C34" s="6" t="n">
        <v>0</v>
      </c>
      <c r="D34" s="6" t="n">
        <v>0</v>
      </c>
    </row>
    <row r="35" spans="1:4">
      <c r="A35" s="4" t="s">
        <v>74</v>
      </c>
      <c r="B35" s="6" t="n">
        <v>54800000</v>
      </c>
      <c r="C35" s="6" t="n">
        <v>43600000</v>
      </c>
      <c r="D35" s="6" t="n">
        <v>3500000</v>
      </c>
    </row>
    <row r="36" spans="1:4">
      <c r="A36" s="4" t="s">
        <v>99</v>
      </c>
    </row>
    <row r="37" spans="1:4">
      <c r="A37" s="3" t="s">
        <v>1295</v>
      </c>
    </row>
    <row r="38" spans="1:4">
      <c r="A38" s="4" t="s">
        <v>1296</v>
      </c>
      <c r="B38" s="6" t="n">
        <v>3098300000</v>
      </c>
      <c r="C38" s="6" t="n">
        <v>3184400000</v>
      </c>
      <c r="D38" s="6" t="n">
        <v>3348800000</v>
      </c>
    </row>
    <row r="39" spans="1:4">
      <c r="A39" s="4" t="s">
        <v>1302</v>
      </c>
    </row>
    <row r="40" spans="1:4">
      <c r="A40" s="3" t="s">
        <v>1295</v>
      </c>
    </row>
    <row r="41" spans="1:4">
      <c r="A41" s="4" t="s">
        <v>1296</v>
      </c>
      <c r="B41" s="6" t="n">
        <v>2713300000</v>
      </c>
      <c r="C41" s="6" t="n">
        <v>2815900000</v>
      </c>
      <c r="D41" s="6" t="n">
        <v>2976700000</v>
      </c>
    </row>
    <row r="42" spans="1:4">
      <c r="A42" s="4" t="s">
        <v>1303</v>
      </c>
    </row>
    <row r="43" spans="1:4">
      <c r="A43" s="3" t="s">
        <v>1295</v>
      </c>
    </row>
    <row r="44" spans="1:4">
      <c r="A44" s="4" t="s">
        <v>1296</v>
      </c>
      <c r="B44" s="6" t="n">
        <v>385000000</v>
      </c>
      <c r="C44" s="6" t="n">
        <v>368500000</v>
      </c>
      <c r="D44" s="6" t="n">
        <v>372100000</v>
      </c>
    </row>
    <row r="45" spans="1:4">
      <c r="A45" s="4" t="s">
        <v>1304</v>
      </c>
    </row>
    <row r="46" spans="1:4">
      <c r="A46" s="3" t="s">
        <v>1295</v>
      </c>
    </row>
    <row r="47" spans="1:4">
      <c r="A47" s="4" t="s">
        <v>1296</v>
      </c>
      <c r="B47" s="6" t="n">
        <v>3098300000</v>
      </c>
      <c r="C47" s="6" t="n">
        <v>3184400000</v>
      </c>
      <c r="D47" s="6" t="n">
        <v>3348800000</v>
      </c>
    </row>
    <row r="48" spans="1:4">
      <c r="A48" s="4" t="s">
        <v>1305</v>
      </c>
    </row>
    <row r="49" spans="1:4">
      <c r="A49" s="3" t="s">
        <v>1295</v>
      </c>
    </row>
    <row r="50" spans="1:4">
      <c r="A50" s="4" t="s">
        <v>1296</v>
      </c>
      <c r="B50" s="6" t="n">
        <v>0</v>
      </c>
      <c r="C50" s="6" t="n">
        <v>0</v>
      </c>
      <c r="D50" s="6" t="n">
        <v>0</v>
      </c>
    </row>
    <row r="51" spans="1:4">
      <c r="A51" s="4" t="s">
        <v>100</v>
      </c>
    </row>
    <row r="52" spans="1:4">
      <c r="A52" s="3" t="s">
        <v>1295</v>
      </c>
    </row>
    <row r="53" spans="1:4">
      <c r="A53" s="4" t="s">
        <v>1296</v>
      </c>
      <c r="B53" s="6" t="n">
        <v>825100000</v>
      </c>
      <c r="C53" s="6" t="n">
        <v>801400000</v>
      </c>
      <c r="D53" s="6" t="n">
        <v>602400000</v>
      </c>
    </row>
    <row r="54" spans="1:4">
      <c r="A54" s="4" t="s">
        <v>1306</v>
      </c>
    </row>
    <row r="55" spans="1:4">
      <c r="A55" s="3" t="s">
        <v>1295</v>
      </c>
    </row>
    <row r="56" spans="1:4">
      <c r="A56" s="4" t="s">
        <v>1296</v>
      </c>
      <c r="B56" s="6" t="n">
        <v>807700000</v>
      </c>
      <c r="C56" s="6" t="n">
        <v>782800000</v>
      </c>
      <c r="D56" s="6" t="n">
        <v>583200000</v>
      </c>
    </row>
    <row r="57" spans="1:4">
      <c r="A57" s="4" t="s">
        <v>1307</v>
      </c>
    </row>
    <row r="58" spans="1:4">
      <c r="A58" s="3" t="s">
        <v>1295</v>
      </c>
    </row>
    <row r="59" spans="1:4">
      <c r="A59" s="4" t="s">
        <v>1296</v>
      </c>
      <c r="B59" s="6" t="n">
        <v>17400000</v>
      </c>
      <c r="C59" s="6" t="n">
        <v>18600000</v>
      </c>
      <c r="D59" s="6" t="n">
        <v>19200000</v>
      </c>
    </row>
    <row r="60" spans="1:4">
      <c r="A60" s="4" t="s">
        <v>1308</v>
      </c>
    </row>
    <row r="61" spans="1:4">
      <c r="A61" s="3" t="s">
        <v>1295</v>
      </c>
    </row>
    <row r="62" spans="1:4">
      <c r="A62" s="4" t="s">
        <v>1296</v>
      </c>
      <c r="B62" s="6" t="n">
        <v>825100000</v>
      </c>
      <c r="C62" s="6" t="n">
        <v>801400000</v>
      </c>
      <c r="D62" s="6" t="n">
        <v>602400000</v>
      </c>
    </row>
    <row r="63" spans="1:4">
      <c r="A63" s="4" t="s">
        <v>1309</v>
      </c>
    </row>
    <row r="64" spans="1:4">
      <c r="A64" s="3" t="s">
        <v>1295</v>
      </c>
    </row>
    <row r="65" spans="1:4">
      <c r="A65" s="4" t="s">
        <v>1296</v>
      </c>
      <c r="B65" s="5" t="n">
        <v>0</v>
      </c>
      <c r="C65" s="5" t="n">
        <v>0</v>
      </c>
      <c r="D65" s="5" t="n">
        <v>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0</v>
      </c>
      <c r="B1" s="2" t="s">
        <v>1</v>
      </c>
    </row>
    <row r="2" spans="1:4">
      <c r="B2" s="2" t="s">
        <v>2</v>
      </c>
      <c r="C2" s="2" t="s">
        <v>67</v>
      </c>
      <c r="D2" s="2" t="s">
        <v>68</v>
      </c>
    </row>
    <row r="3" spans="1:4">
      <c r="A3" s="3" t="s">
        <v>340</v>
      </c>
    </row>
    <row r="4" spans="1:4">
      <c r="A4" s="4" t="s">
        <v>76</v>
      </c>
      <c r="B4" s="7" t="n">
        <v>34.7</v>
      </c>
      <c r="C4" s="7" t="n">
        <v>87.3</v>
      </c>
      <c r="D4" s="7" t="n">
        <v>172.8</v>
      </c>
    </row>
    <row r="5" spans="1:4">
      <c r="A5" s="4" t="s">
        <v>1311</v>
      </c>
      <c r="B5" s="6" t="n">
        <v>90</v>
      </c>
      <c r="C5" s="8" t="n">
        <v>73.2</v>
      </c>
      <c r="D5" s="8" t="n">
        <v>70.90000000000001</v>
      </c>
    </row>
    <row r="6" spans="1:4">
      <c r="A6" s="4" t="s">
        <v>1312</v>
      </c>
      <c r="B6" s="8" t="n">
        <v>30.5</v>
      </c>
      <c r="C6" s="6" t="n">
        <v>0</v>
      </c>
      <c r="D6" s="8" t="n">
        <v>2.6</v>
      </c>
    </row>
    <row r="7" spans="1:4">
      <c r="A7" s="4" t="s">
        <v>80</v>
      </c>
      <c r="B7" s="7" t="n">
        <v>-79.8</v>
      </c>
      <c r="C7" s="7" t="n">
        <v>26.5</v>
      </c>
      <c r="D7" s="7" t="n">
        <v>108.9</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313</v>
      </c>
      <c r="B1" s="2" t="s">
        <v>1</v>
      </c>
    </row>
    <row r="2" spans="1:4">
      <c r="B2" s="2" t="s">
        <v>2</v>
      </c>
      <c r="C2" s="2" t="s">
        <v>67</v>
      </c>
      <c r="D2" s="2" t="s">
        <v>68</v>
      </c>
    </row>
    <row r="3" spans="1:4">
      <c r="A3" s="3" t="s">
        <v>1295</v>
      </c>
    </row>
    <row r="4" spans="1:4">
      <c r="A4" s="4" t="s">
        <v>78</v>
      </c>
      <c r="B4" s="5" t="n">
        <v>-6</v>
      </c>
      <c r="C4" s="7" t="n">
        <v>-12.4</v>
      </c>
      <c r="D4" s="7" t="n">
        <v>-9.6</v>
      </c>
    </row>
    <row r="5" spans="1:4">
      <c r="A5" s="4" t="s">
        <v>1314</v>
      </c>
      <c r="B5" s="8" t="n">
        <v>2417.1</v>
      </c>
      <c r="C5" s="8" t="n">
        <v>2469.1</v>
      </c>
      <c r="D5" s="8" t="n">
        <v>2452.4</v>
      </c>
    </row>
    <row r="6" spans="1:4">
      <c r="A6" s="4" t="s">
        <v>575</v>
      </c>
    </row>
    <row r="7" spans="1:4">
      <c r="A7" s="3" t="s">
        <v>1295</v>
      </c>
    </row>
    <row r="8" spans="1:4">
      <c r="A8" s="4" t="s">
        <v>1314</v>
      </c>
      <c r="B8" s="8" t="n">
        <v>2038.7</v>
      </c>
      <c r="C8" s="8" t="n">
        <v>2057.8</v>
      </c>
      <c r="D8" s="8" t="n">
        <v>2060.9</v>
      </c>
    </row>
    <row r="9" spans="1:4">
      <c r="A9" s="4" t="s">
        <v>583</v>
      </c>
    </row>
    <row r="10" spans="1:4">
      <c r="A10" s="3" t="s">
        <v>1295</v>
      </c>
    </row>
    <row r="11" spans="1:4">
      <c r="A11" s="4" t="s">
        <v>1314</v>
      </c>
      <c r="B11" s="8" t="n">
        <v>302.5</v>
      </c>
      <c r="C11" s="8" t="n">
        <v>341.5</v>
      </c>
      <c r="D11" s="8" t="n">
        <v>329.5</v>
      </c>
    </row>
    <row r="12" spans="1:4">
      <c r="A12" s="4" t="s">
        <v>1300</v>
      </c>
    </row>
    <row r="13" spans="1:4">
      <c r="A13" s="3" t="s">
        <v>1295</v>
      </c>
    </row>
    <row r="14" spans="1:4">
      <c r="A14" s="4" t="s">
        <v>1314</v>
      </c>
      <c r="B14" s="8" t="n">
        <v>2341.2</v>
      </c>
      <c r="C14" s="8" t="n">
        <v>2399.3</v>
      </c>
      <c r="D14" s="8" t="n">
        <v>2390.4</v>
      </c>
    </row>
    <row r="15" spans="1:4">
      <c r="A15" s="4" t="s">
        <v>1301</v>
      </c>
    </row>
    <row r="16" spans="1:4">
      <c r="A16" s="3" t="s">
        <v>1295</v>
      </c>
    </row>
    <row r="17" spans="1:4">
      <c r="A17" s="4" t="s">
        <v>1314</v>
      </c>
      <c r="B17" s="7" t="n">
        <v>75.90000000000001</v>
      </c>
      <c r="C17" s="7" t="n">
        <v>69.8</v>
      </c>
      <c r="D17" s="5" t="n">
        <v>6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5</v>
      </c>
      <c r="B1" s="2" t="s">
        <v>1</v>
      </c>
    </row>
    <row r="2" spans="1:4">
      <c r="B2" s="2" t="s">
        <v>2</v>
      </c>
      <c r="C2" s="2" t="s">
        <v>67</v>
      </c>
      <c r="D2" s="2" t="s">
        <v>68</v>
      </c>
    </row>
    <row r="3" spans="1:4">
      <c r="A3" s="3" t="s">
        <v>69</v>
      </c>
    </row>
    <row r="4" spans="1:4">
      <c r="A4" s="4" t="s">
        <v>69</v>
      </c>
      <c r="B4" s="7" t="n">
        <v>3923.4</v>
      </c>
      <c r="C4" s="7" t="n">
        <v>3985.8</v>
      </c>
      <c r="D4" s="7" t="n">
        <v>3951.2</v>
      </c>
    </row>
    <row r="5" spans="1:4">
      <c r="A5" s="4" t="s">
        <v>127</v>
      </c>
      <c r="B5" s="8" t="n">
        <v>1036.5</v>
      </c>
      <c r="C5" s="8" t="n">
        <v>1153.8</v>
      </c>
      <c r="D5" s="8" t="n">
        <v>1273.5</v>
      </c>
    </row>
    <row r="6" spans="1:4">
      <c r="A6" s="4" t="s">
        <v>128</v>
      </c>
      <c r="B6" s="8" t="n">
        <v>97.90000000000001</v>
      </c>
      <c r="C6" s="6" t="n">
        <v>0</v>
      </c>
    </row>
    <row r="7" spans="1:4">
      <c r="A7" s="4" t="s">
        <v>130</v>
      </c>
      <c r="B7" s="8" t="n">
        <v>137.2</v>
      </c>
      <c r="C7" s="8" t="n">
        <v>112.6</v>
      </c>
      <c r="D7" s="8" t="n">
        <v>43.4</v>
      </c>
    </row>
    <row r="8" spans="1:4">
      <c r="A8" s="4" t="s">
        <v>132</v>
      </c>
      <c r="B8" s="8" t="n">
        <v>127.5</v>
      </c>
      <c r="C8" s="8" t="n">
        <v>89.2</v>
      </c>
      <c r="D8" s="8" t="n">
        <v>111.2</v>
      </c>
    </row>
    <row r="9" spans="1:4">
      <c r="A9" s="4" t="s">
        <v>924</v>
      </c>
    </row>
    <row r="10" spans="1:4">
      <c r="A10" s="3" t="s">
        <v>69</v>
      </c>
    </row>
    <row r="11" spans="1:4">
      <c r="A11" s="4" t="s">
        <v>127</v>
      </c>
      <c r="B11" s="6" t="n">
        <v>903</v>
      </c>
      <c r="C11" s="8" t="n">
        <v>996.1</v>
      </c>
      <c r="D11" s="6" t="n">
        <v>1111</v>
      </c>
    </row>
    <row r="12" spans="1:4">
      <c r="A12" s="4" t="s">
        <v>128</v>
      </c>
      <c r="B12" s="8" t="n">
        <v>92.2</v>
      </c>
    </row>
    <row r="13" spans="1:4">
      <c r="A13" s="4" t="s">
        <v>130</v>
      </c>
      <c r="B13" s="8" t="n">
        <v>131.5</v>
      </c>
      <c r="C13" s="8" t="n">
        <v>104.2</v>
      </c>
      <c r="D13" s="8" t="n">
        <v>32.3</v>
      </c>
    </row>
    <row r="14" spans="1:4">
      <c r="A14" s="4" t="s">
        <v>132</v>
      </c>
      <c r="B14" s="8" t="n">
        <v>108.2</v>
      </c>
      <c r="C14" s="8" t="n">
        <v>66.40000000000001</v>
      </c>
      <c r="D14" s="8" t="n">
        <v>83.90000000000001</v>
      </c>
    </row>
    <row r="15" spans="1:4">
      <c r="A15" s="4" t="s">
        <v>1316</v>
      </c>
    </row>
    <row r="16" spans="1:4">
      <c r="A16" s="3" t="s">
        <v>69</v>
      </c>
    </row>
    <row r="17" spans="1:4">
      <c r="A17" s="4" t="s">
        <v>127</v>
      </c>
      <c r="B17" s="8" t="n">
        <v>73.5</v>
      </c>
      <c r="C17" s="8" t="n">
        <v>83.40000000000001</v>
      </c>
      <c r="D17" s="8" t="n">
        <v>85.5</v>
      </c>
    </row>
    <row r="18" spans="1:4">
      <c r="A18" s="4" t="s">
        <v>128</v>
      </c>
      <c r="B18" s="8" t="n">
        <v>1.5</v>
      </c>
    </row>
    <row r="19" spans="1:4">
      <c r="A19" s="4" t="s">
        <v>130</v>
      </c>
      <c r="B19" s="8" t="n">
        <v>5.4</v>
      </c>
      <c r="C19" s="8" t="n">
        <v>8.199999999999999</v>
      </c>
      <c r="D19" s="8" t="n">
        <v>11.1</v>
      </c>
    </row>
    <row r="20" spans="1:4">
      <c r="A20" s="4" t="s">
        <v>132</v>
      </c>
      <c r="B20" s="8" t="n">
        <v>8.9</v>
      </c>
      <c r="C20" s="8" t="n">
        <v>11.8</v>
      </c>
      <c r="D20" s="8" t="n">
        <v>16.2</v>
      </c>
    </row>
    <row r="21" spans="1:4">
      <c r="A21" s="4" t="s">
        <v>1317</v>
      </c>
    </row>
    <row r="22" spans="1:4">
      <c r="A22" s="3" t="s">
        <v>69</v>
      </c>
    </row>
    <row r="23" spans="1:4">
      <c r="A23" s="4" t="s">
        <v>127</v>
      </c>
      <c r="B23" s="6" t="n">
        <v>60</v>
      </c>
      <c r="C23" s="8" t="n">
        <v>66.59999999999999</v>
      </c>
      <c r="D23" s="8" t="n">
        <v>68.3</v>
      </c>
    </row>
    <row r="24" spans="1:4">
      <c r="A24" s="4" t="s">
        <v>128</v>
      </c>
      <c r="B24" s="8" t="n">
        <v>3.3</v>
      </c>
    </row>
    <row r="25" spans="1:4">
      <c r="A25" s="4" t="s">
        <v>130</v>
      </c>
      <c r="B25" s="8" t="n">
        <v>0.3</v>
      </c>
      <c r="C25" s="8" t="n">
        <v>0.2</v>
      </c>
      <c r="D25" s="6" t="n">
        <v>0</v>
      </c>
    </row>
    <row r="26" spans="1:4">
      <c r="A26" s="4" t="s">
        <v>132</v>
      </c>
      <c r="B26" s="8" t="n">
        <v>9.800000000000001</v>
      </c>
      <c r="C26" s="8" t="n">
        <v>10.7</v>
      </c>
      <c r="D26" s="8" t="n">
        <v>10.7</v>
      </c>
    </row>
    <row r="27" spans="1:4">
      <c r="A27" s="4" t="s">
        <v>192</v>
      </c>
    </row>
    <row r="28" spans="1:4">
      <c r="A28" s="3" t="s">
        <v>69</v>
      </c>
    </row>
    <row r="29" spans="1:4">
      <c r="A29" s="4" t="s">
        <v>127</v>
      </c>
      <c r="B29" s="6" t="n">
        <v>0</v>
      </c>
      <c r="C29" s="8" t="n">
        <v>7.7</v>
      </c>
      <c r="D29" s="8" t="n">
        <v>8.699999999999999</v>
      </c>
    </row>
    <row r="30" spans="1:4">
      <c r="A30" s="4" t="s">
        <v>128</v>
      </c>
      <c r="B30" s="8" t="n">
        <v>0.9</v>
      </c>
    </row>
    <row r="31" spans="1:4">
      <c r="A31" s="4" t="s">
        <v>130</v>
      </c>
      <c r="B31" s="6" t="n">
        <v>0</v>
      </c>
      <c r="C31" s="6" t="n">
        <v>0</v>
      </c>
      <c r="D31" s="6" t="n">
        <v>0</v>
      </c>
    </row>
    <row r="32" spans="1:4">
      <c r="A32" s="4" t="s">
        <v>132</v>
      </c>
      <c r="B32" s="8" t="n">
        <v>0.6</v>
      </c>
      <c r="C32" s="8" t="n">
        <v>0.3</v>
      </c>
      <c r="D32" s="8" t="n">
        <v>0.4</v>
      </c>
    </row>
    <row r="33" spans="1:4">
      <c r="A33" s="4" t="s">
        <v>99</v>
      </c>
    </row>
    <row r="34" spans="1:4">
      <c r="A34" s="3" t="s">
        <v>69</v>
      </c>
    </row>
    <row r="35" spans="1:4">
      <c r="A35" s="4" t="s">
        <v>69</v>
      </c>
      <c r="B35" s="8" t="n">
        <v>3098.3</v>
      </c>
      <c r="C35" s="8" t="n">
        <v>3184.4</v>
      </c>
      <c r="D35" s="8" t="n">
        <v>3348.8</v>
      </c>
    </row>
    <row r="36" spans="1:4">
      <c r="A36" s="4" t="s">
        <v>1318</v>
      </c>
    </row>
    <row r="37" spans="1:4">
      <c r="A37" s="3" t="s">
        <v>69</v>
      </c>
    </row>
    <row r="38" spans="1:4">
      <c r="A38" s="4" t="s">
        <v>69</v>
      </c>
      <c r="B38" s="8" t="n">
        <v>2679.1</v>
      </c>
      <c r="C38" s="8" t="n">
        <v>2779.9</v>
      </c>
      <c r="D38" s="6" t="n">
        <v>2941</v>
      </c>
    </row>
    <row r="39" spans="1:4">
      <c r="A39" s="4" t="s">
        <v>1319</v>
      </c>
    </row>
    <row r="40" spans="1:4">
      <c r="A40" s="3" t="s">
        <v>69</v>
      </c>
    </row>
    <row r="41" spans="1:4">
      <c r="A41" s="4" t="s">
        <v>69</v>
      </c>
      <c r="B41" s="8" t="n">
        <v>178.5</v>
      </c>
      <c r="C41" s="8" t="n">
        <v>162.2</v>
      </c>
      <c r="D41" s="8" t="n">
        <v>167.6</v>
      </c>
    </row>
    <row r="42" spans="1:4">
      <c r="A42" s="4" t="s">
        <v>1320</v>
      </c>
    </row>
    <row r="43" spans="1:4">
      <c r="A43" s="3" t="s">
        <v>69</v>
      </c>
    </row>
    <row r="44" spans="1:4">
      <c r="A44" s="4" t="s">
        <v>69</v>
      </c>
      <c r="B44" s="8" t="n">
        <v>234.3</v>
      </c>
      <c r="C44" s="8" t="n">
        <v>234.3</v>
      </c>
      <c r="D44" s="8" t="n">
        <v>209.3</v>
      </c>
    </row>
    <row r="45" spans="1:4">
      <c r="A45" s="4" t="s">
        <v>1321</v>
      </c>
    </row>
    <row r="46" spans="1:4">
      <c r="A46" s="3" t="s">
        <v>69</v>
      </c>
    </row>
    <row r="47" spans="1:4">
      <c r="A47" s="4" t="s">
        <v>69</v>
      </c>
      <c r="B47" s="8" t="n">
        <v>6.4</v>
      </c>
      <c r="C47" s="6" t="n">
        <v>8</v>
      </c>
      <c r="D47" s="8" t="n">
        <v>30.9</v>
      </c>
    </row>
    <row r="48" spans="1:4">
      <c r="A48" s="4" t="s">
        <v>100</v>
      </c>
    </row>
    <row r="49" spans="1:4">
      <c r="A49" s="3" t="s">
        <v>69</v>
      </c>
    </row>
    <row r="50" spans="1:4">
      <c r="A50" s="4" t="s">
        <v>69</v>
      </c>
      <c r="B50" s="8" t="n">
        <v>825.1</v>
      </c>
      <c r="C50" s="8" t="n">
        <v>801.4</v>
      </c>
      <c r="D50" s="8" t="n">
        <v>602.4</v>
      </c>
    </row>
    <row r="51" spans="1:4">
      <c r="A51" s="4" t="s">
        <v>1322</v>
      </c>
    </row>
    <row r="52" spans="1:4">
      <c r="A52" s="3" t="s">
        <v>69</v>
      </c>
    </row>
    <row r="53" spans="1:4">
      <c r="A53" s="4" t="s">
        <v>69</v>
      </c>
      <c r="B53" s="8" t="n">
        <v>807.7</v>
      </c>
      <c r="C53" s="8" t="n">
        <v>782.8</v>
      </c>
      <c r="D53" s="8" t="n">
        <v>583.2</v>
      </c>
    </row>
    <row r="54" spans="1:4">
      <c r="A54" s="4" t="s">
        <v>1323</v>
      </c>
    </row>
    <row r="55" spans="1:4">
      <c r="A55" s="3" t="s">
        <v>69</v>
      </c>
    </row>
    <row r="56" spans="1:4">
      <c r="A56" s="4" t="s">
        <v>69</v>
      </c>
      <c r="B56" s="8" t="n">
        <v>17.4</v>
      </c>
      <c r="C56" s="8" t="n">
        <v>18.6</v>
      </c>
      <c r="D56" s="8" t="n">
        <v>19.2</v>
      </c>
    </row>
    <row r="57" spans="1:4">
      <c r="A57" s="4" t="s">
        <v>1324</v>
      </c>
    </row>
    <row r="58" spans="1:4">
      <c r="A58" s="3" t="s">
        <v>69</v>
      </c>
    </row>
    <row r="59" spans="1:4">
      <c r="A59" s="4" t="s">
        <v>69</v>
      </c>
      <c r="B59" s="6" t="n">
        <v>0</v>
      </c>
      <c r="C59" s="6" t="n">
        <v>0</v>
      </c>
      <c r="D59" s="6" t="n">
        <v>0</v>
      </c>
    </row>
    <row r="60" spans="1:4">
      <c r="A60" s="4" t="s">
        <v>1325</v>
      </c>
    </row>
    <row r="61" spans="1:4">
      <c r="A61" s="3" t="s">
        <v>69</v>
      </c>
    </row>
    <row r="62" spans="1:4">
      <c r="A62" s="4" t="s">
        <v>69</v>
      </c>
      <c r="B62" s="5" t="n">
        <v>0</v>
      </c>
      <c r="C62" s="5" t="n">
        <v>0</v>
      </c>
      <c r="D62" s="5" t="n">
        <v>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1326</v>
      </c>
      <c r="B1" s="2" t="s">
        <v>2</v>
      </c>
    </row>
    <row r="2" spans="1:2">
      <c r="A2" s="3" t="s">
        <v>345</v>
      </c>
    </row>
    <row r="3" spans="1:2">
      <c r="A3" s="4" t="s">
        <v>813</v>
      </c>
      <c r="B3" s="4" t="s">
        <v>814</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G39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4"/>
    <col customWidth="1" max="6" min="6" width="16"/>
    <col customWidth="1" max="7" min="7" width="14"/>
  </cols>
  <sheetData>
    <row r="1" spans="1:7">
      <c r="A1" s="1" t="s">
        <v>1327</v>
      </c>
      <c r="B1" s="2" t="s">
        <v>1</v>
      </c>
    </row>
    <row r="2" spans="1:7">
      <c r="B2" s="2" t="s">
        <v>2</v>
      </c>
      <c r="C2" s="2" t="s">
        <v>67</v>
      </c>
      <c r="D2" s="2" t="s">
        <v>68</v>
      </c>
      <c r="E2" s="2" t="s">
        <v>2</v>
      </c>
      <c r="F2" s="2" t="s">
        <v>67</v>
      </c>
      <c r="G2" s="2" t="s">
        <v>68</v>
      </c>
    </row>
    <row r="3" spans="1:7">
      <c r="A3" s="3" t="s">
        <v>1328</v>
      </c>
    </row>
    <row r="4" spans="1:7">
      <c r="A4" s="4" t="s">
        <v>69</v>
      </c>
      <c r="B4" s="5" t="n">
        <v>3923400000</v>
      </c>
      <c r="C4" s="5" t="n">
        <v>3985800000</v>
      </c>
      <c r="D4" s="5" t="n">
        <v>3951200000</v>
      </c>
    </row>
    <row r="5" spans="1:7">
      <c r="A5" s="4" t="s">
        <v>70</v>
      </c>
      <c r="B5" s="6" t="n">
        <v>3192200000</v>
      </c>
      <c r="C5" s="6" t="n">
        <v>3221400000</v>
      </c>
      <c r="D5" s="6" t="n">
        <v>3091300000</v>
      </c>
    </row>
    <row r="6" spans="1:7">
      <c r="A6" s="4" t="s">
        <v>72</v>
      </c>
      <c r="B6" s="6" t="n">
        <v>397600000</v>
      </c>
      <c r="C6" s="6" t="n">
        <v>358900000</v>
      </c>
      <c r="D6" s="6" t="n">
        <v>408700000</v>
      </c>
    </row>
    <row r="7" spans="1:7">
      <c r="A7" s="4" t="s">
        <v>73</v>
      </c>
      <c r="B7" s="6" t="n">
        <v>209500000</v>
      </c>
      <c r="C7" s="6" t="n">
        <v>214900000</v>
      </c>
      <c r="D7" s="6" t="n">
        <v>218500000</v>
      </c>
    </row>
    <row r="8" spans="1:7">
      <c r="A8" s="4" t="s">
        <v>74</v>
      </c>
      <c r="B8" s="6" t="n">
        <v>89400000</v>
      </c>
      <c r="C8" s="6" t="n">
        <v>103300000</v>
      </c>
      <c r="D8" s="6" t="n">
        <v>59900000</v>
      </c>
    </row>
    <row r="9" spans="1:7">
      <c r="A9" s="4" t="s">
        <v>182</v>
      </c>
      <c r="B9" s="6" t="n">
        <v>0</v>
      </c>
      <c r="C9" s="6" t="n">
        <v>0</v>
      </c>
      <c r="D9" s="6" t="n">
        <v>0</v>
      </c>
    </row>
    <row r="10" spans="1:7">
      <c r="A10" s="4" t="s">
        <v>75</v>
      </c>
      <c r="B10" s="6" t="n">
        <v>3888700000</v>
      </c>
      <c r="C10" s="6" t="n">
        <v>3898500000</v>
      </c>
      <c r="D10" s="6" t="n">
        <v>3778400000</v>
      </c>
    </row>
    <row r="11" spans="1:7">
      <c r="A11" s="4" t="s">
        <v>76</v>
      </c>
      <c r="B11" s="6" t="n">
        <v>34700000</v>
      </c>
      <c r="C11" s="6" t="n">
        <v>87300000</v>
      </c>
      <c r="D11" s="6" t="n">
        <v>172800000</v>
      </c>
    </row>
    <row r="12" spans="1:7">
      <c r="A12" s="4" t="s">
        <v>984</v>
      </c>
      <c r="B12" s="6" t="n">
        <v>90000000</v>
      </c>
      <c r="C12" s="6" t="n">
        <v>73200000</v>
      </c>
      <c r="D12" s="6" t="n">
        <v>70900000</v>
      </c>
    </row>
    <row r="13" spans="1:7">
      <c r="A13" s="4" t="s">
        <v>78</v>
      </c>
      <c r="B13" s="6" t="n">
        <v>-6000000</v>
      </c>
      <c r="C13" s="6" t="n">
        <v>-12400000</v>
      </c>
      <c r="D13" s="6" t="n">
        <v>-9600000</v>
      </c>
    </row>
    <row r="14" spans="1:7">
      <c r="A14" s="4" t="s">
        <v>79</v>
      </c>
      <c r="B14" s="6" t="n">
        <v>30500000</v>
      </c>
      <c r="C14" s="6" t="n">
        <v>0</v>
      </c>
      <c r="D14" s="6" t="n">
        <v>2600000</v>
      </c>
    </row>
    <row r="15" spans="1:7">
      <c r="A15" s="4" t="s">
        <v>80</v>
      </c>
      <c r="B15" s="6" t="n">
        <v>-79800000</v>
      </c>
      <c r="C15" s="6" t="n">
        <v>26500000</v>
      </c>
      <c r="D15" s="6" t="n">
        <v>108900000</v>
      </c>
    </row>
    <row r="16" spans="1:7">
      <c r="A16" s="4" t="s">
        <v>1329</v>
      </c>
      <c r="B16" s="6" t="n">
        <v>-24400000</v>
      </c>
      <c r="C16" s="6" t="n">
        <v>-2400000</v>
      </c>
      <c r="D16" s="6" t="n">
        <v>-9200000</v>
      </c>
    </row>
    <row r="17" spans="1:7">
      <c r="A17" s="4" t="s">
        <v>1330</v>
      </c>
      <c r="B17" s="6" t="n">
        <v>-55400000</v>
      </c>
      <c r="C17" s="6" t="n">
        <v>28900000</v>
      </c>
      <c r="D17" s="6" t="n">
        <v>118100000</v>
      </c>
    </row>
    <row r="18" spans="1:7">
      <c r="A18" s="4" t="s">
        <v>1331</v>
      </c>
      <c r="B18" s="6" t="n">
        <v>0</v>
      </c>
      <c r="C18" s="6" t="n">
        <v>0</v>
      </c>
      <c r="D18" s="6" t="n">
        <v>0</v>
      </c>
    </row>
    <row r="19" spans="1:7">
      <c r="A19" s="4" t="s">
        <v>83</v>
      </c>
      <c r="B19" s="6" t="n">
        <v>300000</v>
      </c>
      <c r="C19" s="6" t="n">
        <v>-1000000</v>
      </c>
      <c r="D19" s="6" t="n">
        <v>0</v>
      </c>
    </row>
    <row r="20" spans="1:7">
      <c r="A20" s="4" t="s">
        <v>84</v>
      </c>
      <c r="B20" s="6" t="n">
        <v>-55700000</v>
      </c>
      <c r="C20" s="6" t="n">
        <v>29900000</v>
      </c>
      <c r="D20" s="6" t="n">
        <v>118100000</v>
      </c>
    </row>
    <row r="21" spans="1:7">
      <c r="A21" s="4" t="s">
        <v>85</v>
      </c>
      <c r="B21" s="6" t="n">
        <v>-100600000</v>
      </c>
      <c r="C21" s="6" t="n">
        <v>-22000000</v>
      </c>
      <c r="D21" s="6" t="n">
        <v>-10900000</v>
      </c>
    </row>
    <row r="22" spans="1:7">
      <c r="A22" s="4" t="s">
        <v>86</v>
      </c>
      <c r="B22" s="6" t="n">
        <v>-156300000</v>
      </c>
      <c r="C22" s="6" t="n">
        <v>7900000</v>
      </c>
      <c r="D22" s="6" t="n">
        <v>107200000</v>
      </c>
    </row>
    <row r="23" spans="1:7">
      <c r="A23" s="4" t="s">
        <v>241</v>
      </c>
      <c r="B23" s="6" t="n">
        <v>0</v>
      </c>
      <c r="C23" s="6" t="n">
        <v>-600000</v>
      </c>
      <c r="D23" s="6" t="n">
        <v>0</v>
      </c>
    </row>
    <row r="24" spans="1:7">
      <c r="A24" s="4" t="s">
        <v>86</v>
      </c>
      <c r="B24" s="6" t="n">
        <v>-156300000</v>
      </c>
      <c r="C24" s="6" t="n">
        <v>8500000</v>
      </c>
      <c r="D24" s="6" t="n">
        <v>107200000</v>
      </c>
    </row>
    <row r="25" spans="1:7">
      <c r="A25" s="3" t="s">
        <v>102</v>
      </c>
    </row>
    <row r="26" spans="1:7">
      <c r="A26" s="4" t="s">
        <v>115</v>
      </c>
      <c r="B26" s="6" t="n">
        <v>-15000000</v>
      </c>
      <c r="C26" s="6" t="n">
        <v>-24900000</v>
      </c>
      <c r="D26" s="6" t="n">
        <v>28200000</v>
      </c>
    </row>
    <row r="27" spans="1:7">
      <c r="A27" s="4" t="s">
        <v>116</v>
      </c>
      <c r="B27" s="6" t="n">
        <v>-171300000</v>
      </c>
      <c r="C27" s="6" t="n">
        <v>-17000000</v>
      </c>
      <c r="D27" s="6" t="n">
        <v>135400000</v>
      </c>
    </row>
    <row r="28" spans="1:7">
      <c r="A28" s="4" t="s">
        <v>1332</v>
      </c>
      <c r="B28" s="6" t="n">
        <v>0</v>
      </c>
      <c r="C28" s="6" t="n">
        <v>-600000</v>
      </c>
      <c r="D28" s="6" t="n">
        <v>0</v>
      </c>
    </row>
    <row r="29" spans="1:7">
      <c r="A29" s="4" t="s">
        <v>118</v>
      </c>
      <c r="B29" s="6" t="n">
        <v>-171300000</v>
      </c>
      <c r="C29" s="6" t="n">
        <v>-16400000</v>
      </c>
      <c r="D29" s="6" t="n">
        <v>135400000</v>
      </c>
    </row>
    <row r="30" spans="1:7">
      <c r="A30" s="3" t="s">
        <v>120</v>
      </c>
    </row>
    <row r="31" spans="1:7">
      <c r="A31" s="4" t="s">
        <v>121</v>
      </c>
      <c r="B31" s="6" t="n">
        <v>69500000</v>
      </c>
      <c r="C31" s="6" t="n">
        <v>64400000</v>
      </c>
      <c r="D31" s="6" t="n">
        <v>64400000</v>
      </c>
      <c r="E31" s="5" t="n">
        <v>78700000</v>
      </c>
      <c r="F31" s="5" t="n">
        <v>69500000</v>
      </c>
      <c r="G31" s="5" t="n">
        <v>64400000</v>
      </c>
    </row>
    <row r="32" spans="1:7">
      <c r="A32" s="4" t="s">
        <v>1333</v>
      </c>
      <c r="E32" s="6" t="n">
        <v>456100000</v>
      </c>
      <c r="F32" s="6" t="n">
        <v>497600000</v>
      </c>
    </row>
    <row r="33" spans="1:7">
      <c r="A33" s="4" t="s">
        <v>1334</v>
      </c>
      <c r="E33" s="6" t="n">
        <v>0</v>
      </c>
      <c r="F33" s="6" t="n">
        <v>0</v>
      </c>
    </row>
    <row r="34" spans="1:7">
      <c r="A34" s="4" t="s">
        <v>123</v>
      </c>
      <c r="E34" s="6" t="n">
        <v>210500000</v>
      </c>
      <c r="F34" s="6" t="n">
        <v>279000000</v>
      </c>
    </row>
    <row r="35" spans="1:7">
      <c r="A35" s="4" t="s">
        <v>1335</v>
      </c>
      <c r="E35" s="6" t="n">
        <v>109000000</v>
      </c>
      <c r="F35" s="6" t="n">
        <v>45200000</v>
      </c>
    </row>
    <row r="36" spans="1:7">
      <c r="A36" s="4" t="s">
        <v>125</v>
      </c>
      <c r="E36" s="6" t="n">
        <v>56600000</v>
      </c>
      <c r="F36" s="6" t="n">
        <v>55300000</v>
      </c>
    </row>
    <row r="37" spans="1:7">
      <c r="A37" s="4" t="s">
        <v>126</v>
      </c>
      <c r="E37" s="6" t="n">
        <v>910900000</v>
      </c>
      <c r="F37" s="6" t="n">
        <v>946600000</v>
      </c>
    </row>
    <row r="38" spans="1:7">
      <c r="A38" s="4" t="s">
        <v>127</v>
      </c>
      <c r="E38" s="6" t="n">
        <v>1036500000</v>
      </c>
      <c r="F38" s="6" t="n">
        <v>1153800000</v>
      </c>
      <c r="G38" s="6" t="n">
        <v>1273500000</v>
      </c>
    </row>
    <row r="39" spans="1:7">
      <c r="A39" s="4" t="s">
        <v>1336</v>
      </c>
      <c r="E39" s="6" t="n">
        <v>0</v>
      </c>
      <c r="F39" s="6" t="n">
        <v>0</v>
      </c>
    </row>
    <row r="40" spans="1:7">
      <c r="A40" s="4" t="s">
        <v>1337</v>
      </c>
      <c r="E40" s="6" t="n">
        <v>240200000</v>
      </c>
      <c r="F40" s="6" t="n">
        <v>157100000</v>
      </c>
    </row>
    <row r="41" spans="1:7">
      <c r="A41" s="4" t="s">
        <v>1338</v>
      </c>
      <c r="E41" s="6" t="n">
        <v>0</v>
      </c>
      <c r="F41" s="6" t="n">
        <v>0</v>
      </c>
    </row>
    <row r="42" spans="1:7">
      <c r="A42" s="4" t="s">
        <v>132</v>
      </c>
      <c r="E42" s="6" t="n">
        <v>229000000</v>
      </c>
      <c r="F42" s="6" t="n">
        <v>93200000</v>
      </c>
    </row>
    <row r="43" spans="1:7">
      <c r="A43" s="4" t="s">
        <v>133</v>
      </c>
      <c r="E43" s="6" t="n">
        <v>500000</v>
      </c>
      <c r="F43" s="6" t="n">
        <v>118400000</v>
      </c>
    </row>
    <row r="44" spans="1:7">
      <c r="A44" s="4" t="s">
        <v>134</v>
      </c>
      <c r="E44" s="6" t="n">
        <v>2417100000</v>
      </c>
      <c r="F44" s="6" t="n">
        <v>2469100000</v>
      </c>
      <c r="G44" s="6" t="n">
        <v>2452400000</v>
      </c>
    </row>
    <row r="45" spans="1:7">
      <c r="A45" s="3" t="s">
        <v>135</v>
      </c>
    </row>
    <row r="46" spans="1:7">
      <c r="A46" s="4" t="s">
        <v>136</v>
      </c>
      <c r="E46" s="6" t="n">
        <v>416700000</v>
      </c>
      <c r="F46" s="6" t="n">
        <v>496300000</v>
      </c>
    </row>
    <row r="47" spans="1:7">
      <c r="A47" s="4" t="s">
        <v>1339</v>
      </c>
      <c r="E47" s="6" t="n">
        <v>0</v>
      </c>
      <c r="F47" s="6" t="n">
        <v>0</v>
      </c>
    </row>
    <row r="48" spans="1:7">
      <c r="A48" s="4" t="s">
        <v>1340</v>
      </c>
      <c r="E48" s="6" t="n">
        <v>77900000</v>
      </c>
      <c r="F48" s="6" t="n">
        <v>47900000</v>
      </c>
    </row>
    <row r="49" spans="1:7">
      <c r="A49" s="4" t="s">
        <v>137</v>
      </c>
      <c r="E49" s="6" t="n">
        <v>303000000</v>
      </c>
      <c r="F49" s="6" t="n">
        <v>285100000</v>
      </c>
    </row>
    <row r="50" spans="1:7">
      <c r="A50" s="4" t="s">
        <v>141</v>
      </c>
      <c r="E50" s="6" t="n">
        <v>15800000</v>
      </c>
      <c r="F50" s="6" t="n">
        <v>22000000</v>
      </c>
    </row>
    <row r="51" spans="1:7">
      <c r="A51" s="4" t="s">
        <v>142</v>
      </c>
      <c r="E51" s="6" t="n">
        <v>813400000</v>
      </c>
      <c r="F51" s="6" t="n">
        <v>851300000</v>
      </c>
    </row>
    <row r="52" spans="1:7">
      <c r="A52" s="4" t="s">
        <v>1341</v>
      </c>
      <c r="E52" s="6" t="n">
        <v>1134900000</v>
      </c>
      <c r="F52" s="6" t="n">
        <v>892900000</v>
      </c>
    </row>
    <row r="53" spans="1:7">
      <c r="A53" s="4" t="s">
        <v>1342</v>
      </c>
      <c r="E53" s="6" t="n">
        <v>0</v>
      </c>
      <c r="F53" s="6" t="n">
        <v>0</v>
      </c>
    </row>
    <row r="54" spans="1:7">
      <c r="A54" s="4" t="s">
        <v>147</v>
      </c>
      <c r="E54" s="6" t="n">
        <v>223900000</v>
      </c>
      <c r="F54" s="6" t="n">
        <v>263900000</v>
      </c>
    </row>
    <row r="55" spans="1:7">
      <c r="A55" s="4" t="s">
        <v>148</v>
      </c>
      <c r="E55" s="6" t="n">
        <v>600000</v>
      </c>
      <c r="F55" s="6" t="n">
        <v>800000</v>
      </c>
    </row>
    <row r="56" spans="1:7">
      <c r="A56" s="4" t="s">
        <v>149</v>
      </c>
      <c r="E56" s="6" t="n">
        <v>2172800000</v>
      </c>
      <c r="F56" s="6" t="n">
        <v>2008900000</v>
      </c>
    </row>
    <row r="57" spans="1:7">
      <c r="A57" s="4" t="s">
        <v>1343</v>
      </c>
      <c r="E57" s="6" t="n">
        <v>244300000</v>
      </c>
      <c r="F57" s="6" t="n">
        <v>460200000</v>
      </c>
    </row>
    <row r="58" spans="1:7">
      <c r="A58" s="4" t="s">
        <v>160</v>
      </c>
      <c r="E58" s="6" t="n">
        <v>2417100000</v>
      </c>
      <c r="F58" s="6" t="n">
        <v>2469100000</v>
      </c>
    </row>
    <row r="59" spans="1:7">
      <c r="A59" s="3" t="s">
        <v>177</v>
      </c>
    </row>
    <row r="60" spans="1:7">
      <c r="A60" s="4" t="s">
        <v>1344</v>
      </c>
      <c r="B60" s="6" t="n">
        <v>155500000</v>
      </c>
      <c r="C60" s="6" t="n">
        <v>260600000</v>
      </c>
      <c r="D60" s="6" t="n">
        <v>344000000</v>
      </c>
    </row>
    <row r="61" spans="1:7">
      <c r="A61" s="3" t="s">
        <v>194</v>
      </c>
    </row>
    <row r="62" spans="1:7">
      <c r="A62" s="4" t="s">
        <v>195</v>
      </c>
      <c r="B62" s="6" t="n">
        <v>-111000000</v>
      </c>
      <c r="C62" s="6" t="n">
        <v>-96300000</v>
      </c>
      <c r="D62" s="6" t="n">
        <v>-85900000</v>
      </c>
    </row>
    <row r="63" spans="1:7">
      <c r="A63" s="4" t="s">
        <v>1345</v>
      </c>
      <c r="B63" s="6" t="n">
        <v>121000000</v>
      </c>
      <c r="C63" s="6" t="n">
        <v>71400000</v>
      </c>
      <c r="D63" s="6" t="n">
        <v>0</v>
      </c>
    </row>
    <row r="64" spans="1:7">
      <c r="A64" s="4" t="s">
        <v>1346</v>
      </c>
      <c r="B64" s="6" t="n">
        <v>11100000</v>
      </c>
      <c r="C64" s="6" t="n">
        <v>0</v>
      </c>
      <c r="D64" s="6" t="n">
        <v>14100000</v>
      </c>
    </row>
    <row r="65" spans="1:7">
      <c r="A65" s="4" t="s">
        <v>1347</v>
      </c>
      <c r="B65" s="6" t="n">
        <v>0</v>
      </c>
      <c r="C65" s="6" t="n">
        <v>0</v>
      </c>
      <c r="D65" s="6" t="n">
        <v>0</v>
      </c>
    </row>
    <row r="66" spans="1:7">
      <c r="A66" s="4" t="s">
        <v>1348</v>
      </c>
      <c r="B66" s="6" t="n">
        <v>23900000</v>
      </c>
      <c r="C66" s="6" t="n">
        <v>47200000</v>
      </c>
      <c r="D66" s="6" t="n">
        <v>24600000</v>
      </c>
    </row>
    <row r="67" spans="1:7">
      <c r="A67" s="4" t="s">
        <v>201</v>
      </c>
      <c r="B67" s="6" t="n">
        <v>-208100000</v>
      </c>
      <c r="C67" s="6" t="n">
        <v>-120500000</v>
      </c>
      <c r="D67" s="6" t="n">
        <v>-47200000</v>
      </c>
    </row>
    <row r="68" spans="1:7">
      <c r="A68" s="3" t="s">
        <v>202</v>
      </c>
    </row>
    <row r="69" spans="1:7">
      <c r="A69" s="4" t="s">
        <v>203</v>
      </c>
      <c r="B69" s="6" t="n">
        <v>1285100000</v>
      </c>
      <c r="C69" s="6" t="n">
        <v>7800000</v>
      </c>
      <c r="D69" s="6" t="n">
        <v>375000000</v>
      </c>
    </row>
    <row r="70" spans="1:7">
      <c r="A70" s="4" t="s">
        <v>1349</v>
      </c>
      <c r="B70" s="6" t="n">
        <v>-1128100000</v>
      </c>
      <c r="C70" s="6" t="n">
        <v>-39500000</v>
      </c>
      <c r="D70" s="6" t="n">
        <v>-530500000</v>
      </c>
    </row>
    <row r="71" spans="1:7">
      <c r="A71" s="4" t="s">
        <v>206</v>
      </c>
      <c r="B71" s="6" t="n">
        <v>3636100000</v>
      </c>
      <c r="C71" s="6" t="n">
        <v>2563700000</v>
      </c>
      <c r="D71" s="6" t="n">
        <v>718500000</v>
      </c>
    </row>
    <row r="72" spans="1:7">
      <c r="A72" s="4" t="s">
        <v>207</v>
      </c>
      <c r="B72" s="6" t="n">
        <v>-3642100000</v>
      </c>
      <c r="C72" s="6" t="n">
        <v>-2561100000</v>
      </c>
      <c r="D72" s="6" t="n">
        <v>-736000000</v>
      </c>
    </row>
    <row r="73" spans="1:7">
      <c r="A73" s="4" t="s">
        <v>209</v>
      </c>
      <c r="B73" s="6" t="n">
        <v>0</v>
      </c>
      <c r="C73" s="6" t="n">
        <v>-36700000</v>
      </c>
      <c r="D73" s="6" t="n">
        <v>-3800000</v>
      </c>
    </row>
    <row r="74" spans="1:7">
      <c r="A74" s="4" t="s">
        <v>212</v>
      </c>
      <c r="B74" s="6" t="n">
        <v>-57100000</v>
      </c>
      <c r="C74" s="6" t="n">
        <v>-62900000</v>
      </c>
      <c r="D74" s="6" t="n">
        <v>-62500000</v>
      </c>
    </row>
    <row r="75" spans="1:7">
      <c r="A75" s="4" t="s">
        <v>1350</v>
      </c>
      <c r="B75" s="6" t="n">
        <v>0</v>
      </c>
      <c r="C75" s="6" t="n">
        <v>0</v>
      </c>
      <c r="D75" s="6" t="n">
        <v>0</v>
      </c>
    </row>
    <row r="76" spans="1:7">
      <c r="A76" s="4" t="s">
        <v>213</v>
      </c>
      <c r="B76" s="6" t="n">
        <v>-32100000</v>
      </c>
      <c r="C76" s="6" t="n">
        <v>-4800000</v>
      </c>
      <c r="D76" s="6" t="n">
        <v>-12400000</v>
      </c>
    </row>
    <row r="77" spans="1:7">
      <c r="A77" s="4" t="s">
        <v>214</v>
      </c>
      <c r="B77" s="6" t="n">
        <v>61800000</v>
      </c>
      <c r="C77" s="6" t="n">
        <v>-133500000</v>
      </c>
      <c r="D77" s="6" t="n">
        <v>-251700000</v>
      </c>
    </row>
    <row r="78" spans="1:7">
      <c r="A78" s="4" t="s">
        <v>215</v>
      </c>
      <c r="B78" s="6" t="n">
        <v>0</v>
      </c>
      <c r="C78" s="6" t="n">
        <v>-1500000</v>
      </c>
      <c r="D78" s="6" t="n">
        <v>100000</v>
      </c>
    </row>
    <row r="79" spans="1:7">
      <c r="A79" s="4" t="s">
        <v>216</v>
      </c>
      <c r="B79" s="6" t="n">
        <v>9200000</v>
      </c>
      <c r="C79" s="6" t="n">
        <v>5100000</v>
      </c>
      <c r="D79" s="6" t="n">
        <v>45200000</v>
      </c>
    </row>
    <row r="80" spans="1:7">
      <c r="A80" s="4" t="s">
        <v>217</v>
      </c>
      <c r="B80" s="6" t="n">
        <v>69500000</v>
      </c>
      <c r="C80" s="6" t="n">
        <v>64400000</v>
      </c>
      <c r="D80" s="6" t="n">
        <v>19200000</v>
      </c>
    </row>
    <row r="81" spans="1:7">
      <c r="A81" s="4" t="s">
        <v>218</v>
      </c>
      <c r="B81" s="6" t="n">
        <v>78700000</v>
      </c>
      <c r="C81" s="6" t="n">
        <v>69500000</v>
      </c>
      <c r="D81" s="6" t="n">
        <v>64400000</v>
      </c>
    </row>
    <row r="82" spans="1:7">
      <c r="A82" s="4" t="s">
        <v>1351</v>
      </c>
    </row>
    <row r="83" spans="1:7">
      <c r="A83" s="3" t="s">
        <v>1328</v>
      </c>
    </row>
    <row r="84" spans="1:7">
      <c r="A84" s="4" t="s">
        <v>69</v>
      </c>
      <c r="B84" s="6" t="n">
        <v>-448500000</v>
      </c>
      <c r="C84" s="6" t="n">
        <v>-476500000</v>
      </c>
      <c r="D84" s="6" t="n">
        <v>-395000000</v>
      </c>
    </row>
    <row r="85" spans="1:7">
      <c r="A85" s="4" t="s">
        <v>70</v>
      </c>
      <c r="B85" s="6" t="n">
        <v>-436000000</v>
      </c>
      <c r="C85" s="6" t="n">
        <v>-466300000</v>
      </c>
      <c r="D85" s="6" t="n">
        <v>-387800000</v>
      </c>
    </row>
    <row r="86" spans="1:7">
      <c r="A86" s="4" t="s">
        <v>72</v>
      </c>
      <c r="B86" s="6" t="n">
        <v>-12500000</v>
      </c>
      <c r="C86" s="6" t="n">
        <v>-10200000</v>
      </c>
      <c r="D86" s="6" t="n">
        <v>-7200000</v>
      </c>
    </row>
    <row r="87" spans="1:7">
      <c r="A87" s="4" t="s">
        <v>73</v>
      </c>
      <c r="B87" s="6" t="n">
        <v>0</v>
      </c>
      <c r="C87" s="6" t="n">
        <v>0</v>
      </c>
      <c r="D87" s="6" t="n">
        <v>0</v>
      </c>
    </row>
    <row r="88" spans="1:7">
      <c r="A88" s="4" t="s">
        <v>74</v>
      </c>
      <c r="B88" s="6" t="n">
        <v>0</v>
      </c>
      <c r="C88" s="6" t="n">
        <v>0</v>
      </c>
      <c r="D88" s="6" t="n">
        <v>0</v>
      </c>
    </row>
    <row r="89" spans="1:7">
      <c r="A89" s="4" t="s">
        <v>75</v>
      </c>
      <c r="B89" s="6" t="n">
        <v>-448500000</v>
      </c>
      <c r="C89" s="6" t="n">
        <v>-476500000</v>
      </c>
      <c r="D89" s="6" t="n">
        <v>-395000000</v>
      </c>
    </row>
    <row r="90" spans="1:7">
      <c r="A90" s="4" t="s">
        <v>76</v>
      </c>
      <c r="B90" s="6" t="n">
        <v>0</v>
      </c>
      <c r="C90" s="6" t="n">
        <v>0</v>
      </c>
      <c r="D90" s="6" t="n">
        <v>0</v>
      </c>
    </row>
    <row r="91" spans="1:7">
      <c r="A91" s="4" t="s">
        <v>984</v>
      </c>
      <c r="B91" s="6" t="n">
        <v>0</v>
      </c>
      <c r="C91" s="6" t="n">
        <v>0</v>
      </c>
      <c r="D91" s="6" t="n">
        <v>0</v>
      </c>
    </row>
    <row r="92" spans="1:7">
      <c r="A92" s="4" t="s">
        <v>78</v>
      </c>
      <c r="B92" s="6" t="n">
        <v>0</v>
      </c>
      <c r="C92" s="6" t="n">
        <v>0</v>
      </c>
      <c r="D92" s="6" t="n">
        <v>0</v>
      </c>
    </row>
    <row r="93" spans="1:7">
      <c r="A93" s="4" t="s">
        <v>79</v>
      </c>
      <c r="B93" s="6" t="n">
        <v>0</v>
      </c>
      <c r="C93" s="6" t="n">
        <v>0</v>
      </c>
      <c r="D93" s="6" t="n">
        <v>0</v>
      </c>
    </row>
    <row r="94" spans="1:7">
      <c r="A94" s="4" t="s">
        <v>80</v>
      </c>
      <c r="B94" s="6" t="n">
        <v>0</v>
      </c>
      <c r="C94" s="6" t="n">
        <v>0</v>
      </c>
      <c r="D94" s="6" t="n">
        <v>0</v>
      </c>
    </row>
    <row r="95" spans="1:7">
      <c r="A95" s="4" t="s">
        <v>1329</v>
      </c>
      <c r="B95" s="6" t="n">
        <v>0</v>
      </c>
      <c r="C95" s="6" t="n">
        <v>0</v>
      </c>
      <c r="D95" s="6" t="n">
        <v>0</v>
      </c>
    </row>
    <row r="96" spans="1:7">
      <c r="A96" s="4" t="s">
        <v>1330</v>
      </c>
      <c r="B96" s="6" t="n">
        <v>0</v>
      </c>
      <c r="C96" s="6" t="n">
        <v>0</v>
      </c>
      <c r="D96" s="6" t="n">
        <v>0</v>
      </c>
    </row>
    <row r="97" spans="1:7">
      <c r="A97" s="4" t="s">
        <v>1331</v>
      </c>
      <c r="B97" s="6" t="n">
        <v>-5900000</v>
      </c>
      <c r="C97" s="6" t="n">
        <v>63400000</v>
      </c>
      <c r="D97" s="6" t="n">
        <v>99000000</v>
      </c>
    </row>
    <row r="98" spans="1:7">
      <c r="A98" s="4" t="s">
        <v>83</v>
      </c>
      <c r="B98" s="6" t="n">
        <v>0</v>
      </c>
      <c r="C98" s="6" t="n">
        <v>0</v>
      </c>
      <c r="D98" s="6" t="n">
        <v>0</v>
      </c>
    </row>
    <row r="99" spans="1:7">
      <c r="A99" s="4" t="s">
        <v>84</v>
      </c>
      <c r="B99" s="6" t="n">
        <v>5900000</v>
      </c>
      <c r="C99" s="6" t="n">
        <v>-63400000</v>
      </c>
      <c r="D99" s="6" t="n">
        <v>-99000000</v>
      </c>
    </row>
    <row r="100" spans="1:7">
      <c r="A100" s="4" t="s">
        <v>85</v>
      </c>
      <c r="B100" s="6" t="n">
        <v>0</v>
      </c>
      <c r="C100" s="6" t="n">
        <v>0</v>
      </c>
      <c r="D100" s="6" t="n">
        <v>0</v>
      </c>
    </row>
    <row r="101" spans="1:7">
      <c r="A101" s="4" t="s">
        <v>86</v>
      </c>
      <c r="B101" s="6" t="n">
        <v>5900000</v>
      </c>
      <c r="C101" s="6" t="n">
        <v>-63400000</v>
      </c>
      <c r="D101" s="6" t="n">
        <v>-99000000</v>
      </c>
    </row>
    <row r="102" spans="1:7">
      <c r="A102" s="4" t="s">
        <v>241</v>
      </c>
      <c r="B102" s="6" t="n">
        <v>0</v>
      </c>
      <c r="C102" s="6" t="n">
        <v>0</v>
      </c>
      <c r="D102" s="6" t="n">
        <v>0</v>
      </c>
    </row>
    <row r="103" spans="1:7">
      <c r="A103" s="4" t="s">
        <v>86</v>
      </c>
      <c r="B103" s="6" t="n">
        <v>5900000</v>
      </c>
      <c r="C103" s="6" t="n">
        <v>-63400000</v>
      </c>
      <c r="D103" s="6" t="n">
        <v>-99000000</v>
      </c>
    </row>
    <row r="104" spans="1:7">
      <c r="A104" s="3" t="s">
        <v>102</v>
      </c>
    </row>
    <row r="105" spans="1:7">
      <c r="A105" s="4" t="s">
        <v>115</v>
      </c>
      <c r="B105" s="6" t="n">
        <v>10000000</v>
      </c>
      <c r="C105" s="6" t="n">
        <v>30500000</v>
      </c>
      <c r="D105" s="6" t="n">
        <v>-25000000</v>
      </c>
    </row>
    <row r="106" spans="1:7">
      <c r="A106" s="4" t="s">
        <v>116</v>
      </c>
      <c r="B106" s="6" t="n">
        <v>15900000</v>
      </c>
      <c r="C106" s="6" t="n">
        <v>-32900000</v>
      </c>
      <c r="D106" s="6" t="n">
        <v>-124000000</v>
      </c>
    </row>
    <row r="107" spans="1:7">
      <c r="A107" s="4" t="s">
        <v>1332</v>
      </c>
      <c r="B107" s="6" t="n">
        <v>0</v>
      </c>
      <c r="C107" s="6" t="n">
        <v>0</v>
      </c>
      <c r="D107" s="6" t="n">
        <v>0</v>
      </c>
    </row>
    <row r="108" spans="1:7">
      <c r="A108" s="4" t="s">
        <v>118</v>
      </c>
      <c r="B108" s="6" t="n">
        <v>15900000</v>
      </c>
      <c r="C108" s="6" t="n">
        <v>-32900000</v>
      </c>
      <c r="D108" s="6" t="n">
        <v>-124000000</v>
      </c>
    </row>
    <row r="109" spans="1:7">
      <c r="A109" s="3" t="s">
        <v>120</v>
      </c>
    </row>
    <row r="110" spans="1:7">
      <c r="A110" s="4" t="s">
        <v>121</v>
      </c>
      <c r="B110" s="6" t="n">
        <v>0</v>
      </c>
      <c r="C110" s="6" t="n">
        <v>0</v>
      </c>
      <c r="D110" s="6" t="n">
        <v>0</v>
      </c>
      <c r="E110" s="6" t="n">
        <v>0</v>
      </c>
      <c r="F110" s="6" t="n">
        <v>0</v>
      </c>
      <c r="G110" s="6" t="n">
        <v>0</v>
      </c>
    </row>
    <row r="111" spans="1:7">
      <c r="A111" s="4" t="s">
        <v>1333</v>
      </c>
      <c r="E111" s="6" t="n">
        <v>0</v>
      </c>
      <c r="F111" s="6" t="n">
        <v>0</v>
      </c>
    </row>
    <row r="112" spans="1:7">
      <c r="A112" s="4" t="s">
        <v>1334</v>
      </c>
      <c r="E112" s="6" t="n">
        <v>-287100000</v>
      </c>
      <c r="F112" s="6" t="n">
        <v>-166600000</v>
      </c>
    </row>
    <row r="113" spans="1:7">
      <c r="A113" s="4" t="s">
        <v>123</v>
      </c>
      <c r="E113" s="6" t="n">
        <v>0</v>
      </c>
      <c r="F113" s="6" t="n">
        <v>0</v>
      </c>
    </row>
    <row r="114" spans="1:7">
      <c r="A114" s="4" t="s">
        <v>1335</v>
      </c>
      <c r="E114" s="6" t="n">
        <v>0</v>
      </c>
      <c r="F114" s="6" t="n">
        <v>0</v>
      </c>
    </row>
    <row r="115" spans="1:7">
      <c r="A115" s="4" t="s">
        <v>125</v>
      </c>
      <c r="E115" s="6" t="n">
        <v>0</v>
      </c>
      <c r="F115" s="6" t="n">
        <v>0</v>
      </c>
    </row>
    <row r="116" spans="1:7">
      <c r="A116" s="4" t="s">
        <v>126</v>
      </c>
      <c r="E116" s="6" t="n">
        <v>-287100000</v>
      </c>
      <c r="F116" s="6" t="n">
        <v>-166600000</v>
      </c>
    </row>
    <row r="117" spans="1:7">
      <c r="A117" s="4" t="s">
        <v>127</v>
      </c>
      <c r="E117" s="6" t="n">
        <v>0</v>
      </c>
      <c r="F117" s="6" t="n">
        <v>0</v>
      </c>
    </row>
    <row r="118" spans="1:7">
      <c r="A118" s="4" t="s">
        <v>1336</v>
      </c>
      <c r="E118" s="6" t="n">
        <v>-877000000</v>
      </c>
      <c r="F118" s="6" t="n">
        <v>-773700000</v>
      </c>
    </row>
    <row r="119" spans="1:7">
      <c r="A119" s="4" t="s">
        <v>1337</v>
      </c>
      <c r="E119" s="6" t="n">
        <v>0</v>
      </c>
      <c r="F119" s="6" t="n">
        <v>0</v>
      </c>
    </row>
    <row r="120" spans="1:7">
      <c r="A120" s="4" t="s">
        <v>1338</v>
      </c>
      <c r="E120" s="6" t="n">
        <v>-57000000</v>
      </c>
      <c r="F120" s="6" t="n">
        <v>-109700000</v>
      </c>
    </row>
    <row r="121" spans="1:7">
      <c r="A121" s="4" t="s">
        <v>132</v>
      </c>
      <c r="E121" s="6" t="n">
        <v>0</v>
      </c>
      <c r="F121" s="6" t="n">
        <v>0</v>
      </c>
    </row>
    <row r="122" spans="1:7">
      <c r="A122" s="4" t="s">
        <v>133</v>
      </c>
      <c r="E122" s="6" t="n">
        <v>0</v>
      </c>
      <c r="F122" s="6" t="n">
        <v>0</v>
      </c>
    </row>
    <row r="123" spans="1:7">
      <c r="A123" s="4" t="s">
        <v>134</v>
      </c>
      <c r="E123" s="6" t="n">
        <v>-1221100000</v>
      </c>
      <c r="F123" s="6" t="n">
        <v>-1050000000</v>
      </c>
    </row>
    <row r="124" spans="1:7">
      <c r="A124" s="3" t="s">
        <v>135</v>
      </c>
    </row>
    <row r="125" spans="1:7">
      <c r="A125" s="4" t="s">
        <v>136</v>
      </c>
      <c r="E125" s="6" t="n">
        <v>0</v>
      </c>
      <c r="F125" s="6" t="n">
        <v>0</v>
      </c>
    </row>
    <row r="126" spans="1:7">
      <c r="A126" s="4" t="s">
        <v>1339</v>
      </c>
      <c r="E126" s="6" t="n">
        <v>-287100000</v>
      </c>
      <c r="F126" s="6" t="n">
        <v>-166600000</v>
      </c>
    </row>
    <row r="127" spans="1:7">
      <c r="A127" s="4" t="s">
        <v>1340</v>
      </c>
      <c r="E127" s="6" t="n">
        <v>0</v>
      </c>
      <c r="F127" s="6" t="n">
        <v>0</v>
      </c>
    </row>
    <row r="128" spans="1:7">
      <c r="A128" s="4" t="s">
        <v>137</v>
      </c>
      <c r="E128" s="6" t="n">
        <v>0</v>
      </c>
      <c r="F128" s="6" t="n">
        <v>0</v>
      </c>
    </row>
    <row r="129" spans="1:7">
      <c r="A129" s="4" t="s">
        <v>141</v>
      </c>
      <c r="E129" s="6" t="n">
        <v>0</v>
      </c>
      <c r="F129" s="6" t="n">
        <v>0</v>
      </c>
    </row>
    <row r="130" spans="1:7">
      <c r="A130" s="4" t="s">
        <v>142</v>
      </c>
      <c r="E130" s="6" t="n">
        <v>-287100000</v>
      </c>
      <c r="F130" s="6" t="n">
        <v>-166600000</v>
      </c>
    </row>
    <row r="131" spans="1:7">
      <c r="A131" s="4" t="s">
        <v>1341</v>
      </c>
      <c r="E131" s="6" t="n">
        <v>0</v>
      </c>
      <c r="F131" s="6" t="n">
        <v>0</v>
      </c>
    </row>
    <row r="132" spans="1:7">
      <c r="A132" s="4" t="s">
        <v>1342</v>
      </c>
      <c r="E132" s="6" t="n">
        <v>-57000000</v>
      </c>
      <c r="F132" s="6" t="n">
        <v>-109700000</v>
      </c>
    </row>
    <row r="133" spans="1:7">
      <c r="A133" s="4" t="s">
        <v>147</v>
      </c>
      <c r="E133" s="6" t="n">
        <v>0</v>
      </c>
      <c r="F133" s="6" t="n">
        <v>0</v>
      </c>
    </row>
    <row r="134" spans="1:7">
      <c r="A134" s="4" t="s">
        <v>148</v>
      </c>
      <c r="E134" s="6" t="n">
        <v>0</v>
      </c>
      <c r="F134" s="6" t="n">
        <v>0</v>
      </c>
    </row>
    <row r="135" spans="1:7">
      <c r="A135" s="4" t="s">
        <v>149</v>
      </c>
      <c r="E135" s="6" t="n">
        <v>-344100000</v>
      </c>
      <c r="F135" s="6" t="n">
        <v>-276300000</v>
      </c>
    </row>
    <row r="136" spans="1:7">
      <c r="A136" s="4" t="s">
        <v>1343</v>
      </c>
      <c r="E136" s="6" t="n">
        <v>-877000000</v>
      </c>
      <c r="F136" s="6" t="n">
        <v>-773700000</v>
      </c>
    </row>
    <row r="137" spans="1:7">
      <c r="A137" s="4" t="s">
        <v>160</v>
      </c>
      <c r="E137" s="6" t="n">
        <v>-1221100000</v>
      </c>
      <c r="F137" s="6" t="n">
        <v>-1050000000</v>
      </c>
    </row>
    <row r="138" spans="1:7">
      <c r="A138" s="3" t="s">
        <v>177</v>
      </c>
    </row>
    <row r="139" spans="1:7">
      <c r="A139" s="4" t="s">
        <v>1344</v>
      </c>
      <c r="B139" s="6" t="n">
        <v>0</v>
      </c>
      <c r="C139" s="6" t="n">
        <v>0</v>
      </c>
      <c r="D139" s="6" t="n">
        <v>0</v>
      </c>
    </row>
    <row r="140" spans="1:7">
      <c r="A140" s="3" t="s">
        <v>194</v>
      </c>
    </row>
    <row r="141" spans="1:7">
      <c r="A141" s="4" t="s">
        <v>195</v>
      </c>
      <c r="B141" s="6" t="n">
        <v>0</v>
      </c>
      <c r="C141" s="6" t="n">
        <v>0</v>
      </c>
      <c r="D141" s="6" t="n">
        <v>0</v>
      </c>
    </row>
    <row r="142" spans="1:7">
      <c r="A142" s="4" t="s">
        <v>1345</v>
      </c>
      <c r="B142" s="6" t="n">
        <v>0</v>
      </c>
      <c r="C142" s="6" t="n">
        <v>0</v>
      </c>
      <c r="D142" s="6" t="n">
        <v>0</v>
      </c>
    </row>
    <row r="143" spans="1:7">
      <c r="A143" s="4" t="s">
        <v>1346</v>
      </c>
      <c r="D143" s="6" t="n">
        <v>0</v>
      </c>
    </row>
    <row r="144" spans="1:7">
      <c r="A144" s="4" t="s">
        <v>1347</v>
      </c>
      <c r="B144" s="6" t="n">
        <v>341600000</v>
      </c>
      <c r="C144" s="6" t="n">
        <v>232800000</v>
      </c>
      <c r="D144" s="6" t="n">
        <v>-614300000</v>
      </c>
    </row>
    <row r="145" spans="1:7">
      <c r="A145" s="4" t="s">
        <v>1348</v>
      </c>
      <c r="B145" s="6" t="n">
        <v>0</v>
      </c>
      <c r="C145" s="6" t="n">
        <v>0</v>
      </c>
      <c r="D145" s="6" t="n">
        <v>0</v>
      </c>
    </row>
    <row r="146" spans="1:7">
      <c r="A146" s="4" t="s">
        <v>201</v>
      </c>
      <c r="B146" s="6" t="n">
        <v>341600000</v>
      </c>
      <c r="C146" s="6" t="n">
        <v>232800000</v>
      </c>
      <c r="D146" s="6" t="n">
        <v>-614300000</v>
      </c>
    </row>
    <row r="147" spans="1:7">
      <c r="A147" s="3" t="s">
        <v>202</v>
      </c>
    </row>
    <row r="148" spans="1:7">
      <c r="A148" s="4" t="s">
        <v>203</v>
      </c>
      <c r="B148" s="6" t="n">
        <v>0</v>
      </c>
      <c r="C148" s="6" t="n">
        <v>0</v>
      </c>
      <c r="D148" s="6" t="n">
        <v>0</v>
      </c>
    </row>
    <row r="149" spans="1:7">
      <c r="A149" s="4" t="s">
        <v>1349</v>
      </c>
      <c r="B149" s="6" t="n">
        <v>0</v>
      </c>
      <c r="C149" s="6" t="n">
        <v>0</v>
      </c>
      <c r="D149" s="6" t="n">
        <v>0</v>
      </c>
    </row>
    <row r="150" spans="1:7">
      <c r="A150" s="4" t="s">
        <v>206</v>
      </c>
      <c r="B150" s="6" t="n">
        <v>0</v>
      </c>
      <c r="C150" s="6" t="n">
        <v>0</v>
      </c>
      <c r="D150" s="6" t="n">
        <v>0</v>
      </c>
    </row>
    <row r="151" spans="1:7">
      <c r="A151" s="4" t="s">
        <v>207</v>
      </c>
      <c r="B151" s="6" t="n">
        <v>0</v>
      </c>
      <c r="C151" s="6" t="n">
        <v>0</v>
      </c>
      <c r="D151" s="6" t="n">
        <v>0</v>
      </c>
    </row>
    <row r="152" spans="1:7">
      <c r="A152" s="4" t="s">
        <v>209</v>
      </c>
      <c r="B152" s="6" t="n">
        <v>0</v>
      </c>
      <c r="C152" s="6" t="n">
        <v>0</v>
      </c>
      <c r="D152" s="6" t="n">
        <v>0</v>
      </c>
    </row>
    <row r="153" spans="1:7">
      <c r="A153" s="4" t="s">
        <v>212</v>
      </c>
      <c r="B153" s="6" t="n">
        <v>0</v>
      </c>
      <c r="C153" s="6" t="n">
        <v>0</v>
      </c>
      <c r="D153" s="6" t="n">
        <v>0</v>
      </c>
    </row>
    <row r="154" spans="1:7">
      <c r="A154" s="4" t="s">
        <v>1350</v>
      </c>
      <c r="B154" s="6" t="n">
        <v>-341600000</v>
      </c>
      <c r="C154" s="6" t="n">
        <v>-232800000</v>
      </c>
      <c r="D154" s="6" t="n">
        <v>614300000</v>
      </c>
    </row>
    <row r="155" spans="1:7">
      <c r="A155" s="4" t="s">
        <v>213</v>
      </c>
      <c r="B155" s="6" t="n">
        <v>0</v>
      </c>
      <c r="C155" s="6" t="n">
        <v>0</v>
      </c>
      <c r="D155" s="6" t="n">
        <v>0</v>
      </c>
    </row>
    <row r="156" spans="1:7">
      <c r="A156" s="4" t="s">
        <v>214</v>
      </c>
      <c r="B156" s="6" t="n">
        <v>-341600000</v>
      </c>
      <c r="C156" s="6" t="n">
        <v>-232800000</v>
      </c>
      <c r="D156" s="6" t="n">
        <v>614300000</v>
      </c>
    </row>
    <row r="157" spans="1:7">
      <c r="A157" s="4" t="s">
        <v>215</v>
      </c>
      <c r="B157" s="6" t="n">
        <v>0</v>
      </c>
      <c r="C157" s="6" t="n">
        <v>0</v>
      </c>
      <c r="D157" s="6" t="n">
        <v>0</v>
      </c>
    </row>
    <row r="158" spans="1:7">
      <c r="A158" s="4" t="s">
        <v>216</v>
      </c>
      <c r="B158" s="6" t="n">
        <v>0</v>
      </c>
      <c r="C158" s="6" t="n">
        <v>0</v>
      </c>
      <c r="D158" s="6" t="n">
        <v>0</v>
      </c>
    </row>
    <row r="159" spans="1:7">
      <c r="A159" s="4" t="s">
        <v>217</v>
      </c>
      <c r="B159" s="6" t="n">
        <v>0</v>
      </c>
      <c r="C159" s="6" t="n">
        <v>0</v>
      </c>
      <c r="D159" s="6" t="n">
        <v>0</v>
      </c>
    </row>
    <row r="160" spans="1:7">
      <c r="A160" s="4" t="s">
        <v>218</v>
      </c>
      <c r="B160" s="6" t="n">
        <v>0</v>
      </c>
      <c r="C160" s="6" t="n">
        <v>0</v>
      </c>
      <c r="D160" s="6" t="n">
        <v>0</v>
      </c>
    </row>
    <row r="161" spans="1:7">
      <c r="A161" s="4" t="s">
        <v>1352</v>
      </c>
    </row>
    <row r="162" spans="1:7">
      <c r="A162" s="3" t="s">
        <v>1328</v>
      </c>
    </row>
    <row r="163" spans="1:7">
      <c r="A163" s="4" t="s">
        <v>69</v>
      </c>
      <c r="B163" s="6" t="n">
        <v>1710700000</v>
      </c>
      <c r="C163" s="6" t="n">
        <v>1748700000</v>
      </c>
      <c r="D163" s="6" t="n">
        <v>1759700000</v>
      </c>
    </row>
    <row r="164" spans="1:7">
      <c r="A164" s="4" t="s">
        <v>70</v>
      </c>
      <c r="B164" s="6" t="n">
        <v>1390700000</v>
      </c>
      <c r="C164" s="6" t="n">
        <v>1378200000</v>
      </c>
      <c r="D164" s="6" t="n">
        <v>1292200000</v>
      </c>
    </row>
    <row r="165" spans="1:7">
      <c r="A165" s="4" t="s">
        <v>72</v>
      </c>
      <c r="B165" s="6" t="n">
        <v>253500000</v>
      </c>
      <c r="C165" s="6" t="n">
        <v>232300000</v>
      </c>
      <c r="D165" s="6" t="n">
        <v>264700000</v>
      </c>
    </row>
    <row r="166" spans="1:7">
      <c r="A166" s="4" t="s">
        <v>73</v>
      </c>
      <c r="B166" s="6" t="n">
        <v>87000000</v>
      </c>
      <c r="C166" s="6" t="n">
        <v>99500000</v>
      </c>
      <c r="D166" s="6" t="n">
        <v>107000000</v>
      </c>
    </row>
    <row r="167" spans="1:7">
      <c r="A167" s="4" t="s">
        <v>74</v>
      </c>
      <c r="B167" s="6" t="n">
        <v>67400000</v>
      </c>
      <c r="C167" s="6" t="n">
        <v>9100000</v>
      </c>
      <c r="D167" s="6" t="n">
        <v>44300000</v>
      </c>
    </row>
    <row r="168" spans="1:7">
      <c r="A168" s="4" t="s">
        <v>75</v>
      </c>
      <c r="B168" s="6" t="n">
        <v>1798600000</v>
      </c>
      <c r="C168" s="6" t="n">
        <v>1719100000</v>
      </c>
      <c r="D168" s="6" t="n">
        <v>1708200000</v>
      </c>
    </row>
    <row r="169" spans="1:7">
      <c r="A169" s="4" t="s">
        <v>76</v>
      </c>
      <c r="B169" s="6" t="n">
        <v>-87900000</v>
      </c>
      <c r="C169" s="6" t="n">
        <v>29600000</v>
      </c>
      <c r="D169" s="6" t="n">
        <v>51500000</v>
      </c>
    </row>
    <row r="170" spans="1:7">
      <c r="A170" s="4" t="s">
        <v>984</v>
      </c>
      <c r="B170" s="6" t="n">
        <v>83700000</v>
      </c>
      <c r="C170" s="6" t="n">
        <v>64900000</v>
      </c>
      <c r="D170" s="6" t="n">
        <v>70400000</v>
      </c>
    </row>
    <row r="171" spans="1:7">
      <c r="A171" s="4" t="s">
        <v>78</v>
      </c>
      <c r="B171" s="6" t="n">
        <v>0</v>
      </c>
      <c r="C171" s="6" t="n">
        <v>0</v>
      </c>
      <c r="D171" s="6" t="n">
        <v>0</v>
      </c>
    </row>
    <row r="172" spans="1:7">
      <c r="A172" s="4" t="s">
        <v>79</v>
      </c>
      <c r="B172" s="6" t="n">
        <v>30500000</v>
      </c>
      <c r="C172" s="6" t="n">
        <v>0</v>
      </c>
      <c r="D172" s="6" t="n">
        <v>2600000</v>
      </c>
    </row>
    <row r="173" spans="1:7">
      <c r="A173" s="4" t="s">
        <v>80</v>
      </c>
      <c r="B173" s="6" t="n">
        <v>-202100000</v>
      </c>
      <c r="C173" s="6" t="n">
        <v>-35300000</v>
      </c>
      <c r="D173" s="6" t="n">
        <v>-21500000</v>
      </c>
    </row>
    <row r="174" spans="1:7">
      <c r="A174" s="4" t="s">
        <v>1329</v>
      </c>
      <c r="B174" s="6" t="n">
        <v>-51500000</v>
      </c>
      <c r="C174" s="6" t="n">
        <v>13900000</v>
      </c>
      <c r="D174" s="6" t="n">
        <v>-32600000</v>
      </c>
    </row>
    <row r="175" spans="1:7">
      <c r="A175" s="4" t="s">
        <v>1330</v>
      </c>
      <c r="B175" s="6" t="n">
        <v>-150600000</v>
      </c>
      <c r="C175" s="6" t="n">
        <v>-49200000</v>
      </c>
      <c r="D175" s="6" t="n">
        <v>11100000</v>
      </c>
    </row>
    <row r="176" spans="1:7">
      <c r="A176" s="4" t="s">
        <v>1331</v>
      </c>
      <c r="B176" s="6" t="n">
        <v>5700000</v>
      </c>
      <c r="C176" s="6" t="n">
        <v>-57700000</v>
      </c>
      <c r="D176" s="6" t="n">
        <v>-96100000</v>
      </c>
    </row>
    <row r="177" spans="1:7">
      <c r="A177" s="4" t="s">
        <v>83</v>
      </c>
      <c r="B177" s="6" t="n">
        <v>0</v>
      </c>
      <c r="C177" s="6" t="n">
        <v>0</v>
      </c>
      <c r="D177" s="6" t="n">
        <v>0</v>
      </c>
    </row>
    <row r="178" spans="1:7">
      <c r="A178" s="4" t="s">
        <v>84</v>
      </c>
      <c r="B178" s="6" t="n">
        <v>-156300000</v>
      </c>
      <c r="C178" s="6" t="n">
        <v>8500000</v>
      </c>
      <c r="D178" s="6" t="n">
        <v>107200000</v>
      </c>
    </row>
    <row r="179" spans="1:7">
      <c r="A179" s="4" t="s">
        <v>85</v>
      </c>
      <c r="B179" s="6" t="n">
        <v>0</v>
      </c>
      <c r="C179" s="6" t="n">
        <v>0</v>
      </c>
      <c r="D179" s="6" t="n">
        <v>0</v>
      </c>
    </row>
    <row r="180" spans="1:7">
      <c r="A180" s="4" t="s">
        <v>86</v>
      </c>
      <c r="B180" s="6" t="n">
        <v>-156300000</v>
      </c>
      <c r="C180" s="6" t="n">
        <v>8500000</v>
      </c>
      <c r="D180" s="6" t="n">
        <v>107200000</v>
      </c>
    </row>
    <row r="181" spans="1:7">
      <c r="A181" s="4" t="s">
        <v>241</v>
      </c>
      <c r="B181" s="6" t="n">
        <v>0</v>
      </c>
      <c r="C181" s="6" t="n">
        <v>0</v>
      </c>
      <c r="D181" s="6" t="n">
        <v>0</v>
      </c>
    </row>
    <row r="182" spans="1:7">
      <c r="A182" s="4" t="s">
        <v>86</v>
      </c>
      <c r="B182" s="6" t="n">
        <v>-156300000</v>
      </c>
      <c r="C182" s="6" t="n">
        <v>8500000</v>
      </c>
      <c r="D182" s="6" t="n">
        <v>107200000</v>
      </c>
    </row>
    <row r="183" spans="1:7">
      <c r="A183" s="3" t="s">
        <v>102</v>
      </c>
    </row>
    <row r="184" spans="1:7">
      <c r="A184" s="4" t="s">
        <v>115</v>
      </c>
      <c r="B184" s="6" t="n">
        <v>-15000000</v>
      </c>
      <c r="C184" s="6" t="n">
        <v>-24900000</v>
      </c>
      <c r="D184" s="6" t="n">
        <v>28200000</v>
      </c>
    </row>
    <row r="185" spans="1:7">
      <c r="A185" s="4" t="s">
        <v>116</v>
      </c>
      <c r="B185" s="6" t="n">
        <v>-171300000</v>
      </c>
      <c r="C185" s="6" t="n">
        <v>-16400000</v>
      </c>
      <c r="D185" s="6" t="n">
        <v>135400000</v>
      </c>
    </row>
    <row r="186" spans="1:7">
      <c r="A186" s="4" t="s">
        <v>1332</v>
      </c>
      <c r="B186" s="6" t="n">
        <v>0</v>
      </c>
      <c r="C186" s="6" t="n">
        <v>0</v>
      </c>
      <c r="D186" s="6" t="n">
        <v>0</v>
      </c>
    </row>
    <row r="187" spans="1:7">
      <c r="A187" s="4" t="s">
        <v>118</v>
      </c>
      <c r="B187" s="6" t="n">
        <v>-171300000</v>
      </c>
      <c r="C187" s="6" t="n">
        <v>-16400000</v>
      </c>
      <c r="D187" s="6" t="n">
        <v>135400000</v>
      </c>
    </row>
    <row r="188" spans="1:7">
      <c r="A188" s="3" t="s">
        <v>120</v>
      </c>
    </row>
    <row r="189" spans="1:7">
      <c r="A189" s="4" t="s">
        <v>121</v>
      </c>
      <c r="B189" s="6" t="n">
        <v>60300000</v>
      </c>
      <c r="C189" s="6" t="n">
        <v>51700000</v>
      </c>
      <c r="D189" s="6" t="n">
        <v>51700000</v>
      </c>
      <c r="E189" s="6" t="n">
        <v>71500000</v>
      </c>
      <c r="F189" s="6" t="n">
        <v>60300000</v>
      </c>
      <c r="G189" s="6" t="n">
        <v>51700000</v>
      </c>
    </row>
    <row r="190" spans="1:7">
      <c r="A190" s="4" t="s">
        <v>1333</v>
      </c>
      <c r="E190" s="6" t="n">
        <v>325900000</v>
      </c>
      <c r="F190" s="6" t="n">
        <v>347100000</v>
      </c>
    </row>
    <row r="191" spans="1:7">
      <c r="A191" s="4" t="s">
        <v>1334</v>
      </c>
      <c r="E191" s="6" t="n">
        <v>0</v>
      </c>
      <c r="F191" s="6" t="n">
        <v>0</v>
      </c>
    </row>
    <row r="192" spans="1:7">
      <c r="A192" s="4" t="s">
        <v>123</v>
      </c>
      <c r="E192" s="6" t="n">
        <v>98000000</v>
      </c>
      <c r="F192" s="6" t="n">
        <v>108600000</v>
      </c>
    </row>
    <row r="193" spans="1:7">
      <c r="A193" s="4" t="s">
        <v>1335</v>
      </c>
      <c r="E193" s="6" t="n">
        <v>34700000</v>
      </c>
      <c r="F193" s="6" t="n">
        <v>34300000</v>
      </c>
    </row>
    <row r="194" spans="1:7">
      <c r="A194" s="4" t="s">
        <v>125</v>
      </c>
      <c r="E194" s="6" t="n">
        <v>0</v>
      </c>
      <c r="F194" s="6" t="n">
        <v>0</v>
      </c>
    </row>
    <row r="195" spans="1:7">
      <c r="A195" s="4" t="s">
        <v>126</v>
      </c>
      <c r="E195" s="6" t="n">
        <v>530100000</v>
      </c>
      <c r="F195" s="6" t="n">
        <v>550300000</v>
      </c>
    </row>
    <row r="196" spans="1:7">
      <c r="A196" s="4" t="s">
        <v>127</v>
      </c>
      <c r="E196" s="6" t="n">
        <v>610400000</v>
      </c>
      <c r="F196" s="6" t="n">
        <v>647700000</v>
      </c>
    </row>
    <row r="197" spans="1:7">
      <c r="A197" s="4" t="s">
        <v>1336</v>
      </c>
      <c r="E197" s="6" t="n">
        <v>856400000</v>
      </c>
      <c r="F197" s="6" t="n">
        <v>757000000</v>
      </c>
    </row>
    <row r="198" spans="1:7">
      <c r="A198" s="4" t="s">
        <v>1337</v>
      </c>
      <c r="E198" s="6" t="n">
        <v>1400000</v>
      </c>
      <c r="F198" s="6" t="n">
        <v>1700000</v>
      </c>
    </row>
    <row r="199" spans="1:7">
      <c r="A199" s="4" t="s">
        <v>1338</v>
      </c>
      <c r="E199" s="6" t="n">
        <v>57000000</v>
      </c>
      <c r="F199" s="6" t="n">
        <v>109700000</v>
      </c>
    </row>
    <row r="200" spans="1:7">
      <c r="A200" s="4" t="s">
        <v>132</v>
      </c>
      <c r="E200" s="6" t="n">
        <v>51600000</v>
      </c>
      <c r="F200" s="6" t="n">
        <v>42500000</v>
      </c>
    </row>
    <row r="201" spans="1:7">
      <c r="A201" s="4" t="s">
        <v>133</v>
      </c>
      <c r="E201" s="6" t="n">
        <v>0</v>
      </c>
      <c r="F201" s="6" t="n">
        <v>0</v>
      </c>
    </row>
    <row r="202" spans="1:7">
      <c r="A202" s="4" t="s">
        <v>134</v>
      </c>
      <c r="E202" s="6" t="n">
        <v>2106900000</v>
      </c>
      <c r="F202" s="6" t="n">
        <v>2108900000</v>
      </c>
    </row>
    <row r="203" spans="1:7">
      <c r="A203" s="3" t="s">
        <v>135</v>
      </c>
    </row>
    <row r="204" spans="1:7">
      <c r="A204" s="4" t="s">
        <v>136</v>
      </c>
      <c r="E204" s="6" t="n">
        <v>212800000</v>
      </c>
      <c r="F204" s="6" t="n">
        <v>250800000</v>
      </c>
    </row>
    <row r="205" spans="1:7">
      <c r="A205" s="4" t="s">
        <v>1339</v>
      </c>
      <c r="E205" s="6" t="n">
        <v>287100000</v>
      </c>
      <c r="F205" s="6" t="n">
        <v>166600000</v>
      </c>
    </row>
    <row r="206" spans="1:7">
      <c r="A206" s="4" t="s">
        <v>1340</v>
      </c>
      <c r="E206" s="6" t="n">
        <v>31300000</v>
      </c>
      <c r="F206" s="6" t="n">
        <v>29600000</v>
      </c>
    </row>
    <row r="207" spans="1:7">
      <c r="A207" s="4" t="s">
        <v>137</v>
      </c>
      <c r="E207" s="6" t="n">
        <v>183400000</v>
      </c>
      <c r="F207" s="6" t="n">
        <v>182600000</v>
      </c>
    </row>
    <row r="208" spans="1:7">
      <c r="A208" s="4" t="s">
        <v>141</v>
      </c>
      <c r="E208" s="6" t="n">
        <v>0</v>
      </c>
      <c r="F208" s="6" t="n">
        <v>0</v>
      </c>
    </row>
    <row r="209" spans="1:7">
      <c r="A209" s="4" t="s">
        <v>142</v>
      </c>
      <c r="E209" s="6" t="n">
        <v>714600000</v>
      </c>
      <c r="F209" s="6" t="n">
        <v>629600000</v>
      </c>
    </row>
    <row r="210" spans="1:7">
      <c r="A210" s="4" t="s">
        <v>1341</v>
      </c>
      <c r="E210" s="6" t="n">
        <v>1065500000</v>
      </c>
      <c r="F210" s="6" t="n">
        <v>878800000</v>
      </c>
    </row>
    <row r="211" spans="1:7">
      <c r="A211" s="4" t="s">
        <v>1342</v>
      </c>
      <c r="E211" s="6" t="n">
        <v>0</v>
      </c>
      <c r="F211" s="6" t="n">
        <v>0</v>
      </c>
    </row>
    <row r="212" spans="1:7">
      <c r="A212" s="4" t="s">
        <v>147</v>
      </c>
      <c r="E212" s="6" t="n">
        <v>82500000</v>
      </c>
      <c r="F212" s="6" t="n">
        <v>140300000</v>
      </c>
    </row>
    <row r="213" spans="1:7">
      <c r="A213" s="4" t="s">
        <v>148</v>
      </c>
      <c r="E213" s="6" t="n">
        <v>0</v>
      </c>
      <c r="F213" s="6" t="n">
        <v>0</v>
      </c>
    </row>
    <row r="214" spans="1:7">
      <c r="A214" s="4" t="s">
        <v>149</v>
      </c>
      <c r="E214" s="6" t="n">
        <v>1862600000</v>
      </c>
      <c r="F214" s="6" t="n">
        <v>1648700000</v>
      </c>
    </row>
    <row r="215" spans="1:7">
      <c r="A215" s="4" t="s">
        <v>1343</v>
      </c>
      <c r="E215" s="6" t="n">
        <v>244300000</v>
      </c>
      <c r="F215" s="6" t="n">
        <v>460200000</v>
      </c>
    </row>
    <row r="216" spans="1:7">
      <c r="A216" s="4" t="s">
        <v>160</v>
      </c>
      <c r="E216" s="6" t="n">
        <v>2106900000</v>
      </c>
      <c r="F216" s="6" t="n">
        <v>2108900000</v>
      </c>
    </row>
    <row r="217" spans="1:7">
      <c r="A217" s="3" t="s">
        <v>177</v>
      </c>
    </row>
    <row r="218" spans="1:7">
      <c r="A218" s="4" t="s">
        <v>1344</v>
      </c>
      <c r="B218" s="6" t="n">
        <v>42800000</v>
      </c>
      <c r="C218" s="6" t="n">
        <v>145100000</v>
      </c>
      <c r="D218" s="6" t="n">
        <v>974500000</v>
      </c>
    </row>
    <row r="219" spans="1:7">
      <c r="A219" s="3" t="s">
        <v>194</v>
      </c>
    </row>
    <row r="220" spans="1:7">
      <c r="A220" s="4" t="s">
        <v>195</v>
      </c>
      <c r="B220" s="6" t="n">
        <v>-48700000</v>
      </c>
      <c r="C220" s="6" t="n">
        <v>-23700000</v>
      </c>
      <c r="D220" s="6" t="n">
        <v>-27500000</v>
      </c>
    </row>
    <row r="221" spans="1:7">
      <c r="A221" s="4" t="s">
        <v>1345</v>
      </c>
      <c r="B221" s="6" t="n">
        <v>0</v>
      </c>
      <c r="C221" s="6" t="n">
        <v>0</v>
      </c>
      <c r="D221" s="6" t="n">
        <v>0</v>
      </c>
    </row>
    <row r="222" spans="1:7">
      <c r="A222" s="4" t="s">
        <v>1346</v>
      </c>
      <c r="D222" s="6" t="n">
        <v>8400000</v>
      </c>
    </row>
    <row r="223" spans="1:7">
      <c r="A223" s="4" t="s">
        <v>1347</v>
      </c>
      <c r="B223" s="6" t="n">
        <v>-184100000</v>
      </c>
      <c r="C223" s="6" t="n">
        <v>-151000000</v>
      </c>
      <c r="D223" s="6" t="n">
        <v>-18100000</v>
      </c>
    </row>
    <row r="224" spans="1:7">
      <c r="A224" s="4" t="s">
        <v>1348</v>
      </c>
      <c r="B224" s="6" t="n">
        <v>1400000</v>
      </c>
      <c r="C224" s="6" t="n">
        <v>29400000</v>
      </c>
      <c r="D224" s="6" t="n">
        <v>900000</v>
      </c>
    </row>
    <row r="225" spans="1:7">
      <c r="A225" s="4" t="s">
        <v>201</v>
      </c>
      <c r="B225" s="6" t="n">
        <v>-231400000</v>
      </c>
      <c r="C225" s="6" t="n">
        <v>-145300000</v>
      </c>
      <c r="D225" s="6" t="n">
        <v>-36300000</v>
      </c>
    </row>
    <row r="226" spans="1:7">
      <c r="A226" s="3" t="s">
        <v>202</v>
      </c>
    </row>
    <row r="227" spans="1:7">
      <c r="A227" s="4" t="s">
        <v>203</v>
      </c>
      <c r="B227" s="6" t="n">
        <v>1277600000</v>
      </c>
      <c r="C227" s="6" t="n">
        <v>0</v>
      </c>
      <c r="D227" s="6" t="n">
        <v>375000000</v>
      </c>
    </row>
    <row r="228" spans="1:7">
      <c r="A228" s="4" t="s">
        <v>1349</v>
      </c>
      <c r="B228" s="6" t="n">
        <v>-1112700000</v>
      </c>
      <c r="C228" s="6" t="n">
        <v>-31700000</v>
      </c>
      <c r="D228" s="6" t="n">
        <v>-523300000</v>
      </c>
    </row>
    <row r="229" spans="1:7">
      <c r="A229" s="4" t="s">
        <v>206</v>
      </c>
      <c r="B229" s="6" t="n">
        <v>3617900000</v>
      </c>
      <c r="C229" s="6" t="n">
        <v>2536300000</v>
      </c>
      <c r="D229" s="6" t="n">
        <v>706700000</v>
      </c>
    </row>
    <row r="230" spans="1:7">
      <c r="A230" s="4" t="s">
        <v>207</v>
      </c>
      <c r="B230" s="6" t="n">
        <v>-3617900000</v>
      </c>
      <c r="C230" s="6" t="n">
        <v>-2536300000</v>
      </c>
      <c r="D230" s="6" t="n">
        <v>-725700000</v>
      </c>
    </row>
    <row r="231" spans="1:7">
      <c r="A231" s="4" t="s">
        <v>209</v>
      </c>
      <c r="B231" s="6" t="n">
        <v>0</v>
      </c>
      <c r="C231" s="6" t="n">
        <v>-36700000</v>
      </c>
      <c r="D231" s="6" t="n">
        <v>-3800000</v>
      </c>
    </row>
    <row r="232" spans="1:7">
      <c r="A232" s="4" t="s">
        <v>212</v>
      </c>
      <c r="B232" s="6" t="n">
        <v>-57100000</v>
      </c>
      <c r="C232" s="6" t="n">
        <v>-62900000</v>
      </c>
      <c r="D232" s="6" t="n">
        <v>-62500000</v>
      </c>
    </row>
    <row r="233" spans="1:7">
      <c r="A233" s="4" t="s">
        <v>1350</v>
      </c>
      <c r="B233" s="6" t="n">
        <v>124100000</v>
      </c>
      <c r="C233" s="6" t="n">
        <v>144900000</v>
      </c>
      <c r="D233" s="6" t="n">
        <v>-645100000</v>
      </c>
    </row>
    <row r="234" spans="1:7">
      <c r="A234" s="4" t="s">
        <v>213</v>
      </c>
      <c r="B234" s="6" t="n">
        <v>-32100000</v>
      </c>
      <c r="C234" s="6" t="n">
        <v>-4800000</v>
      </c>
      <c r="D234" s="6" t="n">
        <v>-8100000</v>
      </c>
    </row>
    <row r="235" spans="1:7">
      <c r="A235" s="4" t="s">
        <v>214</v>
      </c>
      <c r="B235" s="6" t="n">
        <v>199800000</v>
      </c>
      <c r="C235" s="6" t="n">
        <v>8800000</v>
      </c>
      <c r="D235" s="6" t="n">
        <v>-886800000</v>
      </c>
    </row>
    <row r="236" spans="1:7">
      <c r="A236" s="4" t="s">
        <v>215</v>
      </c>
      <c r="B236" s="6" t="n">
        <v>0</v>
      </c>
      <c r="C236" s="6" t="n">
        <v>0</v>
      </c>
      <c r="D236" s="6" t="n">
        <v>0</v>
      </c>
    </row>
    <row r="237" spans="1:7">
      <c r="A237" s="4" t="s">
        <v>216</v>
      </c>
      <c r="B237" s="6" t="n">
        <v>11200000</v>
      </c>
      <c r="C237" s="6" t="n">
        <v>8600000</v>
      </c>
      <c r="D237" s="6" t="n">
        <v>51400000</v>
      </c>
    </row>
    <row r="238" spans="1:7">
      <c r="A238" s="4" t="s">
        <v>217</v>
      </c>
      <c r="B238" s="6" t="n">
        <v>60300000</v>
      </c>
      <c r="C238" s="6" t="n">
        <v>51700000</v>
      </c>
      <c r="D238" s="6" t="n">
        <v>300000</v>
      </c>
    </row>
    <row r="239" spans="1:7">
      <c r="A239" s="4" t="s">
        <v>218</v>
      </c>
      <c r="B239" s="6" t="n">
        <v>71500000</v>
      </c>
      <c r="C239" s="6" t="n">
        <v>60300000</v>
      </c>
      <c r="D239" s="6" t="n">
        <v>51700000</v>
      </c>
    </row>
    <row r="240" spans="1:7">
      <c r="A240" s="4" t="s">
        <v>1353</v>
      </c>
    </row>
    <row r="241" spans="1:7">
      <c r="A241" s="3" t="s">
        <v>1328</v>
      </c>
    </row>
    <row r="242" spans="1:7">
      <c r="A242" s="4" t="s">
        <v>69</v>
      </c>
      <c r="B242" s="6" t="n">
        <v>2170100000</v>
      </c>
      <c r="C242" s="6" t="n">
        <v>2249700000</v>
      </c>
      <c r="D242" s="6" t="n">
        <v>2162300000</v>
      </c>
    </row>
    <row r="243" spans="1:7">
      <c r="A243" s="4" t="s">
        <v>70</v>
      </c>
      <c r="B243" s="6" t="n">
        <v>1851100000</v>
      </c>
      <c r="C243" s="6" t="n">
        <v>1948300000</v>
      </c>
      <c r="D243" s="6" t="n">
        <v>1850800000</v>
      </c>
    </row>
    <row r="244" spans="1:7">
      <c r="A244" s="4" t="s">
        <v>72</v>
      </c>
      <c r="B244" s="6" t="n">
        <v>106600000</v>
      </c>
      <c r="C244" s="6" t="n">
        <v>88700000</v>
      </c>
      <c r="D244" s="6" t="n">
        <v>111900000</v>
      </c>
    </row>
    <row r="245" spans="1:7">
      <c r="A245" s="4" t="s">
        <v>73</v>
      </c>
      <c r="B245" s="6" t="n">
        <v>95800000</v>
      </c>
      <c r="C245" s="6" t="n">
        <v>88900000</v>
      </c>
      <c r="D245" s="6" t="n">
        <v>89400000</v>
      </c>
    </row>
    <row r="246" spans="1:7">
      <c r="A246" s="4" t="s">
        <v>74</v>
      </c>
      <c r="B246" s="6" t="n">
        <v>13500000</v>
      </c>
      <c r="C246" s="6" t="n">
        <v>72000000</v>
      </c>
      <c r="D246" s="6" t="n">
        <v>12500000</v>
      </c>
    </row>
    <row r="247" spans="1:7">
      <c r="A247" s="4" t="s">
        <v>75</v>
      </c>
      <c r="B247" s="6" t="n">
        <v>2067000000</v>
      </c>
      <c r="C247" s="6" t="n">
        <v>2197900000</v>
      </c>
      <c r="D247" s="6" t="n">
        <v>2064600000</v>
      </c>
    </row>
    <row r="248" spans="1:7">
      <c r="A248" s="4" t="s">
        <v>76</v>
      </c>
      <c r="B248" s="6" t="n">
        <v>103100000</v>
      </c>
      <c r="C248" s="6" t="n">
        <v>51800000</v>
      </c>
      <c r="D248" s="6" t="n">
        <v>97700000</v>
      </c>
    </row>
    <row r="249" spans="1:7">
      <c r="A249" s="4" t="s">
        <v>984</v>
      </c>
      <c r="B249" s="6" t="n">
        <v>1500000</v>
      </c>
      <c r="C249" s="6" t="n">
        <v>3000000</v>
      </c>
      <c r="D249" s="6" t="n">
        <v>-3300000</v>
      </c>
    </row>
    <row r="250" spans="1:7">
      <c r="A250" s="4" t="s">
        <v>78</v>
      </c>
      <c r="B250" s="6" t="n">
        <v>-6000000</v>
      </c>
      <c r="C250" s="6" t="n">
        <v>-12400000</v>
      </c>
      <c r="D250" s="6" t="n">
        <v>-9600000</v>
      </c>
    </row>
    <row r="251" spans="1:7">
      <c r="A251" s="4" t="s">
        <v>79</v>
      </c>
      <c r="B251" s="6" t="n">
        <v>0</v>
      </c>
      <c r="C251" s="6" t="n">
        <v>0</v>
      </c>
      <c r="D251" s="6" t="n">
        <v>0</v>
      </c>
    </row>
    <row r="252" spans="1:7">
      <c r="A252" s="4" t="s">
        <v>80</v>
      </c>
      <c r="B252" s="6" t="n">
        <v>107600000</v>
      </c>
      <c r="C252" s="6" t="n">
        <v>61200000</v>
      </c>
      <c r="D252" s="6" t="n">
        <v>110600000</v>
      </c>
    </row>
    <row r="253" spans="1:7">
      <c r="A253" s="4" t="s">
        <v>1329</v>
      </c>
      <c r="B253" s="6" t="n">
        <v>23900000</v>
      </c>
      <c r="C253" s="6" t="n">
        <v>-11300000</v>
      </c>
      <c r="D253" s="6" t="n">
        <v>37500000</v>
      </c>
    </row>
    <row r="254" spans="1:7">
      <c r="A254" s="4" t="s">
        <v>1330</v>
      </c>
      <c r="B254" s="6" t="n">
        <v>83700000</v>
      </c>
      <c r="C254" s="6" t="n">
        <v>72500000</v>
      </c>
      <c r="D254" s="6" t="n">
        <v>73100000</v>
      </c>
    </row>
    <row r="255" spans="1:7">
      <c r="A255" s="4" t="s">
        <v>1331</v>
      </c>
      <c r="B255" s="6" t="n">
        <v>200000</v>
      </c>
      <c r="C255" s="6" t="n">
        <v>-5700000</v>
      </c>
      <c r="D255" s="6" t="n">
        <v>-2900000</v>
      </c>
    </row>
    <row r="256" spans="1:7">
      <c r="A256" s="4" t="s">
        <v>83</v>
      </c>
      <c r="B256" s="6" t="n">
        <v>0</v>
      </c>
      <c r="C256" s="6" t="n">
        <v>0</v>
      </c>
      <c r="D256" s="6" t="n">
        <v>0</v>
      </c>
    </row>
    <row r="257" spans="1:7">
      <c r="A257" s="4" t="s">
        <v>84</v>
      </c>
      <c r="B257" s="6" t="n">
        <v>83500000</v>
      </c>
      <c r="C257" s="6" t="n">
        <v>78200000</v>
      </c>
      <c r="D257" s="6" t="n">
        <v>76000000</v>
      </c>
    </row>
    <row r="258" spans="1:7">
      <c r="A258" s="4" t="s">
        <v>85</v>
      </c>
      <c r="B258" s="6" t="n">
        <v>-100600000</v>
      </c>
      <c r="C258" s="6" t="n">
        <v>-22000000</v>
      </c>
      <c r="D258" s="6" t="n">
        <v>-10900000</v>
      </c>
    </row>
    <row r="259" spans="1:7">
      <c r="A259" s="4" t="s">
        <v>86</v>
      </c>
      <c r="B259" s="6" t="n">
        <v>-17100000</v>
      </c>
      <c r="C259" s="6" t="n">
        <v>56200000</v>
      </c>
      <c r="D259" s="6" t="n">
        <v>65100000</v>
      </c>
    </row>
    <row r="260" spans="1:7">
      <c r="A260" s="4" t="s">
        <v>241</v>
      </c>
      <c r="B260" s="6" t="n">
        <v>0</v>
      </c>
      <c r="C260" s="6" t="n">
        <v>0</v>
      </c>
      <c r="D260" s="6" t="n">
        <v>0</v>
      </c>
    </row>
    <row r="261" spans="1:7">
      <c r="A261" s="4" t="s">
        <v>86</v>
      </c>
      <c r="B261" s="6" t="n">
        <v>-17100000</v>
      </c>
      <c r="C261" s="6" t="n">
        <v>56200000</v>
      </c>
      <c r="D261" s="6" t="n">
        <v>65100000</v>
      </c>
    </row>
    <row r="262" spans="1:7">
      <c r="A262" s="3" t="s">
        <v>102</v>
      </c>
    </row>
    <row r="263" spans="1:7">
      <c r="A263" s="4" t="s">
        <v>115</v>
      </c>
      <c r="B263" s="6" t="n">
        <v>-8400000</v>
      </c>
      <c r="C263" s="6" t="n">
        <v>-17800000</v>
      </c>
      <c r="D263" s="6" t="n">
        <v>13000000</v>
      </c>
    </row>
    <row r="264" spans="1:7">
      <c r="A264" s="4" t="s">
        <v>116</v>
      </c>
      <c r="B264" s="6" t="n">
        <v>-25500000</v>
      </c>
      <c r="C264" s="6" t="n">
        <v>38400000</v>
      </c>
      <c r="D264" s="6" t="n">
        <v>78100000</v>
      </c>
    </row>
    <row r="265" spans="1:7">
      <c r="A265" s="4" t="s">
        <v>1332</v>
      </c>
      <c r="B265" s="6" t="n">
        <v>0</v>
      </c>
      <c r="C265" s="6" t="n">
        <v>0</v>
      </c>
      <c r="D265" s="6" t="n">
        <v>0</v>
      </c>
    </row>
    <row r="266" spans="1:7">
      <c r="A266" s="4" t="s">
        <v>118</v>
      </c>
      <c r="B266" s="6" t="n">
        <v>-25500000</v>
      </c>
      <c r="C266" s="6" t="n">
        <v>38400000</v>
      </c>
      <c r="D266" s="6" t="n">
        <v>78100000</v>
      </c>
    </row>
    <row r="267" spans="1:7">
      <c r="A267" s="3" t="s">
        <v>120</v>
      </c>
    </row>
    <row r="268" spans="1:7">
      <c r="A268" s="4" t="s">
        <v>121</v>
      </c>
      <c r="B268" s="6" t="n">
        <v>2900000</v>
      </c>
      <c r="C268" s="6" t="n">
        <v>2000000</v>
      </c>
      <c r="D268" s="6" t="n">
        <v>10200000</v>
      </c>
      <c r="E268" s="6" t="n">
        <v>2600000</v>
      </c>
      <c r="F268" s="6" t="n">
        <v>2900000</v>
      </c>
      <c r="G268" s="6" t="n">
        <v>2000000</v>
      </c>
    </row>
    <row r="269" spans="1:7">
      <c r="A269" s="4" t="s">
        <v>1333</v>
      </c>
      <c r="E269" s="6" t="n">
        <v>39000000</v>
      </c>
      <c r="F269" s="6" t="n">
        <v>63100000</v>
      </c>
    </row>
    <row r="270" spans="1:7">
      <c r="A270" s="4" t="s">
        <v>1334</v>
      </c>
      <c r="E270" s="6" t="n">
        <v>249400000</v>
      </c>
      <c r="F270" s="6" t="n">
        <v>137800000</v>
      </c>
    </row>
    <row r="271" spans="1:7">
      <c r="A271" s="4" t="s">
        <v>123</v>
      </c>
      <c r="E271" s="6" t="n">
        <v>66200000</v>
      </c>
      <c r="F271" s="6" t="n">
        <v>99400000</v>
      </c>
    </row>
    <row r="272" spans="1:7">
      <c r="A272" s="4" t="s">
        <v>1335</v>
      </c>
      <c r="E272" s="6" t="n">
        <v>60900000</v>
      </c>
      <c r="F272" s="6" t="n">
        <v>1700000</v>
      </c>
    </row>
    <row r="273" spans="1:7">
      <c r="A273" s="4" t="s">
        <v>125</v>
      </c>
      <c r="E273" s="6" t="n">
        <v>56600000</v>
      </c>
      <c r="F273" s="6" t="n">
        <v>55300000</v>
      </c>
    </row>
    <row r="274" spans="1:7">
      <c r="A274" s="4" t="s">
        <v>126</v>
      </c>
      <c r="E274" s="6" t="n">
        <v>474700000</v>
      </c>
      <c r="F274" s="6" t="n">
        <v>360200000</v>
      </c>
    </row>
    <row r="275" spans="1:7">
      <c r="A275" s="4" t="s">
        <v>127</v>
      </c>
      <c r="E275" s="6" t="n">
        <v>285500000</v>
      </c>
      <c r="F275" s="6" t="n">
        <v>348000000</v>
      </c>
    </row>
    <row r="276" spans="1:7">
      <c r="A276" s="4" t="s">
        <v>1336</v>
      </c>
      <c r="E276" s="6" t="n">
        <v>20600000</v>
      </c>
      <c r="F276" s="6" t="n">
        <v>16700000</v>
      </c>
    </row>
    <row r="277" spans="1:7">
      <c r="A277" s="4" t="s">
        <v>1337</v>
      </c>
      <c r="E277" s="6" t="n">
        <v>191700000</v>
      </c>
      <c r="F277" s="6" t="n">
        <v>101200000</v>
      </c>
    </row>
    <row r="278" spans="1:7">
      <c r="A278" s="4" t="s">
        <v>1338</v>
      </c>
      <c r="E278" s="6" t="n">
        <v>0</v>
      </c>
      <c r="F278" s="6" t="n">
        <v>0</v>
      </c>
    </row>
    <row r="279" spans="1:7">
      <c r="A279" s="4" t="s">
        <v>132</v>
      </c>
      <c r="E279" s="6" t="n">
        <v>126400000</v>
      </c>
      <c r="F279" s="6" t="n">
        <v>5700000</v>
      </c>
    </row>
    <row r="280" spans="1:7">
      <c r="A280" s="4" t="s">
        <v>133</v>
      </c>
      <c r="E280" s="6" t="n">
        <v>500000</v>
      </c>
      <c r="F280" s="6" t="n">
        <v>118400000</v>
      </c>
    </row>
    <row r="281" spans="1:7">
      <c r="A281" s="4" t="s">
        <v>134</v>
      </c>
      <c r="E281" s="6" t="n">
        <v>1099400000</v>
      </c>
      <c r="F281" s="6" t="n">
        <v>950200000</v>
      </c>
    </row>
    <row r="282" spans="1:7">
      <c r="A282" s="3" t="s">
        <v>135</v>
      </c>
    </row>
    <row r="283" spans="1:7">
      <c r="A283" s="4" t="s">
        <v>136</v>
      </c>
      <c r="E283" s="6" t="n">
        <v>122200000</v>
      </c>
      <c r="F283" s="6" t="n">
        <v>137800000</v>
      </c>
    </row>
    <row r="284" spans="1:7">
      <c r="A284" s="4" t="s">
        <v>1339</v>
      </c>
      <c r="E284" s="6" t="n">
        <v>0</v>
      </c>
      <c r="F284" s="6" t="n">
        <v>0</v>
      </c>
    </row>
    <row r="285" spans="1:7">
      <c r="A285" s="4" t="s">
        <v>1340</v>
      </c>
      <c r="E285" s="6" t="n">
        <v>30100000</v>
      </c>
      <c r="F285" s="6" t="n">
        <v>700000</v>
      </c>
    </row>
    <row r="286" spans="1:7">
      <c r="A286" s="4" t="s">
        <v>137</v>
      </c>
      <c r="E286" s="6" t="n">
        <v>71700000</v>
      </c>
      <c r="F286" s="6" t="n">
        <v>57500000</v>
      </c>
    </row>
    <row r="287" spans="1:7">
      <c r="A287" s="4" t="s">
        <v>141</v>
      </c>
      <c r="E287" s="6" t="n">
        <v>15800000</v>
      </c>
      <c r="F287" s="6" t="n">
        <v>22000000</v>
      </c>
    </row>
    <row r="288" spans="1:7">
      <c r="A288" s="4" t="s">
        <v>142</v>
      </c>
      <c r="E288" s="6" t="n">
        <v>239800000</v>
      </c>
      <c r="F288" s="6" t="n">
        <v>218000000</v>
      </c>
    </row>
    <row r="289" spans="1:7">
      <c r="A289" s="4" t="s">
        <v>1341</v>
      </c>
      <c r="E289" s="6" t="n">
        <v>50900000</v>
      </c>
      <c r="F289" s="6" t="n">
        <v>1000000</v>
      </c>
    </row>
    <row r="290" spans="1:7">
      <c r="A290" s="4" t="s">
        <v>1342</v>
      </c>
      <c r="E290" s="6" t="n">
        <v>0</v>
      </c>
      <c r="F290" s="6" t="n">
        <v>42000000</v>
      </c>
    </row>
    <row r="291" spans="1:7">
      <c r="A291" s="4" t="s">
        <v>147</v>
      </c>
      <c r="E291" s="6" t="n">
        <v>128100000</v>
      </c>
      <c r="F291" s="6" t="n">
        <v>114600000</v>
      </c>
    </row>
    <row r="292" spans="1:7">
      <c r="A292" s="4" t="s">
        <v>148</v>
      </c>
      <c r="E292" s="6" t="n">
        <v>600000</v>
      </c>
      <c r="F292" s="6" t="n">
        <v>800000</v>
      </c>
    </row>
    <row r="293" spans="1:7">
      <c r="A293" s="4" t="s">
        <v>149</v>
      </c>
      <c r="E293" s="6" t="n">
        <v>419400000</v>
      </c>
      <c r="F293" s="6" t="n">
        <v>376400000</v>
      </c>
    </row>
    <row r="294" spans="1:7">
      <c r="A294" s="4" t="s">
        <v>1343</v>
      </c>
      <c r="E294" s="6" t="n">
        <v>680000000</v>
      </c>
      <c r="F294" s="6" t="n">
        <v>573800000</v>
      </c>
    </row>
    <row r="295" spans="1:7">
      <c r="A295" s="4" t="s">
        <v>160</v>
      </c>
      <c r="E295" s="6" t="n">
        <v>1099400000</v>
      </c>
      <c r="F295" s="6" t="n">
        <v>950200000</v>
      </c>
    </row>
    <row r="296" spans="1:7">
      <c r="A296" s="3" t="s">
        <v>177</v>
      </c>
    </row>
    <row r="297" spans="1:7">
      <c r="A297" s="4" t="s">
        <v>1344</v>
      </c>
      <c r="B297" s="6" t="n">
        <v>108200000</v>
      </c>
      <c r="C297" s="6" t="n">
        <v>65600000</v>
      </c>
      <c r="D297" s="6" t="n">
        <v>-647300000</v>
      </c>
    </row>
    <row r="298" spans="1:7">
      <c r="A298" s="3" t="s">
        <v>194</v>
      </c>
    </row>
    <row r="299" spans="1:7">
      <c r="A299" s="4" t="s">
        <v>195</v>
      </c>
      <c r="B299" s="6" t="n">
        <v>-55500000</v>
      </c>
      <c r="C299" s="6" t="n">
        <v>-45300000</v>
      </c>
      <c r="D299" s="6" t="n">
        <v>-43900000</v>
      </c>
    </row>
    <row r="300" spans="1:7">
      <c r="A300" s="4" t="s">
        <v>1345</v>
      </c>
      <c r="B300" s="6" t="n">
        <v>120700000</v>
      </c>
      <c r="C300" s="6" t="n">
        <v>76400000</v>
      </c>
      <c r="D300" s="6" t="n">
        <v>0</v>
      </c>
    </row>
    <row r="301" spans="1:7">
      <c r="A301" s="4" t="s">
        <v>1346</v>
      </c>
      <c r="D301" s="6" t="n">
        <v>5700000</v>
      </c>
    </row>
    <row r="302" spans="1:7">
      <c r="A302" s="4" t="s">
        <v>1347</v>
      </c>
      <c r="B302" s="6" t="n">
        <v>-157000000</v>
      </c>
      <c r="C302" s="6" t="n">
        <v>-81200000</v>
      </c>
      <c r="D302" s="6" t="n">
        <v>632700000</v>
      </c>
    </row>
    <row r="303" spans="1:7">
      <c r="A303" s="4" t="s">
        <v>1348</v>
      </c>
      <c r="B303" s="6" t="n">
        <v>20700000</v>
      </c>
      <c r="C303" s="6" t="n">
        <v>13300000</v>
      </c>
      <c r="D303" s="6" t="n">
        <v>21600000</v>
      </c>
    </row>
    <row r="304" spans="1:7">
      <c r="A304" s="4" t="s">
        <v>201</v>
      </c>
      <c r="B304" s="6" t="n">
        <v>-312500000</v>
      </c>
      <c r="C304" s="6" t="n">
        <v>-189600000</v>
      </c>
      <c r="D304" s="6" t="n">
        <v>616100000</v>
      </c>
    </row>
    <row r="305" spans="1:7">
      <c r="A305" s="3" t="s">
        <v>202</v>
      </c>
    </row>
    <row r="306" spans="1:7">
      <c r="A306" s="4" t="s">
        <v>203</v>
      </c>
      <c r="B306" s="6" t="n">
        <v>0</v>
      </c>
      <c r="C306" s="6" t="n">
        <v>0</v>
      </c>
      <c r="D306" s="6" t="n">
        <v>0</v>
      </c>
    </row>
    <row r="307" spans="1:7">
      <c r="A307" s="4" t="s">
        <v>1349</v>
      </c>
      <c r="B307" s="6" t="n">
        <v>-7900000</v>
      </c>
      <c r="C307" s="6" t="n">
        <v>-2100000</v>
      </c>
      <c r="D307" s="6" t="n">
        <v>-2900000</v>
      </c>
    </row>
    <row r="308" spans="1:7">
      <c r="A308" s="4" t="s">
        <v>206</v>
      </c>
      <c r="B308" s="6" t="n">
        <v>0</v>
      </c>
      <c r="C308" s="6" t="n">
        <v>0</v>
      </c>
      <c r="D308" s="6" t="n">
        <v>0</v>
      </c>
    </row>
    <row r="309" spans="1:7">
      <c r="A309" s="4" t="s">
        <v>207</v>
      </c>
      <c r="B309" s="6" t="n">
        <v>0</v>
      </c>
      <c r="C309" s="6" t="n">
        <v>0</v>
      </c>
      <c r="D309" s="6" t="n">
        <v>0</v>
      </c>
    </row>
    <row r="310" spans="1:7">
      <c r="A310" s="4" t="s">
        <v>209</v>
      </c>
      <c r="B310" s="6" t="n">
        <v>0</v>
      </c>
      <c r="C310" s="6" t="n">
        <v>0</v>
      </c>
      <c r="D310" s="6" t="n">
        <v>0</v>
      </c>
    </row>
    <row r="311" spans="1:7">
      <c r="A311" s="4" t="s">
        <v>212</v>
      </c>
      <c r="B311" s="6" t="n">
        <v>0</v>
      </c>
      <c r="C311" s="6" t="n">
        <v>0</v>
      </c>
      <c r="D311" s="6" t="n">
        <v>0</v>
      </c>
    </row>
    <row r="312" spans="1:7">
      <c r="A312" s="4" t="s">
        <v>1350</v>
      </c>
      <c r="B312" s="6" t="n">
        <v>211900000</v>
      </c>
      <c r="C312" s="6" t="n">
        <v>127000000</v>
      </c>
      <c r="D312" s="6" t="n">
        <v>30200000</v>
      </c>
    </row>
    <row r="313" spans="1:7">
      <c r="A313" s="4" t="s">
        <v>213</v>
      </c>
      <c r="B313" s="6" t="n">
        <v>0</v>
      </c>
      <c r="C313" s="6" t="n">
        <v>0</v>
      </c>
      <c r="D313" s="6" t="n">
        <v>-4300000</v>
      </c>
    </row>
    <row r="314" spans="1:7">
      <c r="A314" s="4" t="s">
        <v>214</v>
      </c>
      <c r="B314" s="6" t="n">
        <v>204000000</v>
      </c>
      <c r="C314" s="6" t="n">
        <v>124900000</v>
      </c>
      <c r="D314" s="6" t="n">
        <v>23000000</v>
      </c>
    </row>
    <row r="315" spans="1:7">
      <c r="A315" s="4" t="s">
        <v>215</v>
      </c>
      <c r="B315" s="6" t="n">
        <v>0</v>
      </c>
      <c r="C315" s="6" t="n">
        <v>0</v>
      </c>
      <c r="D315" s="6" t="n">
        <v>0</v>
      </c>
    </row>
    <row r="316" spans="1:7">
      <c r="A316" s="4" t="s">
        <v>216</v>
      </c>
      <c r="B316" s="6" t="n">
        <v>-300000</v>
      </c>
      <c r="C316" s="6" t="n">
        <v>900000</v>
      </c>
      <c r="D316" s="6" t="n">
        <v>-8200000</v>
      </c>
    </row>
    <row r="317" spans="1:7">
      <c r="A317" s="4" t="s">
        <v>217</v>
      </c>
      <c r="B317" s="6" t="n">
        <v>2900000</v>
      </c>
      <c r="C317" s="6" t="n">
        <v>2000000</v>
      </c>
      <c r="D317" s="6" t="n">
        <v>10200000</v>
      </c>
    </row>
    <row r="318" spans="1:7">
      <c r="A318" s="4" t="s">
        <v>218</v>
      </c>
      <c r="B318" s="6" t="n">
        <v>2600000</v>
      </c>
      <c r="C318" s="6" t="n">
        <v>2900000</v>
      </c>
      <c r="D318" s="6" t="n">
        <v>2000000</v>
      </c>
    </row>
    <row r="319" spans="1:7">
      <c r="A319" s="4" t="s">
        <v>1354</v>
      </c>
    </row>
    <row r="320" spans="1:7">
      <c r="A320" s="3" t="s">
        <v>1328</v>
      </c>
    </row>
    <row r="321" spans="1:7">
      <c r="A321" s="4" t="s">
        <v>69</v>
      </c>
      <c r="B321" s="6" t="n">
        <v>491100000</v>
      </c>
      <c r="C321" s="6" t="n">
        <v>463900000</v>
      </c>
      <c r="D321" s="6" t="n">
        <v>424200000</v>
      </c>
    </row>
    <row r="322" spans="1:7">
      <c r="A322" s="4" t="s">
        <v>70</v>
      </c>
      <c r="B322" s="6" t="n">
        <v>386400000</v>
      </c>
      <c r="C322" s="6" t="n">
        <v>361200000</v>
      </c>
      <c r="D322" s="6" t="n">
        <v>336100000</v>
      </c>
    </row>
    <row r="323" spans="1:7">
      <c r="A323" s="4" t="s">
        <v>72</v>
      </c>
      <c r="B323" s="6" t="n">
        <v>50000000</v>
      </c>
      <c r="C323" s="6" t="n">
        <v>48100000</v>
      </c>
      <c r="D323" s="6" t="n">
        <v>39300000</v>
      </c>
    </row>
    <row r="324" spans="1:7">
      <c r="A324" s="4" t="s">
        <v>73</v>
      </c>
      <c r="B324" s="6" t="n">
        <v>26700000</v>
      </c>
      <c r="C324" s="6" t="n">
        <v>26500000</v>
      </c>
      <c r="D324" s="6" t="n">
        <v>22100000</v>
      </c>
    </row>
    <row r="325" spans="1:7">
      <c r="A325" s="4" t="s">
        <v>74</v>
      </c>
      <c r="B325" s="6" t="n">
        <v>8500000</v>
      </c>
      <c r="C325" s="6" t="n">
        <v>22200000</v>
      </c>
      <c r="D325" s="6" t="n">
        <v>3100000</v>
      </c>
    </row>
    <row r="326" spans="1:7">
      <c r="A326" s="4" t="s">
        <v>75</v>
      </c>
      <c r="B326" s="6" t="n">
        <v>471600000</v>
      </c>
      <c r="C326" s="6" t="n">
        <v>458000000</v>
      </c>
      <c r="D326" s="6" t="n">
        <v>400600000</v>
      </c>
    </row>
    <row r="327" spans="1:7">
      <c r="A327" s="4" t="s">
        <v>76</v>
      </c>
      <c r="B327" s="6" t="n">
        <v>19500000</v>
      </c>
      <c r="C327" s="6" t="n">
        <v>5900000</v>
      </c>
      <c r="D327" s="6" t="n">
        <v>23600000</v>
      </c>
    </row>
    <row r="328" spans="1:7">
      <c r="A328" s="4" t="s">
        <v>984</v>
      </c>
      <c r="B328" s="6" t="n">
        <v>4800000</v>
      </c>
      <c r="C328" s="6" t="n">
        <v>5300000</v>
      </c>
      <c r="D328" s="6" t="n">
        <v>3800000</v>
      </c>
    </row>
    <row r="329" spans="1:7">
      <c r="A329" s="4" t="s">
        <v>78</v>
      </c>
      <c r="B329" s="6" t="n">
        <v>0</v>
      </c>
      <c r="C329" s="6" t="n">
        <v>0</v>
      </c>
      <c r="D329" s="6" t="n">
        <v>0</v>
      </c>
    </row>
    <row r="330" spans="1:7">
      <c r="A330" s="4" t="s">
        <v>79</v>
      </c>
      <c r="B330" s="6" t="n">
        <v>0</v>
      </c>
      <c r="C330" s="6" t="n">
        <v>0</v>
      </c>
      <c r="D330" s="6" t="n">
        <v>0</v>
      </c>
    </row>
    <row r="331" spans="1:7">
      <c r="A331" s="4" t="s">
        <v>80</v>
      </c>
      <c r="B331" s="6" t="n">
        <v>14700000</v>
      </c>
      <c r="C331" s="6" t="n">
        <v>600000</v>
      </c>
      <c r="D331" s="6" t="n">
        <v>19800000</v>
      </c>
    </row>
    <row r="332" spans="1:7">
      <c r="A332" s="4" t="s">
        <v>1329</v>
      </c>
      <c r="B332" s="6" t="n">
        <v>3200000</v>
      </c>
      <c r="C332" s="6" t="n">
        <v>-5000000</v>
      </c>
      <c r="D332" s="6" t="n">
        <v>-14100000</v>
      </c>
    </row>
    <row r="333" spans="1:7">
      <c r="A333" s="4" t="s">
        <v>1330</v>
      </c>
      <c r="B333" s="6" t="n">
        <v>11500000</v>
      </c>
      <c r="C333" s="6" t="n">
        <v>5600000</v>
      </c>
      <c r="D333" s="6" t="n">
        <v>33900000</v>
      </c>
    </row>
    <row r="334" spans="1:7">
      <c r="A334" s="4" t="s">
        <v>1331</v>
      </c>
      <c r="B334" s="6" t="n">
        <v>0</v>
      </c>
      <c r="C334" s="6" t="n">
        <v>0</v>
      </c>
      <c r="D334" s="6" t="n">
        <v>0</v>
      </c>
    </row>
    <row r="335" spans="1:7">
      <c r="A335" s="4" t="s">
        <v>83</v>
      </c>
      <c r="B335" s="6" t="n">
        <v>300000</v>
      </c>
      <c r="C335" s="6" t="n">
        <v>-1000000</v>
      </c>
      <c r="D335" s="6" t="n">
        <v>0</v>
      </c>
    </row>
    <row r="336" spans="1:7">
      <c r="A336" s="4" t="s">
        <v>84</v>
      </c>
      <c r="B336" s="6" t="n">
        <v>11200000</v>
      </c>
      <c r="C336" s="6" t="n">
        <v>6600000</v>
      </c>
      <c r="D336" s="6" t="n">
        <v>33900000</v>
      </c>
    </row>
    <row r="337" spans="1:7">
      <c r="A337" s="4" t="s">
        <v>85</v>
      </c>
      <c r="B337" s="6" t="n">
        <v>0</v>
      </c>
      <c r="C337" s="6" t="n">
        <v>0</v>
      </c>
      <c r="D337" s="6" t="n">
        <v>0</v>
      </c>
    </row>
    <row r="338" spans="1:7">
      <c r="A338" s="4" t="s">
        <v>86</v>
      </c>
      <c r="B338" s="6" t="n">
        <v>11200000</v>
      </c>
      <c r="C338" s="6" t="n">
        <v>6600000</v>
      </c>
      <c r="D338" s="6" t="n">
        <v>33900000</v>
      </c>
    </row>
    <row r="339" spans="1:7">
      <c r="A339" s="4" t="s">
        <v>241</v>
      </c>
      <c r="B339" s="6" t="n">
        <v>0</v>
      </c>
      <c r="C339" s="6" t="n">
        <v>-600000</v>
      </c>
      <c r="D339" s="6" t="n">
        <v>0</v>
      </c>
    </row>
    <row r="340" spans="1:7">
      <c r="A340" s="4" t="s">
        <v>86</v>
      </c>
      <c r="B340" s="6" t="n">
        <v>11200000</v>
      </c>
      <c r="C340" s="6" t="n">
        <v>7200000</v>
      </c>
      <c r="D340" s="6" t="n">
        <v>33900000</v>
      </c>
    </row>
    <row r="341" spans="1:7">
      <c r="A341" s="3" t="s">
        <v>102</v>
      </c>
    </row>
    <row r="342" spans="1:7">
      <c r="A342" s="4" t="s">
        <v>115</v>
      </c>
      <c r="B342" s="6" t="n">
        <v>-1600000</v>
      </c>
      <c r="C342" s="6" t="n">
        <v>-12700000</v>
      </c>
      <c r="D342" s="6" t="n">
        <v>12000000</v>
      </c>
    </row>
    <row r="343" spans="1:7">
      <c r="A343" s="4" t="s">
        <v>116</v>
      </c>
      <c r="B343" s="6" t="n">
        <v>9600000</v>
      </c>
      <c r="C343" s="6" t="n">
        <v>-6100000</v>
      </c>
      <c r="D343" s="6" t="n">
        <v>45900000</v>
      </c>
    </row>
    <row r="344" spans="1:7">
      <c r="A344" s="4" t="s">
        <v>1332</v>
      </c>
      <c r="B344" s="6" t="n">
        <v>0</v>
      </c>
      <c r="C344" s="6" t="n">
        <v>-600000</v>
      </c>
      <c r="D344" s="6" t="n">
        <v>0</v>
      </c>
    </row>
    <row r="345" spans="1:7">
      <c r="A345" s="4" t="s">
        <v>118</v>
      </c>
      <c r="B345" s="6" t="n">
        <v>9600000</v>
      </c>
      <c r="C345" s="6" t="n">
        <v>-5500000</v>
      </c>
      <c r="D345" s="6" t="n">
        <v>45900000</v>
      </c>
    </row>
    <row r="346" spans="1:7">
      <c r="A346" s="3" t="s">
        <v>120</v>
      </c>
    </row>
    <row r="347" spans="1:7">
      <c r="A347" s="4" t="s">
        <v>121</v>
      </c>
      <c r="B347" s="6" t="n">
        <v>6300000</v>
      </c>
      <c r="C347" s="6" t="n">
        <v>10700000</v>
      </c>
      <c r="D347" s="6" t="n">
        <v>8700000</v>
      </c>
      <c r="E347" s="6" t="n">
        <v>4600000</v>
      </c>
      <c r="F347" s="6" t="n">
        <v>6300000</v>
      </c>
      <c r="G347" s="5" t="n">
        <v>10700000</v>
      </c>
    </row>
    <row r="348" spans="1:7">
      <c r="A348" s="4" t="s">
        <v>1333</v>
      </c>
      <c r="E348" s="6" t="n">
        <v>91200000</v>
      </c>
      <c r="F348" s="6" t="n">
        <v>87400000</v>
      </c>
    </row>
    <row r="349" spans="1:7">
      <c r="A349" s="4" t="s">
        <v>1334</v>
      </c>
      <c r="E349" s="6" t="n">
        <v>37700000</v>
      </c>
      <c r="F349" s="6" t="n">
        <v>28800000</v>
      </c>
    </row>
    <row r="350" spans="1:7">
      <c r="A350" s="4" t="s">
        <v>123</v>
      </c>
      <c r="E350" s="6" t="n">
        <v>46300000</v>
      </c>
      <c r="F350" s="6" t="n">
        <v>71000000</v>
      </c>
    </row>
    <row r="351" spans="1:7">
      <c r="A351" s="4" t="s">
        <v>1335</v>
      </c>
      <c r="E351" s="6" t="n">
        <v>13400000</v>
      </c>
      <c r="F351" s="6" t="n">
        <v>9200000</v>
      </c>
    </row>
    <row r="352" spans="1:7">
      <c r="A352" s="4" t="s">
        <v>125</v>
      </c>
      <c r="E352" s="6" t="n">
        <v>0</v>
      </c>
      <c r="F352" s="6" t="n">
        <v>0</v>
      </c>
    </row>
    <row r="353" spans="1:7">
      <c r="A353" s="4" t="s">
        <v>126</v>
      </c>
      <c r="E353" s="6" t="n">
        <v>193200000</v>
      </c>
      <c r="F353" s="6" t="n">
        <v>202700000</v>
      </c>
    </row>
    <row r="354" spans="1:7">
      <c r="A354" s="4" t="s">
        <v>127</v>
      </c>
      <c r="E354" s="6" t="n">
        <v>140600000</v>
      </c>
      <c r="F354" s="6" t="n">
        <v>158100000</v>
      </c>
    </row>
    <row r="355" spans="1:7">
      <c r="A355" s="4" t="s">
        <v>1336</v>
      </c>
      <c r="E355" s="6" t="n">
        <v>0</v>
      </c>
      <c r="F355" s="6" t="n">
        <v>0</v>
      </c>
    </row>
    <row r="356" spans="1:7">
      <c r="A356" s="4" t="s">
        <v>1337</v>
      </c>
      <c r="E356" s="6" t="n">
        <v>47100000</v>
      </c>
      <c r="F356" s="6" t="n">
        <v>54200000</v>
      </c>
    </row>
    <row r="357" spans="1:7">
      <c r="A357" s="4" t="s">
        <v>1338</v>
      </c>
      <c r="E357" s="6" t="n">
        <v>0</v>
      </c>
      <c r="F357" s="6" t="n">
        <v>0</v>
      </c>
    </row>
    <row r="358" spans="1:7">
      <c r="A358" s="4" t="s">
        <v>132</v>
      </c>
      <c r="E358" s="6" t="n">
        <v>51000000</v>
      </c>
      <c r="F358" s="6" t="n">
        <v>45000000</v>
      </c>
    </row>
    <row r="359" spans="1:7">
      <c r="A359" s="4" t="s">
        <v>133</v>
      </c>
      <c r="E359" s="6" t="n">
        <v>0</v>
      </c>
      <c r="F359" s="6" t="n">
        <v>0</v>
      </c>
    </row>
    <row r="360" spans="1:7">
      <c r="A360" s="4" t="s">
        <v>134</v>
      </c>
      <c r="E360" s="6" t="n">
        <v>431900000</v>
      </c>
      <c r="F360" s="6" t="n">
        <v>460000000</v>
      </c>
    </row>
    <row r="361" spans="1:7">
      <c r="A361" s="3" t="s">
        <v>135</v>
      </c>
    </row>
    <row r="362" spans="1:7">
      <c r="A362" s="4" t="s">
        <v>136</v>
      </c>
      <c r="E362" s="6" t="n">
        <v>81700000</v>
      </c>
      <c r="F362" s="6" t="n">
        <v>107700000</v>
      </c>
    </row>
    <row r="363" spans="1:7">
      <c r="A363" s="4" t="s">
        <v>1339</v>
      </c>
      <c r="E363" s="6" t="n">
        <v>0</v>
      </c>
      <c r="F363" s="6" t="n">
        <v>0</v>
      </c>
    </row>
    <row r="364" spans="1:7">
      <c r="A364" s="4" t="s">
        <v>1340</v>
      </c>
      <c r="E364" s="6" t="n">
        <v>16500000</v>
      </c>
      <c r="F364" s="6" t="n">
        <v>17600000</v>
      </c>
    </row>
    <row r="365" spans="1:7">
      <c r="A365" s="4" t="s">
        <v>137</v>
      </c>
      <c r="E365" s="6" t="n">
        <v>47900000</v>
      </c>
      <c r="F365" s="6" t="n">
        <v>45000000</v>
      </c>
    </row>
    <row r="366" spans="1:7">
      <c r="A366" s="4" t="s">
        <v>141</v>
      </c>
      <c r="E366" s="6" t="n">
        <v>0</v>
      </c>
      <c r="F366" s="6" t="n">
        <v>0</v>
      </c>
    </row>
    <row r="367" spans="1:7">
      <c r="A367" s="4" t="s">
        <v>142</v>
      </c>
      <c r="E367" s="6" t="n">
        <v>146100000</v>
      </c>
      <c r="F367" s="6" t="n">
        <v>170300000</v>
      </c>
    </row>
    <row r="368" spans="1:7">
      <c r="A368" s="4" t="s">
        <v>1341</v>
      </c>
      <c r="E368" s="6" t="n">
        <v>18500000</v>
      </c>
      <c r="F368" s="6" t="n">
        <v>13100000</v>
      </c>
    </row>
    <row r="369" spans="1:7">
      <c r="A369" s="4" t="s">
        <v>1342</v>
      </c>
      <c r="E369" s="6" t="n">
        <v>57000000</v>
      </c>
      <c r="F369" s="6" t="n">
        <v>67700000</v>
      </c>
    </row>
    <row r="370" spans="1:7">
      <c r="A370" s="4" t="s">
        <v>147</v>
      </c>
      <c r="E370" s="6" t="n">
        <v>13300000</v>
      </c>
      <c r="F370" s="6" t="n">
        <v>9000000</v>
      </c>
    </row>
    <row r="371" spans="1:7">
      <c r="A371" s="4" t="s">
        <v>148</v>
      </c>
      <c r="E371" s="6" t="n">
        <v>0</v>
      </c>
      <c r="F371" s="6" t="n">
        <v>0</v>
      </c>
    </row>
    <row r="372" spans="1:7">
      <c r="A372" s="4" t="s">
        <v>149</v>
      </c>
      <c r="E372" s="6" t="n">
        <v>234900000</v>
      </c>
      <c r="F372" s="6" t="n">
        <v>260100000</v>
      </c>
    </row>
    <row r="373" spans="1:7">
      <c r="A373" s="4" t="s">
        <v>1343</v>
      </c>
      <c r="E373" s="6" t="n">
        <v>197000000</v>
      </c>
      <c r="F373" s="6" t="n">
        <v>199900000</v>
      </c>
    </row>
    <row r="374" spans="1:7">
      <c r="A374" s="4" t="s">
        <v>160</v>
      </c>
      <c r="E374" s="5" t="n">
        <v>431900000</v>
      </c>
      <c r="F374" s="5" t="n">
        <v>460000000</v>
      </c>
    </row>
    <row r="375" spans="1:7">
      <c r="A375" s="3" t="s">
        <v>177</v>
      </c>
    </row>
    <row r="376" spans="1:7">
      <c r="A376" s="4" t="s">
        <v>1344</v>
      </c>
      <c r="B376" s="6" t="n">
        <v>4500000</v>
      </c>
      <c r="C376" s="6" t="n">
        <v>49900000</v>
      </c>
      <c r="D376" s="6" t="n">
        <v>16800000</v>
      </c>
    </row>
    <row r="377" spans="1:7">
      <c r="A377" s="3" t="s">
        <v>194</v>
      </c>
    </row>
    <row r="378" spans="1:7">
      <c r="A378" s="4" t="s">
        <v>195</v>
      </c>
      <c r="B378" s="6" t="n">
        <v>-6800000</v>
      </c>
      <c r="C378" s="6" t="n">
        <v>-27300000</v>
      </c>
      <c r="D378" s="6" t="n">
        <v>-14500000</v>
      </c>
    </row>
    <row r="379" spans="1:7">
      <c r="A379" s="4" t="s">
        <v>1345</v>
      </c>
      <c r="B379" s="6" t="n">
        <v>300000</v>
      </c>
      <c r="C379" s="6" t="n">
        <v>-5000000</v>
      </c>
      <c r="D379" s="6" t="n">
        <v>0</v>
      </c>
    </row>
    <row r="380" spans="1:7">
      <c r="A380" s="4" t="s">
        <v>1346</v>
      </c>
      <c r="D380" s="6" t="n">
        <v>0</v>
      </c>
    </row>
    <row r="381" spans="1:7">
      <c r="A381" s="4" t="s">
        <v>1347</v>
      </c>
      <c r="B381" s="6" t="n">
        <v>-500000</v>
      </c>
      <c r="C381" s="6" t="n">
        <v>-600000</v>
      </c>
      <c r="D381" s="6" t="n">
        <v>-300000</v>
      </c>
    </row>
    <row r="382" spans="1:7">
      <c r="A382" s="4" t="s">
        <v>1348</v>
      </c>
      <c r="B382" s="6" t="n">
        <v>1800000</v>
      </c>
      <c r="C382" s="6" t="n">
        <v>4500000</v>
      </c>
      <c r="D382" s="6" t="n">
        <v>2100000</v>
      </c>
    </row>
    <row r="383" spans="1:7">
      <c r="A383" s="4" t="s">
        <v>201</v>
      </c>
      <c r="B383" s="6" t="n">
        <v>-5800000</v>
      </c>
      <c r="C383" s="6" t="n">
        <v>-18400000</v>
      </c>
      <c r="D383" s="6" t="n">
        <v>-12700000</v>
      </c>
    </row>
    <row r="384" spans="1:7">
      <c r="A384" s="3" t="s">
        <v>202</v>
      </c>
    </row>
    <row r="385" spans="1:7">
      <c r="A385" s="4" t="s">
        <v>203</v>
      </c>
      <c r="B385" s="6" t="n">
        <v>7500000</v>
      </c>
      <c r="C385" s="6" t="n">
        <v>7800000</v>
      </c>
      <c r="D385" s="6" t="n">
        <v>0</v>
      </c>
    </row>
    <row r="386" spans="1:7">
      <c r="A386" s="4" t="s">
        <v>1349</v>
      </c>
      <c r="B386" s="6" t="n">
        <v>-7500000</v>
      </c>
      <c r="C386" s="6" t="n">
        <v>-5700000</v>
      </c>
      <c r="D386" s="6" t="n">
        <v>-4300000</v>
      </c>
    </row>
    <row r="387" spans="1:7">
      <c r="A387" s="4" t="s">
        <v>206</v>
      </c>
      <c r="B387" s="6" t="n">
        <v>18200000</v>
      </c>
      <c r="C387" s="6" t="n">
        <v>27400000</v>
      </c>
      <c r="D387" s="6" t="n">
        <v>11800000</v>
      </c>
    </row>
    <row r="388" spans="1:7">
      <c r="A388" s="4" t="s">
        <v>207</v>
      </c>
      <c r="B388" s="6" t="n">
        <v>-24200000</v>
      </c>
      <c r="C388" s="6" t="n">
        <v>-24800000</v>
      </c>
      <c r="D388" s="6" t="n">
        <v>-10300000</v>
      </c>
    </row>
    <row r="389" spans="1:7">
      <c r="A389" s="4" t="s">
        <v>209</v>
      </c>
      <c r="B389" s="6" t="n">
        <v>0</v>
      </c>
      <c r="C389" s="6" t="n">
        <v>0</v>
      </c>
      <c r="D389" s="6" t="n">
        <v>0</v>
      </c>
    </row>
    <row r="390" spans="1:7">
      <c r="A390" s="4" t="s">
        <v>212</v>
      </c>
      <c r="B390" s="6" t="n">
        <v>0</v>
      </c>
      <c r="C390" s="6" t="n">
        <v>0</v>
      </c>
      <c r="D390" s="6" t="n">
        <v>0</v>
      </c>
    </row>
    <row r="391" spans="1:7">
      <c r="A391" s="4" t="s">
        <v>1350</v>
      </c>
      <c r="B391" s="6" t="n">
        <v>5600000</v>
      </c>
      <c r="C391" s="6" t="n">
        <v>-39100000</v>
      </c>
      <c r="D391" s="6" t="n">
        <v>600000</v>
      </c>
    </row>
    <row r="392" spans="1:7">
      <c r="A392" s="4" t="s">
        <v>213</v>
      </c>
      <c r="B392" s="6" t="n">
        <v>0</v>
      </c>
      <c r="C392" s="6" t="n">
        <v>0</v>
      </c>
      <c r="D392" s="6" t="n">
        <v>0</v>
      </c>
    </row>
    <row r="393" spans="1:7">
      <c r="A393" s="4" t="s">
        <v>214</v>
      </c>
      <c r="B393" s="6" t="n">
        <v>-400000</v>
      </c>
      <c r="C393" s="6" t="n">
        <v>-34400000</v>
      </c>
      <c r="D393" s="6" t="n">
        <v>-2200000</v>
      </c>
    </row>
    <row r="394" spans="1:7">
      <c r="A394" s="4" t="s">
        <v>215</v>
      </c>
      <c r="B394" s="6" t="n">
        <v>0</v>
      </c>
      <c r="C394" s="6" t="n">
        <v>-1500000</v>
      </c>
      <c r="D394" s="6" t="n">
        <v>100000</v>
      </c>
    </row>
    <row r="395" spans="1:7">
      <c r="A395" s="4" t="s">
        <v>216</v>
      </c>
      <c r="B395" s="6" t="n">
        <v>-1700000</v>
      </c>
      <c r="C395" s="6" t="n">
        <v>-4400000</v>
      </c>
      <c r="D395" s="6" t="n">
        <v>2000000</v>
      </c>
    </row>
    <row r="396" spans="1:7">
      <c r="A396" s="4" t="s">
        <v>217</v>
      </c>
      <c r="B396" s="6" t="n">
        <v>6300000</v>
      </c>
      <c r="C396" s="6" t="n">
        <v>10700000</v>
      </c>
      <c r="D396" s="6" t="n">
        <v>8700000</v>
      </c>
    </row>
    <row r="397" spans="1:7">
      <c r="A397" s="4" t="s">
        <v>218</v>
      </c>
      <c r="B397" s="5" t="n">
        <v>4600000</v>
      </c>
      <c r="C397" s="5" t="n">
        <v>6300000</v>
      </c>
      <c r="D397" s="5" t="n">
        <v>1070000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355</v>
      </c>
      <c r="B1" s="2" t="s">
        <v>1356</v>
      </c>
    </row>
    <row r="2" spans="1:2">
      <c r="A2" s="4" t="s">
        <v>525</v>
      </c>
    </row>
    <row r="3" spans="1:2">
      <c r="A3" s="3" t="s">
        <v>566</v>
      </c>
    </row>
    <row r="4" spans="1:2">
      <c r="A4" s="4" t="s">
        <v>1357</v>
      </c>
      <c r="B4" s="5" t="n">
        <v>5</v>
      </c>
    </row>
    <row r="5" spans="1:2">
      <c r="A5" s="4" t="s">
        <v>520</v>
      </c>
    </row>
    <row r="6" spans="1:2">
      <c r="A6" s="3" t="s">
        <v>566</v>
      </c>
    </row>
    <row r="7" spans="1:2">
      <c r="A7" s="4" t="s">
        <v>1357</v>
      </c>
      <c r="B7" s="5" t="n">
        <v>8</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R10"/>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1358</v>
      </c>
      <c r="B1" s="2" t="s">
        <v>1359</v>
      </c>
      <c r="C1" s="2" t="s">
        <v>3</v>
      </c>
      <c r="D1" s="2" t="s">
        <v>68</v>
      </c>
      <c r="E1" s="2" t="s">
        <v>268</v>
      </c>
      <c r="F1" s="2" t="s">
        <v>269</v>
      </c>
      <c r="G1" s="2" t="s">
        <v>270</v>
      </c>
      <c r="H1" s="2" t="s">
        <v>167</v>
      </c>
      <c r="I1" s="2" t="s">
        <v>271</v>
      </c>
      <c r="J1" s="2" t="s">
        <v>272</v>
      </c>
      <c r="K1" s="2" t="s">
        <v>273</v>
      </c>
      <c r="L1" s="2" t="s">
        <v>274</v>
      </c>
      <c r="M1" s="2" t="s">
        <v>275</v>
      </c>
      <c r="N1" s="2" t="s">
        <v>276</v>
      </c>
      <c r="O1" s="2" t="s">
        <v>277</v>
      </c>
      <c r="P1" s="2" t="s">
        <v>2</v>
      </c>
      <c r="Q1" s="2" t="s">
        <v>67</v>
      </c>
      <c r="R1" s="2" t="s">
        <v>68</v>
      </c>
    </row>
    <row r="2" spans="1:18">
      <c r="A2" s="3" t="s">
        <v>1360</v>
      </c>
    </row>
    <row r="3" spans="1:18">
      <c r="A3" s="4" t="s">
        <v>196</v>
      </c>
      <c r="P3" s="7" t="n">
        <v>17.5</v>
      </c>
      <c r="Q3" s="7" t="n">
        <v>32.7</v>
      </c>
      <c r="R3" s="7" t="n">
        <v>23.9</v>
      </c>
    </row>
    <row r="4" spans="1:18">
      <c r="A4" s="4" t="s">
        <v>1273</v>
      </c>
      <c r="D4" s="7" t="n">
        <v>0.3</v>
      </c>
      <c r="E4" s="7" t="n">
        <v>0.3</v>
      </c>
      <c r="F4" s="7" t="n">
        <v>0.3</v>
      </c>
      <c r="G4" s="9" t="n">
        <v>0.15</v>
      </c>
      <c r="H4" s="7" t="n">
        <v>0.3</v>
      </c>
      <c r="I4" s="7" t="n">
        <v>0.3</v>
      </c>
      <c r="J4" s="7" t="n">
        <v>0.3</v>
      </c>
      <c r="K4" s="7" t="n">
        <v>0.3</v>
      </c>
      <c r="L4" s="7" t="n">
        <v>0.3</v>
      </c>
      <c r="M4" s="7" t="n">
        <v>0.3</v>
      </c>
      <c r="N4" s="7" t="n">
        <v>0.3</v>
      </c>
      <c r="O4" s="7" t="n">
        <v>0.3</v>
      </c>
      <c r="P4" s="9" t="n">
        <v>1.05</v>
      </c>
      <c r="Q4" s="7" t="n">
        <v>1.2</v>
      </c>
      <c r="R4" s="7" t="n">
        <v>1.2</v>
      </c>
    </row>
    <row r="5" spans="1:18">
      <c r="A5" s="4" t="s">
        <v>1361</v>
      </c>
    </row>
    <row r="6" spans="1:18">
      <c r="A6" s="3" t="s">
        <v>1360</v>
      </c>
    </row>
    <row r="7" spans="1:18">
      <c r="A7" s="4" t="s">
        <v>1273</v>
      </c>
      <c r="B7" s="9" t="n">
        <v>0.15</v>
      </c>
    </row>
    <row r="8" spans="1:18">
      <c r="A8" s="4" t="s">
        <v>1362</v>
      </c>
    </row>
    <row r="9" spans="1:18">
      <c r="A9" s="3" t="s">
        <v>1360</v>
      </c>
    </row>
    <row r="10" spans="1:18">
      <c r="A10" s="4" t="s">
        <v>196</v>
      </c>
      <c r="C10" s="7" t="n">
        <v>41.3</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0</v>
      </c>
      <c r="B1" s="2" t="s">
        <v>1</v>
      </c>
    </row>
    <row r="2" spans="1:2">
      <c r="B2" s="2" t="s">
        <v>2</v>
      </c>
    </row>
    <row r="3" spans="1:2">
      <c r="A3" s="3" t="s">
        <v>300</v>
      </c>
    </row>
    <row r="4" spans="1:2">
      <c r="A4" s="4" t="s">
        <v>190</v>
      </c>
      <c r="B4" s="4" t="s">
        <v>3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3</v>
      </c>
      <c r="B1" s="2" t="s">
        <v>1</v>
      </c>
    </row>
    <row r="2" spans="1:2">
      <c r="B2" s="2" t="s">
        <v>2</v>
      </c>
    </row>
    <row r="3" spans="1:2">
      <c r="A3" s="3" t="s">
        <v>302</v>
      </c>
    </row>
    <row r="4" spans="1:2">
      <c r="A4" s="4" t="s">
        <v>123</v>
      </c>
      <c r="B4" s="4" t="s">
        <v>3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v>
      </c>
      <c r="C2" s="2" t="s">
        <v>67</v>
      </c>
      <c r="D2" s="2" t="s">
        <v>68</v>
      </c>
    </row>
    <row r="3" spans="1:4">
      <c r="A3" s="3" t="s">
        <v>69</v>
      </c>
    </row>
    <row r="4" spans="1:4">
      <c r="A4" s="4" t="s">
        <v>69</v>
      </c>
      <c r="B4" s="7" t="n">
        <v>3923.4</v>
      </c>
      <c r="C4" s="7" t="n">
        <v>3985.8</v>
      </c>
      <c r="D4" s="7" t="n">
        <v>3951.2</v>
      </c>
    </row>
    <row r="5" spans="1:4">
      <c r="A5" s="3" t="s">
        <v>70</v>
      </c>
    </row>
    <row r="6" spans="1:4">
      <c r="A6" s="4" t="s">
        <v>70</v>
      </c>
      <c r="B6" s="8" t="n">
        <v>3192.2</v>
      </c>
      <c r="C6" s="8" t="n">
        <v>3221.4</v>
      </c>
      <c r="D6" s="8" t="n">
        <v>3091.3</v>
      </c>
    </row>
    <row r="7" spans="1:4">
      <c r="A7" s="3" t="s">
        <v>71</v>
      </c>
    </row>
    <row r="8" spans="1:4">
      <c r="A8" s="4" t="s">
        <v>72</v>
      </c>
      <c r="B8" s="8" t="n">
        <v>397.6</v>
      </c>
      <c r="C8" s="8" t="n">
        <v>358.9</v>
      </c>
      <c r="D8" s="8" t="n">
        <v>408.7</v>
      </c>
    </row>
    <row r="9" spans="1:4">
      <c r="A9" s="4" t="s">
        <v>73</v>
      </c>
      <c r="B9" s="8" t="n">
        <v>209.5</v>
      </c>
      <c r="C9" s="8" t="n">
        <v>214.9</v>
      </c>
      <c r="D9" s="8" t="n">
        <v>218.5</v>
      </c>
    </row>
    <row r="10" spans="1:4">
      <c r="A10" s="4" t="s">
        <v>74</v>
      </c>
      <c r="B10" s="8" t="n">
        <v>89.40000000000001</v>
      </c>
      <c r="C10" s="8" t="n">
        <v>103.3</v>
      </c>
      <c r="D10" s="8" t="n">
        <v>59.9</v>
      </c>
    </row>
    <row r="11" spans="1:4">
      <c r="A11" s="4" t="s">
        <v>75</v>
      </c>
      <c r="B11" s="8" t="n">
        <v>3888.7</v>
      </c>
      <c r="C11" s="8" t="n">
        <v>3898.5</v>
      </c>
      <c r="D11" s="8" t="n">
        <v>3778.4</v>
      </c>
    </row>
    <row r="12" spans="1:4">
      <c r="A12" s="4" t="s">
        <v>76</v>
      </c>
      <c r="B12" s="8" t="n">
        <v>34.7</v>
      </c>
      <c r="C12" s="8" t="n">
        <v>87.3</v>
      </c>
      <c r="D12" s="8" t="n">
        <v>172.8</v>
      </c>
    </row>
    <row r="13" spans="1:4">
      <c r="A13" s="4" t="s">
        <v>77</v>
      </c>
      <c r="B13" s="6" t="n">
        <v>90</v>
      </c>
      <c r="C13" s="8" t="n">
        <v>73.2</v>
      </c>
      <c r="D13" s="8" t="n">
        <v>70.90000000000001</v>
      </c>
    </row>
    <row r="14" spans="1:4">
      <c r="A14" s="4" t="s">
        <v>78</v>
      </c>
      <c r="B14" s="6" t="n">
        <v>-6</v>
      </c>
      <c r="C14" s="8" t="n">
        <v>-12.4</v>
      </c>
      <c r="D14" s="8" t="n">
        <v>-9.6</v>
      </c>
    </row>
    <row r="15" spans="1:4">
      <c r="A15" s="4" t="s">
        <v>79</v>
      </c>
      <c r="B15" s="8" t="n">
        <v>30.5</v>
      </c>
      <c r="C15" s="6" t="n">
        <v>0</v>
      </c>
      <c r="D15" s="8" t="n">
        <v>2.6</v>
      </c>
    </row>
    <row r="16" spans="1:4">
      <c r="A16" s="4" t="s">
        <v>80</v>
      </c>
      <c r="B16" s="8" t="n">
        <v>-79.8</v>
      </c>
      <c r="C16" s="8" t="n">
        <v>26.5</v>
      </c>
      <c r="D16" s="8" t="n">
        <v>108.9</v>
      </c>
    </row>
    <row r="17" spans="1:4">
      <c r="A17" s="4" t="s">
        <v>81</v>
      </c>
      <c r="B17" s="8" t="n">
        <v>-24.4</v>
      </c>
      <c r="C17" s="8" t="n">
        <v>-2.4</v>
      </c>
      <c r="D17" s="8" t="n">
        <v>-9.199999999999999</v>
      </c>
    </row>
    <row r="18" spans="1:4">
      <c r="A18" s="4" t="s">
        <v>82</v>
      </c>
      <c r="B18" s="8" t="n">
        <v>-55.4</v>
      </c>
      <c r="C18" s="8" t="n">
        <v>28.9</v>
      </c>
      <c r="D18" s="8" t="n">
        <v>118.1</v>
      </c>
    </row>
    <row r="19" spans="1:4">
      <c r="A19" s="4" t="s">
        <v>83</v>
      </c>
      <c r="B19" s="8" t="n">
        <v>0.3</v>
      </c>
      <c r="C19" s="6" t="n">
        <v>-1</v>
      </c>
      <c r="D19" s="6" t="n">
        <v>0</v>
      </c>
    </row>
    <row r="20" spans="1:4">
      <c r="A20" s="4" t="s">
        <v>84</v>
      </c>
      <c r="B20" s="8" t="n">
        <v>-55.7</v>
      </c>
      <c r="C20" s="8" t="n">
        <v>29.9</v>
      </c>
      <c r="D20" s="8" t="n">
        <v>118.1</v>
      </c>
    </row>
    <row r="21" spans="1:4">
      <c r="A21" s="4" t="s">
        <v>85</v>
      </c>
      <c r="B21" s="8" t="n">
        <v>-100.6</v>
      </c>
      <c r="C21" s="6" t="n">
        <v>-22</v>
      </c>
      <c r="D21" s="8" t="n">
        <v>-10.9</v>
      </c>
    </row>
    <row r="22" spans="1:4">
      <c r="A22" s="4" t="s">
        <v>86</v>
      </c>
      <c r="B22" s="8" t="n">
        <v>-156.3</v>
      </c>
      <c r="C22" s="8" t="n">
        <v>7.9</v>
      </c>
      <c r="D22" s="8" t="n">
        <v>107.2</v>
      </c>
    </row>
    <row r="23" spans="1:4">
      <c r="A23" s="4" t="s">
        <v>87</v>
      </c>
      <c r="B23" s="6" t="n">
        <v>0</v>
      </c>
      <c r="C23" s="8" t="n">
        <v>-0.6</v>
      </c>
      <c r="D23" s="6" t="n">
        <v>0</v>
      </c>
    </row>
    <row r="24" spans="1:4">
      <c r="A24" s="4" t="s">
        <v>88</v>
      </c>
      <c r="B24" s="7" t="n">
        <v>-156.3</v>
      </c>
      <c r="C24" s="7" t="n">
        <v>8.5</v>
      </c>
      <c r="D24" s="7" t="n">
        <v>107.2</v>
      </c>
    </row>
    <row r="25" spans="1:4">
      <c r="A25" s="3" t="s">
        <v>89</v>
      </c>
    </row>
    <row r="26" spans="1:4">
      <c r="A26" s="4" t="s">
        <v>90</v>
      </c>
      <c r="B26" s="9" t="n">
        <v>-3.12</v>
      </c>
      <c r="C26" s="9" t="n">
        <v>0.17</v>
      </c>
      <c r="D26" s="9" t="n">
        <v>2.16</v>
      </c>
    </row>
    <row r="27" spans="1:4">
      <c r="A27" s="4" t="s">
        <v>91</v>
      </c>
      <c r="B27" s="10" t="n">
        <v>-1.11</v>
      </c>
      <c r="C27" s="10" t="n">
        <v>0.61</v>
      </c>
      <c r="D27" s="10" t="n">
        <v>2.38</v>
      </c>
    </row>
    <row r="28" spans="1:4">
      <c r="A28" s="4" t="s">
        <v>92</v>
      </c>
      <c r="B28" s="10" t="n">
        <v>-2.01</v>
      </c>
      <c r="C28" s="10" t="n">
        <v>-0.44</v>
      </c>
      <c r="D28" s="10" t="n">
        <v>-0.22</v>
      </c>
    </row>
    <row r="29" spans="1:4">
      <c r="A29" s="4" t="s">
        <v>93</v>
      </c>
      <c r="B29" s="10" t="n">
        <v>-3.12</v>
      </c>
      <c r="C29" s="10" t="n">
        <v>0.16</v>
      </c>
      <c r="D29" s="10" t="n">
        <v>2.07</v>
      </c>
    </row>
    <row r="30" spans="1:4">
      <c r="A30" s="4" t="s">
        <v>94</v>
      </c>
      <c r="B30" s="10" t="n">
        <v>-1.11</v>
      </c>
      <c r="C30" s="10" t="n">
        <v>0.59</v>
      </c>
      <c r="D30" s="10" t="n">
        <v>2.28</v>
      </c>
    </row>
    <row r="31" spans="1:4">
      <c r="A31" s="4" t="s">
        <v>95</v>
      </c>
      <c r="B31" s="9" t="n">
        <v>-2.01</v>
      </c>
      <c r="C31" s="9" t="n">
        <v>-0.43</v>
      </c>
      <c r="D31" s="9" t="n">
        <v>-0.21</v>
      </c>
    </row>
    <row r="32" spans="1:4">
      <c r="A32" s="3" t="s">
        <v>96</v>
      </c>
    </row>
    <row r="33" spans="1:4">
      <c r="A33" s="4" t="s">
        <v>97</v>
      </c>
      <c r="B33" s="6" t="n">
        <v>50</v>
      </c>
      <c r="C33" s="8" t="n">
        <v>49.8</v>
      </c>
      <c r="D33" s="8" t="n">
        <v>49.6</v>
      </c>
    </row>
    <row r="34" spans="1:4">
      <c r="A34" s="4" t="s">
        <v>98</v>
      </c>
      <c r="B34" s="6" t="n">
        <v>50</v>
      </c>
      <c r="C34" s="8" t="n">
        <v>51.6</v>
      </c>
      <c r="D34" s="8" t="n">
        <v>51.8</v>
      </c>
    </row>
    <row r="35" spans="1:4">
      <c r="A35" s="4" t="s">
        <v>99</v>
      </c>
    </row>
    <row r="36" spans="1:4">
      <c r="A36" s="3" t="s">
        <v>69</v>
      </c>
    </row>
    <row r="37" spans="1:4">
      <c r="A37" s="4" t="s">
        <v>69</v>
      </c>
      <c r="B37" s="7" t="n">
        <v>3098.3</v>
      </c>
      <c r="C37" s="7" t="n">
        <v>3184.4</v>
      </c>
      <c r="D37" s="7" t="n">
        <v>3348.8</v>
      </c>
    </row>
    <row r="38" spans="1:4">
      <c r="A38" s="3" t="s">
        <v>70</v>
      </c>
    </row>
    <row r="39" spans="1:4">
      <c r="A39" s="4" t="s">
        <v>70</v>
      </c>
      <c r="B39" s="8" t="n">
        <v>2615.6</v>
      </c>
      <c r="C39" s="8" t="n">
        <v>2621.1</v>
      </c>
      <c r="D39" s="8" t="n">
        <v>2659.2</v>
      </c>
    </row>
    <row r="40" spans="1:4">
      <c r="A40" s="4" t="s">
        <v>100</v>
      </c>
    </row>
    <row r="41" spans="1:4">
      <c r="A41" s="3" t="s">
        <v>69</v>
      </c>
    </row>
    <row r="42" spans="1:4">
      <c r="A42" s="4" t="s">
        <v>69</v>
      </c>
      <c r="B42" s="8" t="n">
        <v>825.1</v>
      </c>
      <c r="C42" s="8" t="n">
        <v>801.4</v>
      </c>
      <c r="D42" s="8" t="n">
        <v>602.4</v>
      </c>
    </row>
    <row r="43" spans="1:4">
      <c r="A43" s="3" t="s">
        <v>70</v>
      </c>
    </row>
    <row r="44" spans="1:4">
      <c r="A44" s="4" t="s">
        <v>70</v>
      </c>
      <c r="B44" s="7" t="n">
        <v>576.6</v>
      </c>
      <c r="C44" s="7" t="n">
        <v>600.3</v>
      </c>
      <c r="D44" s="7" t="n">
        <v>432.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316</v>
      </c>
      <c r="B1" s="2" t="s">
        <v>1</v>
      </c>
    </row>
    <row r="2" spans="1:2">
      <c r="B2" s="2" t="s">
        <v>2</v>
      </c>
    </row>
    <row r="3" spans="1:2">
      <c r="A3" s="3" t="s">
        <v>317</v>
      </c>
    </row>
    <row r="4" spans="1:2">
      <c r="A4" s="4" t="s">
        <v>316</v>
      </c>
      <c r="B4" s="4" t="s">
        <v>318</v>
      </c>
    </row>
    <row r="5" spans="1:2">
      <c r="A5" s="4" t="s">
        <v>316</v>
      </c>
      <c r="B5" s="4" t="s">
        <v>3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1</v>
      </c>
      <c r="B1" s="2" t="s">
        <v>1</v>
      </c>
    </row>
    <row r="2" spans="1:2">
      <c r="B2" s="2" t="s">
        <v>2</v>
      </c>
    </row>
    <row r="3" spans="1:2">
      <c r="A3" s="3" t="s">
        <v>332</v>
      </c>
    </row>
    <row r="4" spans="1:2">
      <c r="A4" s="4" t="s">
        <v>331</v>
      </c>
      <c r="B4" s="4" t="s">
        <v>3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4</v>
      </c>
      <c r="B1" s="2" t="s">
        <v>1</v>
      </c>
    </row>
    <row r="2" spans="1:2">
      <c r="B2" s="2" t="s">
        <v>2</v>
      </c>
    </row>
    <row r="3" spans="1:2">
      <c r="A3" s="3" t="s">
        <v>335</v>
      </c>
    </row>
    <row r="4" spans="1:2">
      <c r="A4" s="4" t="s">
        <v>334</v>
      </c>
      <c r="B4" s="4" t="s">
        <v>3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5</v>
      </c>
      <c r="B1" s="2" t="s">
        <v>1</v>
      </c>
    </row>
    <row r="2" spans="1:2">
      <c r="B2" s="2" t="s">
        <v>2</v>
      </c>
    </row>
    <row r="3" spans="1:2">
      <c r="A3" s="3" t="s">
        <v>337</v>
      </c>
    </row>
    <row r="4" spans="1:2">
      <c r="A4" s="4" t="s">
        <v>225</v>
      </c>
      <c r="B4" s="4" t="s">
        <v>3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9</v>
      </c>
      <c r="B1" s="2" t="s">
        <v>1</v>
      </c>
    </row>
    <row r="2" spans="1:2">
      <c r="B2" s="2" t="s">
        <v>2</v>
      </c>
    </row>
    <row r="3" spans="1:2">
      <c r="A3" s="3" t="s">
        <v>340</v>
      </c>
    </row>
    <row r="4" spans="1:2">
      <c r="A4" s="4" t="s">
        <v>339</v>
      </c>
      <c r="B4" s="4" t="s">
        <v>3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v>
      </c>
      <c r="C2" s="2" t="s">
        <v>67</v>
      </c>
      <c r="D2" s="2" t="s">
        <v>68</v>
      </c>
    </row>
    <row r="3" spans="1:4">
      <c r="A3" s="3" t="s">
        <v>102</v>
      </c>
    </row>
    <row r="4" spans="1:4">
      <c r="A4" s="4" t="s">
        <v>86</v>
      </c>
      <c r="B4" s="7" t="n">
        <v>-156.3</v>
      </c>
      <c r="C4" s="7" t="n">
        <v>7.9</v>
      </c>
      <c r="D4" s="7" t="n">
        <v>107.2</v>
      </c>
    </row>
    <row r="5" spans="1:4">
      <c r="A5" s="3" t="s">
        <v>103</v>
      </c>
    </row>
    <row r="6" spans="1:4">
      <c r="A6" s="4" t="s">
        <v>104</v>
      </c>
      <c r="B6" s="8" t="n">
        <v>-1.3</v>
      </c>
      <c r="C6" s="8" t="n">
        <v>-13.3</v>
      </c>
      <c r="D6" s="8" t="n">
        <v>14.8</v>
      </c>
    </row>
    <row r="7" spans="1:4">
      <c r="A7" s="4" t="s">
        <v>105</v>
      </c>
      <c r="B7" s="8" t="n">
        <v>0.3</v>
      </c>
      <c r="C7" s="8" t="n">
        <v>0.3</v>
      </c>
      <c r="D7" s="6" t="n">
        <v>-2</v>
      </c>
    </row>
    <row r="8" spans="1:4">
      <c r="A8" s="4" t="s">
        <v>106</v>
      </c>
      <c r="B8" s="6" t="n">
        <v>0</v>
      </c>
      <c r="C8" s="6" t="n">
        <v>0</v>
      </c>
      <c r="D8" s="8" t="n">
        <v>2.1</v>
      </c>
    </row>
    <row r="9" spans="1:4">
      <c r="A9" s="4" t="s">
        <v>107</v>
      </c>
      <c r="B9" s="6" t="n">
        <v>-1</v>
      </c>
      <c r="C9" s="6" t="n">
        <v>-13</v>
      </c>
      <c r="D9" s="8" t="n">
        <v>14.9</v>
      </c>
    </row>
    <row r="10" spans="1:4">
      <c r="A10" s="4" t="s">
        <v>108</v>
      </c>
      <c r="B10" s="8" t="n">
        <v>-10.7</v>
      </c>
      <c r="C10" s="8" t="n">
        <v>2.2</v>
      </c>
      <c r="D10" s="8" t="n">
        <v>2.1</v>
      </c>
    </row>
    <row r="11" spans="1:4">
      <c r="A11" s="3" t="s">
        <v>109</v>
      </c>
    </row>
    <row r="12" spans="1:4">
      <c r="A12" s="4" t="s">
        <v>110</v>
      </c>
      <c r="B12" s="8" t="n">
        <v>-8.1</v>
      </c>
      <c r="C12" s="8" t="n">
        <v>-18.1</v>
      </c>
      <c r="D12" s="8" t="n">
        <v>18.7</v>
      </c>
    </row>
    <row r="13" spans="1:4">
      <c r="A13" s="4" t="s">
        <v>111</v>
      </c>
      <c r="B13" s="6" t="n">
        <v>0</v>
      </c>
      <c r="C13" s="6" t="n">
        <v>0</v>
      </c>
      <c r="D13" s="8" t="n">
        <v>0.8</v>
      </c>
    </row>
    <row r="14" spans="1:4">
      <c r="A14" s="4" t="s">
        <v>112</v>
      </c>
      <c r="B14" s="8" t="n">
        <v>-8.1</v>
      </c>
      <c r="C14" s="8" t="n">
        <v>-18.1</v>
      </c>
      <c r="D14" s="8" t="n">
        <v>19.5</v>
      </c>
    </row>
    <row r="15" spans="1:4">
      <c r="A15" s="4" t="s">
        <v>113</v>
      </c>
      <c r="B15" s="8" t="n">
        <v>-19.8</v>
      </c>
      <c r="C15" s="8" t="n">
        <v>-28.9</v>
      </c>
      <c r="D15" s="8" t="n">
        <v>36.5</v>
      </c>
    </row>
    <row r="16" spans="1:4">
      <c r="A16" s="4" t="s">
        <v>114</v>
      </c>
      <c r="B16" s="8" t="n">
        <v>4.8</v>
      </c>
      <c r="C16" s="6" t="n">
        <v>4</v>
      </c>
      <c r="D16" s="8" t="n">
        <v>-8.300000000000001</v>
      </c>
    </row>
    <row r="17" spans="1:4">
      <c r="A17" s="4" t="s">
        <v>115</v>
      </c>
      <c r="B17" s="6" t="n">
        <v>-15</v>
      </c>
      <c r="C17" s="8" t="n">
        <v>-24.9</v>
      </c>
      <c r="D17" s="8" t="n">
        <v>28.2</v>
      </c>
    </row>
    <row r="18" spans="1:4">
      <c r="A18" s="4" t="s">
        <v>116</v>
      </c>
      <c r="B18" s="8" t="n">
        <v>-171.3</v>
      </c>
      <c r="C18" s="6" t="n">
        <v>-17</v>
      </c>
      <c r="D18" s="8" t="n">
        <v>135.4</v>
      </c>
    </row>
    <row r="19" spans="1:4">
      <c r="A19" s="4" t="s">
        <v>117</v>
      </c>
      <c r="B19" s="6" t="n">
        <v>0</v>
      </c>
      <c r="C19" s="8" t="n">
        <v>-0.6</v>
      </c>
      <c r="D19" s="6" t="n">
        <v>0</v>
      </c>
    </row>
    <row r="20" spans="1:4">
      <c r="A20" s="4" t="s">
        <v>118</v>
      </c>
      <c r="B20" s="7" t="n">
        <v>-171.3</v>
      </c>
      <c r="C20" s="7" t="n">
        <v>-16.4</v>
      </c>
      <c r="D20" s="7" t="n">
        <v>135.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81</v>
      </c>
    </row>
    <row r="4" spans="1:2">
      <c r="A4" s="4" t="s">
        <v>342</v>
      </c>
      <c r="B4" s="4" t="s">
        <v>3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44</v>
      </c>
      <c r="B1" s="2" t="s">
        <v>1</v>
      </c>
    </row>
    <row r="2" spans="1:2">
      <c r="B2" s="2" t="s">
        <v>2</v>
      </c>
    </row>
    <row r="3" spans="1:2">
      <c r="A3" s="3" t="s">
        <v>345</v>
      </c>
    </row>
    <row r="4" spans="1:2">
      <c r="A4" s="4" t="s">
        <v>344</v>
      </c>
      <c r="B4" s="4" t="s">
        <v>3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7</v>
      </c>
      <c r="B1" s="2" t="s">
        <v>1</v>
      </c>
    </row>
    <row r="2" spans="1:2">
      <c r="B2" s="2" t="s">
        <v>2</v>
      </c>
    </row>
    <row r="3" spans="1:2">
      <c r="A3" s="3" t="s">
        <v>348</v>
      </c>
    </row>
    <row r="4" spans="1:2">
      <c r="A4" s="4" t="s">
        <v>347</v>
      </c>
      <c r="B4" s="4" t="s">
        <v>3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0</v>
      </c>
      <c r="B1" s="2" t="s">
        <v>1</v>
      </c>
    </row>
    <row r="2" spans="1:2">
      <c r="B2" s="2" t="s">
        <v>2</v>
      </c>
    </row>
    <row r="3" spans="1:2">
      <c r="A3" s="3" t="s">
        <v>351</v>
      </c>
    </row>
    <row r="4" spans="1:2">
      <c r="A4" s="4" t="s">
        <v>350</v>
      </c>
      <c r="B4" s="4" t="s">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81</v>
      </c>
    </row>
    <row r="4" spans="1:2">
      <c r="A4" s="4" t="s">
        <v>354</v>
      </c>
      <c r="B4" s="4" t="s">
        <v>355</v>
      </c>
    </row>
    <row r="5" spans="1:2">
      <c r="A5" s="4" t="s">
        <v>356</v>
      </c>
      <c r="B5" s="4" t="s">
        <v>357</v>
      </c>
    </row>
    <row r="6" spans="1:2">
      <c r="A6" s="4" t="s">
        <v>358</v>
      </c>
      <c r="B6" s="4" t="s">
        <v>358</v>
      </c>
    </row>
    <row r="7" spans="1:2">
      <c r="A7" s="4" t="s">
        <v>359</v>
      </c>
      <c r="B7" s="4" t="s">
        <v>360</v>
      </c>
    </row>
    <row r="8" spans="1:2">
      <c r="A8" s="4" t="s">
        <v>361</v>
      </c>
      <c r="B8" s="4" t="s">
        <v>362</v>
      </c>
    </row>
    <row r="9" spans="1:2">
      <c r="A9" s="4" t="s">
        <v>363</v>
      </c>
      <c r="B9" s="4" t="s">
        <v>364</v>
      </c>
    </row>
    <row r="10" spans="1:2">
      <c r="A10" s="4" t="s">
        <v>365</v>
      </c>
      <c r="B10" s="4" t="s">
        <v>365</v>
      </c>
    </row>
    <row r="11" spans="1:2">
      <c r="A11" s="4" t="s">
        <v>366</v>
      </c>
      <c r="B11" s="4" t="s">
        <v>367</v>
      </c>
    </row>
    <row r="12" spans="1:2">
      <c r="A12" s="4" t="s">
        <v>368</v>
      </c>
      <c r="B12" s="4" t="s">
        <v>369</v>
      </c>
    </row>
    <row r="13" spans="1:2">
      <c r="A13" s="4" t="s">
        <v>190</v>
      </c>
      <c r="B13" s="4" t="s">
        <v>370</v>
      </c>
    </row>
    <row r="14" spans="1:2">
      <c r="A14" s="4" t="s">
        <v>123</v>
      </c>
      <c r="B14" s="4" t="s">
        <v>371</v>
      </c>
    </row>
    <row r="15" spans="1:2">
      <c r="A15" s="4" t="s">
        <v>304</v>
      </c>
      <c r="B15" s="4" t="s">
        <v>372</v>
      </c>
    </row>
    <row r="16" spans="1:2">
      <c r="A16" s="4" t="s">
        <v>373</v>
      </c>
      <c r="B16" s="4" t="s">
        <v>374</v>
      </c>
    </row>
    <row r="17" spans="1:2">
      <c r="A17" s="4" t="s">
        <v>375</v>
      </c>
      <c r="B17" s="4" t="s">
        <v>376</v>
      </c>
    </row>
    <row r="18" spans="1:2">
      <c r="A18" s="4" t="s">
        <v>129</v>
      </c>
      <c r="B18" s="4" t="s">
        <v>129</v>
      </c>
    </row>
    <row r="19" spans="1:2">
      <c r="A19" s="4" t="s">
        <v>319</v>
      </c>
      <c r="B19" s="4" t="s">
        <v>377</v>
      </c>
    </row>
    <row r="20" spans="1:2">
      <c r="A20" s="4" t="s">
        <v>378</v>
      </c>
      <c r="B20" s="4" t="s">
        <v>379</v>
      </c>
    </row>
    <row r="21" spans="1:2">
      <c r="A21" s="4" t="s">
        <v>380</v>
      </c>
      <c r="B21" s="4" t="s">
        <v>380</v>
      </c>
    </row>
    <row r="22" spans="1:2">
      <c r="A22" s="4" t="s">
        <v>381</v>
      </c>
      <c r="B22" s="4" t="s">
        <v>381</v>
      </c>
    </row>
    <row r="23" spans="1:2">
      <c r="A23" s="4" t="s">
        <v>382</v>
      </c>
      <c r="B23" s="4" t="s">
        <v>383</v>
      </c>
    </row>
    <row r="24" spans="1:2">
      <c r="A24" s="4" t="s">
        <v>384</v>
      </c>
      <c r="B24" s="4" t="s">
        <v>385</v>
      </c>
    </row>
    <row r="25" spans="1:2">
      <c r="A25" s="4" t="s">
        <v>347</v>
      </c>
      <c r="B25" s="4" t="s">
        <v>3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81</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92</v>
      </c>
      <c r="B1" s="2" t="s">
        <v>1</v>
      </c>
    </row>
    <row r="2" spans="1:2">
      <c r="B2" s="2" t="s">
        <v>2</v>
      </c>
    </row>
    <row r="3" spans="1:2">
      <c r="A3" s="3" t="s">
        <v>284</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97</v>
      </c>
      <c r="B1" s="2" t="s">
        <v>1</v>
      </c>
    </row>
    <row r="2" spans="1:2">
      <c r="B2" s="2" t="s">
        <v>2</v>
      </c>
    </row>
    <row r="3" spans="1:2">
      <c r="A3" s="3" t="s">
        <v>291</v>
      </c>
    </row>
    <row r="4" spans="1:2">
      <c r="A4" s="4" t="s">
        <v>398</v>
      </c>
      <c r="B4" s="4" t="s">
        <v>3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400</v>
      </c>
      <c r="B1" s="2" t="s">
        <v>1</v>
      </c>
    </row>
    <row r="2" spans="1:2">
      <c r="B2" s="2" t="s">
        <v>2</v>
      </c>
    </row>
    <row r="3" spans="1:2">
      <c r="A3" s="3" t="s">
        <v>295</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98</v>
      </c>
    </row>
    <row r="4" spans="1:2">
      <c r="A4" s="4" t="s">
        <v>406</v>
      </c>
      <c r="B4" s="4" t="s">
        <v>407</v>
      </c>
    </row>
    <row r="5" spans="1:2">
      <c r="A5" s="4" t="s">
        <v>408</v>
      </c>
      <c r="B5" s="4" t="s">
        <v>409</v>
      </c>
    </row>
    <row r="6" spans="1:2">
      <c r="A6" s="4" t="s">
        <v>410</v>
      </c>
      <c r="B6" s="4" t="s">
        <v>411</v>
      </c>
    </row>
    <row r="7" spans="1:2">
      <c r="A7" s="4" t="s">
        <v>412</v>
      </c>
      <c r="B7" s="4" t="s">
        <v>4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v>
      </c>
      <c r="B1" s="2" t="s">
        <v>2</v>
      </c>
      <c r="C1" s="2" t="s">
        <v>67</v>
      </c>
    </row>
    <row r="2" spans="1:3">
      <c r="A2" s="3" t="s">
        <v>120</v>
      </c>
    </row>
    <row r="3" spans="1:3">
      <c r="A3" s="4" t="s">
        <v>121</v>
      </c>
      <c r="B3" s="7" t="n">
        <v>78.7</v>
      </c>
      <c r="C3" s="7" t="n">
        <v>69.5</v>
      </c>
    </row>
    <row r="4" spans="1:3">
      <c r="A4" s="4" t="s">
        <v>122</v>
      </c>
      <c r="B4" s="8" t="n">
        <v>456.1</v>
      </c>
      <c r="C4" s="8" t="n">
        <v>497.6</v>
      </c>
    </row>
    <row r="5" spans="1:3">
      <c r="A5" s="4" t="s">
        <v>123</v>
      </c>
      <c r="B5" s="8" t="n">
        <v>210.5</v>
      </c>
      <c r="C5" s="6" t="n">
        <v>279</v>
      </c>
    </row>
    <row r="6" spans="1:3">
      <c r="A6" s="4" t="s">
        <v>124</v>
      </c>
      <c r="B6" s="6" t="n">
        <v>109</v>
      </c>
      <c r="C6" s="8" t="n">
        <v>45.2</v>
      </c>
    </row>
    <row r="7" spans="1:3">
      <c r="A7" s="4" t="s">
        <v>125</v>
      </c>
      <c r="B7" s="8" t="n">
        <v>56.6</v>
      </c>
      <c r="C7" s="8" t="n">
        <v>55.3</v>
      </c>
    </row>
    <row r="8" spans="1:3">
      <c r="A8" s="4" t="s">
        <v>126</v>
      </c>
      <c r="B8" s="8" t="n">
        <v>910.9</v>
      </c>
      <c r="C8" s="8" t="n">
        <v>946.6</v>
      </c>
    </row>
    <row r="9" spans="1:3">
      <c r="A9" s="4" t="s">
        <v>127</v>
      </c>
      <c r="B9" s="8" t="n">
        <v>1036.5</v>
      </c>
      <c r="C9" s="8" t="n">
        <v>1153.8</v>
      </c>
    </row>
    <row r="10" spans="1:3">
      <c r="A10" s="4" t="s">
        <v>128</v>
      </c>
      <c r="B10" s="8" t="n">
        <v>97.90000000000001</v>
      </c>
      <c r="C10" s="6" t="n">
        <v>0</v>
      </c>
    </row>
    <row r="11" spans="1:3">
      <c r="A11" s="4" t="s">
        <v>129</v>
      </c>
      <c r="B11" s="6" t="n">
        <v>103</v>
      </c>
      <c r="C11" s="8" t="n">
        <v>44.5</v>
      </c>
    </row>
    <row r="12" spans="1:3">
      <c r="A12" s="4" t="s">
        <v>130</v>
      </c>
      <c r="B12" s="8" t="n">
        <v>137.2</v>
      </c>
      <c r="C12" s="8" t="n">
        <v>112.6</v>
      </c>
    </row>
    <row r="13" spans="1:3">
      <c r="A13" s="4" t="s">
        <v>131</v>
      </c>
      <c r="B13" s="8" t="n">
        <v>3.6</v>
      </c>
      <c r="C13" s="6" t="n">
        <v>4</v>
      </c>
    </row>
    <row r="14" spans="1:3">
      <c r="A14" s="4" t="s">
        <v>132</v>
      </c>
      <c r="B14" s="8" t="n">
        <v>127.5</v>
      </c>
      <c r="C14" s="8" t="n">
        <v>89.2</v>
      </c>
    </row>
    <row r="15" spans="1:3">
      <c r="A15" s="4" t="s">
        <v>133</v>
      </c>
      <c r="B15" s="8" t="n">
        <v>0.5</v>
      </c>
      <c r="C15" s="8" t="n">
        <v>118.4</v>
      </c>
    </row>
    <row r="16" spans="1:3">
      <c r="A16" s="4" t="s">
        <v>134</v>
      </c>
      <c r="B16" s="8" t="n">
        <v>2417.1</v>
      </c>
      <c r="C16" s="8" t="n">
        <v>2469.1</v>
      </c>
    </row>
    <row r="17" spans="1:3">
      <c r="A17" s="3" t="s">
        <v>135</v>
      </c>
    </row>
    <row r="18" spans="1:3">
      <c r="A18" s="4" t="s">
        <v>136</v>
      </c>
      <c r="B18" s="8" t="n">
        <v>416.7</v>
      </c>
      <c r="C18" s="8" t="n">
        <v>496.3</v>
      </c>
    </row>
    <row r="19" spans="1:3">
      <c r="A19" s="4" t="s">
        <v>137</v>
      </c>
      <c r="B19" s="6" t="n">
        <v>303</v>
      </c>
      <c r="C19" s="8" t="n">
        <v>285.1</v>
      </c>
    </row>
    <row r="20" spans="1:3">
      <c r="A20" s="4" t="s">
        <v>138</v>
      </c>
      <c r="B20" s="6" t="n">
        <v>40</v>
      </c>
      <c r="C20" s="8" t="n">
        <v>42.9</v>
      </c>
    </row>
    <row r="21" spans="1:3">
      <c r="A21" s="4" t="s">
        <v>139</v>
      </c>
      <c r="B21" s="8" t="n">
        <v>7.7</v>
      </c>
      <c r="C21" s="6" t="n">
        <v>5</v>
      </c>
    </row>
    <row r="22" spans="1:3">
      <c r="A22" s="4" t="s">
        <v>140</v>
      </c>
      <c r="B22" s="8" t="n">
        <v>30.2</v>
      </c>
      <c r="C22" s="6" t="n">
        <v>0</v>
      </c>
    </row>
    <row r="23" spans="1:3">
      <c r="A23" s="4" t="s">
        <v>141</v>
      </c>
      <c r="B23" s="8" t="n">
        <v>15.8</v>
      </c>
      <c r="C23" s="6" t="n">
        <v>22</v>
      </c>
    </row>
    <row r="24" spans="1:3">
      <c r="A24" s="4" t="s">
        <v>142</v>
      </c>
      <c r="B24" s="8" t="n">
        <v>813.4</v>
      </c>
      <c r="C24" s="8" t="n">
        <v>851.3</v>
      </c>
    </row>
    <row r="25" spans="1:3">
      <c r="A25" s="4" t="s">
        <v>143</v>
      </c>
      <c r="B25" s="8" t="n">
        <v>1058.5</v>
      </c>
      <c r="C25" s="8" t="n">
        <v>882.6</v>
      </c>
    </row>
    <row r="26" spans="1:3">
      <c r="A26" s="4" t="s">
        <v>144</v>
      </c>
      <c r="C26" s="8" t="n">
        <v>10.3</v>
      </c>
    </row>
    <row r="27" spans="1:3">
      <c r="A27" s="4" t="s">
        <v>145</v>
      </c>
      <c r="B27" s="8" t="n">
        <v>70.40000000000001</v>
      </c>
      <c r="C27" s="6" t="n">
        <v>0</v>
      </c>
    </row>
    <row r="28" spans="1:3">
      <c r="A28" s="4" t="s">
        <v>145</v>
      </c>
      <c r="B28" s="6" t="n">
        <v>6</v>
      </c>
    </row>
    <row r="29" spans="1:3">
      <c r="A29" s="4" t="s">
        <v>146</v>
      </c>
      <c r="B29" s="8" t="n">
        <v>2.8</v>
      </c>
      <c r="C29" s="8" t="n">
        <v>32.1</v>
      </c>
    </row>
    <row r="30" spans="1:3">
      <c r="A30" s="4" t="s">
        <v>147</v>
      </c>
      <c r="B30" s="8" t="n">
        <v>221.1</v>
      </c>
      <c r="C30" s="8" t="n">
        <v>231.8</v>
      </c>
    </row>
    <row r="31" spans="1:3">
      <c r="A31" s="4" t="s">
        <v>148</v>
      </c>
      <c r="B31" s="8" t="n">
        <v>0.6</v>
      </c>
      <c r="C31" s="8" t="n">
        <v>0.8</v>
      </c>
    </row>
    <row r="32" spans="1:3">
      <c r="A32" s="4" t="s">
        <v>149</v>
      </c>
      <c r="B32" s="8" t="n">
        <v>2172.8</v>
      </c>
      <c r="C32" s="8" t="n">
        <v>2008.9</v>
      </c>
    </row>
    <row r="33" spans="1:3">
      <c r="A33" s="4" t="s">
        <v>150</v>
      </c>
      <c r="B33" s="4" t="s">
        <v>151</v>
      </c>
      <c r="C33" s="4" t="s">
        <v>151</v>
      </c>
    </row>
    <row r="34" spans="1:3">
      <c r="A34" s="3" t="s">
        <v>152</v>
      </c>
    </row>
    <row r="35" spans="1:3">
      <c r="A35" s="4" t="s">
        <v>153</v>
      </c>
      <c r="B35" s="8" t="n">
        <v>847.4</v>
      </c>
      <c r="C35" s="8" t="n">
        <v>861.3</v>
      </c>
    </row>
    <row r="36" spans="1:3">
      <c r="A36" s="4" t="s">
        <v>154</v>
      </c>
      <c r="B36" s="8" t="n">
        <v>-31.5</v>
      </c>
      <c r="C36" s="8" t="n">
        <v>-56.6</v>
      </c>
    </row>
    <row r="37" spans="1:3">
      <c r="A37" s="4" t="s">
        <v>155</v>
      </c>
      <c r="B37" s="8" t="n">
        <v>-423.5</v>
      </c>
      <c r="C37" s="8" t="n">
        <v>-211.4</v>
      </c>
    </row>
    <row r="38" spans="1:3">
      <c r="A38" s="4" t="s">
        <v>156</v>
      </c>
      <c r="B38" s="8" t="n">
        <v>-167.2</v>
      </c>
      <c r="C38" s="8" t="n">
        <v>-152.2</v>
      </c>
    </row>
    <row r="39" spans="1:3">
      <c r="A39" s="4" t="s">
        <v>157</v>
      </c>
      <c r="B39" s="8" t="n">
        <v>226.6</v>
      </c>
      <c r="C39" s="8" t="n">
        <v>442.5</v>
      </c>
    </row>
    <row r="40" spans="1:3">
      <c r="A40" s="4" t="s">
        <v>158</v>
      </c>
      <c r="B40" s="8" t="n">
        <v>17.7</v>
      </c>
      <c r="C40" s="8" t="n">
        <v>17.7</v>
      </c>
    </row>
    <row r="41" spans="1:3">
      <c r="A41" s="4" t="s">
        <v>159</v>
      </c>
      <c r="B41" s="8" t="n">
        <v>244.3</v>
      </c>
      <c r="C41" s="8" t="n">
        <v>460.2</v>
      </c>
    </row>
    <row r="42" spans="1:3">
      <c r="A42" s="4" t="s">
        <v>160</v>
      </c>
      <c r="B42" s="8" t="n">
        <v>2417.1</v>
      </c>
      <c r="C42" s="8" t="n">
        <v>2469.1</v>
      </c>
    </row>
    <row r="43" spans="1:3">
      <c r="A43" s="4" t="s">
        <v>161</v>
      </c>
    </row>
    <row r="44" spans="1:3">
      <c r="A44" s="3" t="s">
        <v>152</v>
      </c>
    </row>
    <row r="45" spans="1:3">
      <c r="A45" s="4" t="s">
        <v>162</v>
      </c>
      <c r="B45" s="6" t="n">
        <v>0</v>
      </c>
      <c r="C45" s="6" t="n">
        <v>0</v>
      </c>
    </row>
    <row r="46" spans="1:3">
      <c r="A46" s="4" t="s">
        <v>62</v>
      </c>
    </row>
    <row r="47" spans="1:3">
      <c r="A47" s="3" t="s">
        <v>152</v>
      </c>
    </row>
    <row r="48" spans="1:3">
      <c r="A48" s="4" t="s">
        <v>163</v>
      </c>
      <c r="B48" s="6" t="n">
        <v>1</v>
      </c>
      <c r="C48" s="6" t="n">
        <v>1</v>
      </c>
    </row>
    <row r="49" spans="1:3">
      <c r="A49" s="4" t="s">
        <v>64</v>
      </c>
    </row>
    <row r="50" spans="1:3">
      <c r="A50" s="3" t="s">
        <v>152</v>
      </c>
    </row>
    <row r="51" spans="1:3">
      <c r="A51" s="4" t="s">
        <v>163</v>
      </c>
      <c r="B51" s="8" t="n">
        <v>0.4</v>
      </c>
      <c r="C51" s="8" t="n">
        <v>0.4</v>
      </c>
    </row>
    <row r="52" spans="1:3">
      <c r="A52" s="4" t="s">
        <v>65</v>
      </c>
    </row>
    <row r="53" spans="1:3">
      <c r="A53" s="3" t="s">
        <v>152</v>
      </c>
    </row>
    <row r="54" spans="1:3">
      <c r="A54" s="4" t="s">
        <v>163</v>
      </c>
      <c r="B54" s="5" t="n">
        <v>0</v>
      </c>
      <c r="C54" s="5"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14</v>
      </c>
      <c r="B1" s="2" t="s">
        <v>1</v>
      </c>
    </row>
    <row r="2" spans="1:2">
      <c r="B2" s="2" t="s">
        <v>2</v>
      </c>
    </row>
    <row r="3" spans="1:2">
      <c r="A3" s="3" t="s">
        <v>300</v>
      </c>
    </row>
    <row r="4" spans="1:2">
      <c r="A4" s="4" t="s">
        <v>415</v>
      </c>
      <c r="B4" s="4" t="s">
        <v>4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17</v>
      </c>
      <c r="B1" s="2" t="s">
        <v>1</v>
      </c>
    </row>
    <row r="2" spans="1:2">
      <c r="B2" s="2" t="s">
        <v>2</v>
      </c>
    </row>
    <row r="3" spans="1:2">
      <c r="A3" s="3" t="s">
        <v>302</v>
      </c>
    </row>
    <row r="4" spans="1:2">
      <c r="A4" s="4" t="s">
        <v>418</v>
      </c>
      <c r="B4" s="4" t="s">
        <v>4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20</v>
      </c>
      <c r="B1" s="2" t="s">
        <v>1</v>
      </c>
    </row>
    <row r="2" spans="1:2">
      <c r="B2" s="2" t="s">
        <v>2</v>
      </c>
    </row>
    <row r="3" spans="1:2">
      <c r="A3" s="3" t="s">
        <v>305</v>
      </c>
    </row>
    <row r="4" spans="1:2">
      <c r="A4" s="4" t="s">
        <v>421</v>
      </c>
      <c r="B4" s="4" t="s">
        <v>4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23</v>
      </c>
      <c r="B1" s="2" t="s">
        <v>1</v>
      </c>
    </row>
    <row r="2" spans="1:2">
      <c r="B2" s="2" t="s">
        <v>2</v>
      </c>
    </row>
    <row r="3" spans="1:2">
      <c r="A3" s="3" t="s">
        <v>308</v>
      </c>
    </row>
    <row r="4" spans="1:2">
      <c r="A4" s="4" t="s">
        <v>424</v>
      </c>
      <c r="B4" s="4" t="s">
        <v>4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426</v>
      </c>
      <c r="B1" s="2" t="s">
        <v>1</v>
      </c>
    </row>
    <row r="2" spans="1:2">
      <c r="B2" s="2" t="s">
        <v>2</v>
      </c>
    </row>
    <row r="3" spans="1:2">
      <c r="A3" s="3" t="s">
        <v>314</v>
      </c>
    </row>
    <row r="4" spans="1:2">
      <c r="A4" s="4" t="s">
        <v>427</v>
      </c>
      <c r="B4" s="4" t="s">
        <v>428</v>
      </c>
    </row>
    <row r="5" spans="1:2">
      <c r="A5" s="4" t="s">
        <v>429</v>
      </c>
      <c r="B5" s="4" t="s">
        <v>430</v>
      </c>
    </row>
    <row r="6" spans="1:2">
      <c r="A6" s="4" t="s">
        <v>431</v>
      </c>
      <c r="B6" s="4" t="s">
        <v>432</v>
      </c>
    </row>
    <row r="7" spans="1:2">
      <c r="A7" s="4" t="s">
        <v>433</v>
      </c>
      <c r="B7" s="4" t="s">
        <v>4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435</v>
      </c>
      <c r="B1" s="2" t="s">
        <v>1</v>
      </c>
    </row>
    <row r="2" spans="1:2">
      <c r="B2" s="2" t="s">
        <v>2</v>
      </c>
    </row>
    <row r="3" spans="1:2">
      <c r="A3" s="3" t="s">
        <v>317</v>
      </c>
    </row>
    <row r="4" spans="1:2">
      <c r="A4" s="4" t="s">
        <v>436</v>
      </c>
      <c r="B4" s="4" t="s">
        <v>437</v>
      </c>
    </row>
    <row r="5" spans="1:2">
      <c r="A5" s="4" t="s">
        <v>438</v>
      </c>
      <c r="B5" s="4" t="s">
        <v>439</v>
      </c>
    </row>
    <row r="6" spans="1:2">
      <c r="A6" s="4" t="s">
        <v>440</v>
      </c>
      <c r="B6" s="4" t="s">
        <v>441</v>
      </c>
    </row>
    <row r="7" spans="1:2">
      <c r="A7" s="4" t="s">
        <v>442</v>
      </c>
      <c r="B7" s="4" t="s">
        <v>44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443</v>
      </c>
      <c r="B1" s="2" t="s">
        <v>1</v>
      </c>
    </row>
    <row r="2" spans="1:2">
      <c r="B2" s="2" t="s">
        <v>2</v>
      </c>
    </row>
    <row r="3" spans="1:2">
      <c r="A3" s="3" t="s">
        <v>320</v>
      </c>
    </row>
    <row r="4" spans="1:2">
      <c r="A4" s="4" t="s">
        <v>444</v>
      </c>
      <c r="B4" s="4" t="s">
        <v>445</v>
      </c>
    </row>
    <row r="5" spans="1:2">
      <c r="A5" s="4" t="s">
        <v>446</v>
      </c>
      <c r="B5" s="4" t="s">
        <v>447</v>
      </c>
    </row>
    <row r="6" spans="1:2">
      <c r="A6" s="4" t="s">
        <v>448</v>
      </c>
      <c r="B6" s="4" t="s">
        <v>449</v>
      </c>
    </row>
    <row r="7" spans="1:2">
      <c r="A7" s="4" t="s">
        <v>450</v>
      </c>
      <c r="B7" s="4" t="s">
        <v>451</v>
      </c>
    </row>
    <row r="8" spans="1:2">
      <c r="A8" s="4" t="s">
        <v>452</v>
      </c>
      <c r="B8" s="4" t="s">
        <v>453</v>
      </c>
    </row>
    <row r="9" spans="1:2">
      <c r="A9" s="4" t="s">
        <v>454</v>
      </c>
      <c r="B9" s="4" t="s">
        <v>4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56</v>
      </c>
      <c r="B1" s="2" t="s">
        <v>1</v>
      </c>
    </row>
    <row r="2" spans="1:2">
      <c r="B2" s="2" t="s">
        <v>2</v>
      </c>
    </row>
    <row r="3" spans="1:2">
      <c r="A3" s="3" t="s">
        <v>323</v>
      </c>
    </row>
    <row r="4" spans="1:2">
      <c r="A4" s="4" t="s">
        <v>457</v>
      </c>
      <c r="B4" s="4" t="s">
        <v>4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59</v>
      </c>
      <c r="B1" s="2" t="s">
        <v>1</v>
      </c>
    </row>
    <row r="2" spans="1:2">
      <c r="B2" s="2" t="s">
        <v>2</v>
      </c>
    </row>
    <row r="3" spans="1:2">
      <c r="A3" s="3" t="s">
        <v>326</v>
      </c>
    </row>
    <row r="4" spans="1:2">
      <c r="A4" s="4" t="s">
        <v>460</v>
      </c>
      <c r="B4" s="4" t="s">
        <v>461</v>
      </c>
    </row>
    <row r="5" spans="1:2">
      <c r="A5" s="4" t="s">
        <v>462</v>
      </c>
      <c r="B5" s="4" t="s">
        <v>463</v>
      </c>
    </row>
    <row r="6" spans="1:2">
      <c r="A6" s="4" t="s">
        <v>464</v>
      </c>
      <c r="B6" s="4" t="s">
        <v>465</v>
      </c>
    </row>
    <row r="7" spans="1:2">
      <c r="A7" s="4" t="s">
        <v>466</v>
      </c>
      <c r="B7" s="4" t="s">
        <v>467</v>
      </c>
    </row>
    <row r="8" spans="1:2">
      <c r="A8" s="4" t="s">
        <v>468</v>
      </c>
      <c r="B8" s="4" t="s">
        <v>469</v>
      </c>
    </row>
    <row r="9" spans="1:2">
      <c r="A9" s="4" t="s">
        <v>470</v>
      </c>
      <c r="B9" s="4" t="s">
        <v>471</v>
      </c>
    </row>
    <row r="10" spans="1:2">
      <c r="A10" s="4" t="s">
        <v>472</v>
      </c>
      <c r="B10" s="4" t="s">
        <v>473</v>
      </c>
    </row>
    <row r="11" spans="1:2">
      <c r="A11" s="4" t="s">
        <v>474</v>
      </c>
      <c r="B11" s="4" t="s">
        <v>47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76</v>
      </c>
      <c r="B1" s="2" t="s">
        <v>1</v>
      </c>
    </row>
    <row r="2" spans="1:2">
      <c r="B2" s="2" t="s">
        <v>2</v>
      </c>
    </row>
    <row r="3" spans="1:2">
      <c r="A3" s="3" t="s">
        <v>329</v>
      </c>
    </row>
    <row r="4" spans="1:2">
      <c r="A4" s="4" t="s">
        <v>477</v>
      </c>
      <c r="B4" s="4" t="s">
        <v>47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68"/>
    <col customWidth="1" max="2" min="2" width="14"/>
    <col customWidth="1" max="3" min="3" width="13"/>
    <col customWidth="1" max="4" min="4" width="13"/>
    <col customWidth="1" max="5" min="5" width="14"/>
    <col customWidth="1" max="6" min="6" width="14"/>
    <col customWidth="1" max="7" min="7" width="14"/>
  </cols>
  <sheetData>
    <row r="1" spans="1:7">
      <c r="A1" s="1" t="s">
        <v>164</v>
      </c>
      <c r="B1" s="2" t="s">
        <v>2</v>
      </c>
      <c r="C1" s="2" t="s">
        <v>165</v>
      </c>
      <c r="D1" s="2" t="s">
        <v>166</v>
      </c>
      <c r="E1" s="2" t="s">
        <v>67</v>
      </c>
      <c r="F1" s="2" t="s">
        <v>68</v>
      </c>
      <c r="G1" s="2" t="s">
        <v>167</v>
      </c>
    </row>
    <row r="2" spans="1:7">
      <c r="A2" s="4" t="s">
        <v>168</v>
      </c>
      <c r="B2" s="5" t="n">
        <v>25</v>
      </c>
      <c r="E2" s="7" t="n">
        <v>27.4</v>
      </c>
      <c r="F2" s="7" t="n">
        <v>28.6</v>
      </c>
      <c r="G2" s="7" t="n">
        <v>53.3</v>
      </c>
    </row>
    <row r="3" spans="1:7">
      <c r="A3" s="4" t="s">
        <v>169</v>
      </c>
      <c r="B3" s="9" t="n">
        <v>0.01</v>
      </c>
      <c r="E3" s="9" t="n">
        <v>0.01</v>
      </c>
    </row>
    <row r="4" spans="1:7">
      <c r="A4" s="4" t="s">
        <v>170</v>
      </c>
      <c r="B4" s="6" t="n">
        <v>500000</v>
      </c>
      <c r="E4" s="6" t="n">
        <v>500000</v>
      </c>
    </row>
    <row r="5" spans="1:7">
      <c r="A5" s="4" t="s">
        <v>171</v>
      </c>
      <c r="B5" s="6" t="n">
        <v>0</v>
      </c>
      <c r="E5" s="6" t="n">
        <v>0</v>
      </c>
      <c r="F5" s="6" t="n">
        <v>0</v>
      </c>
    </row>
    <row r="6" spans="1:7">
      <c r="A6" s="4" t="s">
        <v>172</v>
      </c>
      <c r="B6" s="6" t="n">
        <v>1600000</v>
      </c>
      <c r="E6" s="6" t="n">
        <v>2700000</v>
      </c>
    </row>
    <row r="7" spans="1:7">
      <c r="A7" s="4" t="s">
        <v>62</v>
      </c>
    </row>
    <row r="8" spans="1:7">
      <c r="A8" s="4" t="s">
        <v>173</v>
      </c>
      <c r="B8" s="11" t="n">
        <v>0.025</v>
      </c>
      <c r="E8" s="11" t="n">
        <v>0.025</v>
      </c>
    </row>
    <row r="9" spans="1:7">
      <c r="A9" s="4" t="s">
        <v>174</v>
      </c>
      <c r="B9" s="6" t="n">
        <v>105000000</v>
      </c>
      <c r="C9" s="6" t="n">
        <v>105000000</v>
      </c>
      <c r="D9" s="6" t="n">
        <v>80000000</v>
      </c>
      <c r="E9" s="6" t="n">
        <v>105000000</v>
      </c>
    </row>
    <row r="10" spans="1:7">
      <c r="A10" s="4" t="s">
        <v>175</v>
      </c>
      <c r="B10" s="6" t="n">
        <v>40300000</v>
      </c>
      <c r="E10" s="6" t="n">
        <v>40300000</v>
      </c>
      <c r="F10" s="6" t="n">
        <v>40000000</v>
      </c>
    </row>
    <row r="11" spans="1:7">
      <c r="A11" s="4" t="s">
        <v>172</v>
      </c>
      <c r="B11" s="6" t="n">
        <v>1100000</v>
      </c>
      <c r="E11" s="6" t="n">
        <v>2200000</v>
      </c>
      <c r="F11" s="6" t="n">
        <v>1800000</v>
      </c>
    </row>
    <row r="12" spans="1:7">
      <c r="A12" s="4" t="s">
        <v>64</v>
      </c>
    </row>
    <row r="13" spans="1:7">
      <c r="A13" s="4" t="s">
        <v>173</v>
      </c>
      <c r="B13" s="11" t="n">
        <v>0.025</v>
      </c>
      <c r="E13" s="11" t="n">
        <v>0.025</v>
      </c>
    </row>
    <row r="14" spans="1:7">
      <c r="A14" s="4" t="s">
        <v>174</v>
      </c>
      <c r="B14" s="6" t="n">
        <v>80000000</v>
      </c>
      <c r="E14" s="6" t="n">
        <v>80000000</v>
      </c>
    </row>
    <row r="15" spans="1:7">
      <c r="A15" s="4" t="s">
        <v>175</v>
      </c>
      <c r="B15" s="6" t="n">
        <v>13500000</v>
      </c>
      <c r="E15" s="6" t="n">
        <v>13500000</v>
      </c>
      <c r="F15" s="6" t="n">
        <v>13800000</v>
      </c>
    </row>
    <row r="16" spans="1:7">
      <c r="A16" s="4" t="s">
        <v>172</v>
      </c>
      <c r="B16" s="6" t="n">
        <v>0</v>
      </c>
      <c r="E16" s="6" t="n">
        <v>0</v>
      </c>
      <c r="F16" s="6" t="n">
        <v>0</v>
      </c>
    </row>
    <row r="17" spans="1:7">
      <c r="A17" s="4" t="s">
        <v>65</v>
      </c>
    </row>
    <row r="18" spans="1:7">
      <c r="A18" s="4" t="s">
        <v>173</v>
      </c>
      <c r="B18" s="11" t="n">
        <v>0.025</v>
      </c>
      <c r="E18" s="11" t="n">
        <v>0.025</v>
      </c>
    </row>
    <row r="19" spans="1:7">
      <c r="A19" s="4" t="s">
        <v>174</v>
      </c>
      <c r="B19" s="6" t="n">
        <v>20000000</v>
      </c>
      <c r="E19" s="6" t="n">
        <v>20000000</v>
      </c>
    </row>
    <row r="20" spans="1:7">
      <c r="A20" s="4" t="s">
        <v>175</v>
      </c>
      <c r="B20" s="6" t="n">
        <v>500000</v>
      </c>
      <c r="E20" s="6" t="n">
        <v>500000</v>
      </c>
      <c r="F20" s="6" t="n">
        <v>500000</v>
      </c>
    </row>
    <row r="21" spans="1:7">
      <c r="A21" s="4" t="s">
        <v>172</v>
      </c>
      <c r="B21" s="6" t="n">
        <v>500000</v>
      </c>
      <c r="E21" s="6" t="n">
        <v>500000</v>
      </c>
      <c r="F21" s="6" t="n">
        <v>5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479</v>
      </c>
      <c r="B1" s="2" t="s">
        <v>1</v>
      </c>
    </row>
    <row r="2" spans="1:2">
      <c r="B2" s="2" t="s">
        <v>2</v>
      </c>
    </row>
    <row r="3" spans="1:2">
      <c r="A3" s="3" t="s">
        <v>332</v>
      </c>
    </row>
    <row r="4" spans="1:2">
      <c r="A4" s="4" t="s">
        <v>480</v>
      </c>
      <c r="B4" s="4" t="s">
        <v>481</v>
      </c>
    </row>
    <row r="5" spans="1:2">
      <c r="A5" s="4" t="s">
        <v>482</v>
      </c>
      <c r="B5" s="4" t="s">
        <v>483</v>
      </c>
    </row>
    <row r="6" spans="1:2">
      <c r="A6" s="4" t="s">
        <v>484</v>
      </c>
      <c r="B6" s="4" t="s">
        <v>485</v>
      </c>
    </row>
    <row r="7" spans="1:2">
      <c r="A7" s="4" t="s">
        <v>486</v>
      </c>
      <c r="B7" s="4" t="s">
        <v>48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488</v>
      </c>
      <c r="B1" s="2" t="s">
        <v>1</v>
      </c>
    </row>
    <row r="2" spans="1:2">
      <c r="B2" s="2" t="s">
        <v>2</v>
      </c>
    </row>
    <row r="3" spans="1:2">
      <c r="A3" s="3" t="s">
        <v>335</v>
      </c>
    </row>
    <row r="4" spans="1:2">
      <c r="A4" s="4" t="s">
        <v>489</v>
      </c>
      <c r="B4" s="4" t="s">
        <v>490</v>
      </c>
    </row>
    <row r="5" spans="1:2">
      <c r="A5" s="4" t="s">
        <v>491</v>
      </c>
      <c r="B5" s="4" t="s">
        <v>49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93</v>
      </c>
      <c r="B1" s="2" t="s">
        <v>1</v>
      </c>
    </row>
    <row r="2" spans="1:2">
      <c r="B2" s="2" t="s">
        <v>2</v>
      </c>
    </row>
    <row r="3" spans="1:2">
      <c r="A3" s="3" t="s">
        <v>337</v>
      </c>
    </row>
    <row r="4" spans="1:2">
      <c r="A4" s="4" t="s">
        <v>494</v>
      </c>
      <c r="B4" s="4" t="s">
        <v>495</v>
      </c>
    </row>
    <row r="5" spans="1:2">
      <c r="A5" s="4" t="s">
        <v>496</v>
      </c>
      <c r="B5" s="4" t="s">
        <v>49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98</v>
      </c>
      <c r="B1" s="2" t="s">
        <v>1</v>
      </c>
    </row>
    <row r="2" spans="1:2">
      <c r="B2" s="2" t="s">
        <v>2</v>
      </c>
    </row>
    <row r="3" spans="1:2">
      <c r="A3" s="3" t="s">
        <v>340</v>
      </c>
    </row>
    <row r="4" spans="1:2">
      <c r="A4" s="4" t="s">
        <v>499</v>
      </c>
      <c r="B4" s="4" t="s">
        <v>500</v>
      </c>
    </row>
    <row r="5" spans="1:2">
      <c r="A5" s="4" t="s">
        <v>501</v>
      </c>
      <c r="B5" s="4" t="s">
        <v>50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03</v>
      </c>
      <c r="B1" s="2" t="s">
        <v>1</v>
      </c>
    </row>
    <row r="2" spans="1:2">
      <c r="B2" s="2" t="s">
        <v>2</v>
      </c>
    </row>
    <row r="3" spans="1:2">
      <c r="A3" s="3" t="s">
        <v>281</v>
      </c>
    </row>
    <row r="4" spans="1:2">
      <c r="A4" s="4" t="s">
        <v>504</v>
      </c>
      <c r="B4" s="4" t="s">
        <v>50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06</v>
      </c>
      <c r="B1" s="2" t="s">
        <v>1</v>
      </c>
    </row>
    <row r="2" spans="1:2">
      <c r="B2" s="2" t="s">
        <v>2</v>
      </c>
    </row>
    <row r="3" spans="1:2">
      <c r="A3" s="3" t="s">
        <v>345</v>
      </c>
    </row>
    <row r="4" spans="1:2">
      <c r="A4" s="4" t="s">
        <v>507</v>
      </c>
      <c r="B4" s="4" t="s">
        <v>508</v>
      </c>
    </row>
    <row r="5" spans="1:2">
      <c r="A5" s="4" t="s">
        <v>509</v>
      </c>
      <c r="B5" s="4" t="s">
        <v>510</v>
      </c>
    </row>
    <row r="6" spans="1:2">
      <c r="A6" s="4" t="s">
        <v>511</v>
      </c>
      <c r="B6" s="4" t="s">
        <v>512</v>
      </c>
    </row>
    <row r="7" spans="1:2">
      <c r="A7" s="4" t="s">
        <v>513</v>
      </c>
      <c r="B7" s="4" t="s">
        <v>51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4"/>
  </cols>
  <sheetData>
    <row r="1" spans="1:2">
      <c r="A1" s="1" t="s">
        <v>515</v>
      </c>
      <c r="B1" s="2" t="s">
        <v>2</v>
      </c>
    </row>
    <row r="2" spans="1:2">
      <c r="A2" s="4" t="s">
        <v>516</v>
      </c>
    </row>
    <row r="3" spans="1:2">
      <c r="A3" s="3" t="s">
        <v>517</v>
      </c>
    </row>
    <row r="4" spans="1:2">
      <c r="A4" s="4" t="s">
        <v>518</v>
      </c>
      <c r="B4" s="4" t="s">
        <v>519</v>
      </c>
    </row>
    <row r="5" spans="1:2">
      <c r="A5" s="4" t="s">
        <v>520</v>
      </c>
    </row>
    <row r="6" spans="1:2">
      <c r="A6" s="3" t="s">
        <v>517</v>
      </c>
    </row>
    <row r="7" spans="1:2">
      <c r="A7" s="4" t="s">
        <v>521</v>
      </c>
      <c r="B7" s="4" t="s">
        <v>522</v>
      </c>
    </row>
    <row r="8" spans="1:2">
      <c r="A8" s="4" t="s">
        <v>523</v>
      </c>
      <c r="B8" s="4" t="s">
        <v>524</v>
      </c>
    </row>
    <row r="9" spans="1:2">
      <c r="A9" s="4" t="s">
        <v>525</v>
      </c>
    </row>
    <row r="10" spans="1:2">
      <c r="A10" s="3" t="s">
        <v>517</v>
      </c>
    </row>
    <row r="11" spans="1:2">
      <c r="A11" s="4" t="s">
        <v>521</v>
      </c>
      <c r="B11" s="4" t="s">
        <v>52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2</v>
      </c>
      <c r="C2" s="2" t="s">
        <v>67</v>
      </c>
      <c r="D2" s="2" t="s">
        <v>68</v>
      </c>
    </row>
    <row r="3" spans="1:4">
      <c r="A3" s="3" t="s">
        <v>281</v>
      </c>
    </row>
    <row r="4" spans="1:4">
      <c r="A4" s="4" t="s">
        <v>527</v>
      </c>
      <c r="B4" s="7" t="n">
        <v>-1.2</v>
      </c>
      <c r="C4" s="7" t="n">
        <v>1.6</v>
      </c>
      <c r="D4" s="7" t="n">
        <v>-1.5</v>
      </c>
    </row>
    <row r="5" spans="1:4">
      <c r="A5" s="4" t="s">
        <v>528</v>
      </c>
      <c r="B5" s="7" t="n">
        <v>3.6</v>
      </c>
      <c r="C5" s="7" t="n">
        <v>3.6</v>
      </c>
      <c r="D5" s="5" t="n">
        <v>9</v>
      </c>
    </row>
    <row r="6" spans="1:4">
      <c r="A6" s="4" t="s">
        <v>529</v>
      </c>
      <c r="B6" s="4" t="s">
        <v>53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67</v>
      </c>
      <c r="D2" s="2" t="s">
        <v>68</v>
      </c>
    </row>
    <row r="3" spans="1:4">
      <c r="A3" s="4" t="s">
        <v>532</v>
      </c>
    </row>
    <row r="4" spans="1:4">
      <c r="A4" s="3" t="s">
        <v>533</v>
      </c>
    </row>
    <row r="5" spans="1:4">
      <c r="A5" s="4" t="s">
        <v>534</v>
      </c>
      <c r="B5" s="6" t="n">
        <v>0</v>
      </c>
      <c r="C5" s="6" t="n">
        <v>0</v>
      </c>
      <c r="D5" s="6" t="n">
        <v>0</v>
      </c>
    </row>
    <row r="6" spans="1:4">
      <c r="A6" s="4" t="s">
        <v>535</v>
      </c>
    </row>
    <row r="7" spans="1:4">
      <c r="A7" s="3" t="s">
        <v>533</v>
      </c>
    </row>
    <row r="8" spans="1:4">
      <c r="A8" s="4" t="s">
        <v>534</v>
      </c>
      <c r="B8" s="6" t="n">
        <v>0</v>
      </c>
      <c r="C8" s="6" t="n">
        <v>0</v>
      </c>
    </row>
    <row r="9" spans="1:4">
      <c r="A9" s="4" t="s">
        <v>536</v>
      </c>
    </row>
    <row r="10" spans="1:4">
      <c r="A10" s="3" t="s">
        <v>533</v>
      </c>
    </row>
    <row r="11" spans="1:4">
      <c r="A11" s="4" t="s">
        <v>537</v>
      </c>
      <c r="B11" s="4" t="s">
        <v>538</v>
      </c>
      <c r="C11" s="4" t="s">
        <v>538</v>
      </c>
      <c r="D11" s="4" t="s">
        <v>538</v>
      </c>
    </row>
    <row r="12" spans="1:4">
      <c r="A12" s="4" t="s">
        <v>539</v>
      </c>
    </row>
    <row r="13" spans="1:4">
      <c r="A13" s="3" t="s">
        <v>533</v>
      </c>
    </row>
    <row r="14" spans="1:4">
      <c r="A14" s="4" t="s">
        <v>537</v>
      </c>
      <c r="B14" s="4" t="s">
        <v>538</v>
      </c>
      <c r="C14" s="4" t="s">
        <v>53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540</v>
      </c>
      <c r="B1" s="2" t="s">
        <v>1</v>
      </c>
    </row>
    <row r="2" spans="1:2">
      <c r="B2" s="2" t="s">
        <v>2</v>
      </c>
    </row>
    <row r="3" spans="1:2">
      <c r="A3" s="4" t="s">
        <v>541</v>
      </c>
    </row>
    <row r="4" spans="1:2">
      <c r="A4" s="3" t="s">
        <v>542</v>
      </c>
    </row>
    <row r="5" spans="1:2">
      <c r="A5" s="4" t="s">
        <v>543</v>
      </c>
      <c r="B5" s="4" t="s">
        <v>544</v>
      </c>
    </row>
    <row r="6" spans="1:2">
      <c r="A6" s="4" t="s">
        <v>545</v>
      </c>
    </row>
    <row r="7" spans="1:2">
      <c r="A7" s="3" t="s">
        <v>542</v>
      </c>
    </row>
    <row r="8" spans="1:2">
      <c r="A8" s="4" t="s">
        <v>543</v>
      </c>
      <c r="B8" s="4" t="s">
        <v>546</v>
      </c>
    </row>
    <row r="9" spans="1:2">
      <c r="A9" s="4" t="s">
        <v>547</v>
      </c>
    </row>
    <row r="10" spans="1:2">
      <c r="A10" s="3" t="s">
        <v>542</v>
      </c>
    </row>
    <row r="11" spans="1:2">
      <c r="A11" s="4" t="s">
        <v>543</v>
      </c>
      <c r="B11" s="4" t="s">
        <v>548</v>
      </c>
    </row>
    <row r="12" spans="1:2">
      <c r="A12" s="4" t="s">
        <v>549</v>
      </c>
    </row>
    <row r="13" spans="1:2">
      <c r="A13" s="3" t="s">
        <v>542</v>
      </c>
    </row>
    <row r="14" spans="1:2">
      <c r="A14" s="4" t="s">
        <v>543</v>
      </c>
      <c r="B14" s="4" t="s">
        <v>550</v>
      </c>
    </row>
    <row r="15" spans="1:2">
      <c r="A15" s="4" t="s">
        <v>551</v>
      </c>
    </row>
    <row r="16" spans="1:2">
      <c r="A16" s="3" t="s">
        <v>542</v>
      </c>
    </row>
    <row r="17" spans="1:2">
      <c r="A17" s="4" t="s">
        <v>543</v>
      </c>
      <c r="B17" s="4" t="s">
        <v>548</v>
      </c>
    </row>
    <row r="18" spans="1:2">
      <c r="A18" s="4" t="s">
        <v>552</v>
      </c>
    </row>
    <row r="19" spans="1:2">
      <c r="A19" s="3" t="s">
        <v>542</v>
      </c>
    </row>
    <row r="20" spans="1:2">
      <c r="A20" s="4" t="s">
        <v>543</v>
      </c>
      <c r="B20" s="4" t="s">
        <v>54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v>
      </c>
      <c r="B1" s="2" t="s">
        <v>1</v>
      </c>
    </row>
    <row r="2" spans="1:4">
      <c r="B2" s="2" t="s">
        <v>2</v>
      </c>
      <c r="C2" s="2" t="s">
        <v>67</v>
      </c>
      <c r="D2" s="2" t="s">
        <v>68</v>
      </c>
    </row>
    <row r="3" spans="1:4">
      <c r="A3" s="3" t="s">
        <v>177</v>
      </c>
    </row>
    <row r="4" spans="1:4">
      <c r="A4" s="4" t="s">
        <v>86</v>
      </c>
      <c r="B4" s="5" t="n">
        <v>-156300000</v>
      </c>
      <c r="C4" s="5" t="n">
        <v>7900000</v>
      </c>
      <c r="D4" s="5" t="n">
        <v>107200000</v>
      </c>
    </row>
    <row r="5" spans="1:4">
      <c r="A5" s="3" t="s">
        <v>178</v>
      </c>
    </row>
    <row r="6" spans="1:4">
      <c r="A6" s="4" t="s">
        <v>179</v>
      </c>
      <c r="B6" s="6" t="n">
        <v>223100000</v>
      </c>
      <c r="C6" s="6" t="n">
        <v>230700000</v>
      </c>
      <c r="D6" s="6" t="n">
        <v>232500000</v>
      </c>
    </row>
    <row r="7" spans="1:4">
      <c r="A7" s="4" t="s">
        <v>180</v>
      </c>
      <c r="B7" s="6" t="n">
        <v>0</v>
      </c>
      <c r="C7" s="6" t="n">
        <v>22300000</v>
      </c>
      <c r="D7" s="6" t="n">
        <v>0</v>
      </c>
    </row>
    <row r="8" spans="1:4">
      <c r="A8" s="4" t="s">
        <v>181</v>
      </c>
      <c r="B8" s="6" t="n">
        <v>100000000</v>
      </c>
      <c r="C8" s="6" t="n">
        <v>26500000</v>
      </c>
      <c r="D8" s="6" t="n">
        <v>12000000</v>
      </c>
    </row>
    <row r="9" spans="1:4">
      <c r="A9" s="4" t="s">
        <v>182</v>
      </c>
      <c r="B9" s="6" t="n">
        <v>10100000</v>
      </c>
      <c r="C9" s="6" t="n">
        <v>0</v>
      </c>
      <c r="D9" s="6" t="n">
        <v>0</v>
      </c>
    </row>
    <row r="10" spans="1:4">
      <c r="A10" s="4" t="s">
        <v>183</v>
      </c>
      <c r="B10" s="6" t="n">
        <v>3600000</v>
      </c>
      <c r="C10" s="6" t="n">
        <v>3500000</v>
      </c>
      <c r="D10" s="6" t="n">
        <v>3500000</v>
      </c>
    </row>
    <row r="11" spans="1:4">
      <c r="A11" s="4" t="s">
        <v>79</v>
      </c>
      <c r="B11" s="6" t="n">
        <v>30500000</v>
      </c>
      <c r="C11" s="6" t="n">
        <v>0</v>
      </c>
      <c r="D11" s="6" t="n">
        <v>2600000</v>
      </c>
    </row>
    <row r="12" spans="1:4">
      <c r="A12" s="4" t="s">
        <v>184</v>
      </c>
      <c r="B12" s="6" t="n">
        <v>13600000</v>
      </c>
      <c r="C12" s="6" t="n">
        <v>15600000</v>
      </c>
      <c r="D12" s="6" t="n">
        <v>16400000</v>
      </c>
    </row>
    <row r="13" spans="1:4">
      <c r="A13" s="4" t="s">
        <v>185</v>
      </c>
      <c r="B13" s="6" t="n">
        <v>-6600000</v>
      </c>
      <c r="C13" s="6" t="n">
        <v>-17800000</v>
      </c>
      <c r="D13" s="6" t="n">
        <v>-6900000</v>
      </c>
    </row>
    <row r="14" spans="1:4">
      <c r="A14" s="4" t="s">
        <v>186</v>
      </c>
      <c r="B14" s="6" t="n">
        <v>-8400000</v>
      </c>
      <c r="C14" s="6" t="n">
        <v>0</v>
      </c>
      <c r="D14" s="6" t="n">
        <v>7700000</v>
      </c>
    </row>
    <row r="15" spans="1:4">
      <c r="A15" s="4" t="s">
        <v>187</v>
      </c>
      <c r="B15" s="6" t="n">
        <v>-800000</v>
      </c>
      <c r="C15" s="6" t="n">
        <v>-18300000</v>
      </c>
      <c r="D15" s="6" t="n">
        <v>-5000000</v>
      </c>
    </row>
    <row r="16" spans="1:4">
      <c r="A16" s="4" t="s">
        <v>188</v>
      </c>
      <c r="B16" s="6" t="n">
        <v>0</v>
      </c>
      <c r="C16" s="6" t="n">
        <v>0</v>
      </c>
      <c r="D16" s="6" t="n">
        <v>800000</v>
      </c>
    </row>
    <row r="17" spans="1:4">
      <c r="A17" s="4" t="s">
        <v>146</v>
      </c>
      <c r="B17" s="6" t="n">
        <v>-57100000</v>
      </c>
      <c r="C17" s="6" t="n">
        <v>-14500000</v>
      </c>
      <c r="D17" s="6" t="n">
        <v>-22500000</v>
      </c>
    </row>
    <row r="18" spans="1:4">
      <c r="A18" s="4" t="s">
        <v>83</v>
      </c>
      <c r="B18" s="6" t="n">
        <v>300000</v>
      </c>
      <c r="C18" s="6" t="n">
        <v>-1000000</v>
      </c>
      <c r="D18" s="6" t="n">
        <v>0</v>
      </c>
    </row>
    <row r="19" spans="1:4">
      <c r="A19" s="3" t="s">
        <v>189</v>
      </c>
    </row>
    <row r="20" spans="1:4">
      <c r="A20" s="4" t="s">
        <v>190</v>
      </c>
      <c r="B20" s="6" t="n">
        <v>57100000</v>
      </c>
      <c r="C20" s="6" t="n">
        <v>49400000</v>
      </c>
      <c r="D20" s="6" t="n">
        <v>8700000</v>
      </c>
    </row>
    <row r="21" spans="1:4">
      <c r="A21" s="4" t="s">
        <v>123</v>
      </c>
      <c r="B21" s="6" t="n">
        <v>61300000</v>
      </c>
      <c r="C21" s="6" t="n">
        <v>-54300000</v>
      </c>
      <c r="D21" s="6" t="n">
        <v>13100000</v>
      </c>
    </row>
    <row r="22" spans="1:4">
      <c r="A22" s="4" t="s">
        <v>124</v>
      </c>
      <c r="B22" s="6" t="n">
        <v>-8500000</v>
      </c>
      <c r="C22" s="6" t="n">
        <v>1700000</v>
      </c>
      <c r="D22" s="6" t="n">
        <v>3800000</v>
      </c>
    </row>
    <row r="23" spans="1:4">
      <c r="A23" s="4" t="s">
        <v>191</v>
      </c>
      <c r="B23" s="6" t="n">
        <v>-87600000</v>
      </c>
      <c r="C23" s="6" t="n">
        <v>23200000</v>
      </c>
      <c r="D23" s="6" t="n">
        <v>9900000</v>
      </c>
    </row>
    <row r="24" spans="1:4">
      <c r="A24" s="4" t="s">
        <v>192</v>
      </c>
      <c r="B24" s="6" t="n">
        <v>-18800000</v>
      </c>
      <c r="C24" s="6" t="n">
        <v>-14300000</v>
      </c>
      <c r="D24" s="6" t="n">
        <v>-39800000</v>
      </c>
    </row>
    <row r="25" spans="1:4">
      <c r="A25" s="4" t="s">
        <v>193</v>
      </c>
      <c r="B25" s="6" t="n">
        <v>155500000</v>
      </c>
      <c r="C25" s="6" t="n">
        <v>260600000</v>
      </c>
      <c r="D25" s="6" t="n">
        <v>344000000</v>
      </c>
    </row>
    <row r="26" spans="1:4">
      <c r="A26" s="3" t="s">
        <v>194</v>
      </c>
    </row>
    <row r="27" spans="1:4">
      <c r="A27" s="4" t="s">
        <v>195</v>
      </c>
      <c r="B27" s="6" t="n">
        <v>-111000000</v>
      </c>
      <c r="C27" s="6" t="n">
        <v>-96300000</v>
      </c>
      <c r="D27" s="6" t="n">
        <v>-85900000</v>
      </c>
    </row>
    <row r="28" spans="1:4">
      <c r="A28" s="4" t="s">
        <v>196</v>
      </c>
      <c r="B28" s="6" t="n">
        <v>17500000</v>
      </c>
      <c r="C28" s="6" t="n">
        <v>32700000</v>
      </c>
      <c r="D28" s="6" t="n">
        <v>23900000</v>
      </c>
    </row>
    <row r="29" spans="1:4">
      <c r="A29" s="4" t="s">
        <v>197</v>
      </c>
      <c r="B29" s="6" t="n">
        <v>11100000</v>
      </c>
      <c r="C29" s="6" t="n">
        <v>0</v>
      </c>
      <c r="D29" s="6" t="n">
        <v>14100000</v>
      </c>
    </row>
    <row r="30" spans="1:4">
      <c r="A30" s="4" t="s">
        <v>198</v>
      </c>
      <c r="B30" s="6" t="n">
        <v>300000</v>
      </c>
      <c r="C30" s="6" t="n">
        <v>14500000</v>
      </c>
      <c r="D30" s="6" t="n">
        <v>8000000</v>
      </c>
    </row>
    <row r="31" spans="1:4">
      <c r="A31" s="4" t="s">
        <v>199</v>
      </c>
      <c r="B31" s="6" t="n">
        <v>-5000000</v>
      </c>
      <c r="C31" s="6" t="n">
        <v>0</v>
      </c>
      <c r="D31" s="6" t="n">
        <v>-7300000</v>
      </c>
    </row>
    <row r="32" spans="1:4">
      <c r="A32" s="4" t="s">
        <v>200</v>
      </c>
      <c r="B32" s="6" t="n">
        <v>-121000000</v>
      </c>
      <c r="C32" s="6" t="n">
        <v>-71400000</v>
      </c>
      <c r="D32" s="6" t="n">
        <v>0</v>
      </c>
    </row>
    <row r="33" spans="1:4">
      <c r="A33" s="4" t="s">
        <v>201</v>
      </c>
      <c r="B33" s="6" t="n">
        <v>-208100000</v>
      </c>
      <c r="C33" s="6" t="n">
        <v>-120500000</v>
      </c>
      <c r="D33" s="6" t="n">
        <v>-47200000</v>
      </c>
    </row>
    <row r="34" spans="1:4">
      <c r="A34" s="3" t="s">
        <v>202</v>
      </c>
    </row>
    <row r="35" spans="1:4">
      <c r="A35" s="4" t="s">
        <v>203</v>
      </c>
      <c r="B35" s="6" t="n">
        <v>1285100000</v>
      </c>
      <c r="C35" s="6" t="n">
        <v>7800000</v>
      </c>
      <c r="D35" s="6" t="n">
        <v>375000000</v>
      </c>
    </row>
    <row r="36" spans="1:4">
      <c r="A36" s="4" t="s">
        <v>204</v>
      </c>
      <c r="B36" s="6" t="n">
        <v>-1119400000</v>
      </c>
      <c r="C36" s="6" t="n">
        <v>-33200000</v>
      </c>
      <c r="D36" s="6" t="n">
        <v>-522900000</v>
      </c>
    </row>
    <row r="37" spans="1:4">
      <c r="A37" s="4" t="s">
        <v>205</v>
      </c>
      <c r="B37" s="6" t="n">
        <v>-8700000</v>
      </c>
      <c r="C37" s="6" t="n">
        <v>-6300000</v>
      </c>
      <c r="D37" s="6" t="n">
        <v>-7600000</v>
      </c>
    </row>
    <row r="38" spans="1:4">
      <c r="A38" s="4" t="s">
        <v>206</v>
      </c>
      <c r="B38" s="6" t="n">
        <v>3636100000</v>
      </c>
      <c r="C38" s="6" t="n">
        <v>2563700000</v>
      </c>
      <c r="D38" s="6" t="n">
        <v>718500000</v>
      </c>
    </row>
    <row r="39" spans="1:4">
      <c r="A39" s="4" t="s">
        <v>207</v>
      </c>
      <c r="B39" s="6" t="n">
        <v>-3642100000</v>
      </c>
      <c r="C39" s="6" t="n">
        <v>-2561100000</v>
      </c>
      <c r="D39" s="6" t="n">
        <v>-736000000</v>
      </c>
    </row>
    <row r="40" spans="1:4">
      <c r="A40" s="4" t="s">
        <v>208</v>
      </c>
      <c r="B40" s="6" t="n">
        <v>-20200000</v>
      </c>
      <c r="C40" s="6" t="n">
        <v>0</v>
      </c>
      <c r="D40" s="6" t="n">
        <v>-4700000</v>
      </c>
    </row>
    <row r="41" spans="1:4">
      <c r="A41" s="4" t="s">
        <v>209</v>
      </c>
      <c r="B41" s="6" t="n">
        <v>0</v>
      </c>
      <c r="C41" s="6" t="n">
        <v>-36700000</v>
      </c>
      <c r="D41" s="6" t="n">
        <v>-3800000</v>
      </c>
    </row>
    <row r="42" spans="1:4">
      <c r="A42" s="4" t="s">
        <v>210</v>
      </c>
      <c r="B42" s="6" t="n">
        <v>0</v>
      </c>
      <c r="C42" s="6" t="n">
        <v>4200000</v>
      </c>
      <c r="D42" s="6" t="n">
        <v>2600000</v>
      </c>
    </row>
    <row r="43" spans="1:4">
      <c r="A43" s="4" t="s">
        <v>211</v>
      </c>
      <c r="B43" s="6" t="n">
        <v>-6600000</v>
      </c>
      <c r="C43" s="6" t="n">
        <v>-9000000</v>
      </c>
      <c r="D43" s="6" t="n">
        <v>-6000000</v>
      </c>
    </row>
    <row r="44" spans="1:4">
      <c r="A44" s="4" t="s">
        <v>212</v>
      </c>
      <c r="B44" s="6" t="n">
        <v>-57100000</v>
      </c>
      <c r="C44" s="6" t="n">
        <v>-62900000</v>
      </c>
      <c r="D44" s="6" t="n">
        <v>-62500000</v>
      </c>
    </row>
    <row r="45" spans="1:4">
      <c r="A45" s="4" t="s">
        <v>213</v>
      </c>
      <c r="B45" s="6" t="n">
        <v>-5300000</v>
      </c>
      <c r="C45" s="6" t="n">
        <v>0</v>
      </c>
      <c r="D45" s="6" t="n">
        <v>-4300000</v>
      </c>
    </row>
    <row r="46" spans="1:4">
      <c r="A46" s="4" t="s">
        <v>214</v>
      </c>
      <c r="B46" s="6" t="n">
        <v>61800000</v>
      </c>
      <c r="C46" s="6" t="n">
        <v>-133500000</v>
      </c>
      <c r="D46" s="6" t="n">
        <v>-251700000</v>
      </c>
    </row>
    <row r="47" spans="1:4">
      <c r="A47" s="4" t="s">
        <v>215</v>
      </c>
      <c r="B47" s="6" t="n">
        <v>0</v>
      </c>
      <c r="C47" s="6" t="n">
        <v>-1500000</v>
      </c>
      <c r="D47" s="6" t="n">
        <v>100000</v>
      </c>
    </row>
    <row r="48" spans="1:4">
      <c r="A48" s="4" t="s">
        <v>216</v>
      </c>
      <c r="B48" s="6" t="n">
        <v>9200000</v>
      </c>
      <c r="C48" s="6" t="n">
        <v>5100000</v>
      </c>
      <c r="D48" s="6" t="n">
        <v>45200000</v>
      </c>
    </row>
    <row r="49" spans="1:4">
      <c r="A49" s="4" t="s">
        <v>217</v>
      </c>
      <c r="B49" s="6" t="n">
        <v>69500000</v>
      </c>
      <c r="C49" s="6" t="n">
        <v>64400000</v>
      </c>
      <c r="D49" s="6" t="n">
        <v>19200000</v>
      </c>
    </row>
    <row r="50" spans="1:4">
      <c r="A50" s="4" t="s">
        <v>218</v>
      </c>
      <c r="B50" s="5" t="n">
        <v>78700000</v>
      </c>
      <c r="C50" s="5" t="n">
        <v>69500000</v>
      </c>
      <c r="D50" s="5" t="n">
        <v>64400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v>
      </c>
    </row>
    <row r="2" spans="1:4">
      <c r="B2" s="2" t="s">
        <v>2</v>
      </c>
      <c r="C2" s="2" t="s">
        <v>67</v>
      </c>
      <c r="D2" s="2" t="s">
        <v>68</v>
      </c>
    </row>
    <row r="3" spans="1:4">
      <c r="A3" s="3" t="s">
        <v>554</v>
      </c>
    </row>
    <row r="4" spans="1:4">
      <c r="A4" s="4" t="s">
        <v>555</v>
      </c>
      <c r="B4" s="7" t="n">
        <v>77.09999999999999</v>
      </c>
      <c r="C4" s="7" t="n">
        <v>60.5</v>
      </c>
      <c r="D4" s="7" t="n">
        <v>57.8</v>
      </c>
    </row>
    <row r="5" spans="1:4">
      <c r="A5" s="4" t="s">
        <v>556</v>
      </c>
      <c r="B5" s="8" t="n">
        <v>9.199999999999999</v>
      </c>
      <c r="C5" s="8" t="n">
        <v>12.5</v>
      </c>
      <c r="D5" s="8" t="n">
        <v>6.5</v>
      </c>
    </row>
    <row r="6" spans="1:4">
      <c r="A6" s="3" t="s">
        <v>557</v>
      </c>
    </row>
    <row r="7" spans="1:4">
      <c r="A7" s="4" t="s">
        <v>558</v>
      </c>
      <c r="B7" s="8" t="n">
        <v>97.2</v>
      </c>
      <c r="C7" s="8" t="n">
        <v>124.9</v>
      </c>
      <c r="D7" s="6" t="n">
        <v>0</v>
      </c>
    </row>
    <row r="8" spans="1:4">
      <c r="A8" s="4" t="s">
        <v>559</v>
      </c>
      <c r="B8" s="8" t="n">
        <v>-31.5</v>
      </c>
      <c r="C8" s="8" t="n">
        <v>-89.8</v>
      </c>
      <c r="D8" s="6" t="n">
        <v>0</v>
      </c>
    </row>
    <row r="9" spans="1:4">
      <c r="A9" s="4" t="s">
        <v>129</v>
      </c>
      <c r="B9" s="8" t="n">
        <v>58.5</v>
      </c>
      <c r="C9" s="8" t="n">
        <v>54.6</v>
      </c>
      <c r="D9" s="6" t="n">
        <v>0</v>
      </c>
    </row>
    <row r="10" spans="1:4">
      <c r="A10" s="4" t="s">
        <v>158</v>
      </c>
      <c r="B10" s="6" t="n">
        <v>0</v>
      </c>
      <c r="C10" s="8" t="n">
        <v>-18.3</v>
      </c>
      <c r="D10" s="6" t="n">
        <v>0</v>
      </c>
    </row>
    <row r="11" spans="1:4">
      <c r="A11" s="4" t="s">
        <v>560</v>
      </c>
      <c r="B11" s="8" t="n">
        <v>-3.2</v>
      </c>
      <c r="C11" s="6" t="n">
        <v>0</v>
      </c>
      <c r="D11" s="6" t="n">
        <v>0</v>
      </c>
    </row>
    <row r="12" spans="1:4">
      <c r="A12" s="4" t="s">
        <v>561</v>
      </c>
      <c r="B12" s="6" t="n">
        <v>121</v>
      </c>
      <c r="C12" s="8" t="n">
        <v>71.40000000000001</v>
      </c>
      <c r="D12" s="6" t="n">
        <v>0</v>
      </c>
    </row>
    <row r="13" spans="1:4">
      <c r="A13" s="4" t="s">
        <v>562</v>
      </c>
    </row>
    <row r="14" spans="1:4">
      <c r="A14" s="3" t="s">
        <v>554</v>
      </c>
    </row>
    <row r="15" spans="1:4">
      <c r="A15" s="4" t="s">
        <v>563</v>
      </c>
      <c r="B15" s="8" t="n">
        <v>7.7</v>
      </c>
      <c r="C15" s="8" t="n">
        <v>2.4</v>
      </c>
      <c r="D15" s="8" t="n">
        <v>0.5</v>
      </c>
    </row>
    <row r="16" spans="1:4">
      <c r="A16" s="4" t="s">
        <v>564</v>
      </c>
    </row>
    <row r="17" spans="1:4">
      <c r="A17" s="3" t="s">
        <v>554</v>
      </c>
    </row>
    <row r="18" spans="1:4">
      <c r="A18" s="4" t="s">
        <v>563</v>
      </c>
      <c r="B18" s="7" t="n">
        <v>10.1</v>
      </c>
      <c r="C18" s="5" t="n">
        <v>0</v>
      </c>
      <c r="D18" s="5"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5</v>
      </c>
      <c r="B1" s="2" t="s">
        <v>2</v>
      </c>
      <c r="C1" s="2" t="s">
        <v>67</v>
      </c>
      <c r="D1" s="2" t="s">
        <v>68</v>
      </c>
    </row>
    <row r="2" spans="1:4">
      <c r="A2" s="3" t="s">
        <v>566</v>
      </c>
    </row>
    <row r="3" spans="1:4">
      <c r="A3" s="4" t="s">
        <v>124</v>
      </c>
      <c r="B3" s="5" t="n">
        <v>109</v>
      </c>
      <c r="C3" s="7" t="n">
        <v>45.2</v>
      </c>
    </row>
    <row r="4" spans="1:4">
      <c r="A4" s="4" t="s">
        <v>132</v>
      </c>
      <c r="B4" s="8" t="n">
        <v>127.5</v>
      </c>
      <c r="C4" s="8" t="n">
        <v>89.2</v>
      </c>
      <c r="D4" s="7" t="n">
        <v>111.2</v>
      </c>
    </row>
    <row r="5" spans="1:4">
      <c r="A5" s="4" t="s">
        <v>146</v>
      </c>
      <c r="B5" s="8" t="n">
        <v>2.8</v>
      </c>
      <c r="C5" s="8" t="n">
        <v>32.1</v>
      </c>
    </row>
    <row r="6" spans="1:4">
      <c r="A6" s="4" t="s">
        <v>155</v>
      </c>
      <c r="B6" s="7" t="n">
        <v>-423.5</v>
      </c>
      <c r="C6" s="7" t="n">
        <v>-211.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2</v>
      </c>
      <c r="C2" s="2" t="s">
        <v>67</v>
      </c>
      <c r="D2" s="2" t="s">
        <v>68</v>
      </c>
    </row>
    <row r="3" spans="1:4">
      <c r="A3" s="3" t="s">
        <v>568</v>
      </c>
    </row>
    <row r="4" spans="1:4">
      <c r="A4" s="4" t="s">
        <v>69</v>
      </c>
      <c r="B4" s="7" t="n">
        <v>3923.4</v>
      </c>
      <c r="C4" s="7" t="n">
        <v>3985.8</v>
      </c>
      <c r="D4" s="7" t="n">
        <v>3951.2</v>
      </c>
    </row>
    <row r="5" spans="1:4">
      <c r="A5" s="4" t="s">
        <v>569</v>
      </c>
    </row>
    <row r="6" spans="1:4">
      <c r="A6" s="3" t="s">
        <v>568</v>
      </c>
    </row>
    <row r="7" spans="1:4">
      <c r="A7" s="4" t="s">
        <v>69</v>
      </c>
      <c r="B7" s="8" t="n">
        <v>2315.7</v>
      </c>
      <c r="C7" s="8" t="n">
        <v>2452.6</v>
      </c>
      <c r="D7" s="8" t="n">
        <v>2543.4</v>
      </c>
    </row>
    <row r="8" spans="1:4">
      <c r="A8" s="4" t="s">
        <v>570</v>
      </c>
    </row>
    <row r="9" spans="1:4">
      <c r="A9" s="3" t="s">
        <v>568</v>
      </c>
    </row>
    <row r="10" spans="1:4">
      <c r="A10" s="4" t="s">
        <v>69</v>
      </c>
      <c r="B10" s="8" t="n">
        <v>765.3</v>
      </c>
      <c r="C10" s="6" t="n">
        <v>704</v>
      </c>
      <c r="D10" s="8" t="n">
        <v>747.9</v>
      </c>
    </row>
    <row r="11" spans="1:4">
      <c r="A11" s="4" t="s">
        <v>192</v>
      </c>
    </row>
    <row r="12" spans="1:4">
      <c r="A12" s="3" t="s">
        <v>568</v>
      </c>
    </row>
    <row r="13" spans="1:4">
      <c r="A13" s="4" t="s">
        <v>69</v>
      </c>
      <c r="B13" s="8" t="n">
        <v>17.3</v>
      </c>
      <c r="C13" s="8" t="n">
        <v>27.8</v>
      </c>
      <c r="D13" s="8" t="n">
        <v>57.5</v>
      </c>
    </row>
    <row r="14" spans="1:4">
      <c r="A14" s="4" t="s">
        <v>571</v>
      </c>
    </row>
    <row r="15" spans="1:4">
      <c r="A15" s="3" t="s">
        <v>568</v>
      </c>
    </row>
    <row r="16" spans="1:4">
      <c r="A16" s="4" t="s">
        <v>69</v>
      </c>
      <c r="B16" s="8" t="n">
        <v>3098.3</v>
      </c>
      <c r="C16" s="8" t="n">
        <v>3184.4</v>
      </c>
      <c r="D16" s="8" t="n">
        <v>3348.8</v>
      </c>
    </row>
    <row r="17" spans="1:4">
      <c r="A17" s="4" t="s">
        <v>572</v>
      </c>
    </row>
    <row r="18" spans="1:4">
      <c r="A18" s="3" t="s">
        <v>568</v>
      </c>
    </row>
    <row r="19" spans="1:4">
      <c r="A19" s="4" t="s">
        <v>69</v>
      </c>
      <c r="B19" s="8" t="n">
        <v>446.4</v>
      </c>
      <c r="C19" s="8" t="n">
        <v>447.6</v>
      </c>
      <c r="D19" s="8" t="n">
        <v>418.1</v>
      </c>
    </row>
    <row r="20" spans="1:4">
      <c r="A20" s="4" t="s">
        <v>573</v>
      </c>
    </row>
    <row r="21" spans="1:4">
      <c r="A21" s="3" t="s">
        <v>568</v>
      </c>
    </row>
    <row r="22" spans="1:4">
      <c r="A22" s="4" t="s">
        <v>69</v>
      </c>
      <c r="B22" s="8" t="n">
        <v>378.7</v>
      </c>
      <c r="C22" s="8" t="n">
        <v>353.8</v>
      </c>
      <c r="D22" s="8" t="n">
        <v>184.3</v>
      </c>
    </row>
    <row r="23" spans="1:4">
      <c r="A23" s="4" t="s">
        <v>574</v>
      </c>
    </row>
    <row r="24" spans="1:4">
      <c r="A24" s="3" t="s">
        <v>568</v>
      </c>
    </row>
    <row r="25" spans="1:4">
      <c r="A25" s="4" t="s">
        <v>69</v>
      </c>
      <c r="B25" s="8" t="n">
        <v>825.1</v>
      </c>
      <c r="C25" s="8" t="n">
        <v>801.4</v>
      </c>
      <c r="D25" s="8" t="n">
        <v>602.4</v>
      </c>
    </row>
    <row r="26" spans="1:4">
      <c r="A26" s="4" t="s">
        <v>575</v>
      </c>
    </row>
    <row r="27" spans="1:4">
      <c r="A27" s="3" t="s">
        <v>568</v>
      </c>
    </row>
    <row r="28" spans="1:4">
      <c r="A28" s="4" t="s">
        <v>69</v>
      </c>
      <c r="B28" s="6" t="n">
        <v>3521</v>
      </c>
      <c r="C28" s="8" t="n">
        <v>3598.7</v>
      </c>
      <c r="D28" s="8" t="n">
        <v>3559.9</v>
      </c>
    </row>
    <row r="29" spans="1:4">
      <c r="A29" s="4" t="s">
        <v>576</v>
      </c>
    </row>
    <row r="30" spans="1:4">
      <c r="A30" s="3" t="s">
        <v>568</v>
      </c>
    </row>
    <row r="31" spans="1:4">
      <c r="A31" s="4" t="s">
        <v>69</v>
      </c>
      <c r="B31" s="8" t="n">
        <v>2014.7</v>
      </c>
      <c r="C31" s="8" t="n">
        <v>2154.8</v>
      </c>
      <c r="D31" s="6" t="n">
        <v>2245</v>
      </c>
    </row>
    <row r="32" spans="1:4">
      <c r="A32" s="4" t="s">
        <v>577</v>
      </c>
    </row>
    <row r="33" spans="1:4">
      <c r="A33" s="3" t="s">
        <v>568</v>
      </c>
    </row>
    <row r="34" spans="1:4">
      <c r="A34" s="4" t="s">
        <v>69</v>
      </c>
      <c r="B34" s="8" t="n">
        <v>681.6</v>
      </c>
      <c r="C34" s="8" t="n">
        <v>633.7</v>
      </c>
      <c r="D34" s="8" t="n">
        <v>675.1</v>
      </c>
    </row>
    <row r="35" spans="1:4">
      <c r="A35" s="4" t="s">
        <v>578</v>
      </c>
    </row>
    <row r="36" spans="1:4">
      <c r="A36" s="3" t="s">
        <v>568</v>
      </c>
    </row>
    <row r="37" spans="1:4">
      <c r="A37" s="4" t="s">
        <v>69</v>
      </c>
      <c r="B37" s="6" t="n">
        <v>17</v>
      </c>
      <c r="C37" s="8" t="n">
        <v>27.4</v>
      </c>
      <c r="D37" s="8" t="n">
        <v>56.6</v>
      </c>
    </row>
    <row r="38" spans="1:4">
      <c r="A38" s="4" t="s">
        <v>579</v>
      </c>
    </row>
    <row r="39" spans="1:4">
      <c r="A39" s="3" t="s">
        <v>568</v>
      </c>
    </row>
    <row r="40" spans="1:4">
      <c r="A40" s="4" t="s">
        <v>69</v>
      </c>
      <c r="B40" s="8" t="n">
        <v>2713.3</v>
      </c>
      <c r="C40" s="8" t="n">
        <v>2815.9</v>
      </c>
      <c r="D40" s="8" t="n">
        <v>2976.7</v>
      </c>
    </row>
    <row r="41" spans="1:4">
      <c r="A41" s="4" t="s">
        <v>580</v>
      </c>
    </row>
    <row r="42" spans="1:4">
      <c r="A42" s="3" t="s">
        <v>568</v>
      </c>
    </row>
    <row r="43" spans="1:4">
      <c r="A43" s="4" t="s">
        <v>69</v>
      </c>
      <c r="B43" s="8" t="n">
        <v>429.4</v>
      </c>
      <c r="C43" s="6" t="n">
        <v>429</v>
      </c>
      <c r="D43" s="8" t="n">
        <v>398.9</v>
      </c>
    </row>
    <row r="44" spans="1:4">
      <c r="A44" s="4" t="s">
        <v>581</v>
      </c>
    </row>
    <row r="45" spans="1:4">
      <c r="A45" s="3" t="s">
        <v>568</v>
      </c>
    </row>
    <row r="46" spans="1:4">
      <c r="A46" s="4" t="s">
        <v>69</v>
      </c>
      <c r="B46" s="8" t="n">
        <v>378.3</v>
      </c>
      <c r="C46" s="8" t="n">
        <v>353.8</v>
      </c>
      <c r="D46" s="8" t="n">
        <v>184.3</v>
      </c>
    </row>
    <row r="47" spans="1:4">
      <c r="A47" s="4" t="s">
        <v>582</v>
      </c>
    </row>
    <row r="48" spans="1:4">
      <c r="A48" s="3" t="s">
        <v>568</v>
      </c>
    </row>
    <row r="49" spans="1:4">
      <c r="A49" s="4" t="s">
        <v>69</v>
      </c>
      <c r="B49" s="8" t="n">
        <v>807.7</v>
      </c>
      <c r="C49" s="8" t="n">
        <v>782.8</v>
      </c>
      <c r="D49" s="8" t="n">
        <v>583.2</v>
      </c>
    </row>
    <row r="50" spans="1:4">
      <c r="A50" s="4" t="s">
        <v>583</v>
      </c>
    </row>
    <row r="51" spans="1:4">
      <c r="A51" s="3" t="s">
        <v>568</v>
      </c>
    </row>
    <row r="52" spans="1:4">
      <c r="A52" s="4" t="s">
        <v>69</v>
      </c>
      <c r="B52" s="8" t="n">
        <v>402.4</v>
      </c>
      <c r="C52" s="8" t="n">
        <v>387.1</v>
      </c>
      <c r="D52" s="8" t="n">
        <v>391.3</v>
      </c>
    </row>
    <row r="53" spans="1:4">
      <c r="A53" s="4" t="s">
        <v>584</v>
      </c>
    </row>
    <row r="54" spans="1:4">
      <c r="A54" s="3" t="s">
        <v>568</v>
      </c>
    </row>
    <row r="55" spans="1:4">
      <c r="A55" s="4" t="s">
        <v>69</v>
      </c>
      <c r="B55" s="6" t="n">
        <v>301</v>
      </c>
      <c r="C55" s="8" t="n">
        <v>297.8</v>
      </c>
      <c r="D55" s="8" t="n">
        <v>298.4</v>
      </c>
    </row>
    <row r="56" spans="1:4">
      <c r="A56" s="4" t="s">
        <v>585</v>
      </c>
    </row>
    <row r="57" spans="1:4">
      <c r="A57" s="3" t="s">
        <v>568</v>
      </c>
    </row>
    <row r="58" spans="1:4">
      <c r="A58" s="4" t="s">
        <v>69</v>
      </c>
      <c r="B58" s="8" t="n">
        <v>83.7</v>
      </c>
      <c r="C58" s="8" t="n">
        <v>70.3</v>
      </c>
      <c r="D58" s="8" t="n">
        <v>72.8</v>
      </c>
    </row>
    <row r="59" spans="1:4">
      <c r="A59" s="4" t="s">
        <v>586</v>
      </c>
    </row>
    <row r="60" spans="1:4">
      <c r="A60" s="3" t="s">
        <v>568</v>
      </c>
    </row>
    <row r="61" spans="1:4">
      <c r="A61" s="4" t="s">
        <v>69</v>
      </c>
      <c r="B61" s="8" t="n">
        <v>0.3</v>
      </c>
      <c r="C61" s="8" t="n">
        <v>0.4</v>
      </c>
      <c r="D61" s="8" t="n">
        <v>0.9</v>
      </c>
    </row>
    <row r="62" spans="1:4">
      <c r="A62" s="4" t="s">
        <v>587</v>
      </c>
    </row>
    <row r="63" spans="1:4">
      <c r="A63" s="3" t="s">
        <v>568</v>
      </c>
    </row>
    <row r="64" spans="1:4">
      <c r="A64" s="4" t="s">
        <v>69</v>
      </c>
      <c r="B64" s="6" t="n">
        <v>385</v>
      </c>
      <c r="C64" s="8" t="n">
        <v>368.5</v>
      </c>
      <c r="D64" s="8" t="n">
        <v>372.1</v>
      </c>
    </row>
    <row r="65" spans="1:4">
      <c r="A65" s="4" t="s">
        <v>588</v>
      </c>
    </row>
    <row r="66" spans="1:4">
      <c r="A66" s="3" t="s">
        <v>568</v>
      </c>
    </row>
    <row r="67" spans="1:4">
      <c r="A67" s="4" t="s">
        <v>69</v>
      </c>
      <c r="B67" s="6" t="n">
        <v>17</v>
      </c>
      <c r="C67" s="8" t="n">
        <v>18.6</v>
      </c>
      <c r="D67" s="8" t="n">
        <v>19.2</v>
      </c>
    </row>
    <row r="68" spans="1:4">
      <c r="A68" s="4" t="s">
        <v>589</v>
      </c>
    </row>
    <row r="69" spans="1:4">
      <c r="A69" s="3" t="s">
        <v>568</v>
      </c>
    </row>
    <row r="70" spans="1:4">
      <c r="A70" s="4" t="s">
        <v>69</v>
      </c>
      <c r="B70" s="8" t="n">
        <v>0.4</v>
      </c>
      <c r="C70" s="6" t="n">
        <v>0</v>
      </c>
      <c r="D70" s="6" t="n">
        <v>0</v>
      </c>
    </row>
    <row r="71" spans="1:4">
      <c r="A71" s="4" t="s">
        <v>590</v>
      </c>
    </row>
    <row r="72" spans="1:4">
      <c r="A72" s="3" t="s">
        <v>568</v>
      </c>
    </row>
    <row r="73" spans="1:4">
      <c r="A73" s="4" t="s">
        <v>69</v>
      </c>
      <c r="B73" s="7" t="n">
        <v>17.4</v>
      </c>
      <c r="C73" s="7" t="n">
        <v>18.6</v>
      </c>
      <c r="D73" s="7" t="n">
        <v>19.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1</v>
      </c>
      <c r="B1" s="2" t="s">
        <v>1</v>
      </c>
    </row>
    <row r="2" spans="1:3">
      <c r="B2" s="2" t="s">
        <v>2</v>
      </c>
      <c r="C2" s="2" t="s">
        <v>592</v>
      </c>
    </row>
    <row r="3" spans="1:3">
      <c r="A3" s="3" t="s">
        <v>284</v>
      </c>
    </row>
    <row r="4" spans="1:3">
      <c r="A4" s="4" t="s">
        <v>593</v>
      </c>
      <c r="B4" s="7" t="n">
        <v>12.7</v>
      </c>
      <c r="C4" s="7" t="n">
        <v>14.6</v>
      </c>
    </row>
    <row r="5" spans="1:3">
      <c r="A5" s="4" t="s">
        <v>594</v>
      </c>
      <c r="B5" s="6" t="n">
        <v>5</v>
      </c>
    </row>
    <row r="6" spans="1:3">
      <c r="A6" s="4" t="s">
        <v>595</v>
      </c>
      <c r="B6" s="7" t="n">
        <v>6.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96</v>
      </c>
      <c r="B1" s="2" t="s">
        <v>597</v>
      </c>
    </row>
    <row r="2" spans="1:2">
      <c r="A2" s="3" t="s">
        <v>284</v>
      </c>
    </row>
    <row r="3" spans="1:2">
      <c r="A3" s="4" t="s">
        <v>598</v>
      </c>
      <c r="B3" s="7" t="n">
        <v>21.7</v>
      </c>
    </row>
    <row r="4" spans="1:2">
      <c r="A4" s="4" t="s">
        <v>599</v>
      </c>
    </row>
    <row r="5" spans="1:2">
      <c r="A5" s="3" t="s">
        <v>600</v>
      </c>
    </row>
    <row r="6" spans="1:2">
      <c r="A6" s="4" t="s">
        <v>601</v>
      </c>
      <c r="B6" s="4" t="s">
        <v>602</v>
      </c>
    </row>
    <row r="7" spans="1:2">
      <c r="A7" s="4" t="s">
        <v>603</v>
      </c>
      <c r="B7" s="4" t="s">
        <v>604</v>
      </c>
    </row>
    <row r="8" spans="1:2">
      <c r="A8" s="4" t="s">
        <v>605</v>
      </c>
    </row>
    <row r="9" spans="1:2">
      <c r="A9" s="3" t="s">
        <v>600</v>
      </c>
    </row>
    <row r="10" spans="1:2">
      <c r="A10" s="4" t="s">
        <v>601</v>
      </c>
      <c r="B10" s="4" t="s">
        <v>606</v>
      </c>
    </row>
    <row r="11" spans="1:2">
      <c r="A11" s="4" t="s">
        <v>603</v>
      </c>
      <c r="B11" s="4" t="s">
        <v>60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07</v>
      </c>
      <c r="B1" s="2" t="s">
        <v>608</v>
      </c>
      <c r="C1" s="2" t="s">
        <v>609</v>
      </c>
      <c r="D1" s="2" t="s">
        <v>610</v>
      </c>
      <c r="E1" s="2" t="s">
        <v>611</v>
      </c>
      <c r="F1" s="2" t="s">
        <v>2</v>
      </c>
      <c r="G1" s="2" t="s">
        <v>67</v>
      </c>
      <c r="H1" s="2" t="s">
        <v>612</v>
      </c>
      <c r="I1" s="2" t="s">
        <v>68</v>
      </c>
    </row>
    <row r="2" spans="1:9">
      <c r="A2" s="3" t="s">
        <v>613</v>
      </c>
    </row>
    <row r="3" spans="1:9">
      <c r="A3" s="4" t="s">
        <v>129</v>
      </c>
      <c r="F3" s="5" t="n">
        <v>103</v>
      </c>
      <c r="G3" s="7" t="n">
        <v>44.5</v>
      </c>
      <c r="I3" s="5" t="n">
        <v>0</v>
      </c>
    </row>
    <row r="4" spans="1:9">
      <c r="A4" s="4" t="s">
        <v>614</v>
      </c>
    </row>
    <row r="5" spans="1:9">
      <c r="A5" s="3" t="s">
        <v>613</v>
      </c>
    </row>
    <row r="6" spans="1:9">
      <c r="A6" s="4" t="s">
        <v>615</v>
      </c>
      <c r="B6" s="5" t="n">
        <v>121</v>
      </c>
    </row>
    <row r="7" spans="1:9">
      <c r="A7" s="4" t="s">
        <v>616</v>
      </c>
      <c r="B7" s="6" t="n">
        <v>134</v>
      </c>
    </row>
    <row r="8" spans="1:9">
      <c r="A8" s="4" t="s">
        <v>617</v>
      </c>
      <c r="B8" s="8" t="n">
        <v>9.800000000000001</v>
      </c>
    </row>
    <row r="9" spans="1:9">
      <c r="A9" s="4" t="s">
        <v>618</v>
      </c>
      <c r="B9" s="8" t="n">
        <v>3.2</v>
      </c>
    </row>
    <row r="10" spans="1:9">
      <c r="A10" s="4" t="s">
        <v>619</v>
      </c>
      <c r="B10" s="8" t="n">
        <v>69.8</v>
      </c>
    </row>
    <row r="11" spans="1:9">
      <c r="A11" s="4" t="s">
        <v>129</v>
      </c>
      <c r="B11" s="8" t="n">
        <v>58.5</v>
      </c>
    </row>
    <row r="12" spans="1:9">
      <c r="A12" s="4" t="s">
        <v>620</v>
      </c>
      <c r="B12" s="7" t="n">
        <v>52.7</v>
      </c>
    </row>
    <row r="13" spans="1:9">
      <c r="A13" s="4" t="s">
        <v>621</v>
      </c>
    </row>
    <row r="14" spans="1:9">
      <c r="A14" s="3" t="s">
        <v>613</v>
      </c>
    </row>
    <row r="15" spans="1:9">
      <c r="A15" s="4" t="s">
        <v>622</v>
      </c>
      <c r="B15" s="4" t="s">
        <v>623</v>
      </c>
    </row>
    <row r="16" spans="1:9">
      <c r="A16" s="4" t="s">
        <v>624</v>
      </c>
    </row>
    <row r="17" spans="1:9">
      <c r="A17" s="3" t="s">
        <v>613</v>
      </c>
    </row>
    <row r="18" spans="1:9">
      <c r="A18" s="4" t="s">
        <v>622</v>
      </c>
      <c r="B18" s="4" t="s">
        <v>625</v>
      </c>
    </row>
    <row r="19" spans="1:9">
      <c r="A19" s="4" t="s">
        <v>626</v>
      </c>
    </row>
    <row r="20" spans="1:9">
      <c r="A20" s="3" t="s">
        <v>613</v>
      </c>
    </row>
    <row r="21" spans="1:9">
      <c r="A21" s="4" t="s">
        <v>615</v>
      </c>
      <c r="D21" s="5" t="n">
        <v>90</v>
      </c>
    </row>
    <row r="22" spans="1:9">
      <c r="A22" s="4" t="s">
        <v>627</v>
      </c>
      <c r="D22" s="6" t="n">
        <v>16</v>
      </c>
    </row>
    <row r="23" spans="1:9">
      <c r="A23" s="4" t="s">
        <v>616</v>
      </c>
      <c r="D23" s="8" t="n">
        <v>105.4</v>
      </c>
    </row>
    <row r="24" spans="1:9">
      <c r="A24" s="4" t="s">
        <v>617</v>
      </c>
      <c r="D24" s="8" t="n">
        <v>13.6</v>
      </c>
    </row>
    <row r="25" spans="1:9">
      <c r="A25" s="4" t="s">
        <v>628</v>
      </c>
      <c r="D25" s="8" t="n">
        <v>15.4</v>
      </c>
    </row>
    <row r="26" spans="1:9">
      <c r="A26" s="4" t="s">
        <v>629</v>
      </c>
      <c r="E26" s="7" t="n">
        <v>5.3</v>
      </c>
    </row>
    <row r="27" spans="1:9">
      <c r="A27" s="4" t="s">
        <v>619</v>
      </c>
      <c r="D27" s="8" t="n">
        <v>79.59999999999999</v>
      </c>
    </row>
    <row r="28" spans="1:9">
      <c r="A28" s="4" t="s">
        <v>129</v>
      </c>
      <c r="D28" s="8" t="n">
        <v>28.3</v>
      </c>
    </row>
    <row r="29" spans="1:9">
      <c r="A29" s="4" t="s">
        <v>620</v>
      </c>
      <c r="D29" s="7" t="n">
        <v>26.4</v>
      </c>
    </row>
    <row r="30" spans="1:9">
      <c r="A30" s="4" t="s">
        <v>630</v>
      </c>
    </row>
    <row r="31" spans="1:9">
      <c r="A31" s="3" t="s">
        <v>613</v>
      </c>
    </row>
    <row r="32" spans="1:9">
      <c r="A32" s="4" t="s">
        <v>622</v>
      </c>
      <c r="D32" s="4" t="s">
        <v>548</v>
      </c>
    </row>
    <row r="33" spans="1:9">
      <c r="A33" s="4" t="s">
        <v>631</v>
      </c>
    </row>
    <row r="34" spans="1:9">
      <c r="A34" s="3" t="s">
        <v>613</v>
      </c>
    </row>
    <row r="35" spans="1:9">
      <c r="A35" s="4" t="s">
        <v>622</v>
      </c>
      <c r="D35" s="4" t="s">
        <v>632</v>
      </c>
    </row>
    <row r="36" spans="1:9">
      <c r="A36" s="4" t="s">
        <v>633</v>
      </c>
    </row>
    <row r="37" spans="1:9">
      <c r="A37" s="3" t="s">
        <v>613</v>
      </c>
    </row>
    <row r="38" spans="1:9">
      <c r="A38" s="4" t="s">
        <v>615</v>
      </c>
      <c r="C38" s="7" t="n">
        <v>8.699999999999999</v>
      </c>
    </row>
    <row r="39" spans="1:9">
      <c r="A39" s="4" t="s">
        <v>616</v>
      </c>
      <c r="C39" s="8" t="n">
        <v>48.5</v>
      </c>
    </row>
    <row r="40" spans="1:9">
      <c r="A40" s="4" t="s">
        <v>617</v>
      </c>
      <c r="C40" s="7" t="n">
        <v>13.7</v>
      </c>
    </row>
    <row r="41" spans="1:9">
      <c r="A41" s="4" t="s">
        <v>634</v>
      </c>
      <c r="C41" s="4" t="s">
        <v>635</v>
      </c>
    </row>
    <row r="42" spans="1:9">
      <c r="A42" s="4" t="s">
        <v>619</v>
      </c>
      <c r="C42" s="7" t="n">
        <v>23.1</v>
      </c>
    </row>
    <row r="43" spans="1:9">
      <c r="A43" s="4" t="s">
        <v>129</v>
      </c>
      <c r="C43" s="7" t="n">
        <v>26.3</v>
      </c>
    </row>
    <row r="44" spans="1:9">
      <c r="A44" s="4" t="s">
        <v>636</v>
      </c>
      <c r="C44" s="4" t="s">
        <v>637</v>
      </c>
      <c r="H44" s="4" t="s">
        <v>638</v>
      </c>
    </row>
    <row r="45" spans="1:9">
      <c r="A45" s="4" t="s">
        <v>639</v>
      </c>
      <c r="C45" s="7" t="n">
        <v>9.300000000000001</v>
      </c>
    </row>
    <row r="46" spans="1:9">
      <c r="A46" s="4" t="s">
        <v>640</v>
      </c>
    </row>
    <row r="47" spans="1:9">
      <c r="A47" s="3" t="s">
        <v>613</v>
      </c>
    </row>
    <row r="48" spans="1:9">
      <c r="A48" s="4" t="s">
        <v>622</v>
      </c>
      <c r="C48" s="4" t="s">
        <v>623</v>
      </c>
    </row>
    <row r="49" spans="1:9">
      <c r="A49" s="4" t="s">
        <v>641</v>
      </c>
    </row>
    <row r="50" spans="1:9">
      <c r="A50" s="3" t="s">
        <v>613</v>
      </c>
    </row>
    <row r="51" spans="1:9">
      <c r="A51" s="4" t="s">
        <v>622</v>
      </c>
      <c r="C51" s="4" t="s">
        <v>62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2</v>
      </c>
      <c r="C2" s="2" t="s">
        <v>67</v>
      </c>
      <c r="D2" s="2" t="s">
        <v>68</v>
      </c>
    </row>
    <row r="3" spans="1:4">
      <c r="A3" s="3" t="s">
        <v>643</v>
      </c>
    </row>
    <row r="4" spans="1:4">
      <c r="A4" s="4" t="s">
        <v>182</v>
      </c>
      <c r="B4" s="7" t="n">
        <v>10.1</v>
      </c>
      <c r="C4" s="5" t="n">
        <v>0</v>
      </c>
      <c r="D4" s="5" t="n">
        <v>0</v>
      </c>
    </row>
    <row r="5" spans="1:4">
      <c r="A5" s="4" t="s">
        <v>125</v>
      </c>
      <c r="B5" s="8" t="n">
        <v>56.6</v>
      </c>
      <c r="C5" s="8" t="n">
        <v>55.3</v>
      </c>
    </row>
    <row r="6" spans="1:4">
      <c r="A6" s="4" t="s">
        <v>133</v>
      </c>
      <c r="B6" s="8" t="n">
        <v>0.5</v>
      </c>
      <c r="C6" s="8" t="n">
        <v>118.4</v>
      </c>
    </row>
    <row r="7" spans="1:4">
      <c r="A7" s="4" t="s">
        <v>141</v>
      </c>
      <c r="B7" s="8" t="n">
        <v>15.8</v>
      </c>
      <c r="C7" s="6" t="n">
        <v>22</v>
      </c>
    </row>
    <row r="8" spans="1:4">
      <c r="A8" s="4" t="s">
        <v>148</v>
      </c>
      <c r="B8" s="8" t="n">
        <v>0.6</v>
      </c>
      <c r="C8" s="8" t="n">
        <v>0.8</v>
      </c>
    </row>
    <row r="9" spans="1:4">
      <c r="A9" s="4" t="s">
        <v>644</v>
      </c>
    </row>
    <row r="10" spans="1:4">
      <c r="A10" s="3" t="s">
        <v>643</v>
      </c>
    </row>
    <row r="11" spans="1:4">
      <c r="A11" s="4" t="s">
        <v>645</v>
      </c>
      <c r="B11" s="8" t="n">
        <v>213.8</v>
      </c>
      <c r="C11" s="8" t="n">
        <v>207.9</v>
      </c>
      <c r="D11" s="8" t="n">
        <v>180.2</v>
      </c>
    </row>
    <row r="12" spans="1:4">
      <c r="A12" s="4" t="s">
        <v>646</v>
      </c>
      <c r="B12" s="8" t="n">
        <v>226.8</v>
      </c>
      <c r="C12" s="8" t="n">
        <v>207.9</v>
      </c>
      <c r="D12" s="8" t="n">
        <v>168.1</v>
      </c>
    </row>
    <row r="13" spans="1:4">
      <c r="A13" s="4" t="s">
        <v>72</v>
      </c>
      <c r="B13" s="8" t="n">
        <v>5.5</v>
      </c>
      <c r="C13" s="8" t="n">
        <v>13.2</v>
      </c>
      <c r="D13" s="8" t="n">
        <v>15.1</v>
      </c>
    </row>
    <row r="14" spans="1:4">
      <c r="A14" s="4" t="s">
        <v>73</v>
      </c>
      <c r="B14" s="8" t="n">
        <v>13.6</v>
      </c>
      <c r="C14" s="8" t="n">
        <v>15.8</v>
      </c>
      <c r="D14" s="6" t="n">
        <v>14</v>
      </c>
    </row>
    <row r="15" spans="1:4">
      <c r="A15" s="4" t="s">
        <v>74</v>
      </c>
      <c r="B15" s="8" t="n">
        <v>92.09999999999999</v>
      </c>
      <c r="C15" s="8" t="n">
        <v>0.3</v>
      </c>
      <c r="D15" s="8" t="n">
        <v>0.5</v>
      </c>
    </row>
    <row r="16" spans="1:4">
      <c r="A16" s="4" t="s">
        <v>182</v>
      </c>
      <c r="B16" s="8" t="n">
        <v>10.1</v>
      </c>
      <c r="C16" s="6" t="n">
        <v>0</v>
      </c>
      <c r="D16" s="6" t="n">
        <v>0</v>
      </c>
    </row>
    <row r="17" spans="1:4">
      <c r="A17" s="4" t="s">
        <v>647</v>
      </c>
      <c r="B17" s="8" t="n">
        <v>0.1</v>
      </c>
      <c r="C17" s="8" t="n">
        <v>0.1</v>
      </c>
      <c r="D17" s="8" t="n">
        <v>0.2</v>
      </c>
    </row>
    <row r="18" spans="1:4">
      <c r="A18" s="4" t="s">
        <v>648</v>
      </c>
      <c r="B18" s="8" t="n">
        <v>-134.4</v>
      </c>
      <c r="C18" s="8" t="n">
        <v>-29.4</v>
      </c>
      <c r="D18" s="8" t="n">
        <v>-17.7</v>
      </c>
    </row>
    <row r="19" spans="1:4">
      <c r="A19" s="4" t="s">
        <v>81</v>
      </c>
      <c r="B19" s="8" t="n">
        <v>-33.8</v>
      </c>
      <c r="C19" s="8" t="n">
        <v>-7.4</v>
      </c>
      <c r="D19" s="8" t="n">
        <v>-6.8</v>
      </c>
    </row>
    <row r="20" spans="1:4">
      <c r="A20" s="4" t="s">
        <v>85</v>
      </c>
      <c r="B20" s="8" t="n">
        <v>-100.6</v>
      </c>
      <c r="C20" s="6" t="n">
        <v>-22</v>
      </c>
      <c r="D20" s="8" t="n">
        <v>-10.9</v>
      </c>
    </row>
    <row r="21" spans="1:4">
      <c r="A21" s="4" t="s">
        <v>649</v>
      </c>
      <c r="B21" s="8" t="n">
        <v>86.5</v>
      </c>
    </row>
    <row r="22" spans="1:4">
      <c r="A22" s="4" t="s">
        <v>650</v>
      </c>
      <c r="B22" s="8" t="n">
        <v>5.6</v>
      </c>
    </row>
    <row r="23" spans="1:4">
      <c r="A23" s="4" t="s">
        <v>651</v>
      </c>
      <c r="B23" s="6" t="n">
        <v>-8</v>
      </c>
      <c r="C23" s="8" t="n">
        <v>-10.9</v>
      </c>
      <c r="D23" s="8" t="n">
        <v>-5.7</v>
      </c>
    </row>
    <row r="24" spans="1:4">
      <c r="A24" s="4" t="s">
        <v>652</v>
      </c>
      <c r="B24" s="8" t="n">
        <v>-17.2</v>
      </c>
      <c r="C24" s="8" t="n">
        <v>-14.5</v>
      </c>
      <c r="D24" s="7" t="n">
        <v>-11.5</v>
      </c>
    </row>
    <row r="25" spans="1:4">
      <c r="A25" s="4" t="s">
        <v>653</v>
      </c>
      <c r="B25" s="8" t="n">
        <v>19.6</v>
      </c>
      <c r="C25" s="8" t="n">
        <v>31.1</v>
      </c>
    </row>
    <row r="26" spans="1:4">
      <c r="A26" s="4" t="s">
        <v>123</v>
      </c>
      <c r="B26" s="6" t="n">
        <v>14</v>
      </c>
      <c r="C26" s="8" t="n">
        <v>21.6</v>
      </c>
    </row>
    <row r="27" spans="1:4">
      <c r="A27" s="4" t="s">
        <v>124</v>
      </c>
      <c r="B27" s="6" t="n">
        <v>23</v>
      </c>
      <c r="C27" s="8" t="n">
        <v>2.6</v>
      </c>
    </row>
    <row r="28" spans="1:4">
      <c r="A28" s="4" t="s">
        <v>125</v>
      </c>
      <c r="B28" s="8" t="n">
        <v>56.6</v>
      </c>
      <c r="C28" s="8" t="n">
        <v>55.3</v>
      </c>
    </row>
    <row r="29" spans="1:4">
      <c r="A29" s="4" t="s">
        <v>127</v>
      </c>
      <c r="B29" s="6" t="n">
        <v>0</v>
      </c>
      <c r="C29" s="8" t="n">
        <v>103.6</v>
      </c>
    </row>
    <row r="30" spans="1:4">
      <c r="A30" s="4" t="s">
        <v>128</v>
      </c>
      <c r="B30" s="8" t="n">
        <v>0.2</v>
      </c>
      <c r="C30" s="6" t="n">
        <v>0</v>
      </c>
    </row>
    <row r="31" spans="1:4">
      <c r="A31" s="4" t="s">
        <v>129</v>
      </c>
      <c r="B31" s="6" t="n">
        <v>0</v>
      </c>
      <c r="C31" s="8" t="n">
        <v>10.1</v>
      </c>
    </row>
    <row r="32" spans="1:4">
      <c r="A32" s="4" t="s">
        <v>132</v>
      </c>
      <c r="B32" s="8" t="n">
        <v>0.3</v>
      </c>
      <c r="C32" s="8" t="n">
        <v>4.7</v>
      </c>
    </row>
    <row r="33" spans="1:4">
      <c r="A33" s="4" t="s">
        <v>133</v>
      </c>
      <c r="B33" s="8" t="n">
        <v>0.5</v>
      </c>
      <c r="C33" s="8" t="n">
        <v>118.4</v>
      </c>
    </row>
    <row r="34" spans="1:4">
      <c r="A34" s="4" t="s">
        <v>136</v>
      </c>
      <c r="B34" s="6" t="n">
        <v>7</v>
      </c>
      <c r="C34" s="8" t="n">
        <v>14.7</v>
      </c>
    </row>
    <row r="35" spans="1:4">
      <c r="A35" s="4" t="s">
        <v>137</v>
      </c>
      <c r="B35" s="8" t="n">
        <v>8.5</v>
      </c>
      <c r="C35" s="8" t="n">
        <v>7.2</v>
      </c>
    </row>
    <row r="36" spans="1:4">
      <c r="A36" s="4" t="s">
        <v>654</v>
      </c>
      <c r="B36" s="8" t="n">
        <v>0.1</v>
      </c>
      <c r="C36" s="8" t="n">
        <v>0.1</v>
      </c>
    </row>
    <row r="37" spans="1:4">
      <c r="A37" s="4" t="s">
        <v>655</v>
      </c>
      <c r="B37" s="8" t="n">
        <v>0.2</v>
      </c>
      <c r="C37" s="6" t="n">
        <v>0</v>
      </c>
    </row>
    <row r="38" spans="1:4">
      <c r="A38" s="4" t="s">
        <v>141</v>
      </c>
      <c r="B38" s="8" t="n">
        <v>15.8</v>
      </c>
      <c r="C38" s="6" t="n">
        <v>22</v>
      </c>
    </row>
    <row r="39" spans="1:4">
      <c r="A39" s="4" t="s">
        <v>144</v>
      </c>
      <c r="B39" s="6" t="n">
        <v>0</v>
      </c>
      <c r="C39" s="6" t="n">
        <v>0</v>
      </c>
    </row>
    <row r="40" spans="1:4">
      <c r="A40" s="4" t="s">
        <v>147</v>
      </c>
      <c r="B40" s="8" t="n">
        <v>0.6</v>
      </c>
      <c r="C40" s="8" t="n">
        <v>0.8</v>
      </c>
    </row>
    <row r="41" spans="1:4">
      <c r="A41" s="4" t="s">
        <v>148</v>
      </c>
      <c r="B41" s="7" t="n">
        <v>0.6</v>
      </c>
      <c r="C41" s="7" t="n">
        <v>0.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2</v>
      </c>
      <c r="C2" s="2" t="s">
        <v>67</v>
      </c>
      <c r="D2" s="2" t="s">
        <v>68</v>
      </c>
    </row>
    <row r="3" spans="1:4">
      <c r="A3" s="3" t="s">
        <v>295</v>
      </c>
    </row>
    <row r="4" spans="1:4">
      <c r="A4" s="4" t="s">
        <v>657</v>
      </c>
      <c r="B4" s="7" t="n">
        <v>22.2</v>
      </c>
      <c r="C4" s="5" t="n">
        <v>23</v>
      </c>
      <c r="D4" s="7" t="n">
        <v>26.4</v>
      </c>
    </row>
    <row r="5" spans="1:4">
      <c r="A5" s="4" t="s">
        <v>181</v>
      </c>
      <c r="B5" s="8" t="n">
        <v>7.9</v>
      </c>
      <c r="C5" s="8" t="n">
        <v>26.2</v>
      </c>
      <c r="D5" s="6" t="n">
        <v>12</v>
      </c>
    </row>
    <row r="6" spans="1:4">
      <c r="A6" s="4" t="s">
        <v>658</v>
      </c>
      <c r="B6" s="8" t="n">
        <v>51.6</v>
      </c>
      <c r="C6" s="8" t="n">
        <v>8.199999999999999</v>
      </c>
      <c r="D6" s="8" t="n">
        <v>3.1</v>
      </c>
    </row>
    <row r="7" spans="1:4">
      <c r="A7" s="4" t="s">
        <v>659</v>
      </c>
      <c r="B7" s="8" t="n">
        <v>3.3</v>
      </c>
      <c r="C7" s="8" t="n">
        <v>1.3</v>
      </c>
      <c r="D7" s="6" t="n">
        <v>0</v>
      </c>
    </row>
    <row r="8" spans="1:4">
      <c r="A8" s="4" t="s">
        <v>660</v>
      </c>
      <c r="B8" s="8" t="n">
        <v>4.4</v>
      </c>
      <c r="C8" s="8" t="n">
        <v>44.6</v>
      </c>
      <c r="D8" s="8" t="n">
        <v>18.4</v>
      </c>
    </row>
    <row r="9" spans="1:4">
      <c r="A9" s="4" t="s">
        <v>220</v>
      </c>
      <c r="B9" s="7" t="n">
        <v>89.40000000000001</v>
      </c>
      <c r="C9" s="7" t="n">
        <v>103.3</v>
      </c>
      <c r="D9" s="7" t="n">
        <v>59.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661</v>
      </c>
      <c r="B1" s="2" t="s">
        <v>1</v>
      </c>
    </row>
    <row r="2" spans="1:4">
      <c r="B2" s="2" t="s">
        <v>662</v>
      </c>
      <c r="C2" s="2" t="s">
        <v>663</v>
      </c>
      <c r="D2" s="2" t="s">
        <v>664</v>
      </c>
    </row>
    <row r="3" spans="1:4">
      <c r="A3" s="3" t="s">
        <v>665</v>
      </c>
    </row>
    <row r="4" spans="1:4">
      <c r="A4" s="4" t="s">
        <v>657</v>
      </c>
      <c r="B4" s="7" t="n">
        <v>22.2</v>
      </c>
      <c r="C4" s="5" t="n">
        <v>23</v>
      </c>
      <c r="D4" s="7" t="n">
        <v>26.4</v>
      </c>
    </row>
    <row r="5" spans="1:4">
      <c r="A5" s="4" t="s">
        <v>659</v>
      </c>
      <c r="B5" s="8" t="n">
        <v>3.3</v>
      </c>
      <c r="C5" s="8" t="n">
        <v>1.3</v>
      </c>
      <c r="D5" s="6" t="n">
        <v>0</v>
      </c>
    </row>
    <row r="6" spans="1:4">
      <c r="A6" s="4" t="s">
        <v>660</v>
      </c>
      <c r="B6" s="8" t="n">
        <v>4.4</v>
      </c>
      <c r="C6" s="8" t="n">
        <v>44.6</v>
      </c>
      <c r="D6" s="8" t="n">
        <v>18.4</v>
      </c>
    </row>
    <row r="7" spans="1:4">
      <c r="A7" s="4" t="s">
        <v>666</v>
      </c>
      <c r="B7" s="8" t="n">
        <v>8.4</v>
      </c>
    </row>
    <row r="8" spans="1:4">
      <c r="A8" s="4" t="s">
        <v>181</v>
      </c>
      <c r="B8" s="8" t="n">
        <v>7.9</v>
      </c>
      <c r="C8" s="8" t="n">
        <v>26.2</v>
      </c>
      <c r="D8" s="6" t="n">
        <v>12</v>
      </c>
    </row>
    <row r="9" spans="1:4">
      <c r="A9" s="4" t="s">
        <v>667</v>
      </c>
      <c r="B9" s="8" t="n">
        <v>7.6</v>
      </c>
      <c r="C9" s="8" t="n">
        <v>16.6</v>
      </c>
      <c r="D9" s="8" t="n">
        <v>6.7</v>
      </c>
    </row>
    <row r="10" spans="1:4">
      <c r="A10" s="4" t="s">
        <v>668</v>
      </c>
      <c r="B10" s="8" t="n">
        <v>0.3</v>
      </c>
      <c r="C10" s="8" t="n">
        <v>4.6</v>
      </c>
      <c r="D10" s="8" t="n">
        <v>5.3</v>
      </c>
    </row>
    <row r="11" spans="1:4">
      <c r="A11" s="4" t="s">
        <v>181</v>
      </c>
      <c r="B11" s="8" t="n">
        <v>7.9</v>
      </c>
      <c r="C11" s="8" t="n">
        <v>26.2</v>
      </c>
      <c r="D11" s="6" t="n">
        <v>12</v>
      </c>
    </row>
    <row r="12" spans="1:4">
      <c r="A12" s="4" t="s">
        <v>658</v>
      </c>
      <c r="B12" s="8" t="n">
        <v>51.6</v>
      </c>
      <c r="C12" s="8" t="n">
        <v>8.199999999999999</v>
      </c>
      <c r="D12" s="8" t="n">
        <v>3.1</v>
      </c>
    </row>
    <row r="13" spans="1:4">
      <c r="A13" s="4" t="s">
        <v>669</v>
      </c>
      <c r="B13" s="8" t="n">
        <v>-15.1</v>
      </c>
      <c r="C13" s="8" t="n">
        <v>-61.2</v>
      </c>
    </row>
    <row r="14" spans="1:4">
      <c r="A14" s="4" t="s">
        <v>670</v>
      </c>
    </row>
    <row r="15" spans="1:4">
      <c r="A15" s="3" t="s">
        <v>665</v>
      </c>
    </row>
    <row r="16" spans="1:4">
      <c r="A16" s="4" t="s">
        <v>671</v>
      </c>
      <c r="B16" s="8" t="n">
        <v>15.8</v>
      </c>
    </row>
    <row r="17" spans="1:4">
      <c r="A17" s="4" t="s">
        <v>672</v>
      </c>
    </row>
    <row r="18" spans="1:4">
      <c r="A18" s="3" t="s">
        <v>665</v>
      </c>
    </row>
    <row r="19" spans="1:4">
      <c r="A19" s="4" t="s">
        <v>671</v>
      </c>
      <c r="B19" s="8" t="n">
        <v>1.3</v>
      </c>
    </row>
    <row r="20" spans="1:4">
      <c r="A20" s="4" t="s">
        <v>673</v>
      </c>
    </row>
    <row r="21" spans="1:4">
      <c r="A21" s="3" t="s">
        <v>665</v>
      </c>
    </row>
    <row r="22" spans="1:4">
      <c r="A22" s="4" t="s">
        <v>674</v>
      </c>
      <c r="B22" s="8" t="n">
        <v>7.4</v>
      </c>
    </row>
    <row r="23" spans="1:4">
      <c r="A23" s="4" t="s">
        <v>675</v>
      </c>
    </row>
    <row r="24" spans="1:4">
      <c r="A24" s="3" t="s">
        <v>665</v>
      </c>
    </row>
    <row r="25" spans="1:4">
      <c r="A25" s="4" t="s">
        <v>667</v>
      </c>
      <c r="C25" s="6" t="n">
        <v>5</v>
      </c>
    </row>
    <row r="26" spans="1:4">
      <c r="A26" s="4" t="s">
        <v>676</v>
      </c>
    </row>
    <row r="27" spans="1:4">
      <c r="A27" s="3" t="s">
        <v>665</v>
      </c>
    </row>
    <row r="28" spans="1:4">
      <c r="A28" s="4" t="s">
        <v>660</v>
      </c>
      <c r="B28" s="8" t="n">
        <v>32.1</v>
      </c>
      <c r="C28" s="8" t="n">
        <v>32.1</v>
      </c>
    </row>
    <row r="29" spans="1:4">
      <c r="A29" s="4" t="s">
        <v>677</v>
      </c>
    </row>
    <row r="30" spans="1:4">
      <c r="A30" s="3" t="s">
        <v>665</v>
      </c>
    </row>
    <row r="31" spans="1:4">
      <c r="A31" s="4" t="s">
        <v>660</v>
      </c>
      <c r="C31" s="6" t="n">
        <v>10</v>
      </c>
    </row>
    <row r="32" spans="1:4">
      <c r="A32" s="4" t="s">
        <v>678</v>
      </c>
    </row>
    <row r="33" spans="1:4">
      <c r="A33" s="3" t="s">
        <v>665</v>
      </c>
    </row>
    <row r="34" spans="1:4">
      <c r="A34" s="4" t="s">
        <v>660</v>
      </c>
      <c r="D34" s="8" t="n">
        <v>6.7</v>
      </c>
    </row>
    <row r="35" spans="1:4">
      <c r="A35" s="4" t="s">
        <v>679</v>
      </c>
    </row>
    <row r="36" spans="1:4">
      <c r="A36" s="3" t="s">
        <v>665</v>
      </c>
    </row>
    <row r="37" spans="1:4">
      <c r="A37" s="4" t="s">
        <v>680</v>
      </c>
      <c r="D37" s="8" t="n">
        <v>-1.2</v>
      </c>
    </row>
    <row r="38" spans="1:4">
      <c r="A38" s="4" t="s">
        <v>681</v>
      </c>
    </row>
    <row r="39" spans="1:4">
      <c r="A39" s="3" t="s">
        <v>665</v>
      </c>
    </row>
    <row r="40" spans="1:4">
      <c r="A40" s="4" t="s">
        <v>669</v>
      </c>
      <c r="B40" s="5" t="n">
        <v>2</v>
      </c>
    </row>
    <row r="41" spans="1:4">
      <c r="A41" s="4" t="s">
        <v>682</v>
      </c>
    </row>
    <row r="42" spans="1:4">
      <c r="A42" s="3" t="s">
        <v>665</v>
      </c>
    </row>
    <row r="43" spans="1:4">
      <c r="A43" s="4" t="s">
        <v>683</v>
      </c>
      <c r="B43" s="6" t="n">
        <v>45</v>
      </c>
    </row>
    <row r="44" spans="1:4">
      <c r="A44" s="4" t="s">
        <v>684</v>
      </c>
    </row>
    <row r="45" spans="1:4">
      <c r="A45" s="3" t="s">
        <v>665</v>
      </c>
    </row>
    <row r="46" spans="1:4">
      <c r="A46" s="4" t="s">
        <v>658</v>
      </c>
      <c r="B46" s="5" t="n">
        <v>45</v>
      </c>
      <c r="C46" s="7" t="n">
        <v>6.4</v>
      </c>
      <c r="D46" s="5" t="n">
        <v>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v>
      </c>
      <c r="C2" s="2" t="s">
        <v>67</v>
      </c>
      <c r="D2" s="2" t="s">
        <v>68</v>
      </c>
    </row>
    <row r="3" spans="1:4">
      <c r="A3" s="3" t="s">
        <v>665</v>
      </c>
    </row>
    <row r="4" spans="1:4">
      <c r="A4" s="4" t="s">
        <v>666</v>
      </c>
      <c r="B4" s="7" t="n">
        <v>8.4</v>
      </c>
    </row>
    <row r="5" spans="1:4">
      <c r="A5" s="4" t="s">
        <v>660</v>
      </c>
      <c r="B5" s="8" t="n">
        <v>4.4</v>
      </c>
      <c r="C5" s="7" t="n">
        <v>44.6</v>
      </c>
      <c r="D5" s="7" t="n">
        <v>18.4</v>
      </c>
    </row>
    <row r="6" spans="1:4">
      <c r="A6" s="3" t="s">
        <v>686</v>
      </c>
    </row>
    <row r="7" spans="1:4">
      <c r="A7" s="4" t="s">
        <v>687</v>
      </c>
      <c r="B7" s="8" t="n">
        <v>27.8</v>
      </c>
      <c r="C7" s="8" t="n">
        <v>29.5</v>
      </c>
    </row>
    <row r="8" spans="1:4">
      <c r="A8" s="4" t="s">
        <v>688</v>
      </c>
      <c r="B8" s="8" t="n">
        <v>89.40000000000001</v>
      </c>
      <c r="C8" s="8" t="n">
        <v>103.3</v>
      </c>
      <c r="D8" s="8" t="n">
        <v>59.9</v>
      </c>
    </row>
    <row r="9" spans="1:4">
      <c r="A9" s="4" t="s">
        <v>689</v>
      </c>
      <c r="B9" s="8" t="n">
        <v>-77.59999999999999</v>
      </c>
      <c r="C9" s="8" t="n">
        <v>-43.8</v>
      </c>
    </row>
    <row r="10" spans="1:4">
      <c r="A10" s="4" t="s">
        <v>669</v>
      </c>
      <c r="B10" s="8" t="n">
        <v>-15.1</v>
      </c>
      <c r="C10" s="8" t="n">
        <v>-61.2</v>
      </c>
    </row>
    <row r="11" spans="1:4">
      <c r="A11" s="4" t="s">
        <v>690</v>
      </c>
      <c r="B11" s="8" t="n">
        <v>24.5</v>
      </c>
      <c r="C11" s="8" t="n">
        <v>27.8</v>
      </c>
      <c r="D11" s="8" t="n">
        <v>29.5</v>
      </c>
    </row>
    <row r="12" spans="1:4">
      <c r="A12" s="4" t="s">
        <v>691</v>
      </c>
    </row>
    <row r="13" spans="1:4">
      <c r="A13" s="3" t="s">
        <v>665</v>
      </c>
    </row>
    <row r="14" spans="1:4">
      <c r="A14" s="4" t="s">
        <v>692</v>
      </c>
      <c r="B14" s="8" t="n">
        <v>9.5</v>
      </c>
      <c r="C14" s="8" t="n">
        <v>16.9</v>
      </c>
      <c r="D14" s="8" t="n">
        <v>18.1</v>
      </c>
    </row>
    <row r="15" spans="1:4">
      <c r="A15" s="4" t="s">
        <v>693</v>
      </c>
    </row>
    <row r="16" spans="1:4">
      <c r="A16" s="3" t="s">
        <v>665</v>
      </c>
    </row>
    <row r="17" spans="1:4">
      <c r="A17" s="4" t="s">
        <v>694</v>
      </c>
      <c r="B17" s="8" t="n">
        <v>0.4</v>
      </c>
      <c r="C17" s="8" t="n">
        <v>1.4</v>
      </c>
      <c r="D17" s="8" t="n">
        <v>1.9</v>
      </c>
    </row>
    <row r="18" spans="1:4">
      <c r="A18" s="4" t="s">
        <v>695</v>
      </c>
    </row>
    <row r="19" spans="1:4">
      <c r="A19" s="3" t="s">
        <v>665</v>
      </c>
    </row>
    <row r="20" spans="1:4">
      <c r="A20" s="4" t="s">
        <v>666</v>
      </c>
      <c r="B20" s="8" t="n">
        <v>-6.1</v>
      </c>
      <c r="C20" s="8" t="n">
        <v>-17.3</v>
      </c>
      <c r="D20" s="8" t="n">
        <v>-7.1</v>
      </c>
    </row>
    <row r="21" spans="1:4">
      <c r="A21" s="4" t="s">
        <v>660</v>
      </c>
    </row>
    <row r="22" spans="1:4">
      <c r="A22" s="3" t="s">
        <v>665</v>
      </c>
    </row>
    <row r="23" spans="1:4">
      <c r="A23" s="4" t="s">
        <v>696</v>
      </c>
      <c r="B23" s="8" t="n">
        <v>0.6</v>
      </c>
      <c r="C23" s="8" t="n">
        <v>43.6</v>
      </c>
      <c r="D23" s="8" t="n">
        <v>5.5</v>
      </c>
    </row>
    <row r="24" spans="1:4">
      <c r="A24" s="4" t="s">
        <v>697</v>
      </c>
    </row>
    <row r="25" spans="1:4">
      <c r="A25" s="3" t="s">
        <v>686</v>
      </c>
    </row>
    <row r="26" spans="1:4">
      <c r="A26" s="4" t="s">
        <v>687</v>
      </c>
      <c r="B26" s="8" t="n">
        <v>9.300000000000001</v>
      </c>
      <c r="C26" s="8" t="n">
        <v>17.6</v>
      </c>
    </row>
    <row r="27" spans="1:4">
      <c r="A27" s="4" t="s">
        <v>688</v>
      </c>
      <c r="B27" s="8" t="n">
        <v>22.2</v>
      </c>
      <c r="C27" s="6" t="n">
        <v>23</v>
      </c>
    </row>
    <row r="28" spans="1:4">
      <c r="A28" s="4" t="s">
        <v>689</v>
      </c>
      <c r="B28" s="6" t="n">
        <v>-20</v>
      </c>
      <c r="C28" s="8" t="n">
        <v>-28.7</v>
      </c>
    </row>
    <row r="29" spans="1:4">
      <c r="A29" s="4" t="s">
        <v>669</v>
      </c>
      <c r="B29" s="8" t="n">
        <v>-1.6</v>
      </c>
      <c r="C29" s="8" t="n">
        <v>-2.6</v>
      </c>
    </row>
    <row r="30" spans="1:4">
      <c r="A30" s="4" t="s">
        <v>690</v>
      </c>
      <c r="B30" s="8" t="n">
        <v>9.9</v>
      </c>
      <c r="C30" s="8" t="n">
        <v>9.300000000000001</v>
      </c>
      <c r="D30" s="8" t="n">
        <v>17.6</v>
      </c>
    </row>
    <row r="31" spans="1:4">
      <c r="A31" s="4" t="s">
        <v>698</v>
      </c>
    </row>
    <row r="32" spans="1:4">
      <c r="A32" s="3" t="s">
        <v>686</v>
      </c>
    </row>
    <row r="33" spans="1:4">
      <c r="A33" s="4" t="s">
        <v>687</v>
      </c>
      <c r="B33" s="6" t="n">
        <v>0</v>
      </c>
      <c r="C33" s="6" t="n">
        <v>0</v>
      </c>
    </row>
    <row r="34" spans="1:4">
      <c r="A34" s="4" t="s">
        <v>688</v>
      </c>
      <c r="B34" s="8" t="n">
        <v>7.9</v>
      </c>
      <c r="C34" s="8" t="n">
        <v>26.2</v>
      </c>
    </row>
    <row r="35" spans="1:4">
      <c r="A35" s="4" t="s">
        <v>689</v>
      </c>
      <c r="B35" s="6" t="n">
        <v>0</v>
      </c>
      <c r="C35" s="6" t="n">
        <v>0</v>
      </c>
    </row>
    <row r="36" spans="1:4">
      <c r="A36" s="4" t="s">
        <v>669</v>
      </c>
      <c r="B36" s="8" t="n">
        <v>-7.9</v>
      </c>
      <c r="C36" s="8" t="n">
        <v>-26.2</v>
      </c>
    </row>
    <row r="37" spans="1:4">
      <c r="A37" s="4" t="s">
        <v>690</v>
      </c>
      <c r="B37" s="6" t="n">
        <v>0</v>
      </c>
      <c r="C37" s="6" t="n">
        <v>0</v>
      </c>
      <c r="D37" s="6" t="n">
        <v>0</v>
      </c>
    </row>
    <row r="38" spans="1:4">
      <c r="A38" s="4" t="s">
        <v>699</v>
      </c>
    </row>
    <row r="39" spans="1:4">
      <c r="A39" s="3" t="s">
        <v>686</v>
      </c>
    </row>
    <row r="40" spans="1:4">
      <c r="A40" s="4" t="s">
        <v>687</v>
      </c>
      <c r="B40" s="8" t="n">
        <v>1.2</v>
      </c>
      <c r="C40" s="8" t="n">
        <v>0.4</v>
      </c>
    </row>
    <row r="41" spans="1:4">
      <c r="A41" s="4" t="s">
        <v>688</v>
      </c>
      <c r="B41" s="8" t="n">
        <v>51.6</v>
      </c>
      <c r="C41" s="8" t="n">
        <v>8.199999999999999</v>
      </c>
    </row>
    <row r="42" spans="1:4">
      <c r="A42" s="4" t="s">
        <v>689</v>
      </c>
      <c r="B42" s="8" t="n">
        <v>-52.6</v>
      </c>
      <c r="C42" s="8" t="n">
        <v>-7.4</v>
      </c>
    </row>
    <row r="43" spans="1:4">
      <c r="A43" s="4" t="s">
        <v>669</v>
      </c>
      <c r="B43" s="8" t="n">
        <v>0.6</v>
      </c>
      <c r="C43" s="6" t="n">
        <v>0</v>
      </c>
    </row>
    <row r="44" spans="1:4">
      <c r="A44" s="4" t="s">
        <v>690</v>
      </c>
      <c r="B44" s="8" t="n">
        <v>0.8</v>
      </c>
      <c r="C44" s="8" t="n">
        <v>1.2</v>
      </c>
      <c r="D44" s="8" t="n">
        <v>0.4</v>
      </c>
    </row>
    <row r="45" spans="1:4">
      <c r="A45" s="4" t="s">
        <v>700</v>
      </c>
    </row>
    <row r="46" spans="1:4">
      <c r="A46" s="3" t="s">
        <v>686</v>
      </c>
    </row>
    <row r="47" spans="1:4">
      <c r="A47" s="4" t="s">
        <v>687</v>
      </c>
      <c r="B47" s="8" t="n">
        <v>0.2</v>
      </c>
      <c r="C47" s="8" t="n">
        <v>0.2</v>
      </c>
    </row>
    <row r="48" spans="1:4">
      <c r="A48" s="4" t="s">
        <v>688</v>
      </c>
      <c r="B48" s="8" t="n">
        <v>3.3</v>
      </c>
      <c r="C48" s="8" t="n">
        <v>1.3</v>
      </c>
    </row>
    <row r="49" spans="1:4">
      <c r="A49" s="4" t="s">
        <v>689</v>
      </c>
      <c r="B49" s="8" t="n">
        <v>-3.2</v>
      </c>
      <c r="C49" s="8" t="n">
        <v>-1.1</v>
      </c>
    </row>
    <row r="50" spans="1:4">
      <c r="A50" s="4" t="s">
        <v>669</v>
      </c>
      <c r="B50" s="8" t="n">
        <v>-0.1</v>
      </c>
      <c r="C50" s="8" t="n">
        <v>-0.2</v>
      </c>
    </row>
    <row r="51" spans="1:4">
      <c r="A51" s="4" t="s">
        <v>690</v>
      </c>
      <c r="B51" s="8" t="n">
        <v>0.2</v>
      </c>
      <c r="C51" s="8" t="n">
        <v>0.2</v>
      </c>
      <c r="D51" s="8" t="n">
        <v>0.2</v>
      </c>
    </row>
    <row r="52" spans="1:4">
      <c r="A52" s="4" t="s">
        <v>701</v>
      </c>
    </row>
    <row r="53" spans="1:4">
      <c r="A53" s="3" t="s">
        <v>686</v>
      </c>
    </row>
    <row r="54" spans="1:4">
      <c r="A54" s="4" t="s">
        <v>687</v>
      </c>
      <c r="B54" s="8" t="n">
        <v>17.1</v>
      </c>
      <c r="C54" s="8" t="n">
        <v>11.3</v>
      </c>
    </row>
    <row r="55" spans="1:4">
      <c r="A55" s="4" t="s">
        <v>688</v>
      </c>
      <c r="B55" s="8" t="n">
        <v>4.4</v>
      </c>
      <c r="C55" s="8" t="n">
        <v>44.6</v>
      </c>
    </row>
    <row r="56" spans="1:4">
      <c r="A56" s="4" t="s">
        <v>689</v>
      </c>
      <c r="B56" s="8" t="n">
        <v>-1.8</v>
      </c>
      <c r="C56" s="8" t="n">
        <v>-6.6</v>
      </c>
    </row>
    <row r="57" spans="1:4">
      <c r="A57" s="4" t="s">
        <v>669</v>
      </c>
      <c r="B57" s="8" t="n">
        <v>-6.1</v>
      </c>
      <c r="C57" s="8" t="n">
        <v>-32.2</v>
      </c>
    </row>
    <row r="58" spans="1:4">
      <c r="A58" s="4" t="s">
        <v>690</v>
      </c>
      <c r="B58" s="7" t="n">
        <v>13.6</v>
      </c>
      <c r="C58" s="7" t="n">
        <v>17.1</v>
      </c>
      <c r="D58" s="7" t="n">
        <v>11.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R64"/>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5"/>
    <col customWidth="1" max="6" min="6" width="20"/>
    <col customWidth="1" max="7" min="7" width="37"/>
    <col customWidth="1" max="8" min="8" width="28"/>
    <col customWidth="1" max="9" min="9" width="25"/>
    <col customWidth="1" max="10" min="10" width="32"/>
    <col customWidth="1" max="11" min="11" width="46"/>
    <col customWidth="1" max="12" min="12" width="34"/>
    <col customWidth="1" max="13" min="13" width="39"/>
    <col customWidth="1" max="14" min="14" width="56"/>
    <col customWidth="1" max="15" min="15" width="47"/>
    <col customWidth="1" max="16" min="16" width="44"/>
    <col customWidth="1" max="17" min="17" width="42"/>
    <col customWidth="1" max="18" min="18" width="59"/>
  </cols>
  <sheetData>
    <row r="1" spans="1:18">
      <c r="A1" s="1" t="s">
        <v>219</v>
      </c>
      <c r="B1" s="2" t="s">
        <v>220</v>
      </c>
      <c r="C1" s="2" t="s">
        <v>221</v>
      </c>
      <c r="D1" s="2" t="s">
        <v>222</v>
      </c>
      <c r="E1" s="2" t="s">
        <v>223</v>
      </c>
      <c r="F1" s="2" t="s">
        <v>224</v>
      </c>
      <c r="G1" s="2" t="s">
        <v>225</v>
      </c>
      <c r="H1" s="2" t="s">
        <v>226</v>
      </c>
      <c r="I1" s="2" t="s">
        <v>227</v>
      </c>
      <c r="J1" s="2" t="s">
        <v>228</v>
      </c>
      <c r="K1" s="2" t="s">
        <v>229</v>
      </c>
      <c r="L1" s="2" t="s">
        <v>230</v>
      </c>
      <c r="M1" s="2" t="s">
        <v>231</v>
      </c>
      <c r="N1" s="2" t="s">
        <v>232</v>
      </c>
      <c r="O1" s="2" t="s">
        <v>233</v>
      </c>
      <c r="P1" s="2" t="s">
        <v>234</v>
      </c>
      <c r="Q1" s="2" t="s">
        <v>235</v>
      </c>
      <c r="R1" s="2" t="s">
        <v>236</v>
      </c>
    </row>
    <row r="2" spans="1:18">
      <c r="A2" s="4" t="s">
        <v>237</v>
      </c>
      <c r="C2" s="8" t="n">
        <v>55.5</v>
      </c>
      <c r="E2" s="8" t="n">
        <v>-4.1</v>
      </c>
    </row>
    <row r="3" spans="1:18">
      <c r="A3" s="4" t="s">
        <v>238</v>
      </c>
      <c r="C3" s="7" t="n">
        <v>1.4</v>
      </c>
      <c r="D3" s="7" t="n">
        <v>912.4</v>
      </c>
      <c r="E3" s="7" t="n">
        <v>-113.3</v>
      </c>
      <c r="F3" s="7" t="n">
        <v>-206.4</v>
      </c>
      <c r="G3" s="7" t="n">
        <v>-152.6</v>
      </c>
      <c r="H3" s="7" t="n">
        <v>441.5</v>
      </c>
    </row>
    <row r="4" spans="1:18">
      <c r="A4" s="4" t="s">
        <v>239</v>
      </c>
      <c r="I4" s="5" t="n">
        <v>0</v>
      </c>
    </row>
    <row r="5" spans="1:18">
      <c r="A5" s="3" t="s">
        <v>240</v>
      </c>
    </row>
    <row r="6" spans="1:18">
      <c r="A6" s="4" t="s">
        <v>86</v>
      </c>
      <c r="B6" s="7" t="n">
        <v>107.2</v>
      </c>
      <c r="F6" s="8" t="n">
        <v>107.2</v>
      </c>
      <c r="H6" s="8" t="n">
        <v>107.2</v>
      </c>
    </row>
    <row r="7" spans="1:18">
      <c r="A7" s="4" t="s">
        <v>241</v>
      </c>
      <c r="B7" s="6" t="n">
        <v>0</v>
      </c>
    </row>
    <row r="8" spans="1:18">
      <c r="A8" s="4" t="s">
        <v>104</v>
      </c>
      <c r="G8" s="8" t="n">
        <v>14.9</v>
      </c>
      <c r="H8" s="8" t="n">
        <v>14.9</v>
      </c>
    </row>
    <row r="9" spans="1:18">
      <c r="A9" s="4" t="s">
        <v>242</v>
      </c>
      <c r="G9" s="6" t="n">
        <v>12</v>
      </c>
      <c r="H9" s="6" t="n">
        <v>12</v>
      </c>
    </row>
    <row r="10" spans="1:18">
      <c r="A10" s="4" t="s">
        <v>243</v>
      </c>
      <c r="G10" s="8" t="n">
        <v>1.3</v>
      </c>
      <c r="H10" s="8" t="n">
        <v>1.3</v>
      </c>
    </row>
    <row r="11" spans="1:18">
      <c r="A11" s="4" t="s">
        <v>244</v>
      </c>
      <c r="F11" s="8" t="n">
        <v>-63.7</v>
      </c>
      <c r="H11" s="8" t="n">
        <v>-63.7</v>
      </c>
    </row>
    <row r="12" spans="1:18">
      <c r="A12" s="4" t="s">
        <v>184</v>
      </c>
      <c r="D12" s="8" t="n">
        <v>16.4</v>
      </c>
      <c r="H12" s="8" t="n">
        <v>16.4</v>
      </c>
    </row>
    <row r="13" spans="1:18">
      <c r="A13" s="4" t="s">
        <v>245</v>
      </c>
      <c r="E13" s="8" t="n">
        <v>-0.2</v>
      </c>
    </row>
    <row r="14" spans="1:18">
      <c r="A14" s="4" t="s">
        <v>209</v>
      </c>
      <c r="B14" s="8" t="n">
        <v>-3.8</v>
      </c>
      <c r="E14" s="7" t="n">
        <v>-3.8</v>
      </c>
    </row>
    <row r="15" spans="1:18">
      <c r="A15" s="4" t="s">
        <v>246</v>
      </c>
      <c r="D15" s="8" t="n">
        <v>-1.7</v>
      </c>
      <c r="E15" s="7" t="n">
        <v>4.3</v>
      </c>
      <c r="H15" s="8" t="n">
        <v>2.6</v>
      </c>
    </row>
    <row r="16" spans="1:18">
      <c r="A16" s="4" t="s">
        <v>247</v>
      </c>
      <c r="E16" s="8" t="n">
        <v>0.2</v>
      </c>
    </row>
    <row r="17" spans="1:18">
      <c r="A17" s="4" t="s">
        <v>248</v>
      </c>
      <c r="D17" s="8" t="n">
        <v>-24.1</v>
      </c>
      <c r="E17" s="7" t="n">
        <v>24.1</v>
      </c>
    </row>
    <row r="18" spans="1:18">
      <c r="A18" s="4" t="s">
        <v>249</v>
      </c>
      <c r="E18" s="8" t="n">
        <v>0.9</v>
      </c>
    </row>
    <row r="19" spans="1:18">
      <c r="A19" s="4" t="s">
        <v>250</v>
      </c>
      <c r="C19" s="8" t="n">
        <v>-1.2</v>
      </c>
      <c r="E19" s="8" t="n">
        <v>1.2</v>
      </c>
    </row>
    <row r="20" spans="1:18">
      <c r="A20" s="4" t="s">
        <v>251</v>
      </c>
      <c r="D20" s="8" t="n">
        <v>-41.9</v>
      </c>
      <c r="E20" s="7" t="n">
        <v>41.9</v>
      </c>
    </row>
    <row r="21" spans="1:18">
      <c r="A21" s="4" t="s">
        <v>252</v>
      </c>
      <c r="E21" s="8" t="n">
        <v>-0.3</v>
      </c>
    </row>
    <row r="22" spans="1:18">
      <c r="A22" s="4" t="s">
        <v>211</v>
      </c>
      <c r="E22" s="5" t="n">
        <v>-6</v>
      </c>
      <c r="H22" s="6" t="n">
        <v>-6</v>
      </c>
    </row>
    <row r="23" spans="1:18">
      <c r="A23" s="4" t="s">
        <v>253</v>
      </c>
      <c r="C23" s="8" t="n">
        <v>54.3</v>
      </c>
      <c r="E23" s="8" t="n">
        <v>-2.3</v>
      </c>
      <c r="J23" s="8" t="n">
        <v>54.3</v>
      </c>
      <c r="L23" s="8" t="n">
        <v>-2.3</v>
      </c>
    </row>
    <row r="24" spans="1:18">
      <c r="A24" s="4" t="s">
        <v>254</v>
      </c>
      <c r="C24" s="7" t="n">
        <v>1.4</v>
      </c>
      <c r="D24" s="8" t="n">
        <v>861.1</v>
      </c>
      <c r="E24" s="7" t="n">
        <v>-52.8</v>
      </c>
      <c r="F24" s="8" t="n">
        <v>-156.8</v>
      </c>
      <c r="G24" s="8" t="n">
        <v>-127.3</v>
      </c>
      <c r="H24" s="8" t="n">
        <v>525.6</v>
      </c>
      <c r="J24" s="7" t="n">
        <v>1.4</v>
      </c>
      <c r="K24" s="7" t="n">
        <v>861.1</v>
      </c>
      <c r="L24" s="7" t="n">
        <v>-52.8</v>
      </c>
      <c r="M24" s="7" t="n">
        <v>-162.9</v>
      </c>
      <c r="N24" s="7" t="n">
        <v>-124.4</v>
      </c>
      <c r="O24" s="7" t="n">
        <v>522.4</v>
      </c>
    </row>
    <row r="25" spans="1:18">
      <c r="A25" s="4" t="s">
        <v>255</v>
      </c>
      <c r="Q25" s="7" t="n">
        <v>3.2</v>
      </c>
      <c r="R25" s="7" t="n">
        <v>3.2</v>
      </c>
    </row>
    <row r="26" spans="1:18">
      <c r="A26" s="4" t="s">
        <v>256</v>
      </c>
      <c r="Q26" s="7" t="n">
        <v>2.9</v>
      </c>
      <c r="R26" s="7" t="n">
        <v>-2.9</v>
      </c>
    </row>
    <row r="27" spans="1:18">
      <c r="A27" s="4" t="s">
        <v>257</v>
      </c>
      <c r="I27" s="6" t="n">
        <v>0</v>
      </c>
      <c r="P27" s="5" t="n">
        <v>0</v>
      </c>
    </row>
    <row r="28" spans="1:18">
      <c r="A28" s="3" t="s">
        <v>240</v>
      </c>
    </row>
    <row r="29" spans="1:18">
      <c r="A29" s="4" t="s">
        <v>86</v>
      </c>
      <c r="B29" s="8" t="n">
        <v>8.5</v>
      </c>
      <c r="F29" s="8" t="n">
        <v>8.5</v>
      </c>
      <c r="H29" s="8" t="n">
        <v>8.5</v>
      </c>
    </row>
    <row r="30" spans="1:18">
      <c r="A30" s="4" t="s">
        <v>241</v>
      </c>
      <c r="B30" s="8" t="n">
        <v>-0.6</v>
      </c>
      <c r="I30" s="8" t="n">
        <v>-0.6</v>
      </c>
    </row>
    <row r="31" spans="1:18">
      <c r="A31" s="4" t="s">
        <v>258</v>
      </c>
      <c r="I31" s="8" t="n">
        <v>18.3</v>
      </c>
    </row>
    <row r="32" spans="1:18">
      <c r="A32" s="4" t="s">
        <v>104</v>
      </c>
      <c r="G32" s="6" t="n">
        <v>-13</v>
      </c>
      <c r="H32" s="6" t="n">
        <v>-13</v>
      </c>
    </row>
    <row r="33" spans="1:18">
      <c r="A33" s="4" t="s">
        <v>242</v>
      </c>
      <c r="G33" s="8" t="n">
        <v>-13.6</v>
      </c>
      <c r="H33" s="8" t="n">
        <v>-13.6</v>
      </c>
    </row>
    <row r="34" spans="1:18">
      <c r="A34" s="4" t="s">
        <v>243</v>
      </c>
      <c r="G34" s="8" t="n">
        <v>1.7</v>
      </c>
      <c r="H34" s="8" t="n">
        <v>1.7</v>
      </c>
    </row>
    <row r="35" spans="1:18">
      <c r="A35" s="4" t="s">
        <v>244</v>
      </c>
      <c r="F35" s="8" t="n">
        <v>-63.1</v>
      </c>
      <c r="H35" s="8" t="n">
        <v>-63.1</v>
      </c>
    </row>
    <row r="36" spans="1:18">
      <c r="A36" s="4" t="s">
        <v>184</v>
      </c>
      <c r="D36" s="8" t="n">
        <v>15.6</v>
      </c>
      <c r="H36" s="8" t="n">
        <v>15.6</v>
      </c>
    </row>
    <row r="37" spans="1:18">
      <c r="A37" s="4" t="s">
        <v>245</v>
      </c>
      <c r="E37" s="8" t="n">
        <v>-1.9</v>
      </c>
    </row>
    <row r="38" spans="1:18">
      <c r="A38" s="4" t="s">
        <v>209</v>
      </c>
      <c r="B38" s="8" t="n">
        <v>-36.7</v>
      </c>
      <c r="E38" s="7" t="n">
        <v>-36.7</v>
      </c>
    </row>
    <row r="39" spans="1:18">
      <c r="A39" s="4" t="s">
        <v>246</v>
      </c>
      <c r="D39" s="8" t="n">
        <v>-3.3</v>
      </c>
      <c r="E39" s="7" t="n">
        <v>7.5</v>
      </c>
      <c r="H39" s="8" t="n">
        <v>4.2</v>
      </c>
    </row>
    <row r="40" spans="1:18">
      <c r="A40" s="4" t="s">
        <v>247</v>
      </c>
      <c r="E40" s="8" t="n">
        <v>0.3</v>
      </c>
    </row>
    <row r="41" spans="1:18">
      <c r="A41" s="4" t="s">
        <v>248</v>
      </c>
      <c r="D41" s="8" t="n">
        <v>-12.1</v>
      </c>
      <c r="E41" s="7" t="n">
        <v>12.1</v>
      </c>
    </row>
    <row r="42" spans="1:18">
      <c r="A42" s="4" t="s">
        <v>249</v>
      </c>
      <c r="E42" s="8" t="n">
        <v>0.6</v>
      </c>
    </row>
    <row r="43" spans="1:18">
      <c r="A43" s="4" t="s">
        <v>252</v>
      </c>
      <c r="E43" s="8" t="n">
        <v>-0.4</v>
      </c>
    </row>
    <row r="44" spans="1:18">
      <c r="A44" s="4" t="s">
        <v>211</v>
      </c>
      <c r="E44" s="5" t="n">
        <v>-9</v>
      </c>
      <c r="H44" s="6" t="n">
        <v>-9</v>
      </c>
    </row>
    <row r="45" spans="1:18">
      <c r="A45" s="4" t="s">
        <v>259</v>
      </c>
      <c r="E45" s="6" t="n">
        <v>1</v>
      </c>
    </row>
    <row r="46" spans="1:18">
      <c r="A46" s="4" t="s">
        <v>180</v>
      </c>
      <c r="E46" s="7" t="n">
        <v>22.3</v>
      </c>
      <c r="H46" s="8" t="n">
        <v>22.3</v>
      </c>
    </row>
    <row r="47" spans="1:18">
      <c r="A47" s="4" t="s">
        <v>260</v>
      </c>
      <c r="C47" s="8" t="n">
        <v>54.3</v>
      </c>
      <c r="E47" s="8" t="n">
        <v>-2.7</v>
      </c>
    </row>
    <row r="48" spans="1:18">
      <c r="A48" s="4" t="s">
        <v>261</v>
      </c>
      <c r="B48" s="8" t="n">
        <v>442.5</v>
      </c>
      <c r="C48" s="7" t="n">
        <v>1.4</v>
      </c>
      <c r="D48" s="8" t="n">
        <v>861.3</v>
      </c>
      <c r="E48" s="7" t="n">
        <v>-56.6</v>
      </c>
      <c r="F48" s="8" t="n">
        <v>-211.4</v>
      </c>
      <c r="G48" s="8" t="n">
        <v>-152.2</v>
      </c>
      <c r="H48" s="8" t="n">
        <v>442.5</v>
      </c>
    </row>
    <row r="49" spans="1:18">
      <c r="A49" s="4" t="s">
        <v>262</v>
      </c>
      <c r="B49" s="8" t="n">
        <v>17.7</v>
      </c>
      <c r="I49" s="8" t="n">
        <v>17.7</v>
      </c>
    </row>
    <row r="50" spans="1:18">
      <c r="A50" s="3" t="s">
        <v>240</v>
      </c>
    </row>
    <row r="51" spans="1:18">
      <c r="A51" s="4" t="s">
        <v>86</v>
      </c>
      <c r="B51" s="8" t="n">
        <v>-156.3</v>
      </c>
      <c r="F51" s="8" t="n">
        <v>-156.3</v>
      </c>
      <c r="H51" s="8" t="n">
        <v>-156.3</v>
      </c>
    </row>
    <row r="52" spans="1:18">
      <c r="A52" s="4" t="s">
        <v>241</v>
      </c>
      <c r="B52" s="6" t="n">
        <v>0</v>
      </c>
    </row>
    <row r="53" spans="1:18">
      <c r="A53" s="4" t="s">
        <v>104</v>
      </c>
      <c r="G53" s="6" t="n">
        <v>-1</v>
      </c>
      <c r="H53" s="6" t="n">
        <v>-1</v>
      </c>
    </row>
    <row r="54" spans="1:18">
      <c r="A54" s="4" t="s">
        <v>242</v>
      </c>
      <c r="G54" s="6" t="n">
        <v>-6</v>
      </c>
      <c r="H54" s="6" t="n">
        <v>-6</v>
      </c>
    </row>
    <row r="55" spans="1:18">
      <c r="A55" s="4" t="s">
        <v>243</v>
      </c>
      <c r="G55" s="6" t="n">
        <v>-8</v>
      </c>
      <c r="H55" s="6" t="n">
        <v>-8</v>
      </c>
    </row>
    <row r="56" spans="1:18">
      <c r="A56" s="4" t="s">
        <v>244</v>
      </c>
      <c r="F56" s="8" t="n">
        <v>-55.8</v>
      </c>
      <c r="H56" s="8" t="n">
        <v>-55.8</v>
      </c>
    </row>
    <row r="57" spans="1:18">
      <c r="A57" s="4" t="s">
        <v>184</v>
      </c>
      <c r="D57" s="8" t="n">
        <v>14.7</v>
      </c>
      <c r="H57" s="8" t="n">
        <v>14.7</v>
      </c>
    </row>
    <row r="58" spans="1:18">
      <c r="A58" s="4" t="s">
        <v>248</v>
      </c>
      <c r="D58" s="8" t="n">
        <v>-28.6</v>
      </c>
      <c r="E58" s="7" t="n">
        <v>31.7</v>
      </c>
      <c r="H58" s="8" t="n">
        <v>3.1</v>
      </c>
    </row>
    <row r="59" spans="1:18">
      <c r="A59" s="4" t="s">
        <v>249</v>
      </c>
      <c r="E59" s="8" t="n">
        <v>1.6</v>
      </c>
    </row>
    <row r="60" spans="1:18">
      <c r="A60" s="4" t="s">
        <v>252</v>
      </c>
      <c r="E60" s="8" t="n">
        <v>-0.5</v>
      </c>
    </row>
    <row r="61" spans="1:18">
      <c r="A61" s="4" t="s">
        <v>211</v>
      </c>
      <c r="E61" s="7" t="n">
        <v>-6.6</v>
      </c>
      <c r="H61" s="8" t="n">
        <v>-6.6</v>
      </c>
    </row>
    <row r="62" spans="1:18">
      <c r="A62" s="4" t="s">
        <v>263</v>
      </c>
      <c r="C62" s="8" t="n">
        <v>54.3</v>
      </c>
      <c r="E62" s="8" t="n">
        <v>-1.6</v>
      </c>
    </row>
    <row r="63" spans="1:18">
      <c r="A63" s="4" t="s">
        <v>264</v>
      </c>
      <c r="B63" s="8" t="n">
        <v>226.6</v>
      </c>
      <c r="C63" s="7" t="n">
        <v>1.4</v>
      </c>
      <c r="D63" s="7" t="n">
        <v>847.4</v>
      </c>
      <c r="E63" s="7" t="n">
        <v>-31.5</v>
      </c>
      <c r="F63" s="7" t="n">
        <v>-423.5</v>
      </c>
      <c r="G63" s="7" t="n">
        <v>-167.2</v>
      </c>
      <c r="H63" s="7" t="n">
        <v>226.6</v>
      </c>
    </row>
    <row r="64" spans="1:18">
      <c r="A64" s="4" t="s">
        <v>265</v>
      </c>
      <c r="B64" s="7" t="n">
        <v>17.7</v>
      </c>
      <c r="I64" s="7" t="n">
        <v>17.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 customWidth="1" max="5" min="5" width="14"/>
  </cols>
  <sheetData>
    <row r="1" spans="1:5">
      <c r="A1" s="1" t="s">
        <v>702</v>
      </c>
      <c r="B1" s="2" t="s">
        <v>267</v>
      </c>
      <c r="C1" s="2" t="s">
        <v>1</v>
      </c>
    </row>
    <row r="2" spans="1:5">
      <c r="B2" s="2" t="s">
        <v>703</v>
      </c>
      <c r="C2" s="2" t="s">
        <v>2</v>
      </c>
      <c r="D2" s="2" t="s">
        <v>67</v>
      </c>
      <c r="E2" s="2" t="s">
        <v>68</v>
      </c>
    </row>
    <row r="3" spans="1:5">
      <c r="A3" s="3" t="s">
        <v>704</v>
      </c>
    </row>
    <row r="4" spans="1:5">
      <c r="A4" s="4" t="s">
        <v>182</v>
      </c>
      <c r="C4" s="5" t="n">
        <v>0</v>
      </c>
      <c r="D4" s="5" t="n">
        <v>0</v>
      </c>
      <c r="E4" s="5" t="n">
        <v>0</v>
      </c>
    </row>
    <row r="5" spans="1:5">
      <c r="A5" s="4" t="s">
        <v>129</v>
      </c>
      <c r="C5" s="6" t="n">
        <v>103000000</v>
      </c>
      <c r="D5" s="6" t="n">
        <v>44500000</v>
      </c>
      <c r="E5" s="6" t="n">
        <v>0</v>
      </c>
    </row>
    <row r="6" spans="1:5">
      <c r="A6" s="4" t="s">
        <v>705</v>
      </c>
      <c r="C6" s="6" t="n">
        <v>69800000</v>
      </c>
    </row>
    <row r="7" spans="1:5">
      <c r="A7" s="4" t="s">
        <v>706</v>
      </c>
      <c r="C7" s="6" t="n">
        <v>0</v>
      </c>
      <c r="D7" s="6" t="n">
        <v>0</v>
      </c>
      <c r="E7" s="6" t="n">
        <v>0</v>
      </c>
    </row>
    <row r="8" spans="1:5">
      <c r="A8" s="4" t="s">
        <v>707</v>
      </c>
      <c r="C8" s="6" t="n">
        <v>44800000</v>
      </c>
      <c r="D8" s="5" t="n">
        <v>34400000</v>
      </c>
      <c r="E8" s="5" t="n">
        <v>18300000</v>
      </c>
    </row>
    <row r="9" spans="1:5">
      <c r="A9" s="4" t="s">
        <v>644</v>
      </c>
    </row>
    <row r="10" spans="1:5">
      <c r="A10" s="3" t="s">
        <v>704</v>
      </c>
    </row>
    <row r="11" spans="1:5">
      <c r="A11" s="4" t="s">
        <v>182</v>
      </c>
      <c r="B11" s="5" t="n">
        <v>10100000</v>
      </c>
    </row>
    <row r="12" spans="1:5">
      <c r="A12" s="4" t="s">
        <v>708</v>
      </c>
    </row>
    <row r="13" spans="1:5">
      <c r="A13" s="3" t="s">
        <v>704</v>
      </c>
    </row>
    <row r="14" spans="1:5">
      <c r="A14" s="4" t="s">
        <v>182</v>
      </c>
      <c r="C14" s="6" t="n">
        <v>0</v>
      </c>
    </row>
    <row r="15" spans="1:5">
      <c r="A15" s="4" t="s">
        <v>129</v>
      </c>
      <c r="C15" s="5" t="n">
        <v>103000000</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09</v>
      </c>
      <c r="B1" s="2" t="s">
        <v>1</v>
      </c>
    </row>
    <row r="2" spans="1:9">
      <c r="B2" s="2" t="s">
        <v>2</v>
      </c>
      <c r="C2" s="2" t="s">
        <v>67</v>
      </c>
      <c r="D2" s="2" t="s">
        <v>68</v>
      </c>
      <c r="E2" s="2" t="s">
        <v>2</v>
      </c>
      <c r="F2" s="2" t="s">
        <v>608</v>
      </c>
      <c r="G2" s="2" t="s">
        <v>67</v>
      </c>
      <c r="H2" s="2" t="s">
        <v>609</v>
      </c>
      <c r="I2" s="2" t="s">
        <v>610</v>
      </c>
    </row>
    <row r="3" spans="1:9">
      <c r="A3" s="3" t="s">
        <v>704</v>
      </c>
    </row>
    <row r="4" spans="1:9">
      <c r="A4" s="4" t="s">
        <v>129</v>
      </c>
      <c r="E4" s="7" t="n">
        <v>911.3</v>
      </c>
      <c r="G4" s="7" t="n">
        <v>852.8</v>
      </c>
    </row>
    <row r="5" spans="1:9">
      <c r="A5" s="4" t="s">
        <v>710</v>
      </c>
      <c r="E5" s="8" t="n">
        <v>-808.3</v>
      </c>
      <c r="G5" s="8" t="n">
        <v>-808.3</v>
      </c>
    </row>
    <row r="6" spans="1:9">
      <c r="A6" s="4" t="s">
        <v>711</v>
      </c>
      <c r="B6" s="7" t="n">
        <v>44.5</v>
      </c>
      <c r="C6" s="7" t="n">
        <v>44.5</v>
      </c>
      <c r="D6" s="5" t="n">
        <v>0</v>
      </c>
      <c r="E6" s="6" t="n">
        <v>103</v>
      </c>
      <c r="G6" s="8" t="n">
        <v>44.5</v>
      </c>
    </row>
    <row r="7" spans="1:9">
      <c r="A7" s="3" t="s">
        <v>712</v>
      </c>
    </row>
    <row r="8" spans="1:9">
      <c r="A8" s="4" t="s">
        <v>713</v>
      </c>
      <c r="B8" s="8" t="n">
        <v>44.5</v>
      </c>
      <c r="C8" s="6" t="n">
        <v>0</v>
      </c>
    </row>
    <row r="9" spans="1:9">
      <c r="A9" s="4" t="s">
        <v>714</v>
      </c>
      <c r="B9" s="8" t="n">
        <v>58.5</v>
      </c>
      <c r="C9" s="8" t="n">
        <v>54.6</v>
      </c>
      <c r="D9" s="6" t="n">
        <v>0</v>
      </c>
    </row>
    <row r="10" spans="1:9">
      <c r="A10" s="4" t="s">
        <v>715</v>
      </c>
      <c r="B10" s="6" t="n">
        <v>103</v>
      </c>
      <c r="C10" s="8" t="n">
        <v>44.5</v>
      </c>
      <c r="D10" s="6" t="n">
        <v>0</v>
      </c>
    </row>
    <row r="11" spans="1:9">
      <c r="A11" s="4" t="s">
        <v>626</v>
      </c>
    </row>
    <row r="12" spans="1:9">
      <c r="A12" s="3" t="s">
        <v>704</v>
      </c>
    </row>
    <row r="13" spans="1:9">
      <c r="A13" s="4" t="s">
        <v>711</v>
      </c>
      <c r="I13" s="7" t="n">
        <v>28.3</v>
      </c>
    </row>
    <row r="14" spans="1:9">
      <c r="A14" s="3" t="s">
        <v>712</v>
      </c>
    </row>
    <row r="15" spans="1:9">
      <c r="A15" s="4" t="s">
        <v>714</v>
      </c>
      <c r="B15" s="8" t="n">
        <v>28.3</v>
      </c>
    </row>
    <row r="16" spans="1:9">
      <c r="A16" s="4" t="s">
        <v>633</v>
      </c>
    </row>
    <row r="17" spans="1:9">
      <c r="A17" s="3" t="s">
        <v>704</v>
      </c>
    </row>
    <row r="18" spans="1:9">
      <c r="A18" s="4" t="s">
        <v>711</v>
      </c>
      <c r="H18" s="7" t="n">
        <v>26.3</v>
      </c>
    </row>
    <row r="19" spans="1:9">
      <c r="A19" s="3" t="s">
        <v>712</v>
      </c>
    </row>
    <row r="20" spans="1:9">
      <c r="A20" s="4" t="s">
        <v>714</v>
      </c>
      <c r="B20" s="8" t="n">
        <v>26.3</v>
      </c>
    </row>
    <row r="21" spans="1:9">
      <c r="A21" s="4" t="s">
        <v>614</v>
      </c>
    </row>
    <row r="22" spans="1:9">
      <c r="A22" s="3" t="s">
        <v>704</v>
      </c>
    </row>
    <row r="23" spans="1:9">
      <c r="A23" s="4" t="s">
        <v>711</v>
      </c>
      <c r="F23" s="7" t="n">
        <v>58.5</v>
      </c>
    </row>
    <row r="24" spans="1:9">
      <c r="A24" s="3" t="s">
        <v>712</v>
      </c>
    </row>
    <row r="25" spans="1:9">
      <c r="A25" s="4" t="s">
        <v>714</v>
      </c>
      <c r="B25" s="8" t="n">
        <v>58.5</v>
      </c>
    </row>
    <row r="26" spans="1:9">
      <c r="A26" s="4" t="s">
        <v>575</v>
      </c>
    </row>
    <row r="27" spans="1:9">
      <c r="A27" s="3" t="s">
        <v>704</v>
      </c>
    </row>
    <row r="28" spans="1:9">
      <c r="A28" s="4" t="s">
        <v>129</v>
      </c>
      <c r="E28" s="8" t="n">
        <v>881.3</v>
      </c>
      <c r="G28" s="8" t="n">
        <v>822.8</v>
      </c>
    </row>
    <row r="29" spans="1:9">
      <c r="A29" s="4" t="s">
        <v>710</v>
      </c>
      <c r="E29" s="8" t="n">
        <v>-778.3</v>
      </c>
      <c r="G29" s="8" t="n">
        <v>-778.3</v>
      </c>
    </row>
    <row r="30" spans="1:9">
      <c r="A30" s="4" t="s">
        <v>711</v>
      </c>
      <c r="B30" s="8" t="n">
        <v>44.5</v>
      </c>
      <c r="C30" s="6" t="n">
        <v>0</v>
      </c>
      <c r="D30" s="6" t="n">
        <v>0</v>
      </c>
      <c r="E30" s="6" t="n">
        <v>103</v>
      </c>
      <c r="G30" s="8" t="n">
        <v>44.5</v>
      </c>
    </row>
    <row r="31" spans="1:9">
      <c r="A31" s="3" t="s">
        <v>712</v>
      </c>
    </row>
    <row r="32" spans="1:9">
      <c r="A32" s="4" t="s">
        <v>713</v>
      </c>
      <c r="B32" s="8" t="n">
        <v>44.5</v>
      </c>
      <c r="C32" s="6" t="n">
        <v>0</v>
      </c>
    </row>
    <row r="33" spans="1:9">
      <c r="A33" s="4" t="s">
        <v>715</v>
      </c>
      <c r="B33" s="6" t="n">
        <v>103</v>
      </c>
      <c r="C33" s="8" t="n">
        <v>44.5</v>
      </c>
      <c r="D33" s="6" t="n">
        <v>0</v>
      </c>
    </row>
    <row r="34" spans="1:9">
      <c r="A34" s="4" t="s">
        <v>716</v>
      </c>
    </row>
    <row r="35" spans="1:9">
      <c r="A35" s="3" t="s">
        <v>712</v>
      </c>
    </row>
    <row r="36" spans="1:9">
      <c r="A36" s="4" t="s">
        <v>714</v>
      </c>
      <c r="B36" s="8" t="n">
        <v>28.3</v>
      </c>
    </row>
    <row r="37" spans="1:9">
      <c r="A37" s="4" t="s">
        <v>717</v>
      </c>
    </row>
    <row r="38" spans="1:9">
      <c r="A38" s="3" t="s">
        <v>712</v>
      </c>
    </row>
    <row r="39" spans="1:9">
      <c r="A39" s="4" t="s">
        <v>714</v>
      </c>
      <c r="B39" s="8" t="n">
        <v>26.3</v>
      </c>
    </row>
    <row r="40" spans="1:9">
      <c r="A40" s="4" t="s">
        <v>718</v>
      </c>
    </row>
    <row r="41" spans="1:9">
      <c r="A41" s="3" t="s">
        <v>712</v>
      </c>
    </row>
    <row r="42" spans="1:9">
      <c r="A42" s="4" t="s">
        <v>714</v>
      </c>
      <c r="B42" s="8" t="n">
        <v>58.5</v>
      </c>
    </row>
    <row r="43" spans="1:9">
      <c r="A43" s="4" t="s">
        <v>583</v>
      </c>
    </row>
    <row r="44" spans="1:9">
      <c r="A44" s="3" t="s">
        <v>704</v>
      </c>
    </row>
    <row r="45" spans="1:9">
      <c r="A45" s="4" t="s">
        <v>129</v>
      </c>
      <c r="E45" s="6" t="n">
        <v>30</v>
      </c>
      <c r="G45" s="6" t="n">
        <v>30</v>
      </c>
    </row>
    <row r="46" spans="1:9">
      <c r="A46" s="4" t="s">
        <v>710</v>
      </c>
      <c r="E46" s="6" t="n">
        <v>-30</v>
      </c>
      <c r="G46" s="6" t="n">
        <v>-30</v>
      </c>
    </row>
    <row r="47" spans="1:9">
      <c r="A47" s="4" t="s">
        <v>711</v>
      </c>
      <c r="B47" s="6" t="n">
        <v>0</v>
      </c>
      <c r="C47" s="6" t="n">
        <v>0</v>
      </c>
      <c r="D47" s="6" t="n">
        <v>0</v>
      </c>
      <c r="E47" s="5" t="n">
        <v>0</v>
      </c>
      <c r="G47" s="5" t="n">
        <v>0</v>
      </c>
    </row>
    <row r="48" spans="1:9">
      <c r="A48" s="3" t="s">
        <v>712</v>
      </c>
    </row>
    <row r="49" spans="1:9">
      <c r="A49" s="4" t="s">
        <v>713</v>
      </c>
      <c r="B49" s="6" t="n">
        <v>0</v>
      </c>
      <c r="C49" s="6" t="n">
        <v>0</v>
      </c>
    </row>
    <row r="50" spans="1:9">
      <c r="A50" s="4" t="s">
        <v>715</v>
      </c>
      <c r="B50" s="6" t="n">
        <v>0</v>
      </c>
      <c r="C50" s="6" t="n">
        <v>0</v>
      </c>
      <c r="D50" s="5" t="n">
        <v>0</v>
      </c>
    </row>
    <row r="51" spans="1:9">
      <c r="A51" s="4" t="s">
        <v>719</v>
      </c>
    </row>
    <row r="52" spans="1:9">
      <c r="A52" s="3" t="s">
        <v>712</v>
      </c>
    </row>
    <row r="53" spans="1:9">
      <c r="A53" s="4" t="s">
        <v>714</v>
      </c>
      <c r="B53" s="6" t="n">
        <v>0</v>
      </c>
    </row>
    <row r="54" spans="1:9">
      <c r="A54" s="4" t="s">
        <v>720</v>
      </c>
    </row>
    <row r="55" spans="1:9">
      <c r="A55" s="3" t="s">
        <v>712</v>
      </c>
    </row>
    <row r="56" spans="1:9">
      <c r="A56" s="4" t="s">
        <v>714</v>
      </c>
      <c r="B56" s="6" t="n">
        <v>0</v>
      </c>
    </row>
    <row r="57" spans="1:9">
      <c r="A57" s="4" t="s">
        <v>721</v>
      </c>
    </row>
    <row r="58" spans="1:9">
      <c r="A58" s="3" t="s">
        <v>712</v>
      </c>
    </row>
    <row r="59" spans="1:9">
      <c r="A59" s="4" t="s">
        <v>714</v>
      </c>
      <c r="B59" s="5" t="n">
        <v>0</v>
      </c>
    </row>
    <row r="60" spans="1:9">
      <c r="A60" s="4" t="s">
        <v>644</v>
      </c>
    </row>
    <row r="61" spans="1:9">
      <c r="A61" s="3" t="s">
        <v>712</v>
      </c>
    </row>
    <row r="62" spans="1:9">
      <c r="A62" s="4" t="s">
        <v>722</v>
      </c>
      <c r="C62" s="8" t="n">
        <v>-10.1</v>
      </c>
    </row>
    <row r="63" spans="1:9">
      <c r="A63" s="4" t="s">
        <v>723</v>
      </c>
    </row>
    <row r="64" spans="1:9">
      <c r="A64" s="3" t="s">
        <v>712</v>
      </c>
    </row>
    <row r="65" spans="1:9">
      <c r="A65" s="4" t="s">
        <v>722</v>
      </c>
      <c r="C65" s="8" t="n">
        <v>-10.1</v>
      </c>
    </row>
    <row r="66" spans="1:9">
      <c r="A66" s="4" t="s">
        <v>724</v>
      </c>
    </row>
    <row r="67" spans="1:9">
      <c r="A67" s="3" t="s">
        <v>712</v>
      </c>
    </row>
    <row r="68" spans="1:9">
      <c r="A68" s="4" t="s">
        <v>722</v>
      </c>
      <c r="C68" s="5"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5</v>
      </c>
      <c r="B1" s="2" t="s">
        <v>1</v>
      </c>
    </row>
    <row r="2" spans="1:3">
      <c r="B2" s="2" t="s">
        <v>2</v>
      </c>
      <c r="C2" s="2" t="s">
        <v>67</v>
      </c>
    </row>
    <row r="3" spans="1:3">
      <c r="A3" s="3" t="s">
        <v>726</v>
      </c>
    </row>
    <row r="4" spans="1:3">
      <c r="A4" s="4" t="s">
        <v>727</v>
      </c>
      <c r="B4" s="7" t="n">
        <v>646.8</v>
      </c>
      <c r="C4" s="7" t="n">
        <v>589.8</v>
      </c>
    </row>
    <row r="5" spans="1:3">
      <c r="A5" s="4" t="s">
        <v>728</v>
      </c>
      <c r="B5" s="8" t="n">
        <v>-509.6</v>
      </c>
      <c r="C5" s="8" t="n">
        <v>-477.2</v>
      </c>
    </row>
    <row r="6" spans="1:3">
      <c r="A6" s="4" t="s">
        <v>220</v>
      </c>
      <c r="B6" s="7" t="n">
        <v>137.2</v>
      </c>
      <c r="C6" s="7" t="n">
        <v>112.6</v>
      </c>
    </row>
    <row r="7" spans="1:3">
      <c r="A7" s="4" t="s">
        <v>729</v>
      </c>
    </row>
    <row r="8" spans="1:3">
      <c r="A8" s="3" t="s">
        <v>726</v>
      </c>
    </row>
    <row r="9" spans="1:3">
      <c r="A9" s="4" t="s">
        <v>730</v>
      </c>
      <c r="B9" s="4" t="s">
        <v>625</v>
      </c>
      <c r="C9" s="4" t="s">
        <v>731</v>
      </c>
    </row>
    <row r="10" spans="1:3">
      <c r="A10" s="4" t="s">
        <v>727</v>
      </c>
      <c r="B10" s="7" t="n">
        <v>68.59999999999999</v>
      </c>
      <c r="C10" s="7" t="n">
        <v>59.8</v>
      </c>
    </row>
    <row r="11" spans="1:3">
      <c r="A11" s="4" t="s">
        <v>728</v>
      </c>
      <c r="B11" s="8" t="n">
        <v>-33.6</v>
      </c>
      <c r="C11" s="8" t="n">
        <v>-22.4</v>
      </c>
    </row>
    <row r="12" spans="1:3">
      <c r="A12" s="4" t="s">
        <v>220</v>
      </c>
      <c r="B12" s="5" t="n">
        <v>35</v>
      </c>
      <c r="C12" s="7" t="n">
        <v>37.4</v>
      </c>
    </row>
    <row r="13" spans="1:3">
      <c r="A13" s="4" t="s">
        <v>732</v>
      </c>
    </row>
    <row r="14" spans="1:3">
      <c r="A14" s="3" t="s">
        <v>726</v>
      </c>
    </row>
    <row r="15" spans="1:3">
      <c r="A15" s="4" t="s">
        <v>730</v>
      </c>
      <c r="B15" s="4" t="s">
        <v>623</v>
      </c>
      <c r="C15" s="4" t="s">
        <v>623</v>
      </c>
    </row>
    <row r="16" spans="1:3">
      <c r="A16" s="4" t="s">
        <v>727</v>
      </c>
      <c r="B16" s="7" t="n">
        <v>16.1</v>
      </c>
      <c r="C16" s="7" t="n">
        <v>15.3</v>
      </c>
    </row>
    <row r="17" spans="1:3">
      <c r="A17" s="4" t="s">
        <v>728</v>
      </c>
      <c r="B17" s="8" t="n">
        <v>-8.5</v>
      </c>
      <c r="C17" s="8" t="n">
        <v>-5.1</v>
      </c>
    </row>
    <row r="18" spans="1:3">
      <c r="A18" s="4" t="s">
        <v>220</v>
      </c>
      <c r="B18" s="7" t="n">
        <v>7.6</v>
      </c>
      <c r="C18" s="7" t="n">
        <v>10.2</v>
      </c>
    </row>
    <row r="19" spans="1:3">
      <c r="A19" s="4" t="s">
        <v>733</v>
      </c>
    </row>
    <row r="20" spans="1:3">
      <c r="A20" s="3" t="s">
        <v>726</v>
      </c>
    </row>
    <row r="21" spans="1:3">
      <c r="A21" s="4" t="s">
        <v>730</v>
      </c>
      <c r="B21" s="4" t="s">
        <v>625</v>
      </c>
      <c r="C21" s="4" t="s">
        <v>625</v>
      </c>
    </row>
    <row r="22" spans="1:3">
      <c r="A22" s="4" t="s">
        <v>727</v>
      </c>
      <c r="B22" s="7" t="n">
        <v>562.1</v>
      </c>
      <c r="C22" s="7" t="n">
        <v>514.7</v>
      </c>
    </row>
    <row r="23" spans="1:3">
      <c r="A23" s="4" t="s">
        <v>728</v>
      </c>
      <c r="B23" s="8" t="n">
        <v>-467.5</v>
      </c>
      <c r="C23" s="8" t="n">
        <v>-449.7</v>
      </c>
    </row>
    <row r="24" spans="1:3">
      <c r="A24" s="4" t="s">
        <v>220</v>
      </c>
      <c r="B24" s="7" t="n">
        <v>94.59999999999999</v>
      </c>
      <c r="C24" s="5" t="n">
        <v>6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67</v>
      </c>
    </row>
    <row r="2" spans="1:3">
      <c r="A2" s="3" t="s">
        <v>735</v>
      </c>
    </row>
    <row r="3" spans="1:3">
      <c r="A3" s="4" t="s">
        <v>736</v>
      </c>
      <c r="B3" s="7" t="n">
        <v>38.5</v>
      </c>
    </row>
    <row r="4" spans="1:3">
      <c r="A4" s="4" t="s">
        <v>737</v>
      </c>
      <c r="B4" s="8" t="n">
        <v>30.2</v>
      </c>
    </row>
    <row r="5" spans="1:3">
      <c r="A5" s="4" t="s">
        <v>738</v>
      </c>
      <c r="B5" s="8" t="n">
        <v>28.3</v>
      </c>
    </row>
    <row r="6" spans="1:3">
      <c r="A6" s="4" t="s">
        <v>739</v>
      </c>
      <c r="B6" s="8" t="n">
        <v>19.8</v>
      </c>
    </row>
    <row r="7" spans="1:3">
      <c r="A7" s="4" t="s">
        <v>740</v>
      </c>
      <c r="B7" s="8" t="n">
        <v>18.1</v>
      </c>
    </row>
    <row r="8" spans="1:3">
      <c r="A8" s="4" t="s">
        <v>741</v>
      </c>
      <c r="B8" s="8" t="n">
        <v>2.3</v>
      </c>
    </row>
    <row r="9" spans="1:3">
      <c r="A9" s="4" t="s">
        <v>220</v>
      </c>
      <c r="B9" s="7" t="n">
        <v>137.2</v>
      </c>
      <c r="C9" s="7" t="n">
        <v>112.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67</v>
      </c>
      <c r="D2" s="2" t="s">
        <v>68</v>
      </c>
    </row>
    <row r="3" spans="1:4">
      <c r="A3" s="3" t="s">
        <v>743</v>
      </c>
    </row>
    <row r="4" spans="1:4">
      <c r="A4" s="4" t="s">
        <v>744</v>
      </c>
      <c r="B4" s="7" t="n">
        <v>27.4</v>
      </c>
      <c r="C4" s="7" t="n">
        <v>28.6</v>
      </c>
      <c r="D4" s="7" t="n">
        <v>53.3</v>
      </c>
    </row>
    <row r="5" spans="1:4">
      <c r="A5" s="4" t="s">
        <v>745</v>
      </c>
      <c r="B5" s="8" t="n">
        <v>5.6</v>
      </c>
      <c r="C5" s="8" t="n">
        <v>3.1</v>
      </c>
      <c r="D5" s="8" t="n">
        <v>2.6</v>
      </c>
    </row>
    <row r="6" spans="1:4">
      <c r="A6" s="4" t="s">
        <v>746</v>
      </c>
      <c r="B6" s="8" t="n">
        <v>-7.8</v>
      </c>
      <c r="C6" s="8" t="n">
        <v>-4.7</v>
      </c>
      <c r="D6" s="8" t="n">
        <v>-26.3</v>
      </c>
    </row>
    <row r="7" spans="1:4">
      <c r="A7" s="4" t="s">
        <v>747</v>
      </c>
      <c r="B7" s="8" t="n">
        <v>-0.2</v>
      </c>
      <c r="C7" s="8" t="n">
        <v>0.4</v>
      </c>
      <c r="D7" s="6" t="n">
        <v>-1</v>
      </c>
    </row>
    <row r="8" spans="1:4">
      <c r="A8" s="4" t="s">
        <v>748</v>
      </c>
      <c r="B8" s="5" t="n">
        <v>25</v>
      </c>
      <c r="C8" s="7" t="n">
        <v>27.4</v>
      </c>
      <c r="D8" s="7" t="n">
        <v>28.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749</v>
      </c>
      <c r="B1" s="2" t="s">
        <v>2</v>
      </c>
      <c r="C1" s="2" t="s">
        <v>67</v>
      </c>
    </row>
    <row r="2" spans="1:3">
      <c r="A2" s="3" t="s">
        <v>302</v>
      </c>
    </row>
    <row r="3" spans="1:3">
      <c r="A3" s="4" t="s">
        <v>750</v>
      </c>
      <c r="B3" s="7" t="n">
        <v>112.2</v>
      </c>
      <c r="C3" s="7" t="n">
        <v>158.3</v>
      </c>
    </row>
    <row r="4" spans="1:3">
      <c r="A4" s="4" t="s">
        <v>751</v>
      </c>
      <c r="B4" s="8" t="n">
        <v>41.2</v>
      </c>
      <c r="C4" s="6" t="n">
        <v>45</v>
      </c>
    </row>
    <row r="5" spans="1:3">
      <c r="A5" s="4" t="s">
        <v>752</v>
      </c>
      <c r="B5" s="8" t="n">
        <v>57.1</v>
      </c>
      <c r="C5" s="8" t="n">
        <v>75.7</v>
      </c>
    </row>
    <row r="6" spans="1:3">
      <c r="A6" s="4" t="s">
        <v>220</v>
      </c>
      <c r="B6" s="7" t="n">
        <v>210.5</v>
      </c>
      <c r="C6" s="5" t="n">
        <v>27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5"/>
  </cols>
  <sheetData>
    <row r="1" spans="1:4">
      <c r="A1" s="1" t="s">
        <v>753</v>
      </c>
      <c r="B1" s="2" t="s">
        <v>1</v>
      </c>
    </row>
    <row r="2" spans="1:4">
      <c r="B2" s="2" t="s">
        <v>2</v>
      </c>
      <c r="C2" s="2" t="s">
        <v>67</v>
      </c>
      <c r="D2" s="2" t="s">
        <v>68</v>
      </c>
    </row>
    <row r="3" spans="1:4">
      <c r="A3" s="3" t="s">
        <v>305</v>
      </c>
    </row>
    <row r="4" spans="1:4">
      <c r="A4" s="4" t="s">
        <v>754</v>
      </c>
      <c r="B4" s="5" t="n">
        <v>102500000</v>
      </c>
      <c r="C4" s="5" t="n">
        <v>106900000</v>
      </c>
    </row>
    <row r="5" spans="1:4">
      <c r="A5" s="4" t="s">
        <v>755</v>
      </c>
      <c r="B5" s="6" t="n">
        <v>846100000</v>
      </c>
      <c r="C5" s="6" t="n">
        <v>874100000</v>
      </c>
    </row>
    <row r="6" spans="1:4">
      <c r="A6" s="4" t="s">
        <v>756</v>
      </c>
      <c r="B6" s="6" t="n">
        <v>3337100000</v>
      </c>
      <c r="C6" s="6" t="n">
        <v>3411300000</v>
      </c>
    </row>
    <row r="7" spans="1:4">
      <c r="A7" s="4" t="s">
        <v>192</v>
      </c>
      <c r="B7" s="6" t="n">
        <v>175700000</v>
      </c>
      <c r="C7" s="6" t="n">
        <v>176400000</v>
      </c>
    </row>
    <row r="8" spans="1:4">
      <c r="A8" s="4" t="s">
        <v>757</v>
      </c>
      <c r="B8" s="6" t="n">
        <v>35000000</v>
      </c>
      <c r="C8" s="6" t="n">
        <v>32700000</v>
      </c>
    </row>
    <row r="9" spans="1:4">
      <c r="A9" s="4" t="s">
        <v>758</v>
      </c>
      <c r="B9" s="6" t="n">
        <v>4496400000</v>
      </c>
      <c r="C9" s="6" t="n">
        <v>4601400000</v>
      </c>
    </row>
    <row r="10" spans="1:4">
      <c r="A10" s="4" t="s">
        <v>759</v>
      </c>
      <c r="B10" s="6" t="n">
        <v>-3459900000</v>
      </c>
      <c r="C10" s="6" t="n">
        <v>-3447600000</v>
      </c>
    </row>
    <row r="11" spans="1:4">
      <c r="A11" s="4" t="s">
        <v>127</v>
      </c>
      <c r="B11" s="6" t="n">
        <v>1036500000</v>
      </c>
      <c r="C11" s="6" t="n">
        <v>1153800000</v>
      </c>
      <c r="D11" s="5" t="n">
        <v>1273500000</v>
      </c>
    </row>
    <row r="12" spans="1:4">
      <c r="A12" s="4" t="s">
        <v>181</v>
      </c>
      <c r="B12" s="6" t="n">
        <v>7900000</v>
      </c>
      <c r="C12" s="6" t="n">
        <v>26200000</v>
      </c>
      <c r="D12" s="6" t="n">
        <v>12000000</v>
      </c>
    </row>
    <row r="13" spans="1:4">
      <c r="A13" s="4" t="s">
        <v>760</v>
      </c>
      <c r="B13" s="6" t="n">
        <v>164700000</v>
      </c>
      <c r="C13" s="6" t="n">
        <v>180500000</v>
      </c>
      <c r="D13" s="5" t="n">
        <v>200200000</v>
      </c>
    </row>
    <row r="14" spans="1:4">
      <c r="A14" s="4" t="s">
        <v>761</v>
      </c>
      <c r="B14" s="5" t="n">
        <v>59300000</v>
      </c>
      <c r="C14" s="5"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2</v>
      </c>
      <c r="B1" s="2" t="s">
        <v>2</v>
      </c>
      <c r="C1" s="2" t="s">
        <v>67</v>
      </c>
      <c r="D1" s="2" t="s">
        <v>68</v>
      </c>
    </row>
    <row r="2" spans="1:4">
      <c r="A2" s="3" t="s">
        <v>763</v>
      </c>
    </row>
    <row r="3" spans="1:4">
      <c r="A3" s="4" t="s">
        <v>764</v>
      </c>
      <c r="B3" s="7" t="n">
        <v>44.1</v>
      </c>
    </row>
    <row r="4" spans="1:4">
      <c r="A4" s="4" t="s">
        <v>671</v>
      </c>
      <c r="B4" s="8" t="n">
        <v>24.5</v>
      </c>
      <c r="C4" s="7" t="n">
        <v>27.8</v>
      </c>
      <c r="D4" s="7" t="n">
        <v>29.5</v>
      </c>
    </row>
    <row r="5" spans="1:4">
      <c r="A5" s="4" t="s">
        <v>670</v>
      </c>
    </row>
    <row r="6" spans="1:4">
      <c r="A6" s="3" t="s">
        <v>763</v>
      </c>
    </row>
    <row r="7" spans="1:4">
      <c r="A7" s="4" t="s">
        <v>765</v>
      </c>
      <c r="B7" s="8" t="n">
        <v>129.4</v>
      </c>
      <c r="C7" s="8" t="n">
        <v>122.4</v>
      </c>
    </row>
    <row r="8" spans="1:4">
      <c r="A8" s="4" t="s">
        <v>766</v>
      </c>
      <c r="B8" s="8" t="n">
        <v>1.8</v>
      </c>
      <c r="C8" s="8" t="n">
        <v>1.7</v>
      </c>
    </row>
    <row r="9" spans="1:4">
      <c r="A9" s="4" t="s">
        <v>764</v>
      </c>
      <c r="B9" s="8" t="n">
        <v>8.4</v>
      </c>
      <c r="C9" s="8" t="n">
        <v>8.4</v>
      </c>
    </row>
    <row r="10" spans="1:4">
      <c r="A10" s="4" t="s">
        <v>767</v>
      </c>
      <c r="B10" s="8" t="n">
        <v>24.6</v>
      </c>
      <c r="C10" s="8" t="n">
        <v>29.5</v>
      </c>
    </row>
    <row r="11" spans="1:4">
      <c r="A11" s="4" t="s">
        <v>671</v>
      </c>
      <c r="B11" s="8" t="n">
        <v>15.8</v>
      </c>
      <c r="C11" s="8" t="n">
        <v>23.1</v>
      </c>
    </row>
    <row r="12" spans="1:4">
      <c r="A12" s="4" t="s">
        <v>768</v>
      </c>
      <c r="B12" s="8" t="n">
        <v>4.9</v>
      </c>
      <c r="C12" s="6" t="n">
        <v>6</v>
      </c>
    </row>
    <row r="13" spans="1:4">
      <c r="A13" s="4" t="s">
        <v>769</v>
      </c>
      <c r="B13" s="8" t="n">
        <v>17.9</v>
      </c>
      <c r="C13" s="6" t="n">
        <v>0</v>
      </c>
    </row>
    <row r="14" spans="1:4">
      <c r="A14" s="4" t="s">
        <v>192</v>
      </c>
      <c r="B14" s="8" t="n">
        <v>100.2</v>
      </c>
      <c r="C14" s="6" t="n">
        <v>94</v>
      </c>
    </row>
    <row r="15" spans="1:4">
      <c r="A15" s="4" t="s">
        <v>770</v>
      </c>
      <c r="B15" s="6" t="n">
        <v>303</v>
      </c>
      <c r="C15" s="8" t="n">
        <v>285.1</v>
      </c>
    </row>
    <row r="16" spans="1:4">
      <c r="A16" s="4" t="s">
        <v>673</v>
      </c>
    </row>
    <row r="17" spans="1:4">
      <c r="A17" s="3" t="s">
        <v>763</v>
      </c>
    </row>
    <row r="18" spans="1:4">
      <c r="A18" s="4" t="s">
        <v>765</v>
      </c>
      <c r="B18" s="8" t="n">
        <v>61.9</v>
      </c>
      <c r="C18" s="8" t="n">
        <v>62.8</v>
      </c>
    </row>
    <row r="19" spans="1:4">
      <c r="A19" s="4" t="s">
        <v>766</v>
      </c>
      <c r="B19" s="8" t="n">
        <v>77.09999999999999</v>
      </c>
      <c r="C19" s="8" t="n">
        <v>80.90000000000001</v>
      </c>
    </row>
    <row r="20" spans="1:4">
      <c r="A20" s="4" t="s">
        <v>764</v>
      </c>
      <c r="B20" s="8" t="n">
        <v>35.7</v>
      </c>
      <c r="C20" s="8" t="n">
        <v>42.5</v>
      </c>
    </row>
    <row r="21" spans="1:4">
      <c r="A21" s="4" t="s">
        <v>767</v>
      </c>
      <c r="B21" s="8" t="n">
        <v>10.7</v>
      </c>
      <c r="C21" s="8" t="n">
        <v>8.1</v>
      </c>
    </row>
    <row r="22" spans="1:4">
      <c r="A22" s="4" t="s">
        <v>671</v>
      </c>
      <c r="B22" s="8" t="n">
        <v>7.4</v>
      </c>
      <c r="C22" s="8" t="n">
        <v>2.9</v>
      </c>
    </row>
    <row r="23" spans="1:4">
      <c r="A23" s="4" t="s">
        <v>768</v>
      </c>
      <c r="B23" s="8" t="n">
        <v>0.2</v>
      </c>
      <c r="C23" s="8" t="n">
        <v>1.4</v>
      </c>
    </row>
    <row r="24" spans="1:4">
      <c r="A24" s="4" t="s">
        <v>769</v>
      </c>
      <c r="B24" s="6" t="n">
        <v>0</v>
      </c>
      <c r="C24" s="6" t="n">
        <v>0</v>
      </c>
    </row>
    <row r="25" spans="1:4">
      <c r="A25" s="4" t="s">
        <v>192</v>
      </c>
      <c r="B25" s="8" t="n">
        <v>28.1</v>
      </c>
      <c r="C25" s="8" t="n">
        <v>33.2</v>
      </c>
    </row>
    <row r="26" spans="1:4">
      <c r="A26" s="4" t="s">
        <v>770</v>
      </c>
      <c r="B26" s="8" t="n">
        <v>221.1</v>
      </c>
      <c r="C26" s="8" t="n">
        <v>231.8</v>
      </c>
    </row>
    <row r="27" spans="1:4">
      <c r="A27" s="4" t="s">
        <v>771</v>
      </c>
    </row>
    <row r="28" spans="1:4">
      <c r="A28" s="3" t="s">
        <v>763</v>
      </c>
    </row>
    <row r="29" spans="1:4">
      <c r="A29" s="4" t="s">
        <v>765</v>
      </c>
      <c r="B29" s="8" t="n">
        <v>191.3</v>
      </c>
      <c r="C29" s="8" t="n">
        <v>185.2</v>
      </c>
    </row>
    <row r="30" spans="1:4">
      <c r="A30" s="4" t="s">
        <v>766</v>
      </c>
      <c r="B30" s="8" t="n">
        <v>78.90000000000001</v>
      </c>
      <c r="C30" s="8" t="n">
        <v>82.59999999999999</v>
      </c>
    </row>
    <row r="31" spans="1:4">
      <c r="A31" s="4" t="s">
        <v>764</v>
      </c>
      <c r="B31" s="8" t="n">
        <v>44.1</v>
      </c>
      <c r="C31" s="8" t="n">
        <v>50.9</v>
      </c>
    </row>
    <row r="32" spans="1:4">
      <c r="A32" s="4" t="s">
        <v>767</v>
      </c>
      <c r="B32" s="8" t="n">
        <v>35.3</v>
      </c>
      <c r="C32" s="8" t="n">
        <v>37.6</v>
      </c>
    </row>
    <row r="33" spans="1:4">
      <c r="A33" s="4" t="s">
        <v>671</v>
      </c>
      <c r="B33" s="8" t="n">
        <v>23.2</v>
      </c>
      <c r="C33" s="6" t="n">
        <v>26</v>
      </c>
    </row>
    <row r="34" spans="1:4">
      <c r="A34" s="4" t="s">
        <v>768</v>
      </c>
      <c r="B34" s="8" t="n">
        <v>5.1</v>
      </c>
      <c r="C34" s="8" t="n">
        <v>7.4</v>
      </c>
    </row>
    <row r="35" spans="1:4">
      <c r="A35" s="4" t="s">
        <v>769</v>
      </c>
      <c r="B35" s="8" t="n">
        <v>17.9</v>
      </c>
      <c r="C35" s="6" t="n">
        <v>0</v>
      </c>
    </row>
    <row r="36" spans="1:4">
      <c r="A36" s="4" t="s">
        <v>192</v>
      </c>
      <c r="B36" s="8" t="n">
        <v>128.3</v>
      </c>
      <c r="C36" s="8" t="n">
        <v>127.2</v>
      </c>
    </row>
    <row r="37" spans="1:4">
      <c r="A37" s="4" t="s">
        <v>770</v>
      </c>
      <c r="B37" s="7" t="n">
        <v>524.1</v>
      </c>
      <c r="C37" s="7" t="n">
        <v>516.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772</v>
      </c>
      <c r="B1" s="2" t="s">
        <v>773</v>
      </c>
      <c r="C1" s="2" t="s">
        <v>1</v>
      </c>
    </row>
    <row r="2" spans="1:3">
      <c r="B2" s="2" t="s">
        <v>774</v>
      </c>
      <c r="C2" s="2" t="s">
        <v>2</v>
      </c>
    </row>
    <row r="3" spans="1:3">
      <c r="A3" s="3" t="s">
        <v>775</v>
      </c>
    </row>
    <row r="4" spans="1:3">
      <c r="A4" s="4" t="s">
        <v>776</v>
      </c>
      <c r="C4" s="7" t="n">
        <v>26.6</v>
      </c>
    </row>
    <row r="5" spans="1:3">
      <c r="A5" s="4" t="s">
        <v>777</v>
      </c>
    </row>
    <row r="6" spans="1:3">
      <c r="A6" s="3" t="s">
        <v>775</v>
      </c>
    </row>
    <row r="7" spans="1:3">
      <c r="A7" s="4" t="s">
        <v>778</v>
      </c>
      <c r="B7" s="7" t="n">
        <v>9.9</v>
      </c>
    </row>
    <row r="8" spans="1:3">
      <c r="A8" s="4" t="s">
        <v>779</v>
      </c>
    </row>
    <row r="9" spans="1:3">
      <c r="A9" s="3" t="s">
        <v>775</v>
      </c>
    </row>
    <row r="10" spans="1:3">
      <c r="A10" s="4" t="s">
        <v>780</v>
      </c>
      <c r="C10" s="7" t="n">
        <v>6.9</v>
      </c>
    </row>
    <row r="11" spans="1:3">
      <c r="A11" s="4" t="s">
        <v>781</v>
      </c>
      <c r="C11" s="4" t="s">
        <v>78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83</v>
      </c>
      <c r="B1" s="2" t="s">
        <v>2</v>
      </c>
      <c r="C1" s="2" t="s">
        <v>67</v>
      </c>
    </row>
    <row r="2" spans="1:3">
      <c r="A2" s="3" t="s">
        <v>784</v>
      </c>
    </row>
    <row r="3" spans="1:3">
      <c r="A3" s="4" t="s">
        <v>785</v>
      </c>
      <c r="B3" s="7" t="n">
        <v>1098.5</v>
      </c>
      <c r="C3" s="7" t="n">
        <v>925.5</v>
      </c>
    </row>
    <row r="4" spans="1:3">
      <c r="A4" s="4" t="s">
        <v>786</v>
      </c>
      <c r="B4" s="8" t="n">
        <v>-9.300000000000001</v>
      </c>
      <c r="C4" s="8" t="n">
        <v>-7.2</v>
      </c>
    </row>
    <row r="5" spans="1:3">
      <c r="A5" s="4" t="s">
        <v>787</v>
      </c>
      <c r="B5" s="6" t="n">
        <v>-40</v>
      </c>
      <c r="C5" s="8" t="n">
        <v>-42.9</v>
      </c>
    </row>
    <row r="6" spans="1:3">
      <c r="A6" s="4" t="s">
        <v>143</v>
      </c>
      <c r="B6" s="7" t="n">
        <v>1058.5</v>
      </c>
      <c r="C6" s="8" t="n">
        <v>882.6</v>
      </c>
    </row>
    <row r="7" spans="1:3">
      <c r="A7" s="4" t="s">
        <v>788</v>
      </c>
    </row>
    <row r="8" spans="1:3">
      <c r="A8" s="3" t="s">
        <v>784</v>
      </c>
    </row>
    <row r="9" spans="1:3">
      <c r="A9" s="4" t="s">
        <v>789</v>
      </c>
      <c r="B9" s="4" t="s">
        <v>790</v>
      </c>
    </row>
    <row r="10" spans="1:3">
      <c r="A10" s="4" t="s">
        <v>785</v>
      </c>
      <c r="B10" s="7" t="n">
        <v>70.7</v>
      </c>
      <c r="C10" s="8" t="n">
        <v>96.2</v>
      </c>
    </row>
    <row r="11" spans="1:3">
      <c r="A11" s="4" t="s">
        <v>791</v>
      </c>
    </row>
    <row r="12" spans="1:3">
      <c r="A12" s="3" t="s">
        <v>784</v>
      </c>
    </row>
    <row r="13" spans="1:3">
      <c r="A13" s="4" t="s">
        <v>789</v>
      </c>
      <c r="B13" s="4" t="s">
        <v>792</v>
      </c>
    </row>
    <row r="14" spans="1:3">
      <c r="A14" s="4" t="s">
        <v>785</v>
      </c>
      <c r="B14" s="7" t="n">
        <v>768.3</v>
      </c>
      <c r="C14" s="8" t="n">
        <v>281.3</v>
      </c>
    </row>
    <row r="15" spans="1:3">
      <c r="A15" s="4" t="s">
        <v>793</v>
      </c>
    </row>
    <row r="16" spans="1:3">
      <c r="A16" s="3" t="s">
        <v>784</v>
      </c>
    </row>
    <row r="17" spans="1:3">
      <c r="A17" s="4" t="s">
        <v>789</v>
      </c>
      <c r="B17" s="4" t="s">
        <v>794</v>
      </c>
    </row>
    <row r="18" spans="1:3">
      <c r="A18" s="4" t="s">
        <v>785</v>
      </c>
      <c r="B18" s="5" t="n">
        <v>0</v>
      </c>
      <c r="C18" s="8" t="n">
        <v>279.5</v>
      </c>
    </row>
    <row r="19" spans="1:3">
      <c r="A19" s="4" t="s">
        <v>795</v>
      </c>
    </row>
    <row r="20" spans="1:3">
      <c r="A20" s="3" t="s">
        <v>784</v>
      </c>
    </row>
    <row r="21" spans="1:3">
      <c r="A21" s="4" t="s">
        <v>789</v>
      </c>
      <c r="B21" s="4" t="s">
        <v>796</v>
      </c>
    </row>
    <row r="22" spans="1:3">
      <c r="A22" s="4" t="s">
        <v>785</v>
      </c>
      <c r="B22" s="5" t="n">
        <v>0</v>
      </c>
      <c r="C22" s="6" t="n">
        <v>0</v>
      </c>
    </row>
    <row r="23" spans="1:3">
      <c r="A23" s="4" t="s">
        <v>797</v>
      </c>
    </row>
    <row r="24" spans="1:3">
      <c r="A24" s="3" t="s">
        <v>784</v>
      </c>
    </row>
    <row r="25" spans="1:3">
      <c r="A25" s="4" t="s">
        <v>789</v>
      </c>
      <c r="B25" s="4" t="s">
        <v>798</v>
      </c>
    </row>
    <row r="26" spans="1:3">
      <c r="A26" s="4" t="s">
        <v>785</v>
      </c>
      <c r="B26" s="7" t="n">
        <v>243.5</v>
      </c>
      <c r="C26" s="8" t="n">
        <v>243.5</v>
      </c>
    </row>
    <row r="27" spans="1:3">
      <c r="A27" s="4" t="s">
        <v>799</v>
      </c>
    </row>
    <row r="28" spans="1:3">
      <c r="A28" s="3" t="s">
        <v>784</v>
      </c>
    </row>
    <row r="29" spans="1:3">
      <c r="A29" s="4" t="s">
        <v>789</v>
      </c>
      <c r="B29" s="4" t="s">
        <v>800</v>
      </c>
    </row>
    <row r="30" spans="1:3">
      <c r="A30" s="4" t="s">
        <v>785</v>
      </c>
      <c r="B30" s="7" t="n">
        <v>16.5</v>
      </c>
      <c r="C30" s="8" t="n">
        <v>17.8</v>
      </c>
    </row>
    <row r="31" spans="1:3">
      <c r="A31" s="4" t="s">
        <v>801</v>
      </c>
    </row>
    <row r="32" spans="1:3">
      <c r="A32" s="3" t="s">
        <v>784</v>
      </c>
    </row>
    <row r="33" spans="1:3">
      <c r="A33" s="4" t="s">
        <v>789</v>
      </c>
      <c r="B33" s="4" t="s">
        <v>802</v>
      </c>
    </row>
    <row r="34" spans="1:3">
      <c r="A34" s="4" t="s">
        <v>785</v>
      </c>
      <c r="B34" s="7" t="n">
        <v>5.7</v>
      </c>
      <c r="C34" s="8" t="n">
        <v>11.8</v>
      </c>
    </row>
    <row r="35" spans="1:3">
      <c r="A35" s="4" t="s">
        <v>803</v>
      </c>
    </row>
    <row r="36" spans="1:3">
      <c r="A36" s="3" t="s">
        <v>784</v>
      </c>
    </row>
    <row r="37" spans="1:3">
      <c r="A37" s="4" t="s">
        <v>789</v>
      </c>
      <c r="B37" s="4" t="s">
        <v>804</v>
      </c>
    </row>
    <row r="38" spans="1:3">
      <c r="A38" s="4" t="s">
        <v>785</v>
      </c>
      <c r="B38" s="7" t="n">
        <v>3.1</v>
      </c>
      <c r="C38" s="7" t="n">
        <v>2.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266</v>
      </c>
      <c r="B1" s="2" t="s">
        <v>267</v>
      </c>
      <c r="N1" s="2" t="s">
        <v>1</v>
      </c>
    </row>
    <row r="2" spans="1:16">
      <c r="B2" s="2" t="s">
        <v>68</v>
      </c>
      <c r="C2" s="2" t="s">
        <v>268</v>
      </c>
      <c r="D2" s="2" t="s">
        <v>269</v>
      </c>
      <c r="E2" s="2" t="s">
        <v>270</v>
      </c>
      <c r="F2" s="2" t="s">
        <v>167</v>
      </c>
      <c r="G2" s="2" t="s">
        <v>271</v>
      </c>
      <c r="H2" s="2" t="s">
        <v>272</v>
      </c>
      <c r="I2" s="2" t="s">
        <v>273</v>
      </c>
      <c r="J2" s="2" t="s">
        <v>274</v>
      </c>
      <c r="K2" s="2" t="s">
        <v>275</v>
      </c>
      <c r="L2" s="2" t="s">
        <v>276</v>
      </c>
      <c r="M2" s="2" t="s">
        <v>277</v>
      </c>
      <c r="N2" s="2" t="s">
        <v>2</v>
      </c>
      <c r="O2" s="2" t="s">
        <v>67</v>
      </c>
      <c r="P2" s="2" t="s">
        <v>68</v>
      </c>
    </row>
    <row r="3" spans="1:16">
      <c r="A3" s="3" t="s">
        <v>278</v>
      </c>
    </row>
    <row r="4" spans="1:16">
      <c r="A4" s="4" t="s">
        <v>279</v>
      </c>
      <c r="B4" s="7" t="n">
        <v>0.3</v>
      </c>
      <c r="C4" s="7" t="n">
        <v>0.3</v>
      </c>
      <c r="D4" s="7" t="n">
        <v>0.3</v>
      </c>
      <c r="E4" s="9" t="n">
        <v>0.15</v>
      </c>
      <c r="F4" s="7" t="n">
        <v>0.3</v>
      </c>
      <c r="G4" s="7" t="n">
        <v>0.3</v>
      </c>
      <c r="H4" s="7" t="n">
        <v>0.3</v>
      </c>
      <c r="I4" s="7" t="n">
        <v>0.3</v>
      </c>
      <c r="J4" s="7" t="n">
        <v>0.3</v>
      </c>
      <c r="K4" s="7" t="n">
        <v>0.3</v>
      </c>
      <c r="L4" s="7" t="n">
        <v>0.3</v>
      </c>
      <c r="M4" s="7" t="n">
        <v>0.3</v>
      </c>
      <c r="N4" s="9" t="n">
        <v>1.05</v>
      </c>
      <c r="O4" s="7" t="n">
        <v>1.2</v>
      </c>
      <c r="P4" s="7" t="n">
        <v>1.2</v>
      </c>
    </row>
  </sheetData>
  <mergeCells count="3">
    <mergeCell ref="A1:A2"/>
    <mergeCell ref="B1:M1"/>
    <mergeCell ref="N1:P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9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36"/>
    <col customWidth="1" max="8" min="8" width="21"/>
    <col customWidth="1" max="9" min="9" width="21"/>
  </cols>
  <sheetData>
    <row r="1" spans="1:9">
      <c r="A1" s="1" t="s">
        <v>805</v>
      </c>
      <c r="B1" s="2" t="s">
        <v>806</v>
      </c>
      <c r="C1" s="2" t="s">
        <v>807</v>
      </c>
      <c r="D1" s="2" t="s">
        <v>808</v>
      </c>
      <c r="E1" s="2" t="s">
        <v>809</v>
      </c>
      <c r="F1" s="2" t="s">
        <v>810</v>
      </c>
      <c r="G1" s="2" t="s">
        <v>811</v>
      </c>
      <c r="H1" s="2" t="s">
        <v>663</v>
      </c>
      <c r="I1" s="2" t="s">
        <v>664</v>
      </c>
    </row>
    <row r="2" spans="1:9">
      <c r="A2" s="3" t="s">
        <v>784</v>
      </c>
    </row>
    <row r="3" spans="1:9">
      <c r="A3" s="4" t="s">
        <v>143</v>
      </c>
      <c r="G3" s="5" t="n">
        <v>1098500000</v>
      </c>
      <c r="H3" s="5" t="n">
        <v>925500000</v>
      </c>
    </row>
    <row r="4" spans="1:9">
      <c r="A4" s="4" t="s">
        <v>79</v>
      </c>
      <c r="G4" s="5" t="n">
        <v>30500000</v>
      </c>
      <c r="H4" s="6" t="n">
        <v>0</v>
      </c>
      <c r="I4" s="5" t="n">
        <v>2600000</v>
      </c>
    </row>
    <row r="5" spans="1:9">
      <c r="A5" s="4" t="s">
        <v>812</v>
      </c>
      <c r="F5" s="5" t="n">
        <v>294800000</v>
      </c>
    </row>
    <row r="6" spans="1:9">
      <c r="A6" s="4" t="s">
        <v>813</v>
      </c>
      <c r="G6" s="4" t="s">
        <v>814</v>
      </c>
    </row>
    <row r="7" spans="1:9">
      <c r="A7" s="4" t="s">
        <v>815</v>
      </c>
      <c r="G7" s="5" t="n">
        <v>1100000000</v>
      </c>
      <c r="H7" s="6" t="n">
        <v>900000000</v>
      </c>
    </row>
    <row r="8" spans="1:9">
      <c r="A8" s="4" t="s">
        <v>816</v>
      </c>
      <c r="G8" s="6" t="n">
        <v>2000000000</v>
      </c>
    </row>
    <row r="9" spans="1:9">
      <c r="A9" s="4" t="s">
        <v>817</v>
      </c>
      <c r="G9" s="6" t="n">
        <v>-2700000</v>
      </c>
      <c r="H9" s="6" t="n">
        <v>-3100000</v>
      </c>
      <c r="I9" s="6" t="n">
        <v>-3100000</v>
      </c>
    </row>
    <row r="10" spans="1:9">
      <c r="A10" s="4" t="s">
        <v>818</v>
      </c>
      <c r="G10" s="6" t="n">
        <v>-900000</v>
      </c>
      <c r="H10" s="6" t="n">
        <v>-400000</v>
      </c>
      <c r="I10" s="6" t="n">
        <v>-400000</v>
      </c>
    </row>
    <row r="11" spans="1:9">
      <c r="A11" s="4" t="s">
        <v>819</v>
      </c>
      <c r="G11" s="6" t="n">
        <v>9300000</v>
      </c>
      <c r="H11" s="6" t="n">
        <v>7200000</v>
      </c>
      <c r="I11" s="6" t="n">
        <v>10300000</v>
      </c>
    </row>
    <row r="12" spans="1:9">
      <c r="A12" s="4" t="s">
        <v>820</v>
      </c>
    </row>
    <row r="13" spans="1:9">
      <c r="A13" s="3" t="s">
        <v>784</v>
      </c>
    </row>
    <row r="14" spans="1:9">
      <c r="A14" s="4" t="s">
        <v>821</v>
      </c>
      <c r="B14" s="5" t="n">
        <v>20200000</v>
      </c>
      <c r="G14" s="6" t="n">
        <v>14200000</v>
      </c>
    </row>
    <row r="15" spans="1:9">
      <c r="A15" s="4" t="s">
        <v>795</v>
      </c>
    </row>
    <row r="16" spans="1:9">
      <c r="A16" s="3" t="s">
        <v>784</v>
      </c>
    </row>
    <row r="17" spans="1:9">
      <c r="A17" s="4" t="s">
        <v>822</v>
      </c>
      <c r="F17" s="6" t="n">
        <v>725000000</v>
      </c>
    </row>
    <row r="18" spans="1:9">
      <c r="A18" s="4" t="s">
        <v>823</v>
      </c>
    </row>
    <row r="19" spans="1:9">
      <c r="A19" s="3" t="s">
        <v>784</v>
      </c>
    </row>
    <row r="20" spans="1:9">
      <c r="A20" s="4" t="s">
        <v>79</v>
      </c>
      <c r="I20" s="5" t="n">
        <v>1100000</v>
      </c>
    </row>
    <row r="21" spans="1:9">
      <c r="A21" s="4" t="s">
        <v>788</v>
      </c>
    </row>
    <row r="22" spans="1:9">
      <c r="A22" s="3" t="s">
        <v>784</v>
      </c>
    </row>
    <row r="23" spans="1:9">
      <c r="A23" s="4" t="s">
        <v>143</v>
      </c>
      <c r="G23" s="5" t="n">
        <v>70700000</v>
      </c>
      <c r="H23" s="6" t="n">
        <v>96200000</v>
      </c>
    </row>
    <row r="24" spans="1:9">
      <c r="A24" s="4" t="s">
        <v>824</v>
      </c>
      <c r="G24" s="4" t="s">
        <v>790</v>
      </c>
    </row>
    <row r="25" spans="1:9">
      <c r="A25" s="4" t="s">
        <v>795</v>
      </c>
    </row>
    <row r="26" spans="1:9">
      <c r="A26" s="3" t="s">
        <v>784</v>
      </c>
    </row>
    <row r="27" spans="1:9">
      <c r="A27" s="4" t="s">
        <v>143</v>
      </c>
      <c r="G27" s="5" t="n">
        <v>0</v>
      </c>
      <c r="H27" s="6" t="n">
        <v>0</v>
      </c>
    </row>
    <row r="28" spans="1:9">
      <c r="A28" s="4" t="s">
        <v>824</v>
      </c>
      <c r="G28" s="4" t="s">
        <v>796</v>
      </c>
    </row>
    <row r="29" spans="1:9">
      <c r="A29" s="4" t="s">
        <v>825</v>
      </c>
      <c r="G29" s="4" t="s">
        <v>782</v>
      </c>
    </row>
    <row r="30" spans="1:9">
      <c r="A30" s="4" t="s">
        <v>826</v>
      </c>
      <c r="G30" s="5" t="n">
        <v>35800000</v>
      </c>
    </row>
    <row r="31" spans="1:9">
      <c r="A31" s="4" t="s">
        <v>827</v>
      </c>
      <c r="G31" s="6" t="n">
        <v>764200000</v>
      </c>
    </row>
    <row r="32" spans="1:9">
      <c r="A32" s="4" t="s">
        <v>828</v>
      </c>
    </row>
    <row r="33" spans="1:9">
      <c r="A33" s="3" t="s">
        <v>784</v>
      </c>
    </row>
    <row r="34" spans="1:9">
      <c r="A34" s="4" t="s">
        <v>822</v>
      </c>
      <c r="B34" s="6" t="n">
        <v>800000000</v>
      </c>
    </row>
    <row r="35" spans="1:9">
      <c r="A35" s="4" t="s">
        <v>791</v>
      </c>
    </row>
    <row r="36" spans="1:9">
      <c r="A36" s="3" t="s">
        <v>784</v>
      </c>
    </row>
    <row r="37" spans="1:9">
      <c r="A37" s="4" t="s">
        <v>143</v>
      </c>
      <c r="G37" s="5" t="n">
        <v>768300000</v>
      </c>
      <c r="H37" s="6" t="n">
        <v>281300000</v>
      </c>
    </row>
    <row r="38" spans="1:9">
      <c r="A38" s="4" t="s">
        <v>824</v>
      </c>
      <c r="G38" s="4" t="s">
        <v>792</v>
      </c>
    </row>
    <row r="39" spans="1:9">
      <c r="A39" s="4" t="s">
        <v>829</v>
      </c>
      <c r="B39" s="5" t="n">
        <v>825000000</v>
      </c>
      <c r="D39" s="5" t="n">
        <v>375000000</v>
      </c>
    </row>
    <row r="40" spans="1:9">
      <c r="A40" s="4" t="s">
        <v>825</v>
      </c>
      <c r="B40" s="4" t="s">
        <v>623</v>
      </c>
      <c r="D40" s="4" t="s">
        <v>782</v>
      </c>
    </row>
    <row r="41" spans="1:9">
      <c r="A41" s="4" t="s">
        <v>793</v>
      </c>
    </row>
    <row r="42" spans="1:9">
      <c r="A42" s="3" t="s">
        <v>784</v>
      </c>
    </row>
    <row r="43" spans="1:9">
      <c r="A43" s="4" t="s">
        <v>143</v>
      </c>
      <c r="G43" s="5" t="n">
        <v>0</v>
      </c>
      <c r="H43" s="6" t="n">
        <v>279500000</v>
      </c>
    </row>
    <row r="44" spans="1:9">
      <c r="A44" s="4" t="s">
        <v>824</v>
      </c>
      <c r="G44" s="4" t="s">
        <v>794</v>
      </c>
    </row>
    <row r="45" spans="1:9">
      <c r="A45" s="4" t="s">
        <v>829</v>
      </c>
      <c r="B45" s="5" t="n">
        <v>500000000</v>
      </c>
      <c r="F45" s="6" t="n">
        <v>300000000</v>
      </c>
    </row>
    <row r="46" spans="1:9">
      <c r="A46" s="4" t="s">
        <v>825</v>
      </c>
      <c r="B46" s="4" t="s">
        <v>731</v>
      </c>
      <c r="G46" s="4" t="s">
        <v>731</v>
      </c>
    </row>
    <row r="47" spans="1:9">
      <c r="A47" s="4" t="s">
        <v>830</v>
      </c>
    </row>
    <row r="48" spans="1:9">
      <c r="A48" s="3" t="s">
        <v>784</v>
      </c>
    </row>
    <row r="49" spans="1:9">
      <c r="A49" s="4" t="s">
        <v>831</v>
      </c>
      <c r="B49" s="4" t="s">
        <v>832</v>
      </c>
    </row>
    <row r="50" spans="1:9">
      <c r="A50" s="4" t="s">
        <v>833</v>
      </c>
    </row>
    <row r="51" spans="1:9">
      <c r="A51" s="3" t="s">
        <v>784</v>
      </c>
    </row>
    <row r="52" spans="1:9">
      <c r="A52" s="4" t="s">
        <v>831</v>
      </c>
      <c r="B52" s="4" t="s">
        <v>834</v>
      </c>
    </row>
    <row r="53" spans="1:9">
      <c r="A53" s="4" t="s">
        <v>797</v>
      </c>
    </row>
    <row r="54" spans="1:9">
      <c r="A54" s="3" t="s">
        <v>784</v>
      </c>
    </row>
    <row r="55" spans="1:9">
      <c r="A55" s="4" t="s">
        <v>143</v>
      </c>
      <c r="G55" s="5" t="n">
        <v>243500000</v>
      </c>
      <c r="H55" s="6" t="n">
        <v>243500000</v>
      </c>
    </row>
    <row r="56" spans="1:9">
      <c r="A56" s="4" t="s">
        <v>824</v>
      </c>
      <c r="G56" s="4" t="s">
        <v>798</v>
      </c>
    </row>
    <row r="57" spans="1:9">
      <c r="A57" s="4" t="s">
        <v>829</v>
      </c>
      <c r="F57" s="5" t="n">
        <v>300000000</v>
      </c>
    </row>
    <row r="58" spans="1:9">
      <c r="A58" s="4" t="s">
        <v>825</v>
      </c>
      <c r="G58" s="4" t="s">
        <v>632</v>
      </c>
    </row>
    <row r="59" spans="1:9">
      <c r="A59" s="4" t="s">
        <v>835</v>
      </c>
      <c r="F59" s="4" t="s">
        <v>798</v>
      </c>
    </row>
    <row r="60" spans="1:9">
      <c r="A60" s="4" t="s">
        <v>801</v>
      </c>
    </row>
    <row r="61" spans="1:9">
      <c r="A61" s="3" t="s">
        <v>784</v>
      </c>
    </row>
    <row r="62" spans="1:9">
      <c r="A62" s="4" t="s">
        <v>143</v>
      </c>
      <c r="G62" s="5" t="n">
        <v>5700000</v>
      </c>
      <c r="H62" s="5" t="n">
        <v>11800000</v>
      </c>
    </row>
    <row r="63" spans="1:9">
      <c r="A63" s="4" t="s">
        <v>824</v>
      </c>
      <c r="G63" s="4" t="s">
        <v>802</v>
      </c>
    </row>
    <row r="64" spans="1:9">
      <c r="A64" s="4" t="s">
        <v>836</v>
      </c>
      <c r="G64" s="6" t="n">
        <v>2</v>
      </c>
    </row>
    <row r="65" spans="1:9">
      <c r="A65" s="4" t="s">
        <v>827</v>
      </c>
      <c r="G65" s="5" t="n">
        <v>10100000</v>
      </c>
    </row>
    <row r="66" spans="1:9">
      <c r="A66" s="4" t="s">
        <v>837</v>
      </c>
    </row>
    <row r="67" spans="1:9">
      <c r="A67" s="3" t="s">
        <v>784</v>
      </c>
    </row>
    <row r="68" spans="1:9">
      <c r="A68" s="4" t="s">
        <v>831</v>
      </c>
      <c r="G68" s="4" t="s">
        <v>838</v>
      </c>
    </row>
    <row r="69" spans="1:9">
      <c r="A69" s="4" t="s">
        <v>839</v>
      </c>
    </row>
    <row r="70" spans="1:9">
      <c r="A70" s="3" t="s">
        <v>784</v>
      </c>
    </row>
    <row r="71" spans="1:9">
      <c r="A71" s="4" t="s">
        <v>831</v>
      </c>
      <c r="G71" s="4" t="s">
        <v>840</v>
      </c>
    </row>
    <row r="72" spans="1:9">
      <c r="A72" s="4" t="s">
        <v>841</v>
      </c>
    </row>
    <row r="73" spans="1:9">
      <c r="A73" s="3" t="s">
        <v>784</v>
      </c>
    </row>
    <row r="74" spans="1:9">
      <c r="A74" s="4" t="s">
        <v>831</v>
      </c>
      <c r="G74" s="4" t="s">
        <v>842</v>
      </c>
    </row>
    <row r="75" spans="1:9">
      <c r="A75" s="4" t="s">
        <v>843</v>
      </c>
    </row>
    <row r="76" spans="1:9">
      <c r="A76" s="3" t="s">
        <v>784</v>
      </c>
    </row>
    <row r="77" spans="1:9">
      <c r="A77" s="4" t="s">
        <v>831</v>
      </c>
      <c r="G77" s="4" t="s">
        <v>840</v>
      </c>
    </row>
    <row r="78" spans="1:9">
      <c r="A78" s="4" t="s">
        <v>844</v>
      </c>
    </row>
    <row r="79" spans="1:9">
      <c r="A79" s="3" t="s">
        <v>784</v>
      </c>
    </row>
    <row r="80" spans="1:9">
      <c r="A80" s="4" t="s">
        <v>831</v>
      </c>
      <c r="G80" s="4" t="s">
        <v>842</v>
      </c>
    </row>
    <row r="81" spans="1:9">
      <c r="A81" s="4" t="s">
        <v>845</v>
      </c>
    </row>
    <row r="82" spans="1:9">
      <c r="A82" s="3" t="s">
        <v>784</v>
      </c>
    </row>
    <row r="83" spans="1:9">
      <c r="A83" s="4" t="s">
        <v>143</v>
      </c>
      <c r="C83" s="5" t="n">
        <v>11800000</v>
      </c>
      <c r="G83" s="5" t="n">
        <v>10500000</v>
      </c>
    </row>
    <row r="84" spans="1:9">
      <c r="A84" s="4" t="s">
        <v>824</v>
      </c>
      <c r="C84" s="4" t="s">
        <v>846</v>
      </c>
    </row>
    <row r="85" spans="1:9">
      <c r="A85" s="4" t="s">
        <v>825</v>
      </c>
      <c r="C85" s="4" t="s">
        <v>623</v>
      </c>
    </row>
    <row r="86" spans="1:9">
      <c r="A86" s="4" t="s">
        <v>847</v>
      </c>
    </row>
    <row r="87" spans="1:9">
      <c r="A87" s="3" t="s">
        <v>784</v>
      </c>
    </row>
    <row r="88" spans="1:9">
      <c r="A88" s="4" t="s">
        <v>143</v>
      </c>
      <c r="G88" s="5" t="n">
        <v>6000000</v>
      </c>
    </row>
    <row r="89" spans="1:9">
      <c r="A89" s="4" t="s">
        <v>824</v>
      </c>
      <c r="G89" s="4" t="s">
        <v>848</v>
      </c>
    </row>
    <row r="90" spans="1:9">
      <c r="A90" s="4" t="s">
        <v>829</v>
      </c>
      <c r="E90" s="5" t="n">
        <v>19900000</v>
      </c>
    </row>
    <row r="91" spans="1:9">
      <c r="A91" s="4" t="s">
        <v>825</v>
      </c>
      <c r="E91" s="4" t="s">
        <v>625</v>
      </c>
    </row>
    <row r="92" spans="1:9">
      <c r="A92" s="4" t="s">
        <v>849</v>
      </c>
    </row>
    <row r="93" spans="1:9">
      <c r="A93" s="3" t="s">
        <v>784</v>
      </c>
    </row>
    <row r="94" spans="1:9">
      <c r="A94" s="4" t="s">
        <v>821</v>
      </c>
      <c r="B94" s="5" t="n">
        <v>6000000</v>
      </c>
    </row>
    <row r="95" spans="1:9">
      <c r="A95" s="4" t="s">
        <v>850</v>
      </c>
    </row>
    <row r="96" spans="1:9">
      <c r="A96" s="3" t="s">
        <v>784</v>
      </c>
    </row>
    <row r="97" spans="1:9">
      <c r="A97" s="4" t="s">
        <v>821</v>
      </c>
      <c r="B97" s="5" t="n">
        <v>142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51</v>
      </c>
      <c r="B1" s="2" t="s">
        <v>1</v>
      </c>
    </row>
    <row r="2" spans="1:4">
      <c r="B2" s="2" t="s">
        <v>2</v>
      </c>
      <c r="C2" s="2" t="s">
        <v>67</v>
      </c>
      <c r="D2" s="2" t="s">
        <v>68</v>
      </c>
    </row>
    <row r="3" spans="1:4">
      <c r="A3" s="3" t="s">
        <v>852</v>
      </c>
    </row>
    <row r="4" spans="1:4">
      <c r="A4" s="4" t="s">
        <v>853</v>
      </c>
      <c r="B4" s="7" t="n">
        <v>7.2</v>
      </c>
      <c r="C4" s="7" t="n">
        <v>10.3</v>
      </c>
    </row>
    <row r="5" spans="1:4">
      <c r="A5" s="4" t="s">
        <v>854</v>
      </c>
      <c r="B5" s="6" t="n">
        <v>1</v>
      </c>
      <c r="C5" s="8" t="n">
        <v>1.4</v>
      </c>
    </row>
    <row r="6" spans="1:4">
      <c r="A6" s="4" t="s">
        <v>817</v>
      </c>
      <c r="B6" s="8" t="n">
        <v>-2.7</v>
      </c>
      <c r="C6" s="8" t="n">
        <v>-3.1</v>
      </c>
      <c r="D6" s="7" t="n">
        <v>-3.1</v>
      </c>
    </row>
    <row r="7" spans="1:4">
      <c r="A7" s="4" t="s">
        <v>818</v>
      </c>
      <c r="B7" s="8" t="n">
        <v>-0.9</v>
      </c>
      <c r="C7" s="8" t="n">
        <v>-0.4</v>
      </c>
      <c r="D7" s="8" t="n">
        <v>-0.4</v>
      </c>
    </row>
    <row r="8" spans="1:4">
      <c r="A8" s="4" t="s">
        <v>855</v>
      </c>
      <c r="B8" s="8" t="n">
        <v>20.2</v>
      </c>
      <c r="C8" s="6" t="n">
        <v>0</v>
      </c>
      <c r="D8" s="8" t="n">
        <v>4.7</v>
      </c>
    </row>
    <row r="9" spans="1:4">
      <c r="A9" s="4" t="s">
        <v>79</v>
      </c>
      <c r="B9" s="8" t="n">
        <v>-30.5</v>
      </c>
      <c r="C9" s="6" t="n">
        <v>0</v>
      </c>
      <c r="D9" s="8" t="n">
        <v>-2.6</v>
      </c>
    </row>
    <row r="10" spans="1:4">
      <c r="A10" s="4" t="s">
        <v>856</v>
      </c>
      <c r="B10" s="8" t="n">
        <v>9.300000000000001</v>
      </c>
      <c r="C10" s="8" t="n">
        <v>7.2</v>
      </c>
      <c r="D10" s="8" t="n">
        <v>10.3</v>
      </c>
    </row>
    <row r="11" spans="1:4">
      <c r="A11" s="4" t="s">
        <v>857</v>
      </c>
      <c r="B11" s="6" t="n">
        <v>0</v>
      </c>
      <c r="C11" s="5" t="n">
        <v>1</v>
      </c>
      <c r="D11" s="7" t="n">
        <v>1.4</v>
      </c>
    </row>
    <row r="12" spans="1:4">
      <c r="A12" s="4" t="s">
        <v>820</v>
      </c>
    </row>
    <row r="13" spans="1:4">
      <c r="A13" s="3" t="s">
        <v>852</v>
      </c>
    </row>
    <row r="14" spans="1:4">
      <c r="A14" s="4" t="s">
        <v>855</v>
      </c>
      <c r="B14" s="6" t="n">
        <v>6</v>
      </c>
    </row>
    <row r="15" spans="1:4">
      <c r="A15" s="4" t="s">
        <v>855</v>
      </c>
      <c r="B15" s="6" t="n">
        <v>15</v>
      </c>
    </row>
    <row r="16" spans="1:4">
      <c r="A16" s="4" t="s">
        <v>858</v>
      </c>
    </row>
    <row r="17" spans="1:4">
      <c r="A17" s="3" t="s">
        <v>852</v>
      </c>
    </row>
    <row r="18" spans="1:4">
      <c r="A18" s="4" t="s">
        <v>79</v>
      </c>
      <c r="B18" s="8" t="n">
        <v>-0.7</v>
      </c>
    </row>
    <row r="19" spans="1:4">
      <c r="A19" s="4" t="s">
        <v>79</v>
      </c>
      <c r="B19" s="6" t="n">
        <v>-1</v>
      </c>
    </row>
    <row r="20" spans="1:4">
      <c r="A20" s="4" t="s">
        <v>859</v>
      </c>
    </row>
    <row r="21" spans="1:4">
      <c r="A21" s="3" t="s">
        <v>852</v>
      </c>
    </row>
    <row r="22" spans="1:4">
      <c r="A22" s="4" t="s">
        <v>79</v>
      </c>
      <c r="B22" s="8" t="n">
        <v>-0.5</v>
      </c>
    </row>
    <row r="23" spans="1:4">
      <c r="A23" s="4" t="s">
        <v>79</v>
      </c>
      <c r="B23" s="7" t="n">
        <v>-14.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60</v>
      </c>
      <c r="B1" s="2" t="s">
        <v>1</v>
      </c>
    </row>
    <row r="2" spans="1:4">
      <c r="B2" s="2" t="s">
        <v>2</v>
      </c>
      <c r="C2" s="2" t="s">
        <v>67</v>
      </c>
      <c r="D2" s="2" t="s">
        <v>68</v>
      </c>
    </row>
    <row r="3" spans="1:4">
      <c r="A3" s="3" t="s">
        <v>861</v>
      </c>
    </row>
    <row r="4" spans="1:4">
      <c r="A4" s="4" t="s">
        <v>818</v>
      </c>
      <c r="B4" s="7" t="n">
        <v>-0.9</v>
      </c>
      <c r="C4" s="7" t="n">
        <v>-0.4</v>
      </c>
      <c r="D4" s="7" t="n">
        <v>-0.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62</v>
      </c>
      <c r="B1" s="2" t="s">
        <v>1</v>
      </c>
    </row>
    <row r="2" spans="1:6">
      <c r="B2" s="2" t="s">
        <v>2</v>
      </c>
      <c r="C2" s="2" t="s">
        <v>67</v>
      </c>
      <c r="D2" s="2" t="s">
        <v>68</v>
      </c>
      <c r="E2" s="2" t="s">
        <v>863</v>
      </c>
      <c r="F2" s="2" t="s">
        <v>864</v>
      </c>
    </row>
    <row r="3" spans="1:6">
      <c r="A3" s="3" t="s">
        <v>784</v>
      </c>
    </row>
    <row r="4" spans="1:6">
      <c r="A4" s="4" t="s">
        <v>865</v>
      </c>
      <c r="B4" s="7" t="n">
        <v>30.5</v>
      </c>
    </row>
    <row r="5" spans="1:6">
      <c r="A5" s="4" t="s">
        <v>79</v>
      </c>
      <c r="B5" s="8" t="n">
        <v>30.5</v>
      </c>
      <c r="C5" s="5" t="n">
        <v>0</v>
      </c>
      <c r="D5" s="7" t="n">
        <v>2.6</v>
      </c>
    </row>
    <row r="6" spans="1:6">
      <c r="A6" s="4" t="s">
        <v>858</v>
      </c>
    </row>
    <row r="7" spans="1:6">
      <c r="A7" s="3" t="s">
        <v>784</v>
      </c>
    </row>
    <row r="8" spans="1:6">
      <c r="A8" s="4" t="s">
        <v>821</v>
      </c>
      <c r="B8" s="8" t="n">
        <v>0.7</v>
      </c>
      <c r="F8" s="7" t="n">
        <v>4.7</v>
      </c>
    </row>
    <row r="9" spans="1:6">
      <c r="A9" s="4" t="s">
        <v>866</v>
      </c>
      <c r="B9" s="6" t="n">
        <v>1</v>
      </c>
    </row>
    <row r="10" spans="1:6">
      <c r="A10" s="4" t="s">
        <v>79</v>
      </c>
      <c r="D10" s="8" t="n">
        <v>1.5</v>
      </c>
    </row>
    <row r="11" spans="1:6">
      <c r="A11" s="4" t="s">
        <v>820</v>
      </c>
    </row>
    <row r="12" spans="1:6">
      <c r="A12" s="3" t="s">
        <v>784</v>
      </c>
    </row>
    <row r="13" spans="1:6">
      <c r="A13" s="4" t="s">
        <v>821</v>
      </c>
      <c r="B13" s="8" t="n">
        <v>14.2</v>
      </c>
      <c r="E13" s="7" t="n">
        <v>20.2</v>
      </c>
    </row>
    <row r="14" spans="1:6">
      <c r="A14" s="4" t="s">
        <v>859</v>
      </c>
    </row>
    <row r="15" spans="1:6">
      <c r="A15" s="3" t="s">
        <v>784</v>
      </c>
    </row>
    <row r="16" spans="1:6">
      <c r="A16" s="4" t="s">
        <v>821</v>
      </c>
      <c r="B16" s="8" t="n">
        <v>0.5</v>
      </c>
    </row>
    <row r="17" spans="1:6">
      <c r="A17" s="4" t="s">
        <v>866</v>
      </c>
      <c r="B17" s="7" t="n">
        <v>14.1</v>
      </c>
    </row>
    <row r="18" spans="1:6">
      <c r="A18" s="4" t="s">
        <v>823</v>
      </c>
    </row>
    <row r="19" spans="1:6">
      <c r="A19" s="3" t="s">
        <v>784</v>
      </c>
    </row>
    <row r="20" spans="1:6">
      <c r="A20" s="4" t="s">
        <v>79</v>
      </c>
      <c r="D20" s="7" t="n">
        <v>1.1</v>
      </c>
    </row>
    <row r="21" spans="1:6">
      <c r="A21" s="4" t="s">
        <v>867</v>
      </c>
    </row>
    <row r="22" spans="1:6">
      <c r="A22" s="3" t="s">
        <v>784</v>
      </c>
    </row>
    <row r="23" spans="1:6">
      <c r="A23" s="4" t="s">
        <v>821</v>
      </c>
      <c r="C23" s="8" t="n">
        <v>1.5</v>
      </c>
    </row>
    <row r="24" spans="1:6">
      <c r="A24" s="4" t="s">
        <v>850</v>
      </c>
    </row>
    <row r="25" spans="1:6">
      <c r="A25" s="3" t="s">
        <v>784</v>
      </c>
    </row>
    <row r="26" spans="1:6">
      <c r="A26" s="4" t="s">
        <v>821</v>
      </c>
      <c r="E26" s="8" t="n">
        <v>14.2</v>
      </c>
    </row>
    <row r="27" spans="1:6">
      <c r="A27" s="4" t="s">
        <v>868</v>
      </c>
    </row>
    <row r="28" spans="1:6">
      <c r="A28" s="3" t="s">
        <v>784</v>
      </c>
    </row>
    <row r="29" spans="1:6">
      <c r="A29" s="4" t="s">
        <v>821</v>
      </c>
      <c r="C29" s="7" t="n">
        <v>3.2</v>
      </c>
    </row>
    <row r="30" spans="1:6">
      <c r="A30" s="4" t="s">
        <v>849</v>
      </c>
    </row>
    <row r="31" spans="1:6">
      <c r="A31" s="3" t="s">
        <v>784</v>
      </c>
    </row>
    <row r="32" spans="1:6">
      <c r="A32" s="4" t="s">
        <v>821</v>
      </c>
      <c r="E32" s="5" t="n">
        <v>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9</v>
      </c>
      <c r="B1" s="2" t="s">
        <v>1</v>
      </c>
    </row>
    <row r="2" spans="1:4">
      <c r="B2" s="2" t="s">
        <v>2</v>
      </c>
      <c r="C2" s="2" t="s">
        <v>67</v>
      </c>
      <c r="D2" s="2" t="s">
        <v>68</v>
      </c>
    </row>
    <row r="3" spans="1:4">
      <c r="A3" s="3" t="s">
        <v>784</v>
      </c>
    </row>
    <row r="4" spans="1:4">
      <c r="A4" s="4" t="s">
        <v>870</v>
      </c>
      <c r="B4" s="7" t="n">
        <v>-30.5</v>
      </c>
      <c r="C4" s="5" t="n">
        <v>0</v>
      </c>
      <c r="D4" s="7" t="n">
        <v>-2.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0"/>
    <col customWidth="1" max="2" min="2" width="21"/>
  </cols>
  <sheetData>
    <row r="1" spans="1:2">
      <c r="A1" s="1" t="s">
        <v>871</v>
      </c>
      <c r="B1" s="2" t="s">
        <v>1</v>
      </c>
    </row>
    <row r="2" spans="1:2">
      <c r="B2" s="2" t="s">
        <v>597</v>
      </c>
    </row>
    <row r="3" spans="1:2">
      <c r="A3" s="3" t="s">
        <v>784</v>
      </c>
    </row>
    <row r="4" spans="1:2">
      <c r="A4" s="4" t="s">
        <v>872</v>
      </c>
      <c r="B4" s="10" t="n">
        <v>3.22</v>
      </c>
    </row>
    <row r="5" spans="1:2">
      <c r="A5" s="4" t="s">
        <v>873</v>
      </c>
      <c r="B5" s="10" t="n">
        <v>2.3</v>
      </c>
    </row>
    <row r="6" spans="1:2">
      <c r="A6" s="4" t="s">
        <v>874</v>
      </c>
      <c r="B6" s="10" t="n">
        <v>4.52</v>
      </c>
    </row>
    <row r="7" spans="1:2">
      <c r="A7" s="4" t="s">
        <v>875</v>
      </c>
      <c r="B7" s="10" t="n">
        <v>3.01</v>
      </c>
    </row>
    <row r="8" spans="1:2">
      <c r="A8" s="4" t="s">
        <v>520</v>
      </c>
    </row>
    <row r="9" spans="1:2">
      <c r="A9" s="3" t="s">
        <v>784</v>
      </c>
    </row>
    <row r="10" spans="1:2">
      <c r="A10" s="4" t="s">
        <v>872</v>
      </c>
      <c r="B10" s="10" t="n">
        <v>3.75</v>
      </c>
    </row>
    <row r="11" spans="1:2">
      <c r="A11" s="4" t="s">
        <v>873</v>
      </c>
      <c r="B11" s="10" t="n">
        <v>3.5</v>
      </c>
    </row>
    <row r="12" spans="1:2">
      <c r="A12" s="4" t="s">
        <v>525</v>
      </c>
    </row>
    <row r="13" spans="1:2">
      <c r="A13" s="3" t="s">
        <v>784</v>
      </c>
    </row>
    <row r="14" spans="1:2">
      <c r="A14" s="4" t="s">
        <v>876</v>
      </c>
      <c r="B14" s="6" t="n">
        <v>3</v>
      </c>
    </row>
    <row r="15" spans="1:2">
      <c r="A15" s="4" t="s">
        <v>823</v>
      </c>
    </row>
    <row r="16" spans="1:2">
      <c r="A16" s="3" t="s">
        <v>784</v>
      </c>
    </row>
    <row r="17" spans="1:2">
      <c r="A17" s="4" t="s">
        <v>877</v>
      </c>
      <c r="B17" s="5" t="n">
        <v>120000000</v>
      </c>
    </row>
    <row r="18" spans="1:2">
      <c r="A18" s="4" t="s">
        <v>878</v>
      </c>
    </row>
    <row r="19" spans="1:2">
      <c r="A19" s="3" t="s">
        <v>784</v>
      </c>
    </row>
    <row r="20" spans="1:2">
      <c r="A20" s="4" t="s">
        <v>879</v>
      </c>
      <c r="B20" s="10" t="n">
        <v>2.75</v>
      </c>
    </row>
    <row r="21" spans="1:2">
      <c r="A21" s="4" t="s">
        <v>880</v>
      </c>
      <c r="B21" s="6" t="n">
        <v>3</v>
      </c>
    </row>
    <row r="22" spans="1:2">
      <c r="A22" s="4" t="s">
        <v>881</v>
      </c>
      <c r="B22" s="10" t="n">
        <v>3.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2</v>
      </c>
      <c r="B1" s="2" t="s">
        <v>2</v>
      </c>
      <c r="C1" s="2" t="s">
        <v>67</v>
      </c>
      <c r="D1" s="2" t="s">
        <v>68</v>
      </c>
    </row>
    <row r="2" spans="1:4">
      <c r="A2" s="3" t="s">
        <v>314</v>
      </c>
    </row>
    <row r="3" spans="1:4">
      <c r="A3" s="4" t="s">
        <v>819</v>
      </c>
      <c r="B3" s="7" t="n">
        <v>9.300000000000001</v>
      </c>
      <c r="C3" s="7" t="n">
        <v>7.2</v>
      </c>
      <c r="D3" s="7" t="n">
        <v>10.3</v>
      </c>
    </row>
    <row r="4" spans="1:4">
      <c r="A4" s="3" t="s">
        <v>883</v>
      </c>
    </row>
    <row r="5" spans="1:4">
      <c r="A5" s="4" t="s">
        <v>736</v>
      </c>
      <c r="B5" s="6" t="n">
        <v>40</v>
      </c>
    </row>
    <row r="6" spans="1:4">
      <c r="A6" s="4" t="s">
        <v>737</v>
      </c>
      <c r="B6" s="8" t="n">
        <v>89.5</v>
      </c>
    </row>
    <row r="7" spans="1:4">
      <c r="A7" s="4" t="s">
        <v>738</v>
      </c>
      <c r="B7" s="8" t="n">
        <v>334.9</v>
      </c>
    </row>
    <row r="8" spans="1:4">
      <c r="A8" s="4" t="s">
        <v>739</v>
      </c>
      <c r="B8" s="8" t="n">
        <v>90.2</v>
      </c>
    </row>
    <row r="9" spans="1:4">
      <c r="A9" s="4" t="s">
        <v>740</v>
      </c>
      <c r="B9" s="8" t="n">
        <v>540.4</v>
      </c>
    </row>
    <row r="10" spans="1:4">
      <c r="A10" s="4" t="s">
        <v>884</v>
      </c>
      <c r="B10" s="8" t="n">
        <v>10.8</v>
      </c>
    </row>
    <row r="11" spans="1:4">
      <c r="A11" s="4" t="s">
        <v>885</v>
      </c>
      <c r="B11" s="6" t="n">
        <v>2</v>
      </c>
    </row>
    <row r="12" spans="1:4">
      <c r="A12" s="4" t="s">
        <v>220</v>
      </c>
      <c r="B12" s="7" t="n">
        <v>1107.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886</v>
      </c>
      <c r="B1" s="2" t="s">
        <v>1</v>
      </c>
    </row>
    <row r="2" spans="1:5">
      <c r="B2" s="2" t="s">
        <v>67</v>
      </c>
      <c r="C2" s="2" t="s">
        <v>68</v>
      </c>
      <c r="D2" s="2" t="s">
        <v>2</v>
      </c>
      <c r="E2" s="2" t="s">
        <v>887</v>
      </c>
    </row>
    <row r="3" spans="1:5">
      <c r="A3" s="3" t="s">
        <v>566</v>
      </c>
    </row>
    <row r="4" spans="1:5">
      <c r="A4" s="4" t="s">
        <v>128</v>
      </c>
      <c r="B4" s="5" t="n">
        <v>0</v>
      </c>
      <c r="D4" s="7" t="n">
        <v>97.90000000000001</v>
      </c>
    </row>
    <row r="5" spans="1:5">
      <c r="A5" s="4" t="s">
        <v>888</v>
      </c>
      <c r="D5" s="7" t="n">
        <v>100.6</v>
      </c>
    </row>
    <row r="6" spans="1:5">
      <c r="A6" s="4" t="s">
        <v>889</v>
      </c>
      <c r="B6" s="7" t="n">
        <v>37.8</v>
      </c>
      <c r="C6" s="7" t="n">
        <v>36.8</v>
      </c>
    </row>
    <row r="7" spans="1:5">
      <c r="A7" s="4" t="s">
        <v>890</v>
      </c>
    </row>
    <row r="8" spans="1:5">
      <c r="A8" s="3" t="s">
        <v>566</v>
      </c>
    </row>
    <row r="9" spans="1:5">
      <c r="A9" s="4" t="s">
        <v>128</v>
      </c>
      <c r="E9" s="7" t="n">
        <v>130.8</v>
      </c>
    </row>
    <row r="10" spans="1:5">
      <c r="A10" s="4" t="s">
        <v>888</v>
      </c>
      <c r="E10" s="8" t="n">
        <v>132.4</v>
      </c>
    </row>
    <row r="11" spans="1:5">
      <c r="A11" s="4" t="s">
        <v>891</v>
      </c>
    </row>
    <row r="12" spans="1:5">
      <c r="A12" s="3" t="s">
        <v>566</v>
      </c>
    </row>
    <row r="13" spans="1:5">
      <c r="A13" s="4" t="s">
        <v>128</v>
      </c>
      <c r="E13" s="8" t="n">
        <v>0.6</v>
      </c>
    </row>
    <row r="14" spans="1:5">
      <c r="A14" s="4" t="s">
        <v>888</v>
      </c>
      <c r="E14" s="7" t="n">
        <v>0.6</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7"/>
    <col customWidth="1" max="2" min="2" width="23"/>
  </cols>
  <sheetData>
    <row r="1" spans="1:2">
      <c r="A1" s="1" t="s">
        <v>892</v>
      </c>
      <c r="B1" s="2" t="s">
        <v>1</v>
      </c>
    </row>
    <row r="2" spans="1:2">
      <c r="B2" s="2" t="s">
        <v>597</v>
      </c>
    </row>
    <row r="3" spans="1:2">
      <c r="A3" s="3" t="s">
        <v>317</v>
      </c>
    </row>
    <row r="4" spans="1:2">
      <c r="A4" s="4" t="s">
        <v>893</v>
      </c>
      <c r="B4" s="7" t="n">
        <v>5.8</v>
      </c>
    </row>
    <row r="5" spans="1:2">
      <c r="A5" s="4" t="s">
        <v>894</v>
      </c>
      <c r="B5" s="6" t="n">
        <v>1</v>
      </c>
    </row>
    <row r="6" spans="1:2">
      <c r="A6" s="4" t="s">
        <v>895</v>
      </c>
      <c r="B6" s="8" t="n">
        <v>42.6</v>
      </c>
    </row>
    <row r="7" spans="1:2">
      <c r="A7" s="4" t="s">
        <v>896</v>
      </c>
      <c r="B7" s="8" t="n">
        <v>0.5</v>
      </c>
    </row>
    <row r="8" spans="1:2">
      <c r="A8" s="4" t="s">
        <v>897</v>
      </c>
      <c r="B8" s="8" t="n">
        <v>-3.1</v>
      </c>
    </row>
    <row r="9" spans="1:2">
      <c r="A9" s="4" t="s">
        <v>898</v>
      </c>
      <c r="B9" s="8" t="n">
        <v>46.8</v>
      </c>
    </row>
    <row r="10" spans="1:2">
      <c r="A10" s="4" t="s">
        <v>899</v>
      </c>
      <c r="B10" s="6" t="n">
        <v>0</v>
      </c>
    </row>
    <row r="11" spans="1:2">
      <c r="A11" s="4" t="s">
        <v>900</v>
      </c>
      <c r="B11" s="6" t="n">
        <v>43</v>
      </c>
    </row>
    <row r="12" spans="1:2">
      <c r="A12" s="4" t="s">
        <v>901</v>
      </c>
      <c r="B12" s="8" t="n">
        <v>8.699999999999999</v>
      </c>
    </row>
    <row r="13" spans="1:2">
      <c r="A13" s="4" t="s">
        <v>902</v>
      </c>
      <c r="B13" s="8" t="n">
        <v>7.7</v>
      </c>
    </row>
    <row r="14" spans="1:2">
      <c r="A14" s="4" t="s">
        <v>903</v>
      </c>
      <c r="B14" s="7" t="n">
        <v>18.7</v>
      </c>
    </row>
    <row r="15" spans="1:2">
      <c r="A15" s="4" t="s">
        <v>904</v>
      </c>
      <c r="B15" s="4" t="s">
        <v>905</v>
      </c>
    </row>
    <row r="16" spans="1:2">
      <c r="A16" s="4" t="s">
        <v>906</v>
      </c>
      <c r="B16" s="4" t="s">
        <v>907</v>
      </c>
    </row>
    <row r="17" spans="1:2">
      <c r="A17" s="4" t="s">
        <v>908</v>
      </c>
      <c r="B17" s="4" t="s">
        <v>909</v>
      </c>
    </row>
    <row r="18" spans="1:2">
      <c r="A18" s="4" t="s">
        <v>910</v>
      </c>
      <c r="B18" s="4" t="s">
        <v>91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2</v>
      </c>
      <c r="B1" s="2" t="s">
        <v>2</v>
      </c>
      <c r="C1" s="2" t="s">
        <v>67</v>
      </c>
    </row>
    <row r="2" spans="1:3">
      <c r="A2" s="3" t="s">
        <v>913</v>
      </c>
    </row>
    <row r="3" spans="1:3">
      <c r="A3" s="4" t="s">
        <v>914</v>
      </c>
      <c r="B3" s="7" t="n">
        <v>30.2</v>
      </c>
      <c r="C3" s="7" t="n">
        <v>29.3</v>
      </c>
    </row>
    <row r="4" spans="1:3">
      <c r="A4" s="4" t="s">
        <v>759</v>
      </c>
      <c r="B4" s="8" t="n">
        <v>-17.8</v>
      </c>
      <c r="C4" s="8" t="n">
        <v>-14.9</v>
      </c>
    </row>
    <row r="5" spans="1:3">
      <c r="A5" s="4" t="s">
        <v>915</v>
      </c>
      <c r="B5" s="7" t="n">
        <v>12.4</v>
      </c>
      <c r="C5" s="7" t="n">
        <v>14.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6</v>
      </c>
      <c r="B1" s="2" t="s">
        <v>2</v>
      </c>
      <c r="C1" s="2" t="s">
        <v>67</v>
      </c>
    </row>
    <row r="2" spans="1:3">
      <c r="A2" s="3" t="s">
        <v>917</v>
      </c>
    </row>
    <row r="3" spans="1:3">
      <c r="A3" s="4" t="s">
        <v>736</v>
      </c>
      <c r="B3" s="7" t="n">
        <v>36.6</v>
      </c>
    </row>
    <row r="4" spans="1:3">
      <c r="A4" s="4" t="s">
        <v>737</v>
      </c>
      <c r="B4" s="8" t="n">
        <v>25.2</v>
      </c>
    </row>
    <row r="5" spans="1:3">
      <c r="A5" s="4" t="s">
        <v>738</v>
      </c>
      <c r="B5" s="8" t="n">
        <v>18.4</v>
      </c>
    </row>
    <row r="6" spans="1:3">
      <c r="A6" s="4" t="s">
        <v>739</v>
      </c>
      <c r="B6" s="8" t="n">
        <v>14.5</v>
      </c>
    </row>
    <row r="7" spans="1:3">
      <c r="A7" s="4" t="s">
        <v>740</v>
      </c>
      <c r="B7" s="8" t="n">
        <v>8.6</v>
      </c>
    </row>
    <row r="8" spans="1:3">
      <c r="A8" s="4" t="s">
        <v>741</v>
      </c>
      <c r="B8" s="8" t="n">
        <v>12.9</v>
      </c>
    </row>
    <row r="9" spans="1:3">
      <c r="A9" s="4" t="s">
        <v>918</v>
      </c>
      <c r="B9" s="8" t="n">
        <v>116.2</v>
      </c>
    </row>
    <row r="10" spans="1:3">
      <c r="A10" s="4" t="s">
        <v>919</v>
      </c>
      <c r="B10" s="8" t="n">
        <v>-15.6</v>
      </c>
    </row>
    <row r="11" spans="1:3">
      <c r="A11" s="4" t="s">
        <v>920</v>
      </c>
      <c r="B11" s="8" t="n">
        <v>100.6</v>
      </c>
    </row>
    <row r="12" spans="1:3">
      <c r="A12" s="4" t="s">
        <v>921</v>
      </c>
      <c r="B12" s="8" t="n">
        <v>-30.2</v>
      </c>
      <c r="C12" s="5" t="n">
        <v>0</v>
      </c>
    </row>
    <row r="13" spans="1:3">
      <c r="A13" s="4" t="s">
        <v>145</v>
      </c>
      <c r="B13" s="8" t="n">
        <v>70.40000000000001</v>
      </c>
      <c r="C13" s="6" t="n">
        <v>0</v>
      </c>
    </row>
    <row r="14" spans="1:3">
      <c r="A14" s="3" t="s">
        <v>922</v>
      </c>
    </row>
    <row r="15" spans="1:3">
      <c r="A15" s="4" t="s">
        <v>736</v>
      </c>
      <c r="B15" s="8" t="n">
        <v>8.199999999999999</v>
      </c>
    </row>
    <row r="16" spans="1:3">
      <c r="A16" s="4" t="s">
        <v>737</v>
      </c>
      <c r="B16" s="8" t="n">
        <v>4.1</v>
      </c>
    </row>
    <row r="17" spans="1:3">
      <c r="A17" s="4" t="s">
        <v>738</v>
      </c>
      <c r="B17" s="8" t="n">
        <v>1.8</v>
      </c>
    </row>
    <row r="18" spans="1:3">
      <c r="A18" s="4" t="s">
        <v>739</v>
      </c>
      <c r="B18" s="8" t="n">
        <v>0.2</v>
      </c>
    </row>
    <row r="19" spans="1:3">
      <c r="A19" s="4" t="s">
        <v>740</v>
      </c>
      <c r="B19" s="6" t="n">
        <v>0</v>
      </c>
    </row>
    <row r="20" spans="1:3">
      <c r="A20" s="4" t="s">
        <v>741</v>
      </c>
      <c r="B20" s="6" t="n">
        <v>0</v>
      </c>
    </row>
    <row r="21" spans="1:3">
      <c r="A21" s="4" t="s">
        <v>918</v>
      </c>
      <c r="B21" s="8" t="n">
        <v>14.3</v>
      </c>
    </row>
    <row r="22" spans="1:3">
      <c r="A22" s="4" t="s">
        <v>919</v>
      </c>
      <c r="B22" s="8" t="n">
        <v>-0.6</v>
      </c>
    </row>
    <row r="23" spans="1:3">
      <c r="A23" s="4" t="s">
        <v>920</v>
      </c>
      <c r="B23" s="8" t="n">
        <v>13.7</v>
      </c>
    </row>
    <row r="24" spans="1:3">
      <c r="A24" s="4" t="s">
        <v>921</v>
      </c>
      <c r="B24" s="8" t="n">
        <v>-7.7</v>
      </c>
      <c r="C24" s="5" t="n">
        <v>-5</v>
      </c>
    </row>
    <row r="25" spans="1:3">
      <c r="A25" s="4" t="s">
        <v>145</v>
      </c>
      <c r="B25" s="5" t="n">
        <v>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3</v>
      </c>
      <c r="B1" s="2" t="s">
        <v>1</v>
      </c>
    </row>
    <row r="2" spans="1:4">
      <c r="B2" s="2" t="s">
        <v>2</v>
      </c>
      <c r="C2" s="2" t="s">
        <v>67</v>
      </c>
      <c r="D2" s="2" t="s">
        <v>68</v>
      </c>
    </row>
    <row r="3" spans="1:4">
      <c r="A3" s="3" t="s">
        <v>320</v>
      </c>
    </row>
    <row r="4" spans="1:4">
      <c r="A4" s="4" t="s">
        <v>924</v>
      </c>
      <c r="B4" s="7" t="n">
        <v>-94.09999999999999</v>
      </c>
      <c r="C4" s="7" t="n">
        <v>23.6</v>
      </c>
      <c r="D4" s="7" t="n">
        <v>83.3</v>
      </c>
    </row>
    <row r="5" spans="1:4">
      <c r="A5" s="4" t="s">
        <v>925</v>
      </c>
      <c r="B5" s="8" t="n">
        <v>14.3</v>
      </c>
      <c r="C5" s="8" t="n">
        <v>2.9</v>
      </c>
      <c r="D5" s="8" t="n">
        <v>25.6</v>
      </c>
    </row>
    <row r="6" spans="1:4">
      <c r="A6" s="4" t="s">
        <v>80</v>
      </c>
      <c r="B6" s="7" t="n">
        <v>-79.8</v>
      </c>
      <c r="C6" s="7" t="n">
        <v>26.5</v>
      </c>
      <c r="D6" s="7" t="n">
        <v>108.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6</v>
      </c>
      <c r="B1" s="2" t="s">
        <v>1</v>
      </c>
    </row>
    <row r="2" spans="1:4">
      <c r="B2" s="2" t="s">
        <v>2</v>
      </c>
      <c r="C2" s="2" t="s">
        <v>67</v>
      </c>
      <c r="D2" s="2" t="s">
        <v>68</v>
      </c>
    </row>
    <row r="3" spans="1:4">
      <c r="A3" s="3" t="s">
        <v>927</v>
      </c>
    </row>
    <row r="4" spans="1:4">
      <c r="A4" s="4" t="s">
        <v>928</v>
      </c>
      <c r="B4" s="7" t="n">
        <v>-2.2</v>
      </c>
      <c r="C4" s="7" t="n">
        <v>4.7</v>
      </c>
      <c r="D4" s="5" t="n">
        <v>0</v>
      </c>
    </row>
    <row r="5" spans="1:4">
      <c r="A5" s="4" t="s">
        <v>929</v>
      </c>
      <c r="B5" s="6" t="n">
        <v>-21</v>
      </c>
      <c r="C5" s="8" t="n">
        <v>-1.1</v>
      </c>
      <c r="D5" s="8" t="n">
        <v>2.1</v>
      </c>
    </row>
    <row r="6" spans="1:4">
      <c r="A6" s="3" t="s">
        <v>930</v>
      </c>
    </row>
    <row r="7" spans="1:4">
      <c r="A7" s="4" t="s">
        <v>928</v>
      </c>
      <c r="B7" s="8" t="n">
        <v>0.9</v>
      </c>
      <c r="C7" s="8" t="n">
        <v>-2.1</v>
      </c>
      <c r="D7" s="8" t="n">
        <v>2.6</v>
      </c>
    </row>
    <row r="8" spans="1:4">
      <c r="A8" s="4" t="s">
        <v>929</v>
      </c>
      <c r="B8" s="8" t="n">
        <v>-4.9</v>
      </c>
      <c r="C8" s="8" t="n">
        <v>1.7</v>
      </c>
      <c r="D8" s="8" t="n">
        <v>0.2</v>
      </c>
    </row>
    <row r="9" spans="1:4">
      <c r="A9" s="3" t="s">
        <v>931</v>
      </c>
    </row>
    <row r="10" spans="1:4">
      <c r="A10" s="4" t="s">
        <v>928</v>
      </c>
      <c r="B10" s="8" t="n">
        <v>0.1</v>
      </c>
      <c r="C10" s="6" t="n">
        <v>2</v>
      </c>
      <c r="D10" s="8" t="n">
        <v>2.4</v>
      </c>
    </row>
    <row r="11" spans="1:4">
      <c r="A11" s="4" t="s">
        <v>929</v>
      </c>
      <c r="B11" s="8" t="n">
        <v>2.7</v>
      </c>
      <c r="C11" s="8" t="n">
        <v>-7.6</v>
      </c>
      <c r="D11" s="8" t="n">
        <v>-16.5</v>
      </c>
    </row>
    <row r="12" spans="1:4">
      <c r="A12" s="4" t="s">
        <v>932</v>
      </c>
      <c r="B12" s="7" t="n">
        <v>-24.4</v>
      </c>
      <c r="C12" s="7" t="n">
        <v>-2.4</v>
      </c>
      <c r="D12" s="7" t="n">
        <v>-9.19999999999999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3</v>
      </c>
      <c r="B1" s="2" t="s">
        <v>1</v>
      </c>
    </row>
    <row r="2" spans="1:4">
      <c r="B2" s="2" t="s">
        <v>2</v>
      </c>
      <c r="C2" s="2" t="s">
        <v>67</v>
      </c>
      <c r="D2" s="2" t="s">
        <v>68</v>
      </c>
    </row>
    <row r="3" spans="1:4">
      <c r="A3" s="3" t="s">
        <v>320</v>
      </c>
    </row>
    <row r="4" spans="1:4">
      <c r="A4" s="4" t="s">
        <v>934</v>
      </c>
      <c r="B4" s="7" t="n">
        <v>-16.8</v>
      </c>
      <c r="C4" s="7" t="n">
        <v>5.6</v>
      </c>
      <c r="D4" s="7" t="n">
        <v>38.1</v>
      </c>
    </row>
    <row r="5" spans="1:4">
      <c r="A5" s="4" t="s">
        <v>935</v>
      </c>
      <c r="B5" s="8" t="n">
        <v>-0.2</v>
      </c>
      <c r="C5" s="8" t="n">
        <v>-6.9</v>
      </c>
      <c r="D5" s="6" t="n">
        <v>-20</v>
      </c>
    </row>
    <row r="6" spans="1:4">
      <c r="A6" s="4" t="s">
        <v>936</v>
      </c>
      <c r="B6" s="8" t="n">
        <v>-2.5</v>
      </c>
      <c r="C6" s="8" t="n">
        <v>-3.7</v>
      </c>
      <c r="D6" s="8" t="n">
        <v>-2.6</v>
      </c>
    </row>
    <row r="7" spans="1:4">
      <c r="A7" s="4" t="s">
        <v>937</v>
      </c>
      <c r="B7" s="8" t="n">
        <v>-4.1</v>
      </c>
      <c r="C7" s="8" t="n">
        <v>-0.8</v>
      </c>
      <c r="D7" s="8" t="n">
        <v>2.6</v>
      </c>
    </row>
    <row r="8" spans="1:4">
      <c r="A8" s="4" t="s">
        <v>938</v>
      </c>
      <c r="B8" s="6" t="n">
        <v>0</v>
      </c>
      <c r="C8" s="8" t="n">
        <v>-0.8</v>
      </c>
      <c r="D8" s="8" t="n">
        <v>-2.9</v>
      </c>
    </row>
    <row r="9" spans="1:4">
      <c r="A9" s="4" t="s">
        <v>936</v>
      </c>
      <c r="B9" s="8" t="n">
        <v>2.6</v>
      </c>
      <c r="C9" s="8" t="n">
        <v>2.6</v>
      </c>
      <c r="D9" s="8" t="n">
        <v>7.1</v>
      </c>
    </row>
    <row r="10" spans="1:4">
      <c r="A10" s="4" t="s">
        <v>939</v>
      </c>
      <c r="B10" s="8" t="n">
        <v>-1.6</v>
      </c>
      <c r="C10" s="8" t="n">
        <v>1.4</v>
      </c>
      <c r="D10" s="8" t="n">
        <v>-1.7</v>
      </c>
    </row>
    <row r="11" spans="1:4">
      <c r="A11" s="4" t="s">
        <v>940</v>
      </c>
      <c r="B11" s="6" t="n">
        <v>0</v>
      </c>
      <c r="C11" s="8" t="n">
        <v>-0.8</v>
      </c>
      <c r="D11" s="8" t="n">
        <v>-28.8</v>
      </c>
    </row>
    <row r="12" spans="1:4">
      <c r="A12" s="4" t="s">
        <v>941</v>
      </c>
      <c r="B12" s="6" t="n">
        <v>0</v>
      </c>
      <c r="C12" s="6" t="n">
        <v>0</v>
      </c>
      <c r="D12" s="8" t="n">
        <v>-0.9</v>
      </c>
    </row>
    <row r="13" spans="1:4">
      <c r="A13" s="4" t="s">
        <v>192</v>
      </c>
      <c r="B13" s="8" t="n">
        <v>-1.8</v>
      </c>
      <c r="C13" s="6" t="n">
        <v>1</v>
      </c>
      <c r="D13" s="8" t="n">
        <v>-0.1</v>
      </c>
    </row>
    <row r="14" spans="1:4">
      <c r="A14" s="4" t="s">
        <v>932</v>
      </c>
      <c r="B14" s="7" t="n">
        <v>-24.4</v>
      </c>
      <c r="C14" s="7" t="n">
        <v>-2.4</v>
      </c>
      <c r="D14" s="7" t="n">
        <v>-9.19999999999999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942</v>
      </c>
      <c r="B1" s="2" t="s">
        <v>1</v>
      </c>
    </row>
    <row r="2" spans="1:4">
      <c r="B2" s="2" t="s">
        <v>2</v>
      </c>
      <c r="C2" s="2" t="s">
        <v>67</v>
      </c>
      <c r="D2" s="2" t="s">
        <v>68</v>
      </c>
    </row>
    <row r="3" spans="1:4">
      <c r="A3" s="3" t="s">
        <v>320</v>
      </c>
    </row>
    <row r="4" spans="1:4">
      <c r="A4" s="4" t="s">
        <v>935</v>
      </c>
      <c r="B4" s="7" t="n">
        <v>-0.2</v>
      </c>
      <c r="C4" s="7" t="n">
        <v>-6.9</v>
      </c>
      <c r="D4" s="5" t="n">
        <v>-2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3</v>
      </c>
      <c r="B1" s="2" t="s">
        <v>2</v>
      </c>
      <c r="C1" s="2" t="s">
        <v>67</v>
      </c>
    </row>
    <row r="2" spans="1:3">
      <c r="A2" s="3" t="s">
        <v>944</v>
      </c>
    </row>
    <row r="3" spans="1:3">
      <c r="A3" s="4" t="s">
        <v>945</v>
      </c>
      <c r="B3" s="7" t="n">
        <v>125.1</v>
      </c>
      <c r="C3" s="7" t="n">
        <v>125.1</v>
      </c>
    </row>
    <row r="4" spans="1:3">
      <c r="A4" s="4" t="s">
        <v>946</v>
      </c>
      <c r="B4" s="8" t="n">
        <v>73.7</v>
      </c>
      <c r="C4" s="8" t="n">
        <v>47.1</v>
      </c>
    </row>
    <row r="5" spans="1:3">
      <c r="A5" s="4" t="s">
        <v>947</v>
      </c>
      <c r="B5" s="8" t="n">
        <v>43.1</v>
      </c>
      <c r="C5" s="6" t="n">
        <v>46</v>
      </c>
    </row>
    <row r="6" spans="1:3">
      <c r="A6" s="4" t="s">
        <v>948</v>
      </c>
      <c r="B6" s="8" t="n">
        <v>16.1</v>
      </c>
      <c r="C6" s="8" t="n">
        <v>16.6</v>
      </c>
    </row>
    <row r="7" spans="1:3">
      <c r="A7" s="4" t="s">
        <v>949</v>
      </c>
      <c r="B7" s="8" t="n">
        <v>11.1</v>
      </c>
      <c r="C7" s="8" t="n">
        <v>14.1</v>
      </c>
    </row>
    <row r="8" spans="1:3">
      <c r="A8" s="4" t="s">
        <v>950</v>
      </c>
      <c r="B8" s="8" t="n">
        <v>17.4</v>
      </c>
      <c r="C8" s="8" t="n">
        <v>11.4</v>
      </c>
    </row>
    <row r="9" spans="1:3">
      <c r="A9" s="4" t="s">
        <v>951</v>
      </c>
      <c r="B9" s="8" t="n">
        <v>5.5</v>
      </c>
      <c r="C9" s="8" t="n">
        <v>6.4</v>
      </c>
    </row>
    <row r="10" spans="1:3">
      <c r="A10" s="4" t="s">
        <v>192</v>
      </c>
      <c r="B10" s="6" t="n">
        <v>8</v>
      </c>
      <c r="C10" s="8" t="n">
        <v>7.3</v>
      </c>
    </row>
    <row r="11" spans="1:3">
      <c r="A11" s="4" t="s">
        <v>952</v>
      </c>
      <c r="B11" s="6" t="n">
        <v>300</v>
      </c>
      <c r="C11" s="6" t="n">
        <v>274</v>
      </c>
    </row>
    <row r="12" spans="1:3">
      <c r="A12" s="4" t="s">
        <v>953</v>
      </c>
      <c r="B12" s="8" t="n">
        <v>-107.1</v>
      </c>
      <c r="C12" s="8" t="n">
        <v>-115.2</v>
      </c>
    </row>
    <row r="13" spans="1:3">
      <c r="A13" s="4" t="s">
        <v>954</v>
      </c>
      <c r="B13" s="8" t="n">
        <v>192.9</v>
      </c>
      <c r="C13" s="8" t="n">
        <v>158.8</v>
      </c>
    </row>
    <row r="14" spans="1:3">
      <c r="A14" s="3" t="s">
        <v>955</v>
      </c>
    </row>
    <row r="15" spans="1:3">
      <c r="A15" s="4" t="s">
        <v>956</v>
      </c>
      <c r="B15" s="8" t="n">
        <v>-130.6</v>
      </c>
      <c r="C15" s="8" t="n">
        <v>-153.8</v>
      </c>
    </row>
    <row r="16" spans="1:3">
      <c r="A16" s="4" t="s">
        <v>192</v>
      </c>
      <c r="B16" s="8" t="n">
        <v>-3.9</v>
      </c>
      <c r="C16" s="8" t="n">
        <v>-9.699999999999999</v>
      </c>
    </row>
    <row r="17" spans="1:3">
      <c r="A17" s="4" t="s">
        <v>957</v>
      </c>
      <c r="B17" s="8" t="n">
        <v>-134.5</v>
      </c>
      <c r="C17" s="8" t="n">
        <v>-163.5</v>
      </c>
    </row>
    <row r="18" spans="1:3">
      <c r="A18" s="4" t="s">
        <v>958</v>
      </c>
      <c r="C18" s="8" t="n">
        <v>-4.7</v>
      </c>
    </row>
    <row r="19" spans="1:3">
      <c r="A19" s="4" t="s">
        <v>958</v>
      </c>
      <c r="B19" s="8" t="n">
        <v>58.4</v>
      </c>
    </row>
    <row r="20" spans="1:3">
      <c r="A20" s="4" t="s">
        <v>953</v>
      </c>
      <c r="B20" s="8" t="n">
        <v>107.1</v>
      </c>
      <c r="C20" s="8" t="n">
        <v>115.2</v>
      </c>
    </row>
    <row r="21" spans="1:3">
      <c r="A21" s="4" t="s">
        <v>959</v>
      </c>
    </row>
    <row r="22" spans="1:3">
      <c r="A22" s="3" t="s">
        <v>944</v>
      </c>
    </row>
    <row r="23" spans="1:3">
      <c r="A23" s="4" t="s">
        <v>953</v>
      </c>
      <c r="B23" s="8" t="n">
        <v>-4.5</v>
      </c>
    </row>
    <row r="24" spans="1:3">
      <c r="A24" s="3" t="s">
        <v>955</v>
      </c>
    </row>
    <row r="25" spans="1:3">
      <c r="A25" s="4" t="s">
        <v>960</v>
      </c>
      <c r="B25" s="8" t="n">
        <v>32.8</v>
      </c>
    </row>
    <row r="26" spans="1:3">
      <c r="A26" s="4" t="s">
        <v>961</v>
      </c>
      <c r="B26" s="8" t="n">
        <v>18.3</v>
      </c>
    </row>
    <row r="27" spans="1:3">
      <c r="A27" s="4" t="s">
        <v>962</v>
      </c>
      <c r="B27" s="8" t="n">
        <v>2.1</v>
      </c>
    </row>
    <row r="28" spans="1:3">
      <c r="A28" s="4" t="s">
        <v>953</v>
      </c>
      <c r="B28" s="8" t="n">
        <v>4.5</v>
      </c>
    </row>
    <row r="29" spans="1:3">
      <c r="A29" s="4" t="s">
        <v>963</v>
      </c>
    </row>
    <row r="30" spans="1:3">
      <c r="A30" s="3" t="s">
        <v>955</v>
      </c>
    </row>
    <row r="31" spans="1:3">
      <c r="A31" s="4" t="s">
        <v>961</v>
      </c>
      <c r="B31" s="8" t="n">
        <v>1.1</v>
      </c>
    </row>
    <row r="32" spans="1:3">
      <c r="A32" s="4" t="s">
        <v>964</v>
      </c>
    </row>
    <row r="33" spans="1:3">
      <c r="A33" s="3" t="s">
        <v>955</v>
      </c>
    </row>
    <row r="34" spans="1:3">
      <c r="A34" s="4" t="s">
        <v>961</v>
      </c>
      <c r="B34" s="8" t="n">
        <v>17.2</v>
      </c>
    </row>
    <row r="35" spans="1:3">
      <c r="A35" s="4" t="s">
        <v>965</v>
      </c>
    </row>
    <row r="36" spans="1:3">
      <c r="A36" s="3" t="s">
        <v>944</v>
      </c>
    </row>
    <row r="37" spans="1:3">
      <c r="A37" s="4" t="s">
        <v>953</v>
      </c>
      <c r="B37" s="6" t="n">
        <v>-47</v>
      </c>
    </row>
    <row r="38" spans="1:3">
      <c r="A38" s="3" t="s">
        <v>955</v>
      </c>
    </row>
    <row r="39" spans="1:3">
      <c r="A39" s="4" t="s">
        <v>960</v>
      </c>
      <c r="B39" s="8" t="n">
        <v>81.09999999999999</v>
      </c>
    </row>
    <row r="40" spans="1:3">
      <c r="A40" s="4" t="s">
        <v>966</v>
      </c>
      <c r="B40" s="8" t="n">
        <v>29.1</v>
      </c>
    </row>
    <row r="41" spans="1:3">
      <c r="A41" s="4" t="s">
        <v>962</v>
      </c>
      <c r="B41" s="8" t="n">
        <v>28.4</v>
      </c>
    </row>
    <row r="42" spans="1:3">
      <c r="A42" s="4" t="s">
        <v>953</v>
      </c>
      <c r="B42" s="6" t="n">
        <v>47</v>
      </c>
    </row>
    <row r="43" spans="1:3">
      <c r="A43" s="4" t="s">
        <v>967</v>
      </c>
    </row>
    <row r="44" spans="1:3">
      <c r="A44" s="3" t="s">
        <v>944</v>
      </c>
    </row>
    <row r="45" spans="1:3">
      <c r="A45" s="4" t="s">
        <v>953</v>
      </c>
      <c r="B45" s="8" t="n">
        <v>-55.6</v>
      </c>
    </row>
    <row r="46" spans="1:3">
      <c r="A46" s="3" t="s">
        <v>955</v>
      </c>
    </row>
    <row r="47" spans="1:3">
      <c r="A47" s="4" t="s">
        <v>960</v>
      </c>
      <c r="B47" s="8" t="n">
        <v>522.3</v>
      </c>
    </row>
    <row r="48" spans="1:3">
      <c r="A48" s="4" t="s">
        <v>961</v>
      </c>
      <c r="B48" s="6" t="n">
        <v>9</v>
      </c>
    </row>
    <row r="49" spans="1:3">
      <c r="A49" s="4" t="s">
        <v>962</v>
      </c>
      <c r="B49" s="8" t="n">
        <v>43.9</v>
      </c>
    </row>
    <row r="50" spans="1:3">
      <c r="A50" s="4" t="s">
        <v>968</v>
      </c>
      <c r="B50" s="8" t="n">
        <v>32.1</v>
      </c>
    </row>
    <row r="51" spans="1:3">
      <c r="A51" s="4" t="s">
        <v>953</v>
      </c>
      <c r="B51" s="8" t="n">
        <v>55.6</v>
      </c>
    </row>
    <row r="52" spans="1:3">
      <c r="A52" s="4" t="s">
        <v>969</v>
      </c>
    </row>
    <row r="53" spans="1:3">
      <c r="A53" s="3" t="s">
        <v>955</v>
      </c>
    </row>
    <row r="54" spans="1:3">
      <c r="A54" s="4" t="s">
        <v>961</v>
      </c>
      <c r="B54" s="8" t="n">
        <v>0.5</v>
      </c>
    </row>
    <row r="55" spans="1:3">
      <c r="A55" s="4" t="s">
        <v>970</v>
      </c>
    </row>
    <row r="56" spans="1:3">
      <c r="A56" s="3" t="s">
        <v>955</v>
      </c>
    </row>
    <row r="57" spans="1:3">
      <c r="A57" s="4" t="s">
        <v>961</v>
      </c>
      <c r="B57" s="8" t="n">
        <v>8.5</v>
      </c>
    </row>
    <row r="58" spans="1:3">
      <c r="A58" s="4" t="s">
        <v>971</v>
      </c>
    </row>
    <row r="59" spans="1:3">
      <c r="A59" s="3" t="s">
        <v>955</v>
      </c>
    </row>
    <row r="60" spans="1:3">
      <c r="A60" s="4" t="s">
        <v>958</v>
      </c>
      <c r="B60" s="8" t="n">
        <v>-2.8</v>
      </c>
      <c r="C60" s="8" t="n">
        <v>-32.1</v>
      </c>
    </row>
    <row r="61" spans="1:3">
      <c r="A61" s="4" t="s">
        <v>972</v>
      </c>
    </row>
    <row r="62" spans="1:3">
      <c r="A62" s="3" t="s">
        <v>955</v>
      </c>
    </row>
    <row r="63" spans="1:3">
      <c r="A63" s="4" t="s">
        <v>958</v>
      </c>
      <c r="B63" s="7" t="n">
        <v>61.2</v>
      </c>
      <c r="C63" s="7" t="n">
        <v>27.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3</v>
      </c>
      <c r="B1" s="2" t="s">
        <v>1</v>
      </c>
    </row>
    <row r="2" spans="1:4">
      <c r="B2" s="2" t="s">
        <v>2</v>
      </c>
      <c r="C2" s="2" t="s">
        <v>67</v>
      </c>
      <c r="D2" s="2" t="s">
        <v>68</v>
      </c>
    </row>
    <row r="3" spans="1:4">
      <c r="A3" s="3" t="s">
        <v>974</v>
      </c>
    </row>
    <row r="4" spans="1:4">
      <c r="A4" s="4" t="s">
        <v>20</v>
      </c>
      <c r="B4" s="4" t="s">
        <v>21</v>
      </c>
    </row>
    <row r="5" spans="1:4">
      <c r="A5" s="3" t="s">
        <v>975</v>
      </c>
    </row>
    <row r="6" spans="1:4">
      <c r="A6" s="4" t="s">
        <v>976</v>
      </c>
      <c r="B6" s="7" t="n">
        <v>14.4</v>
      </c>
      <c r="C6" s="7" t="n">
        <v>21.6</v>
      </c>
      <c r="D6" s="7" t="n">
        <v>29.6</v>
      </c>
    </row>
    <row r="7" spans="1:4">
      <c r="A7" s="4" t="s">
        <v>977</v>
      </c>
      <c r="B7" s="6" t="n">
        <v>0</v>
      </c>
      <c r="C7" s="6" t="n">
        <v>0</v>
      </c>
      <c r="D7" s="8" t="n">
        <v>2.3</v>
      </c>
    </row>
    <row r="8" spans="1:4">
      <c r="A8" s="4" t="s">
        <v>978</v>
      </c>
      <c r="B8" s="8" t="n">
        <v>7.8</v>
      </c>
      <c r="C8" s="8" t="n">
        <v>0.5</v>
      </c>
      <c r="D8" s="8" t="n">
        <v>1.3</v>
      </c>
    </row>
    <row r="9" spans="1:4">
      <c r="A9" s="4" t="s">
        <v>979</v>
      </c>
      <c r="B9" s="6" t="n">
        <v>0</v>
      </c>
      <c r="C9" s="8" t="n">
        <v>-0.8</v>
      </c>
      <c r="D9" s="8" t="n">
        <v>-11.3</v>
      </c>
    </row>
    <row r="10" spans="1:4">
      <c r="A10" s="4" t="s">
        <v>980</v>
      </c>
      <c r="B10" s="8" t="n">
        <v>-4.3</v>
      </c>
      <c r="C10" s="8" t="n">
        <v>-6.1</v>
      </c>
      <c r="D10" s="8" t="n">
        <v>-0.3</v>
      </c>
    </row>
    <row r="11" spans="1:4">
      <c r="A11" s="4" t="s">
        <v>981</v>
      </c>
      <c r="B11" s="8" t="n">
        <v>-0.1</v>
      </c>
      <c r="C11" s="8" t="n">
        <v>-0.8</v>
      </c>
      <c r="D11" s="6" t="n">
        <v>0</v>
      </c>
    </row>
    <row r="12" spans="1:4">
      <c r="A12" s="4" t="s">
        <v>982</v>
      </c>
      <c r="B12" s="8" t="n">
        <v>17.8</v>
      </c>
      <c r="C12" s="8" t="n">
        <v>14.4</v>
      </c>
      <c r="D12" s="8" t="n">
        <v>21.6</v>
      </c>
    </row>
    <row r="13" spans="1:4">
      <c r="A13" s="4" t="s">
        <v>983</v>
      </c>
      <c r="B13" s="8" t="n">
        <v>10.5</v>
      </c>
    </row>
    <row r="14" spans="1:4">
      <c r="A14" s="4" t="s">
        <v>984</v>
      </c>
      <c r="B14" s="8" t="n">
        <v>0.5</v>
      </c>
      <c r="C14" s="8" t="n">
        <v>-2.8</v>
      </c>
      <c r="D14" s="8" t="n">
        <v>-2.5</v>
      </c>
    </row>
    <row r="15" spans="1:4">
      <c r="A15" s="4" t="s">
        <v>985</v>
      </c>
      <c r="B15" s="6" t="n">
        <v>0</v>
      </c>
      <c r="C15" s="8" t="n">
        <v>-0.4</v>
      </c>
      <c r="D15" s="8" t="n">
        <v>0.1</v>
      </c>
    </row>
    <row r="16" spans="1:4">
      <c r="A16" s="4" t="s">
        <v>986</v>
      </c>
      <c r="B16" s="6" t="n">
        <v>1</v>
      </c>
      <c r="C16" s="8" t="n">
        <v>0.5</v>
      </c>
    </row>
    <row r="17" spans="1:4">
      <c r="A17" s="4" t="s">
        <v>987</v>
      </c>
      <c r="B17" s="8" t="n">
        <v>0.1</v>
      </c>
      <c r="C17" s="8" t="n">
        <v>0.1</v>
      </c>
    </row>
    <row r="18" spans="1:4">
      <c r="A18" s="4" t="s">
        <v>940</v>
      </c>
      <c r="B18" s="6" t="n">
        <v>0</v>
      </c>
      <c r="C18" s="8" t="n">
        <v>-0.8</v>
      </c>
      <c r="D18" s="7" t="n">
        <v>-28.8</v>
      </c>
    </row>
    <row r="19" spans="1:4">
      <c r="A19" s="4" t="s">
        <v>988</v>
      </c>
      <c r="B19" s="8" t="n">
        <v>-24.5</v>
      </c>
    </row>
    <row r="20" spans="1:4">
      <c r="A20" s="4" t="s">
        <v>989</v>
      </c>
      <c r="B20" s="8" t="n">
        <v>0.8</v>
      </c>
    </row>
    <row r="21" spans="1:4">
      <c r="A21" s="4" t="s">
        <v>990</v>
      </c>
      <c r="B21" s="8" t="n">
        <v>-23.7</v>
      </c>
    </row>
    <row r="22" spans="1:4">
      <c r="A22" s="4" t="s">
        <v>991</v>
      </c>
    </row>
    <row r="23" spans="1:4">
      <c r="A23" s="3" t="s">
        <v>975</v>
      </c>
    </row>
    <row r="24" spans="1:4">
      <c r="A24" s="4" t="s">
        <v>992</v>
      </c>
      <c r="B24" s="8" t="n">
        <v>1.6</v>
      </c>
    </row>
    <row r="25" spans="1:4">
      <c r="A25" s="4" t="s">
        <v>993</v>
      </c>
    </row>
    <row r="26" spans="1:4">
      <c r="A26" s="3" t="s">
        <v>975</v>
      </c>
    </row>
    <row r="27" spans="1:4">
      <c r="A27" s="4" t="s">
        <v>986</v>
      </c>
      <c r="B27" s="8" t="n">
        <v>0.5</v>
      </c>
      <c r="C27" s="8" t="n">
        <v>0.2</v>
      </c>
    </row>
    <row r="28" spans="1:4">
      <c r="A28" s="4" t="s">
        <v>987</v>
      </c>
      <c r="B28" s="8" t="n">
        <v>0.1</v>
      </c>
      <c r="C28" s="8" t="n">
        <v>0.1</v>
      </c>
    </row>
    <row r="29" spans="1:4">
      <c r="A29" s="4" t="s">
        <v>673</v>
      </c>
    </row>
    <row r="30" spans="1:4">
      <c r="A30" s="3" t="s">
        <v>975</v>
      </c>
    </row>
    <row r="31" spans="1:4">
      <c r="A31" s="4" t="s">
        <v>986</v>
      </c>
      <c r="B31" s="8" t="n">
        <v>0.5</v>
      </c>
      <c r="C31" s="8" t="n">
        <v>0.3</v>
      </c>
    </row>
    <row r="32" spans="1:4">
      <c r="A32" s="4" t="s">
        <v>987</v>
      </c>
      <c r="B32" s="5" t="n">
        <v>0</v>
      </c>
      <c r="C32" s="5" t="n">
        <v>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29"/>
    <col customWidth="1" max="4" min="4" width="21"/>
    <col customWidth="1" max="5" min="5" width="21"/>
    <col customWidth="1" max="6" min="6" width="21"/>
    <col customWidth="1" max="7" min="7" width="21"/>
  </cols>
  <sheetData>
    <row r="1" spans="1:7">
      <c r="A1" s="1" t="s">
        <v>994</v>
      </c>
      <c r="B1" s="2" t="s">
        <v>995</v>
      </c>
      <c r="C1" s="2" t="s">
        <v>996</v>
      </c>
      <c r="D1" s="2" t="s">
        <v>663</v>
      </c>
      <c r="E1" s="2" t="s">
        <v>664</v>
      </c>
      <c r="F1" s="2" t="s">
        <v>997</v>
      </c>
      <c r="G1" s="2" t="s">
        <v>998</v>
      </c>
    </row>
    <row r="2" spans="1:7">
      <c r="A2" s="4" t="s">
        <v>999</v>
      </c>
    </row>
    <row r="3" spans="1:7">
      <c r="A3" s="3" t="s">
        <v>1000</v>
      </c>
    </row>
    <row r="4" spans="1:7">
      <c r="A4" s="4" t="s">
        <v>1001</v>
      </c>
      <c r="B4" s="4" t="s">
        <v>623</v>
      </c>
    </row>
    <row r="5" spans="1:7">
      <c r="A5" s="4" t="s">
        <v>1002</v>
      </c>
      <c r="C5" s="5" t="n">
        <v>0</v>
      </c>
    </row>
    <row r="6" spans="1:7">
      <c r="A6" s="4" t="s">
        <v>1003</v>
      </c>
    </row>
    <row r="7" spans="1:7">
      <c r="A7" s="3" t="s">
        <v>1000</v>
      </c>
    </row>
    <row r="8" spans="1:7">
      <c r="A8" s="4" t="s">
        <v>1004</v>
      </c>
      <c r="C8" s="6" t="n">
        <v>0</v>
      </c>
    </row>
    <row r="9" spans="1:7">
      <c r="A9" s="4" t="s">
        <v>1005</v>
      </c>
    </row>
    <row r="10" spans="1:7">
      <c r="A10" s="3" t="s">
        <v>1000</v>
      </c>
    </row>
    <row r="11" spans="1:7">
      <c r="A11" s="4" t="s">
        <v>1006</v>
      </c>
      <c r="D11" s="5" t="n">
        <v>-10700000</v>
      </c>
    </row>
    <row r="12" spans="1:7">
      <c r="A12" s="4" t="s">
        <v>1006</v>
      </c>
      <c r="D12" s="6" t="n">
        <v>2200000</v>
      </c>
      <c r="E12" s="5" t="n">
        <v>2100000</v>
      </c>
    </row>
    <row r="13" spans="1:7">
      <c r="A13" s="4" t="s">
        <v>1007</v>
      </c>
    </row>
    <row r="14" spans="1:7">
      <c r="A14" s="3" t="s">
        <v>1000</v>
      </c>
    </row>
    <row r="15" spans="1:7">
      <c r="A15" s="4" t="s">
        <v>1001</v>
      </c>
      <c r="C15" s="4" t="s">
        <v>623</v>
      </c>
    </row>
    <row r="16" spans="1:7">
      <c r="A16" s="4" t="s">
        <v>1008</v>
      </c>
      <c r="F16" s="5" t="n">
        <v>130000000</v>
      </c>
    </row>
    <row r="17" spans="1:7">
      <c r="A17" s="4" t="s">
        <v>1009</v>
      </c>
      <c r="C17" s="4" t="s">
        <v>1010</v>
      </c>
    </row>
    <row r="18" spans="1:7">
      <c r="A18" s="4" t="s">
        <v>1011</v>
      </c>
    </row>
    <row r="19" spans="1:7">
      <c r="A19" s="3" t="s">
        <v>1000</v>
      </c>
    </row>
    <row r="20" spans="1:7">
      <c r="A20" s="4" t="s">
        <v>1001</v>
      </c>
      <c r="C20" s="4" t="s">
        <v>623</v>
      </c>
    </row>
    <row r="21" spans="1:7">
      <c r="A21" s="4" t="s">
        <v>1008</v>
      </c>
      <c r="G21" s="5" t="n">
        <v>250000000</v>
      </c>
    </row>
    <row r="22" spans="1:7">
      <c r="A22" s="4" t="s">
        <v>1009</v>
      </c>
      <c r="C22" s="4" t="s">
        <v>1012</v>
      </c>
    </row>
    <row r="23" spans="1:7">
      <c r="A23" s="4" t="s">
        <v>1013</v>
      </c>
    </row>
    <row r="24" spans="1:7">
      <c r="A24" s="3" t="s">
        <v>1000</v>
      </c>
    </row>
    <row r="25" spans="1:7">
      <c r="A25" s="4" t="s">
        <v>1014</v>
      </c>
      <c r="C25" s="5" t="n">
        <v>0</v>
      </c>
      <c r="D25" s="6" t="n">
        <v>4300000</v>
      </c>
    </row>
    <row r="26" spans="1:7">
      <c r="A26" s="4" t="s">
        <v>1015</v>
      </c>
    </row>
    <row r="27" spans="1:7">
      <c r="A27" s="3" t="s">
        <v>1000</v>
      </c>
    </row>
    <row r="28" spans="1:7">
      <c r="A28" s="4" t="s">
        <v>1014</v>
      </c>
      <c r="C28" s="6" t="n">
        <v>-6400000</v>
      </c>
      <c r="D28" s="6" t="n">
        <v>0</v>
      </c>
    </row>
    <row r="29" spans="1:7">
      <c r="A29" s="4" t="s">
        <v>1016</v>
      </c>
    </row>
    <row r="30" spans="1:7">
      <c r="A30" s="3" t="s">
        <v>1000</v>
      </c>
    </row>
    <row r="31" spans="1:7">
      <c r="A31" s="4" t="s">
        <v>77</v>
      </c>
      <c r="C31" s="5" t="n">
        <v>-800000</v>
      </c>
      <c r="D31" s="5" t="n">
        <v>200000</v>
      </c>
      <c r="E31" s="5" t="n">
        <v>-1600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1017</v>
      </c>
      <c r="B1" s="2" t="s">
        <v>1018</v>
      </c>
      <c r="C1" s="2" t="s">
        <v>2</v>
      </c>
      <c r="D1" s="2" t="s">
        <v>67</v>
      </c>
      <c r="E1" s="2" t="s">
        <v>68</v>
      </c>
    </row>
    <row r="2" spans="1:5">
      <c r="A2" s="3" t="s">
        <v>1019</v>
      </c>
    </row>
    <row r="3" spans="1:5">
      <c r="A3" s="4" t="s">
        <v>180</v>
      </c>
      <c r="B3" s="5" t="n">
        <v>22300000</v>
      </c>
      <c r="C3" s="5" t="n">
        <v>0</v>
      </c>
      <c r="D3" s="5" t="n">
        <v>22300000</v>
      </c>
      <c r="E3" s="5" t="n">
        <v>0</v>
      </c>
    </row>
    <row r="4" spans="1:5">
      <c r="A4" s="4" t="s">
        <v>1020</v>
      </c>
    </row>
    <row r="5" spans="1:5">
      <c r="A5" s="3" t="s">
        <v>1019</v>
      </c>
    </row>
    <row r="6" spans="1:5">
      <c r="A6" s="4" t="s">
        <v>134</v>
      </c>
      <c r="C6" s="6" t="n">
        <v>2100000000</v>
      </c>
    </row>
    <row r="7" spans="1:5">
      <c r="A7" s="4" t="s">
        <v>1021</v>
      </c>
      <c r="C7" s="5" t="n">
        <v>15400000</v>
      </c>
      <c r="D7" s="5" t="n">
        <v>8500000</v>
      </c>
      <c r="E7" s="5" t="n">
        <v>7200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2</v>
      </c>
      <c r="B1" s="2" t="s">
        <v>1</v>
      </c>
    </row>
    <row r="2" spans="1:4">
      <c r="B2" s="2" t="s">
        <v>2</v>
      </c>
      <c r="C2" s="2" t="s">
        <v>67</v>
      </c>
      <c r="D2" s="2" t="s">
        <v>68</v>
      </c>
    </row>
    <row r="3" spans="1:4">
      <c r="A3" s="3" t="s">
        <v>1023</v>
      </c>
    </row>
    <row r="4" spans="1:4">
      <c r="A4" s="4" t="s">
        <v>1024</v>
      </c>
      <c r="B4" s="7" t="n">
        <v>-17.5</v>
      </c>
      <c r="C4" s="5" t="n">
        <v>-16</v>
      </c>
    </row>
    <row r="5" spans="1:4">
      <c r="A5" s="4" t="s">
        <v>78</v>
      </c>
      <c r="B5" s="6" t="n">
        <v>6</v>
      </c>
      <c r="C5" s="8" t="n">
        <v>12.4</v>
      </c>
      <c r="D5" s="7" t="n">
        <v>9.6</v>
      </c>
    </row>
    <row r="6" spans="1:4">
      <c r="A6" s="4" t="s">
        <v>1025</v>
      </c>
    </row>
    <row r="7" spans="1:4">
      <c r="A7" s="3" t="s">
        <v>1023</v>
      </c>
    </row>
    <row r="8" spans="1:4">
      <c r="A8" s="4" t="s">
        <v>1024</v>
      </c>
      <c r="B8" s="8" t="n">
        <v>-17.5</v>
      </c>
      <c r="C8" s="6" t="n">
        <v>-16</v>
      </c>
      <c r="D8" s="8" t="n">
        <v>-17.3</v>
      </c>
    </row>
    <row r="9" spans="1:4">
      <c r="A9" s="4" t="s">
        <v>1026</v>
      </c>
      <c r="B9" s="8" t="n">
        <v>23.5</v>
      </c>
      <c r="C9" s="8" t="n">
        <v>28.4</v>
      </c>
      <c r="D9" s="8" t="n">
        <v>27.7</v>
      </c>
    </row>
    <row r="10" spans="1:4">
      <c r="A10" s="4" t="s">
        <v>1027</v>
      </c>
      <c r="B10" s="6" t="n">
        <v>6</v>
      </c>
      <c r="C10" s="8" t="n">
        <v>12.4</v>
      </c>
      <c r="D10" s="8" t="n">
        <v>10.4</v>
      </c>
    </row>
    <row r="11" spans="1:4">
      <c r="A11" s="4" t="s">
        <v>1028</v>
      </c>
      <c r="B11" s="6" t="n">
        <v>0</v>
      </c>
      <c r="C11" s="6" t="n">
        <v>0</v>
      </c>
      <c r="D11" s="8" t="n">
        <v>-0.8</v>
      </c>
    </row>
    <row r="12" spans="1:4">
      <c r="A12" s="4" t="s">
        <v>78</v>
      </c>
      <c r="B12" s="5" t="n">
        <v>6</v>
      </c>
      <c r="C12" s="7" t="n">
        <v>12.4</v>
      </c>
      <c r="D12" s="7" t="n">
        <v>9.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9T16:15:17Z</dcterms:created>
  <dcterms:modified xmlns:dcterms="http://purl.org/dc/terms/" xmlns:xsi="http://www.w3.org/2001/XMLSchema-instance" xsi:type="dcterms:W3CDTF">2020-02-19T16:15:17Z</dcterms:modified>
</cp:coreProperties>
</file>